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Statements " sheetId="10" state="visible" r:id="rId10"/>
    <sheet xmlns:r="http://schemas.openxmlformats.org/officeDocument/2006/relationships" name="Other Comprehensive Income (Los" sheetId="11" state="visible" r:id="rId11"/>
    <sheet xmlns:r="http://schemas.openxmlformats.org/officeDocument/2006/relationships" name="Marketable Investment Securitie" sheetId="12" state="visible" r:id="rId12"/>
    <sheet xmlns:r="http://schemas.openxmlformats.org/officeDocument/2006/relationships" name="Inventory" sheetId="13" state="visible" r:id="rId13"/>
    <sheet xmlns:r="http://schemas.openxmlformats.org/officeDocument/2006/relationships" name="Property and Equipment and Inta" sheetId="14" state="visible" r:id="rId14"/>
    <sheet xmlns:r="http://schemas.openxmlformats.org/officeDocument/2006/relationships" name="Leases" sheetId="15" state="visible" r:id="rId15"/>
    <sheet xmlns:r="http://schemas.openxmlformats.org/officeDocument/2006/relationships" name="Debt, Finance Lease and Other O" sheetId="16" state="visible" r:id="rId16"/>
    <sheet xmlns:r="http://schemas.openxmlformats.org/officeDocument/2006/relationships" name="Income Taxes and Accounting for"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venue Recognition" sheetId="22" state="visible" r:id="rId22"/>
    <sheet xmlns:r="http://schemas.openxmlformats.org/officeDocument/2006/relationships" name="Related Party Transactions"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Data - Statement_2" sheetId="29" state="visible" r:id="rId29"/>
    <sheet xmlns:r="http://schemas.openxmlformats.org/officeDocument/2006/relationships" name="Other Comprehensive Income (L_2" sheetId="30" state="visible" r:id="rId30"/>
    <sheet xmlns:r="http://schemas.openxmlformats.org/officeDocument/2006/relationships" name="Marketable Investment Securit_2" sheetId="31" state="visible" r:id="rId31"/>
    <sheet xmlns:r="http://schemas.openxmlformats.org/officeDocument/2006/relationships" name="Inventory (Tables)" sheetId="32" state="visible" r:id="rId32"/>
    <sheet xmlns:r="http://schemas.openxmlformats.org/officeDocument/2006/relationships" name="Property and Equipment and In_2" sheetId="33" state="visible" r:id="rId33"/>
    <sheet xmlns:r="http://schemas.openxmlformats.org/officeDocument/2006/relationships" name="Leases (Tables)" sheetId="34" state="visible" r:id="rId34"/>
    <sheet xmlns:r="http://schemas.openxmlformats.org/officeDocument/2006/relationships" name="Debt, Finance Lease and Other_2" sheetId="35" state="visible" r:id="rId35"/>
    <sheet xmlns:r="http://schemas.openxmlformats.org/officeDocument/2006/relationships" name="Income Taxes and Accounting f_2"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Revenue Recognition (Tables)" sheetId="41" state="visible" r:id="rId41"/>
    <sheet xmlns:r="http://schemas.openxmlformats.org/officeDocument/2006/relationships" name="Related Party Transactions (Tab" sheetId="42" state="visible" r:id="rId42"/>
    <sheet xmlns:r="http://schemas.openxmlformats.org/officeDocument/2006/relationships" name="Organization and Business Ac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pplemental Data - Statement_3"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Marketable Investment Securit_3" sheetId="49" state="visible" r:id="rId49"/>
    <sheet xmlns:r="http://schemas.openxmlformats.org/officeDocument/2006/relationships" name="Marketable Investment Securit_4" sheetId="50" state="visible" r:id="rId50"/>
    <sheet xmlns:r="http://schemas.openxmlformats.org/officeDocument/2006/relationships" name="Marketable Investment Securit_5" sheetId="51" state="visible" r:id="rId51"/>
    <sheet xmlns:r="http://schemas.openxmlformats.org/officeDocument/2006/relationships" name="Marketable Investments, Restric" sheetId="52" state="visible" r:id="rId52"/>
    <sheet xmlns:r="http://schemas.openxmlformats.org/officeDocument/2006/relationships" name="Inventory (Details)" sheetId="53" state="visible" r:id="rId53"/>
    <sheet xmlns:r="http://schemas.openxmlformats.org/officeDocument/2006/relationships" name="Property and Equipment and In_3" sheetId="54" state="visible" r:id="rId54"/>
    <sheet xmlns:r="http://schemas.openxmlformats.org/officeDocument/2006/relationships" name="Property and Equipment and In_4" sheetId="55" state="visible" r:id="rId55"/>
    <sheet xmlns:r="http://schemas.openxmlformats.org/officeDocument/2006/relationships" name="Property and Equipment and In_5" sheetId="56" state="visible" r:id="rId56"/>
    <sheet xmlns:r="http://schemas.openxmlformats.org/officeDocument/2006/relationships" name="Property and Equipment and In_6" sheetId="57" state="visible" r:id="rId57"/>
    <sheet xmlns:r="http://schemas.openxmlformats.org/officeDocument/2006/relationships" name="Property and Equipment and In_7" sheetId="58" state="visible" r:id="rId58"/>
    <sheet xmlns:r="http://schemas.openxmlformats.org/officeDocument/2006/relationships" name="Property and Equipment and In_8" sheetId="59" state="visible" r:id="rId59"/>
    <sheet xmlns:r="http://schemas.openxmlformats.org/officeDocument/2006/relationships" name="Property and Equipment and In_9" sheetId="60" state="visible" r:id="rId60"/>
    <sheet xmlns:r="http://schemas.openxmlformats.org/officeDocument/2006/relationships" name="Leases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ies of Lease Li" sheetId="65" state="visible" r:id="rId65"/>
    <sheet xmlns:r="http://schemas.openxmlformats.org/officeDocument/2006/relationships" name="Debt, Finance Lease and Other_3" sheetId="66" state="visible" r:id="rId66"/>
    <sheet xmlns:r="http://schemas.openxmlformats.org/officeDocument/2006/relationships" name="Debt, Finance Lease and Other_4" sheetId="67" state="visible" r:id="rId67"/>
    <sheet xmlns:r="http://schemas.openxmlformats.org/officeDocument/2006/relationships" name="Debt, Finance Lease and Other_5" sheetId="68" state="visible" r:id="rId68"/>
    <sheet xmlns:r="http://schemas.openxmlformats.org/officeDocument/2006/relationships" name="Debt, Finance Lease and Other_6" sheetId="69" state="visible" r:id="rId69"/>
    <sheet xmlns:r="http://schemas.openxmlformats.org/officeDocument/2006/relationships" name="Debt, Finance Lease and Other_7" sheetId="70" state="visible" r:id="rId70"/>
    <sheet xmlns:r="http://schemas.openxmlformats.org/officeDocument/2006/relationships" name="Debt, Finance Lease and Other_8" sheetId="71" state="visible" r:id="rId71"/>
    <sheet xmlns:r="http://schemas.openxmlformats.org/officeDocument/2006/relationships" name="Debt, Finance Lease and Other_9" sheetId="72" state="visible" r:id="rId72"/>
    <sheet xmlns:r="http://schemas.openxmlformats.org/officeDocument/2006/relationships" name="Income Taxes and Accounting f_3" sheetId="73" state="visible" r:id="rId73"/>
    <sheet xmlns:r="http://schemas.openxmlformats.org/officeDocument/2006/relationships" name="Income Taxes and Accounting f_4" sheetId="74" state="visible" r:id="rId74"/>
    <sheet xmlns:r="http://schemas.openxmlformats.org/officeDocument/2006/relationships" name="Employee Benefit Plans (Details" sheetId="75" state="visible" r:id="rId75"/>
    <sheet xmlns:r="http://schemas.openxmlformats.org/officeDocument/2006/relationships" name="Stock-Based Compensation (Detai"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 Rest" sheetId="79" state="visible" r:id="rId79"/>
    <sheet xmlns:r="http://schemas.openxmlformats.org/officeDocument/2006/relationships" name="Stock-Based Compensation - Long" sheetId="80" state="visible" r:id="rId80"/>
    <sheet xmlns:r="http://schemas.openxmlformats.org/officeDocument/2006/relationships" name="Stock-Based Compensation - Lo_2" sheetId="81" state="visible" r:id="rId81"/>
    <sheet xmlns:r="http://schemas.openxmlformats.org/officeDocument/2006/relationships" name="Stock-Based Compensation - Comp" sheetId="82" state="visible" r:id="rId82"/>
    <sheet xmlns:r="http://schemas.openxmlformats.org/officeDocument/2006/relationships" name="Stock-Based Compensation - Valu"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3" sheetId="86" state="visible" r:id="rId86"/>
    <sheet xmlns:r="http://schemas.openxmlformats.org/officeDocument/2006/relationships" name="Segment Reporting (Details)" sheetId="87" state="visible" r:id="rId87"/>
    <sheet xmlns:r="http://schemas.openxmlformats.org/officeDocument/2006/relationships" name="Segment Reporting - Intersegmen" sheetId="88" state="visible" r:id="rId88"/>
    <sheet xmlns:r="http://schemas.openxmlformats.org/officeDocument/2006/relationships" name="Revenue Recognition - Allowance" sheetId="89" state="visible" r:id="rId89"/>
    <sheet xmlns:r="http://schemas.openxmlformats.org/officeDocument/2006/relationships" name="Revenue Recognition - Contract " sheetId="90" state="visible" r:id="rId90"/>
    <sheet xmlns:r="http://schemas.openxmlformats.org/officeDocument/2006/relationships" name="Revenue Recognition - Contrac_2" sheetId="91" state="visible" r:id="rId91"/>
    <sheet xmlns:r="http://schemas.openxmlformats.org/officeDocument/2006/relationships" name="Related Party Transactions - Ad" sheetId="92" state="visible" r:id="rId92"/>
    <sheet xmlns:r="http://schemas.openxmlformats.org/officeDocument/2006/relationships" name="Related Party Transactions - Tr"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0.000%_);(#,##0.000%)"/>
    <numFmt numFmtId="168" formatCode="#,##0.000_);(#,##0.000)"/>
    <numFmt numFmtId="169" formatCode="_(&quot;$ &quot;#,##0.00_);_(&quot;$ &quot;(#,##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44</t>
        </is>
      </c>
      <c r="C8" s="4" t="inlineStr">
        <is>
          <t xml:space="preserve"> </t>
        </is>
      </c>
      <c r="D8" s="4" t="inlineStr">
        <is>
          <t xml:space="preserve"> </t>
        </is>
      </c>
    </row>
    <row r="9">
      <c r="A9" s="4" t="inlineStr">
        <is>
          <t>Entity Registrant Name</t>
        </is>
      </c>
      <c r="B9" s="4" t="inlineStr">
        <is>
          <t>DISH Network Corporation</t>
        </is>
      </c>
      <c r="C9" s="4" t="inlineStr">
        <is>
          <t xml:space="preserve"> </t>
        </is>
      </c>
      <c r="D9" s="4" t="inlineStr">
        <is>
          <t xml:space="preserve"> </t>
        </is>
      </c>
    </row>
    <row r="10">
      <c r="A10" s="4" t="inlineStr">
        <is>
          <t>Entity Tax Identification Number</t>
        </is>
      </c>
      <c r="B10" s="4" t="inlineStr">
        <is>
          <t>88-0336997</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Address, Address Line One</t>
        </is>
      </c>
      <c r="B12" s="4" t="inlineStr">
        <is>
          <t>9601 South Meridian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723-1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1000</v>
      </c>
      <c r="D29" s="4" t="inlineStr">
        <is>
          <t xml:space="preserve"> </t>
        </is>
      </c>
    </row>
    <row r="30">
      <c r="A30" s="4" t="inlineStr">
        <is>
          <t>Auditor Name</t>
        </is>
      </c>
      <c r="B30" s="4" t="inlineStr">
        <is>
          <t>KPMG LLP</t>
        </is>
      </c>
      <c r="C30" s="4" t="inlineStr">
        <is>
          <t xml:space="preserve"> </t>
        </is>
      </c>
      <c r="D30" s="4" t="inlineStr">
        <is>
          <t xml:space="preserve"> </t>
        </is>
      </c>
    </row>
    <row r="31">
      <c r="A31" s="4" t="inlineStr">
        <is>
          <t>Auditor Firm ID</t>
        </is>
      </c>
      <c r="B31" s="4" t="inlineStr">
        <is>
          <t>185</t>
        </is>
      </c>
      <c r="C31" s="4" t="inlineStr">
        <is>
          <t xml:space="preserve"> </t>
        </is>
      </c>
      <c r="D31" s="4" t="inlineStr">
        <is>
          <t xml:space="preserve"> </t>
        </is>
      </c>
    </row>
    <row r="32">
      <c r="A32" s="4" t="inlineStr">
        <is>
          <t>Auditor Location</t>
        </is>
      </c>
      <c r="B32" s="4" t="inlineStr">
        <is>
          <t>Denver, Colorado</t>
        </is>
      </c>
      <c r="C32" s="4" t="inlineStr">
        <is>
          <t xml:space="preserve"> </t>
        </is>
      </c>
      <c r="D32" s="4" t="inlineStr">
        <is>
          <t xml:space="preserve"> </t>
        </is>
      </c>
    </row>
    <row r="33">
      <c r="A33" s="4" t="inlineStr">
        <is>
          <t>Entity Central Index Key</t>
        </is>
      </c>
      <c r="B33" s="4" t="inlineStr">
        <is>
          <t>000100108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12 Months Ended</t>
        </is>
      </c>
    </row>
    <row r="2">
      <c r="B2" s="2" t="inlineStr">
        <is>
          <t>Dec. 31, 2024</t>
        </is>
      </c>
    </row>
    <row r="3">
      <c r="A3" s="3" t="inlineStr">
        <is>
          <t>Supplemental Data - Statements of Cash Flows</t>
        </is>
      </c>
      <c r="B3" s="4" t="inlineStr">
        <is>
          <t xml:space="preserve"> </t>
        </is>
      </c>
    </row>
    <row r="4">
      <c r="A4" s="4" t="inlineStr">
        <is>
          <t>Supplemental Data - Statements of Cash Flows</t>
        </is>
      </c>
      <c r="B4" s="4" t="inlineStr">
        <is>
          <t>3. Supplemental Data - Statements of Cash Flows ​ The following table presents certain supplemental cash flow and other non-cash data. See Note 8 for supplemental cash flow and non-cash data related to leases. ​ ​ ​ ​ ​ ​ ​ ​ ​ ​ ​ ​ ​ ​ ​ ​ ​ ​ For the Years Ended December 31, ​ ​ 2024 2023 ​ 2022 ​ ​ ​ (In thousands) ​ Cash paid for interest (including capitalized interest) $ 1,332,223 ​ $ 1,301,783 ​ $ 1,044,276 ​ Cash paid for interest DISH 2021 Intercompany Loan 2026 Tranche ​ ​ 195,682 ​ ​ — ​ ​ — ​ Cash received for interest ​ ​ 13,877 ​ ​ 18,542 ​ ​ 8,145 ​ Cash paid for income taxes, net of (refunds) ​ ​ (20,695) ​ ​ (8,138) ​ ​ 57,278 ​ Capitalized interest (1) ​ ​ 954,762 ​ ​ 1,291,290 ​ ​ 1,040,971 ​ Employee benefits paid in Class A common stock ​ ​ — ​ ​ 14,680 ​ ​ 26,348 ​ Vendor financing ​ ​ — ​ ​ 87,343 ​ ​ 108,048 ​ Regulatory authorizations reclassification ​ ​ — ​ ​ — ​ ​ 122,657 ​ Accrued capital expenditures ​ ​ 132,693 ​ ​ 219,200 ​ ​ 397,137 ​ Asset retirement obligation ​ ​ 20,929 ​ ​ 74,189 ​ ​ 122,390 ​ Revaluation of contingent liabilities ​ ​ — ​ ​ — ​ ​ 47,916 ​ Asset Transfer to EchoStar, including deferred taxes of $3,775,370 (2) ​ ​ 15,778,363 ​ ​ — ​ ​ — ​ Conversion of outstanding redeemable noncontrolling interest in SNR HoldCo to noncontrolling interest ​ ​ 441,998 ​ ​ — ​ ​ — ​ Orbital II Transfer from EchoStar ​ ​ 140,510 ​ ​ — ​ ​ — ​ ​ (1) See Note 2 for further information. (2) See Note 1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t>
        </is>
      </c>
      <c r="B3" s="4" t="inlineStr">
        <is>
          <t xml:space="preserve"> </t>
        </is>
      </c>
    </row>
    <row r="4">
      <c r="A4" s="4" t="inlineStr">
        <is>
          <t>Other Comprehensive Income (Loss)</t>
        </is>
      </c>
      <c r="B4" s="4" t="inlineStr">
        <is>
          <t>​ 4. Other Comprehensive Income (Loss) ​ The following table presents the tax effect on each component of “Other comprehensive income (loss).” ​ ​ ​ ​ ​ ​ ​ ​ ​ ​ ​ ​ ​ ​ ​ ​ ​ ​ ​ ​ ​ ​ ​ ​ ​ ​ ​ ​ ​ ​ ​ ​ For the Years Ended December 31, ​ ​ ​ 2024 ​ 2023 ​ 2022 ​ ​ ​ Before ​ Tax ​ Net ​ Before ​ Tax ​ Net ​ Before ​ Tax ​ Net ​ ​ ​ Tax ​ (Expense) ​ of Tax ​ Tax ​ (Expense) ​ of Tax ​ Tax ​ (Expense) ​ of Tax ​ ​ Amount ​ Benefit ​ Amount ​ Amount ​ Benefit ​ Amount ​ Amount ​ Benefit ​ Amount ​ ​ ​ (In thousands) ​ Foreign currency translation adjustments ​ $ (185) ​ $ 86 ​ $ (99) ​ $ 356 $ (31) ​ $ 325 ​ $ (4,160) ​ $ 710 ​ $ (3,450) ​ Unrealized holding gains (losses) on available-for-sale securities ​ ​ 1,772 ​ ​ (429) ​ ​ 1,343 ​ ​ (267) ​ ​ 65 ​ ​ (202) ​ ​ 191 ​ (46) ​ ​ 145 ​ Recognition of previously unrealized (gains) losses on available-for-sale securities included in net income (loss) ​ ​ (1,758) ​ ​ 431 ​ ​ (1,327) ​ ​ 304 ​ ​ (74) ​ ​ 230 ​ ​ (7) ​ ​ 2 ​ ​ (5) ​ Other comprehensive income (loss) ​ $ (171) ​ $ 88 ​ $ (83) ​ $ 393 ​ $ (40) ​ $ 353 ​ $ (3,976) ​ $ 666 ​ $ (3,310) ​ ​ ​ ​ ​ ​ ​ ​ ​ ​ ​ ​ ​ ​ ​ ​ ​ ​ ​ ​ ​ ​ ​ ​ ​ ​ ​ ​ ​ ​ ​ ​ The “Accumulated other comprehensive income (loss)” is detailed in the following table, net of tax: ​ ​ ​ ​ ​ ​ ​ ​ ​ ​ ​ ​ ​ ​ ​ Foreign ​ ​ Unrealized/ ​ ​ ​ ​ ​ ​ ​ Currency ​ ​ Recognized ​ ​ ​ ​ ​ ​ ​ Translation ​ ​ Gains ​ ​ ​ ​ Accumulated Other Comprehensive Income (Loss) ​ ​ Adjustment ​ ​ (Losses) ​ Total ​ ​ ​ (In thousands) ​ Balance, December 31, 2022 ​ $ (3,004) ​ $ (25) ​ $ (3,029) ​ Foreign currency translation adjustments ​ ​ 325 ​ ​ — ​ ​ 325 ​ Other comprehensive income (loss) before reclassification ​ ​ — ​ ​ (202) ​ ​ (202) ​ Amounts reclassified from accumulated other comprehensive income (loss) ​ ​ — ​ ​ 230 ​ ​ 230 ​ Balance, December 31, 2023 ​ $ (2,679) ​ $ 3 ​ $ (2,676) ​ Foreign currency translation adjustments ​ ​ (99) ​ ​ — ​ ​ (99) ​ Other comprehensive income (loss) before reclassification ​ ​ — ​ ​ 1,343 ​ ​ 1,343 ​ Amounts reclassified from accumulated other comprehensive income (loss) ​ ​ — ​ ​ (1,327) ​ ​ (1,327) ​ Balance, December 31, 2024 ​ $ (2,778) ​ $ 19 ​ $ (2,759)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12 Months Ended</t>
        </is>
      </c>
    </row>
    <row r="2">
      <c r="B2" s="2" t="inlineStr">
        <is>
          <t>Dec. 31, 2024</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5. Marketable Investment Securities, Restricted Cash and Cash Equivalents, and Other Investments ​ Our marketable investment securities, restricted cash and cash equivalents, and other investments consisted of the following: ​ ​ ​ ​ ​ ​ ​ ​ ​ ​ ​ ​ ​ ​ ​ ​ As of December 31, ​ ​ 2024 2023 ​ (In thousands) ​ Marketable investment securities: ​ ​ ​ ​ ​ ​ Current marketable investment securities: ​ ​ ​ ​ ​ ​ Strategic - available-for-sale $ 51 ​ $ 144 ​ Strategic - trading/equity ​ 10 ​ ​ 7,799 ​ Other ​ 225 ​ ​ 179 ​ Total current marketable investment securities ​ 286 ​ ​ 8,122 ​ Restricted marketable investment securities (1) ​ 23,882 ​ ​ 19,772 ​ Total marketable investment securities ​ 24,168 ​ ​ 27,894 ​ ​ ​ ​ ​ ​ ​ ​ Restricted cash and cash equivalents (1) ​ 254,714 ​ ​ 89,107 ​ ​ ​ ​ ​ ​ ​ ​ Other investments, net: ​ ​ ​ ​ ​ ​ Equity method investments (2) ​ 20,440 ​ ​ 126,179 ​ Cost method investments ​ 2,950 ​ ​ 3,448 ​ Fair value method investments (3) ​ 12,093 ​ ​ 39,198 ​ Total other investments, net ​ 35,483 ​ ​ 168,825 ​ ​ ​ ​ ​ ​ ​ ​ Total marketable investment securities, restricted cash and cash equivalents, and other investments, net $ 314,365 ​ $ 285,826 ​ ​ ​ ​ ​ ​ ​ ​ (1) Restricted marketable investment securities and restricted cash and cash equivalents are included in “Current restricted cash and cash equivalents” and “Restricted cash, cash equivalents and marketable investment securities” on our Consolidated Balance Sheets and discussed below. (2) This change primarily resulted from the Sale and Transfer of Assets to EchoStar, see Note 1 for further information, and the decrease in our Invidi Technologies Corporation investment, discussed below. (3) The decrease primarily resulted from a $27 million impairment in a fair value method investment during the year ended December 31, 2024 and recorded in “Other, net” on our Consolidated Statements of Operations and Comprehensive Income (Loss).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See Note 2 for further information.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December 31, 2024,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24 and 2023, our restricted marketable investment securities, together with our restricted cash and cash equivalents, included amounts required as collateral for our letters of credit, surety bonds and trusts. ​ Current restricted cash and cash equivalents. As of December 31, 2024 , we had $151 million included in “Current restricted cash and cash equivalents” on our Consolidated Balance Sheets that primarily consists of funds received by our subsidiary, DISH DBS Issuer LLC (“DBS SubscriberCo”), from subscriber payments and certain other revenue, which are required to be restricted per the terms of the New DISH DBS Financing, as detailed and defined in Note 9. DBS SubscriberCo holds certain DISH TV subscribers and their related subscription and equipment agreements . ​ Other Investments, net ​ We have strategic investments in certain debt and/or equity securities that are included in noncurrent “Other investments, net” on our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We own a 50% interest in NagraStar L.L.C. (“NagraStar”), a joint venture that is our primary provider of encryption and related security systems intended to assure that only authorized customers have access to our programming. The three main technologies NagraStar provides to its customers are microchips, set-top box software, and uplink computer systems. NagraStar also provides end-to-end platform security testing services. ​ Invidi Technologies Corporation . We own a 35% interest in Invidi Technologies Corporation (“Invidi”), an entity that provides proprietary software for the addressable advertising market. Invidi contracts with multichannel video programming distributers to include its software in their respective set-top boxes and DVRs in order to deliver targeted advertisements based on a variety of demographic attributes selected by the advertisers. Invidi has also developed a cloud-based solution for internet protocol-based platforms. During the year ended December 31, 2024, Invidi impaired the goodwill on their financial statements and our portion of this impairment resulted in a $63 million loss in “Equity in earnings (losses) of affiliates” recorded in “Other, net” on our Consolidated Statements of Operations and Comprehensive Income (Loss) during the year ended December 31, 2024.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December 31, ​ ​ ​ 2024 ​ 2023 ​ ​ Total Level 1 Level 2 Level 3 Total Level 1 Level 2 Level 3 ​ ​ (In thousands) ​ Cash equivalents (including restricted) ​ $ 261,990 ​ $ 221,083 ​ $ 40,907 ​ $ — ​ $ 347,976 ​ $ 304,410 ​ $ 43,566 ​ $ — ​ ​ ​ ​ ​ ​ ​ ​ ​ ​ ​ ​ ​ ​ ​ ​ ​ ​ ​ ​ ​ ​ ​ ​ ​ ​ Debt securities (including restricted): ​ ​ ​ ​ ​ ​ ​ ​ ​ ​ ​ ​ ​ ​ ​ ​ ​ ​ ​ ​ ​ ​ ​ ​ ​ U.S. Treasury and agency securities ​ $ 8,163 ​ $ 8,163 ​ $ — ​ $ — ​ $ 7,567 ​ $ 7,567 ​ $ — ​ $ — ​ Commercial paper ​ ​ — ​ ​ — ​ ​ — ​ ​ — ​ ​ 7,500 ​ ​ — ​ ​ 7,500 ​ ​ — ​ Corporate securities ​ ​ 15,719 ​ ​ — ​ ​ 15,719 ​ ​ — ​ ​ 4,705 ​ ​ — ​ ​ 4,705 ​ ​ — ​ Other ​ ​ 276 ​ ​ — ​ ​ 225 ​ ​ 51 ​ ​ 323 ​ ​ — ​ ​ 179 ​ ​ 144 ​ Equity securities ​ ​ 10 ​ ​ 10 ​ ​ — ​ ​ — ​ ​ 7,799 ​ ​ 7,799 ​ ​ — ​ ​ — ​ Total ​ $ 24,168 ​ $ 8,173 ​ $ 15,944 ​ $ 51 ​ $ 27,894 ​ $ 15,366 ​ $ 12,384 ​ $ 144 ​ ​ ​ ​ ​ ​ ​ ​ ​ ​ ​ ​ ​ ​ ​ ​ ​ ​ ​ ​ ​ ​ ​ ​ ​ ​ ​ ​ As of December 31, 2024, restricted and non-restricted marketable investment securities included debt securities of $8 m illion with contractual maturities within one year and $16 million with contractual maturities extending longer than one year through and including five years . Actual maturities may differ from contractual maturities as a result of our ability to sell these securities prior to maturity. ​ ​ Derivative Instruments ​ We had the option to purchase certain of T-Mobile’s 800 MHz spectrum licenses from T-Mobile at a fixed price pursuant to the License Purchase Agreement, as defined and detailed in our Annual Report on Form 10-K for the year ended December 31, 2023. This instrument met the definition of a derivative and was valued based upon, among other things, our estimate of the underlying asset price, the expected term, volatility, the risk free rate of return and the probability of us exercising the option. We did not exercise the option to purchase the 800 MHz spectrum licenses pursuant to the License Purchase Agreement, which expired on its own terms on April 1, 2024. As of December 31, 2023, the derivative’s fair value was zero on our Consolidated Balance Sheets. All changes in the derivative’s fair value were recorded in “Other, net” on our Consolidated Statements of Operations and Comprehensive Income (Loss). See the table below. ​ We accounted for our option to purchase certain T-Mobile’s 800 MHz spectrum licenses under the License Purchase Agreement as a Level 3 instrument within the fair value hierarchy. ​ Gains and Losses on Sales and Changes in Carrying Amounts of Investments and Other ​ “Other, net” within “Other Income (Expense)” included on our Consolidated Statements of Operations and Comprehensive Income (Loss) is as follows: ​ ​ ​ ​ ​ ​ ​ ​ ​ ​ ​ ​ ​ ​ ​ ​ ​ ​ For the Years Ended December 31, ​ Other, net: 2024 2023 2022 ​ ​ (In thousands) ​ Marketable and non-marketable investment securities - realized and unrealized gains (losses) ​ $ (30,730) ​ $ 4,085 ​ $ 26,186 ​ Sale of Assets to EchoStar - realized gains (losses) (Note 1) ​ ​ 128,788 ​ ​ — ​ ​ — ​ Derivative instruments - net realized and/or unrealized gains (losses) ​ ​ — ​ ​ (1,793,387) ​ ​ 1,015,387 ​ Gains (losses) related to early redemption of debt ​ ​ — ​ ​ 73,024 ​ ​ (922) ​ Equity in earnings (losses) of affiliates ​ ​ (67,214) ​ ​ (3,835) ​ ​ 2,616 ​ Liberty Puerto Rico Asset Sale (Note 13) ​ ​ 21,310 ​ ​ — ​ ​ — ​ EchoStar Exchange Offers debt extinguishment gains (losses) (Note 9) ​ ​ 688,661 ​ ​ — ​ ​ — ​ Other ​ ​ 1,890 ​ ​ (21,763) ​ ​ (4,285) ​ Total ​ $ 742,705 ​ $ (1,741,876) ​ $ 1,038,982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6. Inventory ​ Inventory consisted of the following: ​ ​ ​ ​ ​ ​ ​ ​ ​ ​ ​ As of December 31, ​ ​ 2024 2023 ​ ​ (In thousands) ​ Finished goods ​ $ 262,722 ​ $ 407,620 ​ Work-in-process and service repairs ​ ​ 27,432 ​ ​ 35,464 ​ Consignment ​ ​ 10,110 ​ ​ 47,723 ​ Raw materials ​ ​ 3,064 ​ ​ 6,251 ​ Total inventory ​ $ 303,328 ​ $ 497,058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4</t>
        </is>
      </c>
    </row>
    <row r="3">
      <c r="A3" s="3" t="inlineStr">
        <is>
          <t>Property and Equipment and Intangible Assets</t>
        </is>
      </c>
      <c r="B3" s="4" t="inlineStr">
        <is>
          <t xml:space="preserve"> </t>
        </is>
      </c>
    </row>
    <row r="4">
      <c r="A4" s="4" t="inlineStr">
        <is>
          <t>Property and Equipment and Intangible Assets</t>
        </is>
      </c>
      <c r="B4" s="4" t="inlineStr">
        <is>
          <t xml:space="preserve">​ ​ 7. Property and Equipment and Intangible Assets ​ Property and Equipment ​ Property and equipment consisted of the following: ​ ​ ​ ​ ​ ​ ​ ​ ​ ​ ​ ​ ​ ​ ​ ​ ​ ​ ​ ​ ​ ​ ​ ​ ​ ​ ​ Depreciable ​ ​ ​ ​ ​ ​ ​ ​ ​ Life ​ As of December 31, ​ ​ (In Years) 2024 2023 ​ ​ ​ ​ ​ ​ (In thousands) ​ Equipment leased to customers ​ 2 - 5 ​ $ 1,005,750 ​ $ 1,181,193 ​ Satellites ​ 6 - 15 ​ ​ 1,718,865 ​ ​ 1,718,865 ​ Satellites acquired under finance lease agreements (1) ​ ​ 15 ​ ​ ​ — ​ ​ 344,447 ​ Furniture, fixtures, equipment and other (2) ​ 2 - 12 ​ ​ 801,650 ​ ​ 908,924 ​ 5G Network Deployment equipment (3) ​ 3 - 15 ​ ​ 5,382,706 ​ ​ 4,263,327 ​ Software and computer equipment ​ 2 - 8 ​ ​ 1,816,749 ​ ​ 2,111,305 ​ Buildings and improvements (2) ​ 5 - 40 ​ ​ 334,213 ​ ​ 381,757 ​ Land (2) ​ ​ - ​ ​ ​ 12,041 ​ ​ 17,513 ​ Construction in progress ​ ​ - ​ ​ ​ 1,544,726 ​ ​ 1,802,000 ​ Total property and equipment ​ ​ ​ ​ ​ ​ 12,616,700 ​ ​ 12,729,331 ​ Accumulated depreciation ​ ​ ​ ​ ​ ​ (5,387,611) ​ ​ (5,327,384) ​ Property and equipment, net ​ ​ ​ ​ ​ $ 7,229,089 ​ $ 7,401,947 ​ ​ ​ ​ ​ ​ ​ ​ ​ ​ ​ ​ ​ (1) This decrease is primarily related to the Nimiq 5 finance lease that was extended in October 2024 and as a result is currently accounted for as an operating lease. (2) The change primarily relates to the Sale and Transfer of Assets to EchoStar . See Note 1 for further information. (3) Includes 5G Network Deployment assets acquired under finance lease agreements. ​ Construction in progress consisted of the following: ​ ​ ​ ​ ​ ​ ​ ​ ​ ​ ​ ​ ​ ​ ​ ​ ​ ​ ​ As of December 31, ​ ​ 2024 2023 ​ ​ (In thousands) ​ Pay-TV ​ $ 268,423 ​ $ 162,055 ​ Wireless ​ ​ 1,276,303 ​ ​ 1,639,945 ​ Total construction in progress ​ $ 1,544,726 ​ $ 1,802,000 ​ ​ ​ ​ ​ ​ ​ ​ ​ ​ Depreciation and amortization expense consisted of the following: ​ ​ ​ ​ ​ ​ ​ ​ ​ ​ ​ ​ ​ ​ ​ ​ ​ ​ ​ ​ ​ ​ ​ ​ ​ For the Years Ended December 31, ​ ​ 2024 2023 2022 ​ ​ ​ (In thousands) ​ Equipment leased to customers ​ $ 147,282 ​ $ 166,950 ​ $ 191,746 ​ Satellites ​ ​ 125,230 ​ ​ 134,948 ​ ​ 148,051 ​ Buildings, furniture, fixtures, equipment and other ​ ​ 41,835 ​ ​ 91,942 ​ ​ 40,703 ​ 5G Network Deployment equipment ​ ​ 718,729 ​ ​ 371,640 ​ ​ 29,992 ​ Software and computer equipment ​ ​ 343,487 ​ ​ 235,820 ​ ​ 153,040 ​ Intangible assets and other amortization expense ​ ​ 95,641 ​ ​ 180,621 ​ ​ 153,541 ​ Total depreciation and amortization ​ $ 1,472,204 ​ $ 1,181,921 ​ $ 717,073 ​ ​ ​ ​ ​ ​ ​ ​ ​ ​ ​ ​ ​ Cost of sales and operating expense categories included in our accompanying Consolidated Statements of Operations and Comprehensive Income (Loss) do not include depreciation and amortization expense related to satellites, equipment leased to customers, or our 5G Network Deployment equipment and software. ​ ​ Activity relating to our asset retirement obligations was as follows: ​ ​ ​ ​ ​ ​ ​ ​ ​ ​ As of December 31, ​ 2024 2023 ​ ​ (In thousands) Balance, beginning of period ​ $ 278,287 ​ $ 183,135 Liabilities incurred ​ ​ 20,929 ​ ​ 74,189 Accretion expense ​ ​ 27,815 ​ ​ 20,963 Balance, end of period ​ $ 327,031 ​ $ 278,287 ​ ​ ​ ​ ​ ​ ​ Total included in Other long-term liabilities ​ $ 327,031 ​ $ 278,287 ​ The corresponding assets, net of accumulated depreciation, related to asset retirement obligations were $216 million and $217 million as of December 31, 2024 and 2023, respectively. ​ Satellites Pay-TV Segment ​ Our Pay-TV segment currently utilizes nine satellites in geosynchronous orbit approximately 22,300 miles above the equator, seven of which we own and depreciate over their estimated useful life. We also lease two satellites from third parties: Anik F3 and Nimiq 5, which are accounted for as operating leases. Through the third quarter of 2024, our Nimiq 5 satellite was accounted for as finance lease within our Pay-TV segment. However, during October 2024 , we extended the Nimiq 5 lease and as a result it is currently accounted for as an operating lease. ​ As of December 31, 2024, our Pay-TV segment satellite fleet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Party: ​ ​ ​ ​ ​ ​ ​ Anik F3 ​ April 2007 ​ 118.7 ​ April 2025 ​ Nimiq 5 ​ September 2009 ​ 72.7 ​ October 2029 ​ ​ ​ ​ ​ ​ ​ ​ ​ ​ Satellite Under Construction ​ EchoStar XXV . On March 20, 2023, we entered into a contract with Maxar Space LLC for the construction of EchoStar XXV, a DBS satellite that is capable of providing service to the continental United States (“CONUS”) and is intended to be used at the 110 degree orbital location. During the fourth quarter of 2023, we entered into an agreement with Space Exploration Technologies Corp (“SpaceX”) for launch services for this satellite, which is expected to be launched during 2026. ​ ​ The EchoStar XXV contract was included in the Sale and Transfer of Assets to EchoStar on January 10, 2024. Subsequently, on May 2, 2024, the EchoStar XXV contract was included in the Orbital II Transfer from EchoStar and is recorded in “ Property and equipment, net” on our Consolidated Balance Sheets . For the year ended December 31, 2024, capital expenditures for EchoStar XXV totaled $121 million, which includes $74 million for capital expenditures incurred after May 2, 2024, which is included in “Purchases of property and equipment,” and $47 million for capital expenditures incurred between the Sale and Transfer of Assets to EchoStar on January 10, 2024 and May 2, 2024, which is included in “Other, net” within “Net cash flows from investing activities” on our Consolidated Statements of Cash Flows. See Note 1 for further information. ​ Satellite Anomalies and Impairment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are not aware of any anomalies with respect to our owned or leased satellites that have had any such significant adverse effect during the year ended December 31, 2024. We generally do not carry commercial in-orbit insurance on any of the satellites that we own and therefore, we will bear the risk associated with any uninsured in-orbit satellite failures. ​ ​ Intangible Assets ​ As of December 31, 2024 and 2023, our identifiable intangibles, including intangibles subject to amortization and non-amortizing intangibles consisted of the following: ​ ​ ​ ​ ​ ​ ​ ​ ​ ​ ​ ​ ​ ​ ​ ​ ​ As of December 31, ​ ​ ​ 2024 ​ 2023 ​ ​ ​ Intangible ​ Accumulated ​ Intangible ​ Accumulated ​ ​ Assets Amortization Assets Amortization ​ ​ (In thousands) ​ Technology-based $ 63,773 ​ $ (61,157) ​ $ 63,766 ​ $ (60,590) ​ Trademarks ​ ​ 135,134 ​ ​ (81,351) ​ ​ 135,134 ​ ​ (71,640) ​ Contract-based ​ ​ 41,500 ​ ​ (41,500) ​ ​ 41,500 ​ ​ (41,500) ​ Customer relationships ​ ​ 628,598 ​ ​ (621,140) ​ ​ 628,598 ​ ​ (535,778) ​ Total ​ $ 869,005 ​ $ (805,148) ​ $ 868,998 ​ $ (709,508) ​ ​ ​ ​ ​ ​ ​ ​ ​ ​ ​ ​ ​ ​ ​ ​ These identifiable intangibles are included in “Intangible assets, net” on our Consolidated Balance Sheets. Amortization of these intangible assets is recorded on a straight-line basis over an average finite useful life primarily ranging from approximately two to 20 years . Amortization was $96 million, $181 million and $154 million for the years ended December 31, 2024, 2023 and 2022, respectively. ​ Estimated future amortization of our identifiable intangible assets as of December 31, 2024, excluding non-amortizing intangibles, is as follows : ​ ​ ​ ​ ​ ​ For the Years Ending December 31, ​ Total ​ ​ (In thousands) ​ 2025 $ 13,534 ​ 2026 ​ ​ 11,838 ​ 2027 ​ ​ 11,355 ​ 2028 ​ ​ 10,872 ​ 2029 ​ ​ 10,283 ​ Thereafter ​ ​ 5,747 ​ Total ​ $ 63,629 ​ ​ ​ ​ ​ ​ ​ Goodwill ​ Goodwill represents the excess of the consideration transferred over the estimated fair values of assets acquired and liabilities assumed as of the acquisition date and is not subject to amortization but is subject to impairment testing annually or whenever indicators of impairment arise. ​ During the year ended December 31, 2023 we recorded a noncash impairment charge for goodwill of $225 million in “Impairment of long-lived assets and goodwill” on our Consolidated Statements of Operations and Comprehensive Income (Loss). See Note 2 for further information. The non-recurring measurement of fair value of goodwill is classified as Level 3 in the fair value hierarchy. As of December 31, 2024 and 2023, we have zero goodwill recorded on our Consolidated Balance Sheets. ​ Regulatory Authorizations – Pay-TV and Wireless Segments ​ As of December 31, 2024 and 2023, our Regulatory Authorizations with indefinite lives consisted of the following: ​ ​ ​ ​ ​ ​ ​ ​ ​ ​ ​ ​ ​ ​ ​ As of December 31, ​ ​ Segment 2024 2023 ​ ​ ​ ​ ​ (In thousands) ​ Owned: ​ ​ ​ ​ ​ ​ ​ ​ ​ DBS Licenses ​ Pay-TV ​ $ 677,409 ​ $ 677,409 ​ 600 MHz Licenses ​ Wireless ​ ​ 6,192,575 ​ ​ 6,213,335 ​ 3.45-3.55 GHz Licenses ​ Wireless ​ ​ 7,329,093 ​ ​ 7,327,989 ​ 1695-1710 MHz, 1755-1780 MHz, and 2155-2180 MHz ​ Wireless ​ ​ 972 ​ ​ 972 ​ AWS-3 ​ Wireless ​ ​ 5,557,828 ​ ​ 5,618,930 ​ Subtotal owned ​ ​ ​ ​ 19,757,877 ​ ​ 19,838,635 ​ ​ ​ ​ ​ ​ ​ ​ ​ ​ ​ Noncontrolling Investments: ​ ​ ​ ​ ​ ​ ​ ​ ​ SNR ​ ​ ​ ​ 4,271,459 ​ ​ 4,271,459 ​ ​ ​ ​ ​ ​ ​ ​ ​ ​ ​ Capitalized Interest (1) ​ ​ ​ ​ 6,811,062 ​ ​ 8,523,682 ​ Total Regulatory authorizations, net as of December 31, 2024 ​ ​ ​ $ 30,840,398 ​ ​ ​ ​ ​ ​ ​ ​ ​ ​ ​ ​ ​ ​ Leased from EchoStar (2): ​ ​ ​ ​ ​ ​ ​ ​ ​ 700 MHz Licenses ​ Wireless ​ ​ 701,803 ​ ​ 711,871 ​ AWS-4 Licenses ​ Wireless ​ ​ 1,928,688 ​ ​ 1,940,000 ​ H Block Licenses ​ Wireless ​ ​ 1,671,506 ​ ​ 1,671,506 ​ MVDDS Licenses ​ Wireless ​ ​ 24,000 ​ ​ 24,000 ​ 28 GHz Licenses ​ Wireless ​ ​ 2,883 ​ ​ 2,883 ​ 24 GHz Licenses ​ Wireless ​ ​ 11,772 ​ ​ 11,772 ​ 37 GHz, 39 GHz and 47 GHz Licenses ​ Wireless ​ ​ 202,392 ​ ​ 202,533 ​ 3550-3650 MHz Licenses ​ Wireless ​ ​ 912,200 ​ ​ 912,939 ​ 3.7-3.98 GHz Licenses ​ Wireless ​ ​ 2,969 ​ ​ 2,969 ​ Total Leased from EchoStar ​ ​ ​ $ 5,458,213 ​ ​ 5,480,473 ​ ​ ​ ​ ​ ​ ​ ​ ​ ​ ​ Total Regulatory authorizations, net as of December 31, 2023 ​ ​ ​ ​ ​ ​ $ 38,114,249 ​ ​ ​ ​ ​ ​ ​ ​ ​ ​ ​ (1) See Note 2 for further information . (2) See Note 1 for further information on the Sale and Transfer of Assets to EchoStar and see Note 16 for Related Party Transactions with EchoSt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 Lessee Accounting ​ We enter into non-cancelable operating and finance leases for, among other things, communication towers, satellites, satellite-related ground infrastructure, data centers, office space , dark fiber and transport equipment, warehouses and distribution centers, vehicles and other equipment. ​ Substantially all of our leases have remaining lease terms from one to 13 years , with a weighted average remaining lease term of 1.7 to 9.7 years, some of which include renewal options , and some of which include options to terminate the leases within one year . For certain arrangements (generally communication towers), the lease term includes the non-cancelable period plus the renewal period that we are reasonably certain to exercise. ​ Through the third quarter of 2024, our Nimiq 5 satellite was accounted for as finance lease within our Pay-TV segment. However, during October 2024 , we extended the Nimiq 5 lease and as a result it is currently accounted for as an operating lease. Substantially all of our remaining leases are accounted for as operating leases, including our Anik F3 satellite lease. ​ The components of lease expense were as follows: ​ ​ ​ ​ ​ ​ ​ ​ ​ ​ ​ ​ ​ ​ ​ ​ ​ ​ ​ ​ ​ ​ ​ ​ ​ For the Years Ended December 31, ​ ​ 2024 ​ 2023 ​ 2022 ​ ​ ​ (In thousands) ​ Operating lease cost (1) ​ $ 616,519 ​ $ 516,920 ​ $ 332,385 ​ ​ ​ ​ ​ ​ ​ ​ ​ ​ ​ ​ Short-term lease cost (2) ​ ​ 24,308 ​ ​ 10,521 ​ ​ 13,328 ​ ​ ​ ​ ​ ​ ​ ​ ​ ​ ​ ​ Finance lease cost: (3) ​ ​ ​ ​ ​ ​ ​ ​ ​ ​ Amortization of right-of-use assets ​ ​ 47,610 ​ ​ 66,966 ​ ​ 28,037 ​ Interest on lease liabilities ​ ​ 8,799 ​ ​ 14,090 ​ ​ 12,145 ​ Total finance lease cost ​ ​ 56,409 ​ ​ 81,056 ​ ​ 40,182 ​ Total lease costs ​ $ 697,236 ​ $ 608,497 ​ $ 385,895 ​ ​ ​ ​ ​ ​ ​ ​ ​ ​ ​ ​ (1) The increase in operating lease cost is primarily related to communication tower leases. (2) Leases that have terms of 12 months or less. (3) The increase in finance lease cost for the year ended December 31, 2023 is primarily related to equipment for our 5G Network Deployment. ​ Supplemental cash flow information related to leases was as follows: ​ ​ ​ ​ ​ ​ ​ ​ ​ ​ ​ ​ ​ ​ ​ ​ ​ ​ ​ ​ ​ For the Years Ended December 31, ​ ​ 2024 ​ 2023 ​ 2022 ​ ​ ​ (In thousands) ​ Cash paid for amounts included in the measurement of lease liabilities: ​ ​ ​ ​ ​ ​ ​ ​ ​ ​ Operating cash flows from operating leases ​ $ 474,964 ​ $ 346,091 ​ $ 163,320 ​ Operating cash flows from finance leases ​ $ 9,094 ​ $ 13,400 ​ $ 11,053 ​ Financing cash flows from finance leases ​ $ 56,459 ​ $ 53,467 ​ $ 42,617 ​ ​ ​ ​ ​ ​ ​ ​ ​ ​ ​ ​ Right-of-use assets obtained in exchange for lease obligations: ​ ​ ​ ​ ​ ​ ​ ​ ​ ​ Operating leases ​ $ 522,747 ​ $ 741,017 ​ $ 1,398,050 ​ Finance leases ​ $ — ​ $ 53,771 ​ $ 66,312 ​ ​ Supplemental balance sheet information related to leases was as follows: ​ ​ ​ ​ ​ ​ ​ ​ ​ ​ ​ ​ ​ ​ ​ ​ ​ ​ ​ As of December 31, ​ ​ ​ 2024 ​ 2023 ​ ​ ​ (In thousands) ​ Operating Leases: ​ ​ ​ ​ ​ ​ ​ Operating lease assets ​ $ 3,134,938 ​ $ 2,934,862 ​ ​ ​ ​ ​ ​ ​ ​ ​ Other current liabilities ​ $ 510,697 ​ $ 301,172 ​ Operating lease liabilities ​ ​ 3,089,950 ​ ​ 2,992,863 ​ Total operating lease liabilities ​ $ 3,600,647 ​ $ 3,294,035 ​ ​ ​ ​ ​ ​ ​ ​ ​ Finance Leases: ​ ​ ​ ​ ​ ​ ​ Property and equipment, gross ​ $ 121,102 ​ $ 465,549 ​ Accumulated depreciation ​ ​ (73,419) ​ ​ (370,768) ​ Property and equipment, net ​ $ 47,683 ​ $ 94,781 ​ ​ ​ ​ ​ ​ ​ ​ ​ Other current liabilities ​ $ 30,381 ​ $ 56,459 ​ Other long-term liabilities ​ ​ 36,818 ​ ​ 67,199 ​ Total finance lease liabilities ​ $ 67,199 ​ $ 123,658 ​ ​ ​ ​ ​ ​ ​ ​ ​ Weighted Average Remaining Lease Term: ​ ​ ​ ​ ​ ​ ​ Operating leases ​ ​ 9.7 years ​ ​ 10.7 years ​ Finance leases ​ ​ 1.7 years ​ ​ 2.2 years ​ ​ ​ ​ ​ ​ ​ ​ ​ Weighted Average Discount Rate: ​ ​ ​ ​ ​ ​ ​ Operating leases ​ ​ 10.3% ​ ​ 9.5% ​ Finance leases ​ ​ 9.3% ​ ​ 9.7% ​ ​ Maturities of lease liabilities as of December 31, 2024 were as follows: ​ ​ ​ ​ ​ ​ ​ ​ ​ ​ ​ ​ ​ ​ Maturities of Lease Liabilities ​ ​ ​ Operating ​ Finance ​ ​ ​ ​ For the Years Ending December 31, ​ Leases ​ Leases ​ Total ​ ​ ​ (In thousands) ​ 2025 ​ $ 545,077 ​ $ 35,392 ​ $ 580,469 ​ 2026 ​ ​ 577,160 ​ ​ 36,588 ​ ​ 613,748 ​ 2027 ​ ​ 579,203 ​ ​ 2,574 ​ ​ 581,777 ​ 2028 ​ ​ 536,551 ​ ​ — ​ ​ 536,551 ​ 2029 ​ ​ 523,216 ​ ​ — ​ ​ 523,216 ​ Thereafter ​ ​ 2,923,077 ​ ​ — ​ ​ 2,923,077 ​ Total lease payments ​ ​ 5,684,284 ​ ​ 74,554 ​ ​ 5,758,838 ​ Less: Imputed interest ​ ​ (2,083,637) ​ ​ (7,355) ​ ​ (2,090,992) ​ Total ​ ​ 3,600,647 ​ ​ 67,199 ​ ​ 3,667,846 ​ Less: Current portion ​ ​ (510,697) ​ ​ (30,381) ​ ​ (541,078) ​ Long-term portion of lease obligations ​ $ 3,089,950 ​ $ 36,818 ​ $ 3,126,768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Finance Lease and Other Obligations</t>
        </is>
      </c>
      <c r="B1" s="2" t="inlineStr">
        <is>
          <t>12 Months Ended</t>
        </is>
      </c>
    </row>
    <row r="2">
      <c r="B2" s="2" t="inlineStr">
        <is>
          <t>Dec. 31, 2024</t>
        </is>
      </c>
    </row>
    <row r="3">
      <c r="A3" s="3" t="inlineStr">
        <is>
          <t>Debt, Finance Lease and Other Obligations</t>
        </is>
      </c>
      <c r="B3" s="4" t="inlineStr">
        <is>
          <t xml:space="preserve"> </t>
        </is>
      </c>
    </row>
    <row r="4">
      <c r="A4" s="4" t="inlineStr">
        <is>
          <t>Debt and Finance Lease Obligations</t>
        </is>
      </c>
      <c r="B4" s="4" t="inlineStr">
        <is>
          <t>9. Debt, Finance Lease and Other Obligations ​ Fair Value of our Debt ​ The following table summarizes the carrying amount and fair value of our debt facilities as of December 31, 2024 and 2023: ​ ​ ​ ​ ​ ​ ​ ​ ​ ​ ​ ​ ​ ​ ​ ​ ​ ​ ​ As of December 31, ​ ​ ​ ​ 2024 ​ 2023 ​ ​ Issuer Carrying Amount Fair Value Carrying Amount Fair Value ​ ​ ​ ​ (In thousands) ​ 2 3/8% Convertible Notes due 2024 (1) DISH ​ $ — ​ $ — ​ $ 951,168 ​ $ 944,034 ​ 5 7/8% Senior Notes due 2024 (2) DDBS ​ ​ — ​ ​ — ​ ​ 1,982,544 ​ ​ 1,872,275 ​ 0% Convertible Notes due 2025 (3)(4) DISH ​ ​ 138,403 ​ ​ 124,916 ​ ​ 1,957,197 ​ ​ 1,228,141 ​ Term Loan due 2025 (5) DBS SubscriberCo ​ ​ 500,000 ​ ​ 500,000 ​ ​ — ​ ​ — ​ 7 3/4% Senior Notes due 2026 DDBS ​ ​ 2,000,000 ​ ​ 1,678,640 ​ ​ 2,000,000 ​ ​ 1,388,060 ​ 3 3/8% Convertible Notes due 2026 (4) DISH ​ ​ 45,209 ​ ​ 38,495 ​ ​ 2,908,801 ​ ​ 1,570,753 ​ 5 1/4% Senior Secured Notes due 2026 DDBS ​ ​ 2,750,000 ​ ​ 2,507,780 ​ ​ 2,750,000 ​ ​ 2,366,073 ​ 11 3/4% Senior Secured Notes due 2027 DISH ​ ​ 3,500,000 ​ ​ 3,708,460 ​ ​ 3,500,000 ​ ​ 3,668,980 ​ 7 3/8% Senior Notes due 2028 DDBS ​ ​ 1,000,000 ​ ​ 715,680 ​ ​ 1,000,000 ​ ​ 600,160 ​ 5 3/4% Senior Secured Notes due 2028 DDBS ​ ​ 2,500,000 ​ ​ 2,143,350 ​ ​ 2,500,000 ​ ​ 2,013,125 ​ 5 1/8% Senior Notes due 2029 DDBS ​ ​ 1,500,000 ​ ​ 959,610 ​ ​ 1,500,000 ​ ​ 774,600 ​ Term Loan due 2029 (5)(6) DBS SubscriberCo ​ ​ 1,800,000 ​ ​ 1,800,000 ​ ​ — ​ ​ — ​ Mandatorily Redeemable Preferred Shares due 2029 (5)(6)(7) DBS SubscriberCo ​ ​ 200,000 ​ ​ 200,000 ​ ​ — ​ ​ — ​ DISH 2021 Intercompany Loan 2026 Tranche (8) Intercompany ​ ​ 4,767,289 ​ ​ 4,767,289 ​ ​ — ​ ​ — ​ EchoStar 2024 Intercompany Loan (9) Intercompany ​ ​ 1,014,522 ​ ​ 1,014,522 ​ ​ — ​ ​ — ​ Other notes payable ​ ​ ​ 63,297 ​ ​ 63,297 ​ ​ 113,564 ​ ​ 113,564 ​ Subtotal ​ ​ ​ 21,778,720 ​ $ 20,222,039 ​ ​ 21,163,274 ​ $ 16,539,765 ​ Unamortized deferred financing costs and other debt discounts, net ​ ​ ​ (157,662) ​ ​ ​ ​ ​ (67,215) ​ ​ ​ ​ Finance lease obligations (10) ​ ​ ​ 67,199 ​ ​ ​ ​ ​ 123,658 ​ ​ ​ ​ Total ​ ​ ​ 21,688,257 ​ ​ ​ ​ ​ 21,219,717 ​ ​ ​ ​ Less: current portion (6) ​ ​ ​ (933,481) ​ ​ ​ ​ ​ (3,041,429) ​ ​ ​ ​ Total debt, finance lease and other obligations, net of current portion ​ ​ $ 20,754,776 ​ ​ ​ ​ $ 18,178,288 ​ ​ ​ ​ ​ ​ ​ ​ ​ ​ ​ ​ ​ ​ ​ ​ ​ ​ ​ (1) We repurchased or redeemed the principal balance of our 2 3/8% Convertible Notes due 2024 as of March 15, 2024, the instrument’s maturity date. (2) We repurchased or redeemed the principal balance of our 5 7/8% Senior Notes due 2024 as of November 15, 2024, the instrument’s maturity date. (3) Our 0% Convertible Notes due 2025 have been reclassified to “Current portion of debt, finance lease and other obligations” on our Consolidated Balance Sheets as of December 31, 2024 (4) See “EchoStar Exchange Offers” below for further information. (5) See “New DISH DBS Financing” below for further information. (6)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7) Due to the June 30, 2029 mandatory redemption feature of this instrument, it is considered a debt instrument. (8) In January 2024, DISH DBS assigned the DISH 2021 Intercompany Loan 2026 Tranche of $4.7 billion to EchoStar Intercompany Receivable Company L.L.C. , our parent, EchoStar’s, direct wholly-owned subsidiary, such that amounts owed in respect of the DISH 2021 Intercompany Loan 2026 Tranche will now be paid by us to EchoStar Intercompany Receivable L.L.C. The DISH 2021 Intercompany Loan 2026 Tranche was previously eliminated in consolidation and held by DISH DBS. The DISH 2021 Intercompany Loan 2026 Tranche is not publicly traded and therefore the carrying value is the fair value. (9) See “EchoStar 2024 Intercompany Loan” below for further information. The EchoStar 2024 Intercompany Loan is not publicly traded and therefore the carrying value is the fair value. (10) Disclosure regarding fair value of finance leases is not required. ​ We estimated the fair value of our publicly traded long-term debt using market prices in less active markets (Level 2). ​ DISH DBS Exchange Offers ​ On September 30, 2024, we announced DISH DBS, our wholly-owned, indirect subsidiary, commenced offers to exchange (the “DISH DBS Exchange Offers”) any and all of its: (a) 5 1/4% Senior Secured Notes due 2026 (the “Outstanding 2026 DBS Secured Notes”) for an equal principal amount of its new 5 1/4% First Lien Notes due 2026 (the “New 2026 DBS First Lien Notes”), (b) 5 3/4% Senior Secured Notes due 2028 (the “Outstanding 2028 DBS Secured Notes”) for an equal principal amount of its new 5 3/4% First Lien Notes due 2028 (the “New 2028 DBS First Lien Notes”), (c) 7 3/4% Senior Notes due 2026 (the “Outstanding 2026 DBS Notes”) for an equal principal amount of its new 7 3/4% Second Lien Notes due 2026 (the “New 2026 DBS Second Lien Notes”), (d) 7 3/8% Senior Notes due 2028 (the “Outstanding 2028 DBS Notes”) for an equal principal amount of its new 7 3/8% Second Lien Notes due 2028 (the “New 2028 DBS Second Lien Notes”) and (e) 5 1/8% Senior Notes due 2029 (the “Outstanding 2029 DBS Notes” and, together with the Outstanding 2026 DBS Secured Notes, the Outstanding 2028 DBS Secured Notes, the Outstanding 2026 DBS Notes and the Outstanding 2028 DBS Notes, the “Outstanding DBS Notes”) for an equal principal amount of its new 5 1/8% Second Lien Notes due 2029 (the “New 2029 DBS Second Lien Notes” and, together with the New 2026 DBS First Lien Notes, the New 2028 DBS First Lien Notes, the New 2026 DBS Second Lien Notes and the New 2028 DBS Second Lien Notes, the “New DBS Notes”), in each case, pursuant to the terms described in a confidential exchange offering memorandum and consent solicitation statement, dated September 30, 2024 (“Original Exchange Offering Memorandum”). On October 28, 2024, we announced DISH DBS, our wholly-owned, indirect subsidiary, amended certain terms of the DISH DBS Exchange Offers pursuant to the terms described in Supplement No. 1, dated October 28, 2024 (the “Supplement” and together with the Original Exchange Offering Memorandum, the “Exchange Offering Memorandum”). On November 12, 2024 (the “Exchange Offer Settlement Date”), the DISH DBS Exchange Offers expired and were terminated. ​ EchoStar Exchange Offers ​ On October 10, 2024, we and our parent, EchoStar, commenced offers to exchange (the “EchoStar Exchange Offers”) the DISH Network’s 0% Convertible Notes due 2025 (the “DISH Network 2025 Notes”) and 3 3/8% Convertible Notes due 2026 (the “DISH Network 2026 Notes” and, together with the DISH Network 2025 Notes, the “Existing DISH Convertible Notes”), with an aggregate principal amount of $4.866 billion for up to $2.381 billion aggregate principal amount of 6 3/4% Senior Secured Notes due 2030 (the "EchoStar Exchange Notes") and up to $1.950 billion aggregate principal amount of 3 7/8% Convertible Secured Notes due 2030 (the "EchoStar Convertible Notes" and together with the EchoStar Exchange Notes, the "EchoStar Notes") with an aggregate principal amount of $4.331 billion to be issued by our parent, EchoStar, pursuant to the terms described in a prospectus and consent solicitation statement, dated October 10, 2024 as amended (the "Exchange Offer Prospectus"). ​ On November 8, 2024, upon the expiration of the EchoStar Exchange Offers, $1.819 billion aggregate principal amount, or approximately 92.9% , of the DISH Network 2025 Notes and $2.863 billion aggregate principal amount, or approximately 98.5% , of the DISH Network 2026 Notes, together $4.682 billion total aggregate principal amount of the Existing DISH Convertible Notes, had been validly tendered for exchange, with a carrying value of $4.674 billion, net of deferred financing costs. ​ On November 12, 2024, all of the Existing DISH Convertible Notes validly tendered were exchanged for $2.288 billion aggregate principal amount of EchoStar Exchange Notes and $1.876 billion aggregate principal amount of EchoStar Convertible Notes, together $4.164 billion total aggregate principal amount of the EchoStar Notes, with a fair value of $3.986 billion . We determined that the EchoStar Exchange Offers were debt extinguishments. Upon the completion of the EchoStar Exchange Offers, our Existing DISH Convertible Notes with an aggregate principal amount of $4.674 billion, net of deferred financing costs, were cancelled and forgiven by our parent, EchoStar, and we recorded $3.986 billion in “Additional paid-in capital” on our Consolidated Balance Sheets as of December 31, 2024, which resulted in a non-cash gain on debt extinguishment of $689 million, which was recorded in “Other, net” within “Other Income (Expense)” on our Consolidated Statements of Operations and Comprehensive Income (Loss) for the year ended December 31, 2024. ​ A total of $138 million aggregate principal amount of DISH Network 2025 Notes and $45 million aggregate principal amount of DISH Network 2026 Notes remain outstanding following the consummation of the EchoStar Exchange Offers. ​ New DISH DBS Financing ​ On September 29, 2024 (the “Financing Closing Date”), we and our subsidiary, DBS SubscriberCo, received $2.5 billion in financing from TPG Angelo Gordon and other co-lenders in the form of Term Loans and Mandatorily Redeemable Preferred Shares (each as defined below and together, the “New DISH DBS Financing”). Approximately $2.047 billion in proceeds received from the New DISH DBS Financing were used for the redemption of the principal balance and remaining interest outstanding on our 5 7/8% Senior Notes due November 15, 2024. Solely in the case that the DIRECTV Transaction is not consummated on or prior to the Outside Date (as defined in the Purchase Agreement as in effect on the Financing Closing Date and as it may be extended in accordance with the terms of the Purchase Agreement as in effect on the Financing Closing Date) and until the date that is 180 days after such Outside Date, DBS SubscriberCo may prepay the outstanding New DISH DBS Financing in whole, together with accrued interest to the date of such prepayment, without premium or penalty. ​ Term Loans ​ On the Financing Closing Date, DBS SubscriberCo, Alter Domus (US) LLC, as Administrative Agent, and the lenders party thereto, entered into a Loan and Security Agreement (together with all the exhibits, annexes and schedules thereto, the “Loan and Security Agreement”), pursuant to which, among other things and subject to the terms and conditions set forth therein, the lenders agreed to extend credit to DBS SubscriberCo in an aggregate principal amount of up to $2.3 billion secured by the assets of DBS SubscriberCo, which includes approximately three million DISH TV subscribers and their related subscription and equipment agreements (such transactions, the “Loan Financing”). The Loan Financing consists of the following: (i) initial term loans in an aggregate principal amount of $1.8 billion that mature on June 30, 2029 (the “Term Loan due 2029”), (ii) incremental term loans in an aggregate principal amount of $500 million that are payable in equal monthly installments which began in January 2025 and mature on September 30, 2025 (the “Term Loan due 2025”) and (iii) an additional amount of incremental term loans (the “Roll-up Incremental Term Loans” and, together with the Term Loan due 2029 and the Term Loan due 2025, the “Term Loans”). The Roll-up Incremental Term Loans may be incurred from time to time, subject to DBS SubscriberCo’s prior approval and pro forma compliance with a leverage ratio set forth in the Loan and Security Agreement, and mature on June 30, 2029. ​ The Roll-up Incremental Term Loans may be incurred in exchange for Outstanding DBS Notes in an aggregate principal amount equal to: (i) the price at which certain lenders acquire such notes plus (ii)(A) in the case of Outstanding 2028 DBS Notes and Outstanding 2029 DBS Notes, 15% of the difference between the aggregate principal amount of such notes and the purchase price thereof, or (B) in the case of Outstanding 2026 DBS Notes, Outstanding 2026 DBS Secured Notes and Outstanding 2028 DBS Secured Notes, 20% of the difference between the aggregate principal amount of such notes and the purchase price thereof. ​ ​ Interest on the Term Loans accrues and is payable monthly, generally in cash. The interest rate with respect to the Term Loan due 2029 is: (i) from (and including) the Financing Closing Date and until (but excluding) the date that is twelve months thereafter, 10.75% per annum; and (ii) from (and including) the date that is twelve months after the Financing Closing Date and until June 30, 2029, 11.25% per annum. The interest rate with respect to the Term Loan due 2025 is 11.00% per annum. The interest rate with respect to the Roll-up Incremental Term Loans is: (i) from (and including) the Financing Closing Date and until (but excluding) the date that is twelve months thereafter, 11.00% per annum; and (ii) from (and including) the date that is twelve months after the Financing Closing Date and until the Maturity Date, 11.50% per annum. ​ The Loan and Security Agreement specifies a priority of payments for funds received by DBS SubscriberCo from subscriber payments and certain other revenue. Specifically, on each Transfer Date, as defined in the Loan and Security Agreement, payments will be made, as applicable, to the Administrative Agent for certain administrative and other fees, to DBS SubscriberCo for reimbursement of certain operating costs, to a subsidiary of DISH Network as Manager under the Loan and Security Agreement and as Servicer for DBS SubscriberCo, and to an account used to collect and remit interest on the Term Loans, preferred distributions with respect to Preferred Membership interests (as defined below) and monthly principal payments on the Term Loan due 2025. After remitting those payments, through September 30, 2025, if DBS SubscriberCo is in compliance with the terms of the Loan and Security Agreement, it will have the ability to accumulate any excess collections, subject to the terms of the Loan and Security Agreement. At its election, any such excess collections can be distributed by DBS SubscriberCo to its parent via an intercompany loan. No later than September 30, 2025, all excess collections will be used to fund the payment of the Term Loans, the Mandatorily Redeemable Preferred Shares and the associated interest and preferred distributions. If DBS SubscriberCo is not in compliance with its covenants, the entity will lose the ability to accumulate any excess collections with those proceeds being utilized to satisfy the debt obligation and associated interest. ​ Mandatorily Redeemable Preferred Shares Due 2029 ​ On the Financing Closing Date, DBS SubscriberCo, entered into an amended and restated limited liability company agreement (the “SubscriberCo LLCA”), pursuant to which, among other things, DBS SubscriberCo issued to certain investors (the “Preferred Members”) redeemable preferred equity interests (the “Preferred Membership Interests”) with an aggregate liquidation preference of $200 million (the “Mandatorily Redeemable Preferred Shares”). The Mandatorily Redeemable Preferred Shares mature on June 30, 2029. Due to the mandatory redemption feature of this instrument, it is considered a debt instrument and recorded in “Long-term debt, finance lease and other obligations, net of current portion” on our Consolidated Balance Sheets. ​ The Preferred Membership Interests have a preferential cumulative return that accumulates daily in arrears at a rate of: (a) from (and including) the Financing Closing Date and until (but excluding) the date that is 12 months thereafter, 13.25% per annum; and (b) from (and including) the date that is 12 months after the Financing Closing Date and until June 30, 2029 (or the first business day thereafter), 13.75% per annum, payable in cash monthly and a liquidation preference equal to the issue price plus all accrued and unpaid dividends. ​ The Preferred Membership Interests are redeemable at DBS SubscriberCo’s option prior to the June 30, 2029 maturity date at a premium as described in the SubscriberCo LLCA. Upon the maturity date, DBS SubscriberCo is required to redeem all of the Preferred Membership Interests issued and outstanding at such time, and upon payment in full of the aggregate liquidation preference, all rights of the Preferred Members will terminate. The Preferred Members also have certain governance and economic rights set forth in the SubscriberCo LLCA. ​ ​ DISH DBS Unsecured Senior Notes ​ Our Senior Notes are: ​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7 3/4% Senior Notes due 2026 ​ On June 13, 2016, we issued $2.0 billion aggregate principal amount of our ten-year 7 3/4% Senior Notes due July 1, 2026. Interest accrues at an annual rate of 7 3/4% and is payable semi-annually in cash, in arrears on January 1 and July 1 of each year. ​ The 7 3/4% Senior Notes are redeemable, in whole or in part, at any time at a redemption price equal to 100% of the principal amount plus a “make-whole” premium, as defined in the related indenture, together with accrued and unpaid interest. ​ 7 3/8% Senior Notes due 2028 ​ On July 1, 2020, we issued $1.0 billion aggregate principal amount of our 7 3/8% Senior Notes due July 1, 2028. Interest accrues at an annual rate of 7 3/8% and is payable semi-annually in cash, in arrears on January 1 and July 1 of each year. ​ The 7 3/8% Senior Notes are redeemable, in whole or in part, at any time at the redemption prices specified under the related indenture, together with accrued and unpaid interest. ​ 5 1/8% Senior Notes due 2029 ​ On May 24, 2021, we issued $1.5 billion aggregate principal amount of our 5 1/8% Senior Notes due June 1, 2029. Interest accrues at an annual rate of 5 1/8% and is payable semi-annually in cash, in arrears on June 1 and December 1 of each year. ​ The 5 1/8% Senior Notes are redeemable, in whole or in part, at any time at a redemption price equal to 100% of the principal amount plus a “make-whole” premium, as defined in the related indenture, together with accrued and unpaid interest. ​ Existing DISH Convertible Notes ​ 0% Convertible Notes due 2025 ​ On December 21, 2020, we issued $2.0 billion aggregate principal amount of the Convertible Notes due December 15, 2025 in a private placement. These notes were part of the EchoStar Exchange Offers (as defined above) and have a remaining aggregate principal amount outstanding of $138 million.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8.566 shares of EchoStar’s Class A common stock per $1,000 principal amount of the Convertible Notes due 2025 (equivalent to an initial conversion price of approximately $116.74 per share of EchoStar’s Class A common stock) (the “Initial Conversion Rate”), at any time on or after July 15, 2025 through the second scheduled trading day preceding the maturity date. Holders of the Convertible Notes due 2025 will also have the right to convert the Convertible Notes due 2025 at the Initial Conversion Rate prior to July 15, 2025, but only upon the occurrence of specified events described in the related indenture. The conversion rate is subject to anti-dilution adjustments if certain events occur. Upon any conversion, EchoStar will settle its conversion obligation in cash, shares of EchoStar’s Class A common stock or a combination of cash and shares of EchoStar’s Class A common stock, at its election. ​ 3 3/8% Convertible Notes due 2026 ​ On August 8, 2016, we issued $3.0 billion aggregate principal amount of the Convertible Notes due August 15, 2026 in a private offering. These notes were part of the EchoStar Exchange Offers (as defined above) and have a remaining aggregate principal amount outstanding of $45 million. Interest accrues at an annual rate of 3 3/8% and is payable semi-annually in cash, in arrears on February 15 and August 15 of each year. ​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5.383 shares of EchoStar’s Class A common stock per $1,000 principal amount of Convertible Notes due 2026 (equivalent to an initial conversion price of approximately $185.76 per share of EchoStar’s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Upon any conversion, EchoStar will settle its conversion obligation in cash, shares of EchoStar’s Class A common stock or a combination of cash and shares of EchoStar’s Class A common stock, at its election. ​ Convertible Note Hedge and Warrant Transactions ​ Merger with EchoStar . As defined and detailed in our Annual Report on Form 10-K for the year ended December 31, 2023, in connection with the completion of the Merger, on December 31, 2023, we and EchoStar entered into a note hedge amendment letter agreement with each option counterparty pursuant to which , at the Effective Time, our right to purchase shares of DISH Class A Common Stock pursuant to the terms of the applicable convertible note hedge transactions was changed into a right to purchase shares of EchoStar Class A Common Stock. ​ In addition, in connection with the completion of the Merger, on December 31, 2023, we and EchoStar entered into a warrant amendment letter agreement and warrant guarantee with each option counterparty , pursuant to which, at the Effective Time, each counterparty ’s right to purchase shares of DISH Network Class A Common Stock pursuant to the applicable warrant transactions was changed into a right to purchase shares of EchoStar Class A Common Stock, and EchoStar guaranteed all of our obligations under the applicable warrant transactions. ​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due 2026 , the number of shares of DISH Network Class A Common Stock underlying the Convertible Notes due 2026 , which initially gives us the option to purchase approximately 46 million shares of DISH Network Class A Common Stock at a price of approximately $65.18 per share, which in connection with the completion of the Merger converted into approximately 16 million shares of EchoStar Class A Common Stock at a price of approximately $185.76 per share. The total cost of the original convertible note hedge transactions was $635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DISH Network Class A common stock, which initially gives the option counterparties the option to purchase approximately 46 million shares of DISH Network Class A common stock at a price of approximately $86.08 per share, which in connection with the completion of the Merger converted into approximately 16 million shares of EchoStar Class A Common Stock at price ranges of approximately $185.75 to $245.33 per share. We received $376 million in cash proceeds from the original sale of these warrants. In accordance with accounting guidance on hedge and warrant transactions, the net cost incurred in connection with the convertible note hedge and warrant transactions are recorded as a reduction in “Additional paid-in capital” within “Stockholder’s Equity (Deficit)” on our Consolidated Balance Sheets as of December 31, 2016.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DISH DBS Senior Secured Notes ​ Our DISH DBS Senior Secured Notes are: ​ ● general senior secured obligations of DISH DBS Corporation (“DISH DBS”); ● secured by security interests in substantially all existing and future tangible and intangible assets of DISH DBS and its principal operating subsidiaries on a first priority basis, subject to certain exceptions; ● ranked equally in right of payment with all of DISH DBS’ and the guarantors’ existing and future senior debt; ● ranked senior in right of payment and effectively senior to any of DISH DBS’ and the guarantors’ junior lien or unsecured debt to the extent of the value of the pledged collateral that secures the Senior Secured Notes; and ● ranked effectively junior to DISH DBS’ and the guarantors’ obligations that are secured by assets that are not part of the pledged collateral that secures the Senior Secured Notes, to the extent of the value of such assets. ​ The indenture related to our DISH DBS Senior Secured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Secured Notes at a purchase price equal to 101% of the aggregate principal amount thereof, together with accrued and unpaid interest thereon, to the date of repurchase. ​ 5 1/4% Senior Secured Notes due 2026 ​ On November 26, 2021, we issued $2.750 billion aggregate principal amount of our 5 1/4% Senior Secured Notes due December 1, 2026. Interest accrues at an annual rate of 5 1/4% and is payable semi-annually in cash, in arrears on June 1 and December 1 of each year. ​ The 5 1/4% Senior Secured Notes due 2026 are redeemable, in whole or in part, at any time prior to June 1, 2026 (the “2026 Par Call Date”) at a redemption price equal to 100% of the principal amount plus a “make-whole” premium, as defined in the related indenture, together with accrued and unpaid interest. At any time on or after the 2026 Par Call Date, we may redeem the 5 1/4% Senior Secured Notes due 2026, in whole at any time or in part from time to time, at a price equal to 100% of the principal amount thereof, plus accrued and unpaid interest, if any, to the redemption date . Prior to December 1, 2024, we may also redeem up to 35% of the 5 1/4% Senior Secured Notes due 2026 at a specified premium with the net cash proceeds from certain equity offerings or capital contributions. At any time and from time to time during the 36-month period following the issue date of the 5 1/4% Senior Secured Notes d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24</t>
        </is>
      </c>
    </row>
    <row r="3">
      <c r="A3" s="3" t="inlineStr">
        <is>
          <t>Income Taxes and Accounting for Uncertainty in Income Taxes</t>
        </is>
      </c>
      <c r="B3" s="4" t="inlineStr">
        <is>
          <t xml:space="preserve"> </t>
        </is>
      </c>
    </row>
    <row r="4">
      <c r="A4" s="4" t="inlineStr">
        <is>
          <t>Income Taxes and Accounting for Uncertainty in Income Taxes</t>
        </is>
      </c>
      <c r="B4" s="4" t="inlineStr">
        <is>
          <t>10. Income Taxes and Accounting for Uncertainty in Income Taxes ​ Income Taxes ​ Beginning in 2024, DISH Network and its domestic subsidiaries join with EchoStar in filing U.S. consolidated federal income tax returns and, in some states, combined or consolidated returns. The income taxes of domestic and foreign subsidiaries not included in the United States tax group are presented in our consolidated financial statements on a separate return basis for each tax paying entity. The federal and state income tax provisions or benefits recorded by DISH Network are generally those that would have been recorded if DISH Network and its domestic subsidiaries had filed returns as a consolidated group independent of EchoStar. Cash is due and paid to EchoStar based on amounts that would be payable based on DISH Network consolidated or combined group filings. During the years ended December 31, 2024, 2023 and 2022, no payments were made to EchoStar for income taxes. ​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As of December 31, 2024, we had $395 million net operating loss carryforwards (“NOLs”) for federal income tax purposes and $250 million of NOL carryforwards for state income tax purposes, which are partially offset by a valuation allowance. In addition, there are $164 million of tax benefits related to credit carryforwards which are partially offset by a valuation allowance. Portions of the state NOL and credit carryforwards expired in 2024. ​ The components of the (benefit from) provision for income taxes were as follows: ​ ​ ​ ​ ​ ​ ​ ​ ​ ​ ​ ​ ​ ​ For the Years Ended December 31, ​ ​ 2024 2023 2022 ​ ​ (In thousands) ​ Current (benefit) provision: ​ ​ ​ ​ ​ ​ ​ ​ ​ ​ Federal $ (18,835) ​ $ (29,307) ​ $ (23,571) ​ State ​ ​ 21,865 ​ ​ 29,254 ​ ​ 59,690 ​ Foreign ​ ​ 2,831 ​ ​ 3,301 ​ ​ (7,118) ​ Total current (benefit) provision ​ ​ 5,861 ​ ​ 3,248 ​ ​ 29,001 ​ ​ ​ ​ ​ ​ ​ ​ ​ ​ ​ ​ Deferred (benefit) provision: ​ ​ ​ ​ ​ ​ ​ ​ ​ ​ Federal ​ ​ (34,566) ​ ​ (293,666) ​ ​ 615,323 ​ State ​ ​ (74,106) ​ ​ (152,725) ​ ​ 85,045 ​ Increase (decrease) in valuation allowance ​ ​ 92,421 ​ ​ 71,481 ​ ​ 2,367 ​ Total deferred (benefit) provision ​ ​ (16,251) ​ ​ (374,910) ​ ​ 702,735 ​ Total (benefit) provision ​ $ (10,390) ​ $ (371,662) ​ $ 731,736 ​ ​ ​ ​ ​ ​ ​ ​ ​ ​ ​ ​ ​ Our $73 million loss of “Income (loss) before income taxes” on our Consolidated Statements of Operations and Comprehensive Income (Loss) included a loss of $1 million related to our foreign operations. ​ The following table shows the principal reasons for the difference between the effective income tax rate and the statutory federal tax rate: ​ ​ ​ ​ ​ ​ ​ ​ ​ ​ ​ For the Years Ended December 31, ​ ​ 2024 2023 2022 ​ ​ % of pre-tax income/(loss) ​ Statutory rate 21.0 ​ 21.0 ​ 21.0 ​ State income taxes, net of federal benefit ​ 70.5 ​ 5.0 ​ 3.1 ​ Rates different than statutory ​ (3.9) ​ (0.1) ​ — ​ (Increase) decrease in valuation allowance ​ (126.4) ​ (4.8) ​ — ​ Tax credits ​ 60.4 ​ 2.7 ​ (0.5) ​ Impairments ​ — ​ (0.7) ​ — ​ Other, net ​ (7.4) ​ 1.7 ​ — ​ Total ​ 14.2 ​ 24.8 ​ 23.6 ​ ​ ​ ​ ​ ​ ​ ​ ​ ​ ​ Deferred taxes arise because of the differences in the book and tax bases of certain assets and liabilities. Significant components of deferred tax assets and liabilities were as follows: ​ ​ ​ ​ ​ ​ ​ ​ ​ ​ ​ As of December 31, ​ ​ 2024 2023 ​ ​ (In thousands) ​ Deferred tax assets: ​ ​ ​ ​ ​ ​ ​ NOL, interest, credit and other carryforwards $ 1,588,431 ​ $ 1,054,749 ​ Accrued and prepaid expenses ​ ​ 925,727 ​ ​ 866,277 ​ Stock-based compensation ​ ​ 22,720 ​ ​ 20,934 ​ Unrealized (gains) losses on available for sale and other investments (1) ​ ​ — ​ ​ 198,587 ​ Discount on convertible notes and convertible note hedge transaction, net ​ ​ 696 ​ ​ 46,636 ​ Deferred revenue ​ ​ 10,076 ​ ​ 13,197 ​ Total deferred tax assets ​ ​ 2,547,650 ​ ​ 2,200,380 ​ Valuation allowance ​ ​ (225,342) ​ ​ (153,453) ​ Deferred tax asset after valuation allowance ​ ​ 2,322,308 ​ ​ 2,046,927 ​ ​ ​ ​ ​ ​ ​ ​ ​ Deferred tax liabilities: ​ ​ ​ ​ ​ ​ ​ Depreciation ​ ​ (1,655,277) ​ ​ (1,554,517) ​ Unrealized (gains) losses on available for sale and other investments ​ ​ (9,061) ​ ​ — ​ Regulatory authorizations and other intangible amortization ​ ​ (7,664,074) ​ ​ (3,869,784) ​ Bases differences in partnerships and cost method investments (2) ​ ​ (1,306,386) ​ ​ (1,179,888) ​ Total deferred tax liabilities ​ ​ (10,634,798) ​ ​ (6,604,189) ​ Net deferred tax asset (liability) ​ $ (8,312,490) ​ $ (4,557,262) ​ ​ ​ ​ ​ ​ ​ ​ ​ (1) Included in this line item are deferred taxes related to, among other things, changes in the probability weighted fair value of our option to purchase certain of T-Mobile’s 800 MHz spectrum licenses during the year ended December 31, 2023 . See Note 5 for further information. (2) Included in this line item are deferred taxes related to, among other things, our noncontrolling investments in Northstar Spectrum and SNR HoldCo, including deferred taxes created by the tax amortization of the Northstar Licenses and SNR Licenses. See Note 2 for further information.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years 2008 through 2011, 2013 through 2016, and 2018 through 2019. ​ ​ A reconciliation of the beginning and ending amount of unrecognized tax benefits included in “Long-term deferred revenue and other long-term liabilities” on our Consolidated Balance Sheets was as follows: ​ ​ ​ ​ ​ ​ ​ ​ ​ ​ ​ ​ ​ ​ For the Years Ended December 31, ​ Unrecognized tax benefit 2024 2023 2022 ​ ​ (In thousands) ​ Balance, beginning of period ​ $ 436,128 ​ $ 431,640 ​ $ 388,837 ​ Additions based on tax positions related to the current year ​ ​ 242,054 ​ ​ 3,601 ​ ​ 35,180 ​ Additions based on tax positions related to prior years ​ ​ 23,401 ​ ​ 9,292 ​ ​ 14,723 ​ Reductions based on tax positions related to prior years ​ ​ (23,177) ​ ​ (7,219) ​ ​ (7,100) ​ Reductions based on tax positions related to settlements with taxing authorities ​ ​ — ​ ​ (834) ​ ​ — ​ Reductions based on tax positions related to the lapse of the statute of limitations ​ ​ (310) ​ ​ (352) ​ ​ — ​ Balance, end of period ​ $ 678,096 ​ $ 436,128 ​ $ 431,640 ​ ​ ​ ​ ​ ​ ​ ​ ​ ​ ​ ​ ​ We have $631 million in unrecognized tax benefits that, if recognized, could favorably affect our effective tax rate. We do not expect any material portion of this amount to be paid or settled within the next 12 months. Accrued interest and penalties on uncertain tax positions are recorded as a component of “Interest expense, net of amounts capitalized” and “Other, net,” respectively, on our Consolidated Statements of Operations and Comprehensive Income (Loss). During the years ended December 31, 2024, 2023 and 2022, we recorded $52 million, $39 million and $22 million in net interest and penalty expense to earnings, respectively. Accrued interest and penalties were $216 million and $164 million at December 31, 2024 and 2023, respectively. The above table excludes thes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1. Employee Benefit Plans ​ Employee Stock Purchase Plan ​ Our employees may participate in the EchoStar employee stock purchase plan (the “ESPP”), in which EchoStar is authorized to issue up to 8.0 million shares of Class A common stock. At December 31, 2024, EchoStar had 3.4 million shares of Class A common stock which remain available for issuance under the ESPP. Substantially all full-time employees who have been employed by EchoStar for at least one calendar quarter are eligible to participate in the ESPP. Employee stock purchases are made through payroll deductions. Under the terms of the ESPP, employees may not deduct an amount which would permit such employee to purchase EchoStar’s capital stock under all of EchoStar’s stock purchase plans at a rate which would exceed $25,000 in fair value of capital stock in any one year. The purchase price of the stock is 85% of the closing price of EchoStar’s Class A common stock on the last business day of each calendar quarter in which such shares of EchoStar’s Class A common stock are deemed sold to an employee under the ESPP and such shares must be held for a minimum of 180 days from the purchase date. ​ ​ 401(k) Employee Savings Plans ​ EchoStar sponsors a 401(k) Employee Savings Plan (the “DISH Network 401(k) Plan”) for our eligible employees. Voluntary employee contributions to the DISH Network 401(k) Plan may be matched 50% by EchoStar, subject to a maximum annual contribution of $5,000 per employee. Forfeitures of unvested participant balances which are retained by the DISH Network 401(k) Plan may be used to fund matching and discretionary contributions. EchoStar’s Board of Directors may also authorize an annual discretionary contribution to the DISH Network 401(k) Plan, subject to the maximum deductible limit provided by the Internal Revenue Code of 1986, as amended. These contributions may be made in cash or in EchoStar’s stock. ​ The following table summarizes the expense associated with our matching contributions and discretionary contributions: ​ ​ ​ ​ ​ ​ ​ ​ ​ ​ ​ ​ ​ ​ For the Years Ended December 31, ​ Expense Recognized Related to the 401(k) Plan 2024 2023 2022 ​ ​ (In thousands) ​ Matching contributions, net of forfeitures ​ $ 17,852 ​ $ 14,532 ​ $ 12,800 ​ Discretionary stock contributions, net of forfeitures ​ $ 13,906 ​ $ 70 ​ $ 14,564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2. Stock-Based Compensation ​ Stock Incentive Plans ​ EchoStar maintains stock incentive plans to attract and retain officers, directors and key employees. Our employees participate in the EchoStar stock incentive plans. Stock awards under these plans include both performance/market and non-performance based stock incentives. As of December 31, 2024, EchoStar had outstanding under these plans stock options to acquire 9.5 million shares of EchoStar’s Class A common stock and 91 thousand restricted stock units and awards associated with our employees. Stock options granted on or prior to December 31, 2024 were granted with exercise prices equal to or greater than the market value of EchoStar’s Class A common stock at the date of grant and with a maximum term of approximately ten years . EchoStar accounts for forfeitures as they are incurred. While historically EchoStar has issued stock awards subject to vesting, typically at the rate of 20% per year, certain stock awards have been granted with immediate vesting and certain other stock awards vest only upon the achievement of certain EchoStar-specific subscriber, operational and/or financial goals. In addition, the Ergen 2020 Performance Award is subject to the achievement of specified EchoStar Class A common stock price targets. As of December 31, 2024, EchoStar had 21.7 million shares of its Class A common stock available for future grant under the stock incentive plans. ​ Exchange Offer. On March 4, 2024, EchoStar commenced a tender offer to eligible employees (which excludes EchoStar’s and our co-founders and the non-employee members of EchoStar’s Board of Directors) to exchange eligible stock options (which excludes the Ergen 2020 Performance Award) for new options as detailed in its Schedule TO filed March 4, 2024 with the Securities and Exchange Commission (the “Exchange Offer”), to, among other things, further align employee incentives with the current market. The Exchange Offer expired on April 1, 2024 and EchoStar accepted for exchange approximately 7 million stock options. As a result of the Exchange Offer, during the second quarter of 2024, the exercise price of approximately 3 million new stock options associated with our employees, affecting approximately 800 eligible employees, was adjusted to $14.04 . ​ ​ Stock Award Activity ​ EchoStar stock option activity associated with our employees was as follows: ​ ​ ​ ​ ​ ​ ​ ​ ​ ​ ​ ​ ​ ​ ​ For the Year Ended December 31, 2024 ​ Options Weighted- Average Exercise Price ​ ​ Aggregate intrinsic value (In thousands) ​ Weighted- Average Remaining Contractual Life ​ Total options outstanding, beginning of period (1) ​ 9,887,330 ​ $ 70.36 ​ ​ ​ ​ ​ ​ Granted (2) 4,316,849 ​ $ 14.66 ​ ​ ​ ​ ​ ​ Exercised ​ (116,393) ​ $ 14.04 ​ ​ ​ ​ ​ ​ Forfeited and cancelled (3) ​ (4,565,652) ​ $ 51.66 ​ ​ ​ ​ ​ ​ Total options outstanding, end of period ​ 9,522,134 ​ $ 54.75 ​ $ 33,164 ​ 7.10 ​ Performance/market based options outstanding, end of period (4) ​ 4,300,088 ​ $ 84.39 ​ ​ ​ ​ ​ ​ Exercisable, end of period ​ 1,999,301 ​ $ 54.20 ​ $ 6,200 ​ 6.37 ​ ​ ​ ​ ​ ​ ​ ​ ​ ​ ​ ​ ​ (1) The beginning of period weighted-average exercise price for the year ended December 31, 2024 of $70.36 does not reflect the Exchange Offer, which occurred subsequent to December 31, 2023. (2) Includes approximately 3 million stock options granted in connection with the Exchange Offer. (3) Includes approximately 3 million stock options cancelled in connection with the Exchange Offer. (4) These stock options are included in the caption “Total options outstanding, end of period.” See discussion of the 2017 LTIP, 2019 LTIP, 2022 Incentive Plan and Ergen 2020 Performance Award below. ​ We realized tax benefits from stock awards exercised as follows: ​ ​ ​ ​ ​ ​ ​ ​ ​ ​ ​ ​ ​ ​ For the Years Ended December 31, ​ ​ 2024 2023 2022 ​ ​ (In thousands) ​ Tax benefit from stock awards exercised ​ $ 316 ​ $ 1,384 ​ $ 573 ​ ​ ​ ​ ​ ​ ​ ​ ​ ​ ​ ​ ​ EchoStar restricted stock unit and award activity associated with our employees was as follows: ​ ​ ​ ​ ​ ​ ​ ​ ​ ​ For the Year Ended December 31, 2024 ​ ​ Restricted Stock Units/Awards Weighted- Average Grant Date Fair Value Total restricted stock units/awards outstanding, beginning of period 48,645 ​ $ 98.78 ​ Granted ​ 79,444 ​ $ 16.70 ​ Vested ​ (29,843) ​ $ 77.51 ​ Forfeited and cancelled ​ (7,018) ​ $ 101.09 ​ Total restricted stock units/awards outstanding, end of period ​ 91,228 ​ $ 34.08 ​ ​ ​ ​ ​ ​ ​ ​ ​ ​ The following table summarizes additional information about EchoStar stock options and restricted stock units and awards associated with our employees: ​ ​ ​ ​ ​ ​ ​ ​ ​ ​ ​ ​ ​ For the Years Ended December 31, ​ 2024 2023 2022 ​ ​ (In thousands, except per share amounts) Stock options: ​ ​ ​ ​ ​ ​ ​ ​ ​ Weighted-average grant date fair value of options granted ​ $ 14.66 ​ $ 28.24 ​ $ 63.90 Intrinsic value of options exercised ​ $ 848 ​ $ — ​ $ 98 ​ ​ ​ ​ ​ ​ ​ ​ ​ ​ Restricted stock units and awards: ​ ​ ​ ​ ​ ​ ​ ​ ​ Weighted-average grant date fair value of units and awards granted ​ $ 16.70 ​ $ 17.50 ​ $ 88.39 Fair value of units and rewards vested ​ $ 443 ​ $ 5,612 ​ $ 2,212 ​ ​ ​ ​ ​ ​ ​ ​ ​ ​ ​ Long-Term Performance-Based Plans ​ 2017 LTIP. On December 2, 2016, EchoStar adopted a long-term, performance-based stock incentive plan (the “2017 LTIP”). The 2017 LTIP provided stock options, which were subject to vesting based on certain EchoStar-specific subscriber and financial performance conditions. Awards were initially granted under the 2017 LTIP as of January 1, 2017. Exercise of the stock awards was contingent on achieving these performance conditions by December 31, 2020, however, none of the performance conditions were achieved. This plan will expire on January 1, 2027 which as of December 31, 2024, would result in the cancellation of 429,037 stock options. ​ 2019 LTIP. On August 17, 2018, EchoStar adopted a long-term, performance-based stock incentive plan (the “2019 LTIP”). The 2019 LTIP provides stock options, which vest based on certain EchoStar-specific subscriber, operational and/or financial performance conditions. Vesting of the stock awards is contingent on achieving these conditions by December 31, 2023. ​ Although no awards vest until EchoStar attains the performance conditions described above, compensation related to the 2019 LTIP will be recorded based on EchoStar’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23 and 2022, EchoStar determined that 85% and 89% , respectively, of the 2019 LTIP performance conditions were probable of achievement. As a result, non-cash, stock-based compensation expense was recorded for the years ended December 31, 2023 and 2022, as indicated in the table below titled “Non-Cash, Stock-Based Compensation Expense Recognized.” As of December 31, 2023 and 2022, approximately 78% , and 75% , respectively, of the 2019 LTIP awards had vested. ​ 2022 Incentive Plan. On December 30, 2021, EchoStar adopted a performance-based incentive plan (the “2022 Incentive Plan”). The 2022 Incentive Plan provides stock options, which vest based on certain EchoStar-specific operational and/or financial performance conditions. Awards were initially granted under the 2022 Incentive Plan as of February 1, 2022. Exercise of the stock awards is contingent on achieving these conditions by December 31, 2026. ​ Although no awards vest until EchoStar attains the performance conditions described above, compensation related to the 2022 Incentive Plan will be recorded based on EchoStar ’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each of the years ended December 31, 2024, 2023 and 2022, EchoStar determined that 100% of the 2022 Incentive Plan performance conditions were probable of achievement. As a result, non-cash, stock-based compensation expense was recorded for the years ended December 31, 2024, 2023 and 2022 as indicated in the table below titled “Non-Cash, Stock-Based Compensation Expense Recognized.” As of December 31, 2024, 2023 and 2022, approximately 33% , 17% and 33% , respectively , of the 2022 Incentive Plan awards had vested. ​ Ergen 2020 Performance Award. On November 4, 2020, our Executive Compensation Committee of the Board of Directors, at that time, approved an award to Charles W. Ergen, our Chairman, of long-term performance-based options (the “Ergen 2020 Performance Award”) to purchase up to 4,385,962 shares of EchoStar’s Class A common stock. The award is subject to the achievement of specified EchoStar Class A common stock price targets during the approximate ten-year period following the date of grant. The award was granted on November 6, 2020 and will expire on February 6, 2031. ​ Although no awards will vest until the market conditions are satisfied, as of December 31, 2020, we began recording non-cash, stock-based compensation expense for each vesting tranche based on the estimated achievement date of the specified stock price target. The valuation and probability of achievement for each tranche is determined using a Monte Carlo simulation. The same Monte Carlo simulation is used as the basis for determining the expected achievement date. As the probability of achievement is factored in as part of the Monte Carlo simulation, the expense for these tranches will be recognized concurrently over each tranche’s estimated achievement date even if some or all of the options never vest. If the related milestone for a tranche is achieved earlier than is expected, all unamortized expense for such tranche will be recognized immediately. Non-cash, stock-based compensation expense was recorded for the years ended December 31, 2024, 2023 and 2022, as indicated in the table below titled “Non-Cash, Stock-Based Compensation Expense Recognized.” As of December 31, 2024, 2023 and 2022, approximately 20% of the Ergen 2020 Performance Award awards had vested. ​ The non-cash, stock-based compensation expense associated with these awards for our employees was as follows: ​ ​ ​ ​ ​ ​ ​ ​ ​ ​ ​ ​ ​ ​ For the Years Ended December 31, ​ Non-Cash, Stock-Based Compensation Expense Recognized (1) 2024 2023 2022 ​ ​ (In thousands) ​ 2022 Incentive Plan ​ $ 1,149 ​ $ 7,346 ​ $ 19,088 ​ 2019 LTIP ​ ​ — ​ ​ (1,903) ​ ​ (97) ​ Ergen 2020 Performance Award ​ ​ 10,816 ​ ​ 12,308 ​ ​ 12,308 ​ Other employee performance awards ​ ​ — ​ ​ 462 ​ ​ 4,502 ​ Total non-cash, stock-based compensation expense recognized for performance based awards ​ $ 11,965 ​ $ 18,213 ​ $ 35,801 ​ ​ ​ ​ ​ ​ ​ ​ ​ ​ ​ ​ (1) “Non-Cash, Stock-Based Compensation Expense Recognized” includes actual forfeitures. ​ ​ ​ ​ ​ ​ ​ ​ Estimated Remaining Non-Cash, Stock-Based Compensation Expense ​ 2022 Incentive Plan ​ Ergen 2020 Performance Award ​ ​ (In thousands) Expense estimated to be recognized during 2025 ​ $ 1,087 ​ $ 7,639 Estimated contingent expense subsequent to 2025 ​ ​ 161 ​ ​ 9,274 Total estimated remaining expense over the term of the plan ​ $ 1,248 ​ $ 16,913 ​ ​ ​ ​ ​ ​ ​ ​ Given the competitive nature of EchoStar’s business, small variations in subscriber churn, gross new subscriber activation rates and certain other factors can significantly impact subscriber growth. Consequently, while it was determined that achievement of certain other EchoStar-specific subscriber, operational and/or financial performance conditions were not probable as of December 31, 2024, that assessment could change in the future. ​ Of the 9.5 million stock options and 91 thousand restricted stock units and awards outstanding under the EchoStar stock incentive plans associated with our employees as of December 31, 2024, the following awards were outstanding pursuant to the performance-based stock incentive plans: ​ ​ ​ ​ ​ ​ ​ ​ ​ ​ As of December 31, 2024 ​ Performance Based Stock Options Number of Awards Weighted- Average Grant Price 2022 Incentive Plan ​ 154,257 ​ $ 14.64 ​ 2019 LTIP ​ 208,024 ​ $ 60.37 ​ 2017 LTIP ​ 429,037 ​ $ 165.32 ​ Ergen 2020 Performance Award ​ 3,508,770 ​ $ 78.98 ​ Total ​ 4,300,088 ​ $ 84.39 ​ ​ ​ ​ ​ ​ ​ ​ ​ Stock-Based Compensation ​ Total non-cash, stock-based compensation expense for all of our employees is shown in the following table for the years ended December 31, 2024, 2023 and 2022 and was allocated to the same expense categories as the base compensation for such employees: ​ ​ ​ ​ ​ ​ ​ ​ ​ ​ ​ ​ ​ ​ For the Years Ended December 31, ​ ​ 2024 2023 2022 ​ ​ (In thousands) ​ Cost of services ​ $ 1,376 ​ $ 2,609 ​ $ 6,511 ​ Selling, general and administrative ​ ​ 23,569 ​ ​ 33,534 ​ ​ 64,939 ​ Total non-cash, stock-based compensation ​ $ 24,945 ​ $ 36,143 ​ $ 71,450 ​ ​ As of December 31, 2024, our total unrecognized compensation cost related to our non-performance based unvested stock awards was $39 million and will be recognized over a weighted-average period of approximately 3.4 years. Share-based compensation expense is recognized based on stock awards ultimately expected to vest. ​ Valuation ​ The fair value of each stock option granted (excluding the Ergen 2020 Performance Award) for the years ended December 31, 2024, 2023 and 2022 was estimated at the date of the grant using a Black-Scholes option valuation model with the following assumptions: ​ ​ ​ ​ ​ ​ ​ ​ ​ ​ ​ ​ ​ ​ ​ ​ ​ ​ ​ ​ ​ ​ ​ ​ ​ ​ ​ ​ ​ For the Years Ended December 31, ​ Stock Options 2024 ​ 2023 ​ 2022 ​ Risk-free interest rate ​ ​ 3.58 % - ​ 4.49 % ​ ​ 3.58 % - ​ 4.61 % ​ ​ 1.35 % - ​ 4.02 % ​ Volatility factor ​ ​ 37.10 % - ​ 46.39 % ​ ​ 34.30 % - ​ 41.25 % ​ ​ 32.67 % - ​ 34.84 % ​ Expected term of options in years ​ ​ 3.3 ​ - ​ 6.7 ​ ​ ​ 4.1 ​ - ​ 6.6 ​ ​ ​ 4.1 ​ - ​ 6.0 ​ ​ Fair value of options granted ​ $ 5.15 ​ - $ 12.40 ​ ​ $ 7.40 ​ - $ 7.77 ​ ​ $ 5.97 ​ - $ 9.27 ​ ​ ​ ​ ​ ​ ​ ​ ​ ​ ​ ​ ​ ​ ​ ​ ​ ​ ​ ​ ​ ​ ​ ​ ​ ​ ​ ​ ​ While EchoStar currently does not intend to declare dividends on its Class A common stock, EchoStar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EchoStar’s stock options as new events or changes in circumstances become kn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6075</v>
      </c>
      <c r="C3" s="5" t="n">
        <v>373641</v>
      </c>
    </row>
    <row r="4">
      <c r="A4" s="4" t="inlineStr">
        <is>
          <t>Current restricted cash and cash equivalents</t>
        </is>
      </c>
      <c r="B4" s="6" t="n">
        <v>150898</v>
      </c>
      <c r="C4" s="4" t="inlineStr">
        <is>
          <t xml:space="preserve"> </t>
        </is>
      </c>
    </row>
    <row r="5">
      <c r="A5" s="4" t="inlineStr">
        <is>
          <t>Marketable investment securities</t>
        </is>
      </c>
      <c r="B5" s="6" t="n">
        <v>286</v>
      </c>
      <c r="C5" s="6" t="n">
        <v>8122</v>
      </c>
    </row>
    <row r="6">
      <c r="A6" s="4" t="inlineStr">
        <is>
          <t>Trade accounts receivable, net of allowance for credit losses of $71,314 and $53,991, respectively (Note 16)</t>
        </is>
      </c>
      <c r="B6" s="6" t="n">
        <v>922001</v>
      </c>
      <c r="C6" s="6" t="n">
        <v>890333</v>
      </c>
    </row>
    <row r="7">
      <c r="A7" s="4" t="inlineStr">
        <is>
          <t>Inventory</t>
        </is>
      </c>
      <c r="B7" s="6" t="n">
        <v>303328</v>
      </c>
      <c r="C7" s="6" t="n">
        <v>497058</v>
      </c>
    </row>
    <row r="8">
      <c r="A8" s="4" t="inlineStr">
        <is>
          <t>Prepaids and other assets</t>
        </is>
      </c>
      <c r="B8" s="6" t="n">
        <v>588892</v>
      </c>
      <c r="C8" s="6" t="n">
        <v>572199</v>
      </c>
    </row>
    <row r="9">
      <c r="A9" s="4" t="inlineStr">
        <is>
          <t>Other current assets</t>
        </is>
      </c>
      <c r="B9" s="6" t="n">
        <v>37786</v>
      </c>
      <c r="C9" s="6" t="n">
        <v>2308</v>
      </c>
    </row>
    <row r="10">
      <c r="A10" s="4" t="inlineStr">
        <is>
          <t>Total current assets</t>
        </is>
      </c>
      <c r="B10" s="6" t="n">
        <v>2479266</v>
      </c>
      <c r="C10" s="6" t="n">
        <v>2343661</v>
      </c>
    </row>
    <row r="11">
      <c r="A11" s="3" t="inlineStr">
        <is>
          <t>Noncurrent Assets:</t>
        </is>
      </c>
      <c r="B11" s="4" t="inlineStr">
        <is>
          <t xml:space="preserve"> </t>
        </is>
      </c>
      <c r="C11" s="4" t="inlineStr">
        <is>
          <t xml:space="preserve"> </t>
        </is>
      </c>
    </row>
    <row r="12">
      <c r="A12" s="4" t="inlineStr">
        <is>
          <t>Restricted cash, cash equivalents and marketable investment securities</t>
        </is>
      </c>
      <c r="B12" s="6" t="n">
        <v>127698</v>
      </c>
      <c r="C12" s="6" t="n">
        <v>108879</v>
      </c>
    </row>
    <row r="13">
      <c r="A13" s="4" t="inlineStr">
        <is>
          <t>Property and equipment, net</t>
        </is>
      </c>
      <c r="B13" s="6" t="n">
        <v>7229089</v>
      </c>
      <c r="C13" s="6" t="n">
        <v>7401947</v>
      </c>
    </row>
    <row r="14">
      <c r="A14" s="4" t="inlineStr">
        <is>
          <t>Regulatory authorizations, net</t>
        </is>
      </c>
      <c r="B14" s="6" t="n">
        <v>30840398</v>
      </c>
      <c r="C14" s="6" t="n">
        <v>38114249</v>
      </c>
    </row>
    <row r="15">
      <c r="A15" s="4" t="inlineStr">
        <is>
          <t>Other investments, net</t>
        </is>
      </c>
      <c r="B15" s="6" t="n">
        <v>35483</v>
      </c>
      <c r="C15" s="6" t="n">
        <v>168825</v>
      </c>
    </row>
    <row r="16">
      <c r="A16" s="4" t="inlineStr">
        <is>
          <t>Operating lease assets</t>
        </is>
      </c>
      <c r="B16" s="6" t="n">
        <v>3134938</v>
      </c>
      <c r="C16" s="6" t="n">
        <v>2934862</v>
      </c>
    </row>
    <row r="17">
      <c r="A17" s="4" t="inlineStr">
        <is>
          <t>Intangible assets, net</t>
        </is>
      </c>
      <c r="B17" s="6" t="n">
        <v>63857</v>
      </c>
      <c r="C17" s="6" t="n">
        <v>159490</v>
      </c>
    </row>
    <row r="18">
      <c r="A18" s="4" t="inlineStr">
        <is>
          <t>Other noncurrent assets, net</t>
        </is>
      </c>
      <c r="B18" s="6" t="n">
        <v>283780</v>
      </c>
      <c r="C18" s="6" t="n">
        <v>181118</v>
      </c>
    </row>
    <row r="19">
      <c r="A19" s="4" t="inlineStr">
        <is>
          <t>Total noncurrent assets</t>
        </is>
      </c>
      <c r="B19" s="6" t="n">
        <v>41715243</v>
      </c>
      <c r="C19" s="6" t="n">
        <v>49069370</v>
      </c>
    </row>
    <row r="20">
      <c r="A20" s="4" t="inlineStr">
        <is>
          <t>Total assets</t>
        </is>
      </c>
      <c r="B20" s="6" t="n">
        <v>44194509</v>
      </c>
      <c r="C20" s="6" t="n">
        <v>51413031</v>
      </c>
    </row>
    <row r="21">
      <c r="A21" s="3" t="inlineStr">
        <is>
          <t>Current Liabilities:</t>
        </is>
      </c>
      <c r="B21" s="4" t="inlineStr">
        <is>
          <t xml:space="preserve"> </t>
        </is>
      </c>
      <c r="C21" s="4" t="inlineStr">
        <is>
          <t xml:space="preserve"> </t>
        </is>
      </c>
    </row>
    <row r="22">
      <c r="A22" s="4" t="inlineStr">
        <is>
          <t>Trade accounts payable (Note 16)</t>
        </is>
      </c>
      <c r="B22" s="6" t="n">
        <v>696277</v>
      </c>
      <c r="C22" s="6" t="n">
        <v>673291</v>
      </c>
    </row>
    <row r="23">
      <c r="A23" s="4" t="inlineStr">
        <is>
          <t>Deferred revenue and other</t>
        </is>
      </c>
      <c r="B23" s="6" t="n">
        <v>569071</v>
      </c>
      <c r="C23" s="6" t="n">
        <v>638471</v>
      </c>
    </row>
    <row r="24">
      <c r="A24" s="4" t="inlineStr">
        <is>
          <t>Accrued programming</t>
        </is>
      </c>
      <c r="B24" s="6" t="n">
        <v>1339072</v>
      </c>
      <c r="C24" s="6" t="n">
        <v>1427762</v>
      </c>
    </row>
    <row r="25">
      <c r="A25" s="4" t="inlineStr">
        <is>
          <t>Other accrued expenses and liabilities</t>
        </is>
      </c>
      <c r="B25" s="6" t="n">
        <v>1641168</v>
      </c>
      <c r="C25" s="6" t="n">
        <v>1552610</v>
      </c>
    </row>
    <row r="26">
      <c r="A26" s="4" t="inlineStr">
        <is>
          <t>Current portion of debt, finance lease and other obligations (Note 9)</t>
        </is>
      </c>
      <c r="B26" s="6" t="n">
        <v>933481</v>
      </c>
      <c r="C26" s="6" t="n">
        <v>3041429</v>
      </c>
    </row>
    <row r="27">
      <c r="A27" s="4" t="inlineStr">
        <is>
          <t>Total current liabilities</t>
        </is>
      </c>
      <c r="B27" s="6" t="n">
        <v>5407411</v>
      </c>
      <c r="C27" s="6" t="n">
        <v>7592166</v>
      </c>
    </row>
    <row r="28">
      <c r="A28" s="3" t="inlineStr">
        <is>
          <t>Long-Term Obligations, Net of Current Portion:</t>
        </is>
      </c>
      <c r="B28" s="4" t="inlineStr">
        <is>
          <t xml:space="preserve"> </t>
        </is>
      </c>
      <c r="C28" s="4" t="inlineStr">
        <is>
          <t xml:space="preserve"> </t>
        </is>
      </c>
    </row>
    <row r="29">
      <c r="A29" s="4" t="inlineStr">
        <is>
          <t>Long-term debt, finance lease and other obligations, net of current portion (Note 9)</t>
        </is>
      </c>
      <c r="B29" s="6" t="n">
        <v>14972965</v>
      </c>
      <c r="C29" s="6" t="n">
        <v>18178288</v>
      </c>
    </row>
    <row r="30">
      <c r="A30" s="4" t="inlineStr">
        <is>
          <t>Intercompany Loans (Note 9)</t>
        </is>
      </c>
      <c r="B30" s="6" t="n">
        <v>5781811</v>
      </c>
      <c r="C30" s="4" t="inlineStr">
        <is>
          <t xml:space="preserve"> </t>
        </is>
      </c>
    </row>
    <row r="31">
      <c r="A31" s="4" t="inlineStr">
        <is>
          <t>Deferred tax liabilities, net</t>
        </is>
      </c>
      <c r="B31" s="6" t="n">
        <v>8312490</v>
      </c>
      <c r="C31" s="6" t="n">
        <v>4557262</v>
      </c>
    </row>
    <row r="32">
      <c r="A32" s="4" t="inlineStr">
        <is>
          <t>Operating lease liabilities</t>
        </is>
      </c>
      <c r="B32" s="6" t="n">
        <v>3089950</v>
      </c>
      <c r="C32" s="6" t="n">
        <v>2992863</v>
      </c>
    </row>
    <row r="33">
      <c r="A33" s="4" t="inlineStr">
        <is>
          <t>Long-term deferred revenue and other long-term liabilities</t>
        </is>
      </c>
      <c r="B33" s="6" t="n">
        <v>946208</v>
      </c>
      <c r="C33" s="6" t="n">
        <v>861896</v>
      </c>
    </row>
    <row r="34">
      <c r="A34" s="4" t="inlineStr">
        <is>
          <t>Total long-term obligations, net of current portion</t>
        </is>
      </c>
      <c r="B34" s="6" t="n">
        <v>33103424</v>
      </c>
      <c r="C34" s="6" t="n">
        <v>26590309</v>
      </c>
    </row>
    <row r="35">
      <c r="A35" s="4" t="inlineStr">
        <is>
          <t>Total liabilities</t>
        </is>
      </c>
      <c r="B35" s="6" t="n">
        <v>38510835</v>
      </c>
      <c r="C35" s="6" t="n">
        <v>34182475</v>
      </c>
    </row>
    <row r="36">
      <c r="A36" s="4" t="inlineStr">
        <is>
          <t>Commitments and Contingencies (Note 13)</t>
        </is>
      </c>
      <c r="B36" s="4" t="inlineStr">
        <is>
          <t xml:space="preserve"> </t>
        </is>
      </c>
      <c r="C36" s="4" t="inlineStr">
        <is>
          <t xml:space="preserve"> </t>
        </is>
      </c>
    </row>
    <row r="37">
      <c r="A37" s="4" t="inlineStr">
        <is>
          <t>Redeemable noncontrolling interests (Note 2)</t>
        </is>
      </c>
      <c r="B37" s="4" t="inlineStr">
        <is>
          <t xml:space="preserve"> </t>
        </is>
      </c>
      <c r="C37" s="6" t="n">
        <v>438382</v>
      </c>
    </row>
    <row r="38">
      <c r="A38" s="3" t="inlineStr">
        <is>
          <t>Stockholder's Equity (Deficit):</t>
        </is>
      </c>
      <c r="B38" s="4" t="inlineStr">
        <is>
          <t xml:space="preserve"> </t>
        </is>
      </c>
      <c r="C38" s="4" t="inlineStr">
        <is>
          <t xml:space="preserve"> </t>
        </is>
      </c>
    </row>
    <row r="39">
      <c r="A39" s="4" t="inlineStr">
        <is>
          <t>Additional paid-in capital</t>
        </is>
      </c>
      <c r="B39" s="6" t="n">
        <v>5435387</v>
      </c>
      <c r="C39" s="6" t="n">
        <v>4916120</v>
      </c>
    </row>
    <row r="40">
      <c r="A40" s="4" t="inlineStr">
        <is>
          <t>Accumulated other comprehensive income (loss)</t>
        </is>
      </c>
      <c r="B40" s="6" t="n">
        <v>-2759</v>
      </c>
      <c r="C40" s="6" t="n">
        <v>-2676</v>
      </c>
    </row>
    <row r="41">
      <c r="A41" s="4" t="inlineStr">
        <is>
          <t>Accumulated earnings (deficit)</t>
        </is>
      </c>
      <c r="B41" s="6" t="n">
        <v>-193030</v>
      </c>
      <c r="C41" s="6" t="n">
        <v>11876627</v>
      </c>
    </row>
    <row r="42">
      <c r="A42" s="4" t="inlineStr">
        <is>
          <t>Total DISH Network stockholder's equity (deficit)</t>
        </is>
      </c>
      <c r="B42" s="6" t="n">
        <v>5239598</v>
      </c>
      <c r="C42" s="6" t="n">
        <v>16790071</v>
      </c>
    </row>
    <row r="43">
      <c r="A43" s="4" t="inlineStr">
        <is>
          <t>Noncontrolling interests</t>
        </is>
      </c>
      <c r="B43" s="6" t="n">
        <v>444076</v>
      </c>
      <c r="C43" s="6" t="n">
        <v>2103</v>
      </c>
    </row>
    <row r="44">
      <c r="A44" s="4" t="inlineStr">
        <is>
          <t>Total stockholder's equity (deficit)</t>
        </is>
      </c>
      <c r="B44" s="6" t="n">
        <v>5683674</v>
      </c>
      <c r="C44" s="6" t="n">
        <v>16792174</v>
      </c>
    </row>
    <row r="45">
      <c r="A45" s="4" t="inlineStr">
        <is>
          <t>Total liabilities and stockholder's equity (deficit)</t>
        </is>
      </c>
      <c r="B45" s="6" t="n">
        <v>44194509</v>
      </c>
      <c r="C45" s="6" t="n">
        <v>51413031</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Interest Payable</t>
        </is>
      </c>
      <c r="B48" s="6" t="n">
        <v>21850</v>
      </c>
      <c r="C48" s="4" t="inlineStr">
        <is>
          <t xml:space="preserve"> </t>
        </is>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Interest Payable</t>
        </is>
      </c>
      <c r="B51" s="5" t="n">
        <v>206492</v>
      </c>
      <c r="C51" s="5" t="n">
        <v>258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13. Commitments and Contingencies ​ Commitments ​ As of December 31, 2024, future maturities of our long-term debt, finance lease and contractual obligations are summarized as follows: ​ ​ ​ ​ ​ ​ ​ ​ ​ ​ ​ ​ ​ ​ ​ ​ ​ ​ ​ ​ ​ ​ ​ ​ ​ ​ Payments Due in the Years Ending December 31, ​ ​ ​ Total 2025 2026 2027 2028 2029 Thereafter ​ ​ (In thousands) ​ Long-term debt obligations ​ $ 21,778,720 ​ $ 908,009 ​ $ 10,455,195 ​ $ 4,341,543 ​ $ 3,549,860 ​ $ 1,502,650 ​ $ 1,021,463 ​ Interest expense on long-term debt (1) ​ ​ 5,030,019 ​ ​ 1,639,592 ​ ​ 1,563,992 ​ ​ 918,593 ​ ​ 474,955 ​ ​ 233,360 ​ ​ 199,527 ​ Finance lease obligations (2) ​ ​ 67,199 ​ ​ 30,381 ​ ​ 34,290 ​ ​ 2,528 ​ ​ — ​ ​ — ​ ​ — ​ Interest expense on finance lease obligations (2) ​ ​ 7,355 ​ ​ 5,011 ​ ​ 2,298 ​ ​ 46 ​ ​ — ​ ​ — ​ ​ — ​ Other long-term obligations (3) ​ ​ 9,689,749 ​ ​ 1,882,823 ​ ​ 1,481,336 ​ ​ 1,157,410 ​ ​ 1,023,439 ​ ​ 979,359 ​ ​ 3,165,382 ​ Operating lease obligations (2) ​ ​ 5,684,284 ​ ​ 545,077 ​ ​ 577,160 ​ ​ 579,203 ​ ​ 536,551 ​ ​ 523,216 ​ ​ 2,923,077 ​ Purchase obligations ​ ​ 2,212,259 ​ ​ 2,207,381 ​ ​ 4,820 ​ ​ 58 ​ ​ — ​ ​ — ​ ​ — ​ Total ​ $ 44,469,585 ​ $ 7,218,274 ​ $ 14,119,091 ​ $ 6,999,381 ​ $ 5,584,805 ​ $ 3,238,585 ​ $ 7,309,449 ​ ​ ​ ​ ​ ​ ​ ​ ​ ​ ​ ​ ​ ​ ​ ​ ​ ​ ​ ​ ​ ​ ​ ​ (1) Includes interest expense on the EchoStar 2024 Intercompany Loan due 2030 based on the December 31, 2024 amount outstanding plus interest paid in kind and assuming all future interest payments are paid in kind at the annual interest rate . See Note 9 for further information. (2) See Note 8 for further information on leases. (3) Represents minimum contractual commitments related to communication tower obligations, certain 5G Network Deployment commitments, obligations under the NSA with AT&amp;T and the MNSA with T-Mobile, certain wireless device purchases and marketing obligations, radios, software and integration services and satellite related and other obligations. ​ In certain circumstances the dates on which we are obligated to make these payments could be delayed. ​ The table above does not include $678 million of liabilities associated with unrecognized tax benefits that were accrued, as discussed in Note 10 and are included on our Consolidated Balance Sheets as of December 31, 2024. We do no t expect any portion of this amount to be paid or settled within the next 12 months. ​ 5G Network Deployment ​ We initially invested a total of over $30 billion in Wireless spectrum licenses, and a portion of these licenses were included in the Sale and Transfer of Assets to EchoStar. We currently have $24 billion of investments related to Wireless spectrum licenses, which does not include $7 billion of capitalized interest related to the carrying value of such licenses. See Note 1 and Note 2 for further information. We continue to commercialize our Wireless spectrum licenses through the completion of our 5G Network Deployment. We have committed to the FCC to deploy our 5G Network capable of serving increasingly larger portions of the U.S. population at different deadlines. ​ ​ We may need to raise additional capital in the future, which may not be available on favorable terms or at all,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 Wireless Spectrum Licenses ​ Liberty Puerto Rico Asset Sale. On November 5, 2023, we entered into an Asset Purchase Agreement, License Purchase Agreement and other ancillary transaction agreements with Liberty Latin America (“Liberty”) and its affiliate providing for the sale of certain of our wireless assets in Puerto Rico and the US Virgin Islands (the “Liberty Puerto Rico Asset Sale”). The consideration also includes a right for us to receive preferential international roaming rates within Liberty’s footprint at a reduced rate for a 10 year period. Subsequently, in the first quarter of 2024, a portion of our wireless assets included in the Liberty Puerto Rico Asset Sale were included in the Sale and Transfer of Assets to EchoStar. The Liberty Puerto Rico Asset Sale was approved by the FCC and DOJ and closed in the third quarter of 2024. ​ Our parent, EchoStar, will receive payments totaling $ 251 million, of which we will receive payments totaling $125 million, including working capital adjustments, over a three year period, including an upfront payment, which we received in September 2024. We expect to receive the remaining amounts annually over the next three years. As of December 31, 2024, we received payments of $95 million, which includes payments for a portion of wireless assets held by our parent, EchoStar. As a result, $46 million is recorded in “Trade accounts payable” on our Consolidated Balance Sheets. ​ The difference between our net carrying value of the assets sold to their fair value resulted in a $21 million gain which was recorded in “Other, net” within “Other Income (Expense)” on our Consolidated Statements of Operations and Comprehensive Income (Loss) for the year ended December 31, 2024. ​ ​ Our Wireless spectrum licenses are subject to certain build-out requirements, as well as certain renewal requirements that are summarized in the table below: ​ ​ ​ ​ ​ ​ ​ ​ ​ ​ ​ ​ ​ ​ ​ ​ ​ ​ ​ Build-Out Deadlines ​ ​ ​ ​ ​ ​ ​ ​ ​ ​ Final ​ ​ ​ ​ ​ Carrying Amount ​ Interim ​ Accelerated License Areas ​ Extension License Areas ​ Expiration Date ​ ​ ​ (In thousands) ​ ​ ​ ​ ​ ​ ​ ​ ​ Owned: ​ ​ ​ ​ ​ ​ ​ ​ ​ ​ ​ ​ DBS Licenses (1) ​ $ 677,409 ​ ​ ​ ​ ​ ​ ​ ​ ​ 600 MHz Licenses ​ ​ 6,192,575 ​ ​ ​ December 31, 2024 (3) ​ June 14, 2025 (5) ​ June 2029 ​ 3.45–3.55 GHz Licenses ​ ​ 7,329,093 ​ May 4, 2026 (6) ​ ​ ​ May 4, 2030 (6) ​ May 2037 ​ 1695-1710 MHz, 1755-1780 MHz and 2155-2180 MHz (2) ​ ​ 972 ​ ​ ​ ​ ​ ​ ​ March 2026 ​ AWS-3 ​ ​ 5,557,828 ​ ​ ​ December 31, 2024 (4) ​ October 25, 2025 (7) ​ October 2025 (7) ​ Subtotal owned ​ ​ 19,757,877 ​ ​ ​ ​ ​ ​ ​ ​ ​ ​ ​ ​ ​ ​ ​ ​ ​ ​ ​ ​ ​ ​ Noncontrolling Investments: ​ ​ ​ ​ ​ ​ ​ ​ ​ ​ ​ ​ SNR ​ ​ 4,271,459 ​ ​ ​ December 31, 2024 (4) ​ October 2025 (7) ​ October 2025 (7) ​ ​ ​ ​ ​ ​ ​ ​ ​ ​ ​ ​ ​ ​ Capitalized Interest (8) ​ ​ 6,811,062 ​ ​ ​ ​ ​ ​ ​ ​ ​ Total Regulatory authorizations, net ​ $ 30,840,398 ​ ​ ​ ​ ​ ​ ​ ​ ​ ​ ​ ​ ​ ​ ​ ​ ​ ​ ​ ​ ​ ​ Leased from EchoStar (9): ​ ​ ​ ​ ​ ​ ​ ​ ​ ​ ​ ​ 700 MHz Licenses (2) ​ ​ 701,803 ​ ​ ​ December 31, 2024 (10) ​ June 14, 2025 (11) ​ June 2033 ​ AWS-4 Licenses (2) ​ ​ 1,928,688 ​ ​ ​ December 31, 2024 (10) ​ June 14, 2025 (11) ​ June 2033 ​ H Block Licenses (2) ​ ​ 1,671,506 ​ ​ ​ December 31, 2024 (10) ​ June 14, 2025 (12) ​ June 2033 ​ MVDDS Licenses (1) ​ ​ 24,000 ​ ​ ​ ​ ​ ​ ​ July, August, September 2034 ​ LMDS Licenses (1) ​ ​ — ​ ​ ​ ​ ​ ​ ​ September 2028 ​ 28 GHz Licenses ​ ​ 2,883 ​ ​ ​ ​ ​ October 2, 2029 (13) ​ October 2029 ​ 24 GHz Licenses ​ ​ 11,772 ​ ​ ​ ​ ​ December 11, 2029 (13) ​ December 2029 ​ 37 GHz, 39 GHz and 47 GHz Licenses ​ ​ 202,392 ​ ​ ​ ​ ​ June 4, 2030 (13) ​ June 2030 ​ 3550-3650 MHz Licenses ​ ​ 912,200 ​ ​ ​ ​ ​ March 12, 2031 (13) ​ March 2031 ​ 3.7-3.98 GHz Licenses ​ ​ 2,969 ​ July 23, 2029 (13) ​ ​ ​ July 23, 2033 (13) ​ July 2036 ​ Total Leased from EchoStar ​ $ 5,458,213 ​ ​ ​ ​ ​ ​ ​ ​ ​ ​ ​ ​ ​ ​ ​ ​ ​ ​ ​ ​ ​ ​ (1) The build-out deadlines for these licenses have been met. (2) The interim build-out deadlines for these licenses are in the past. (3) In a January 10, 2025 filing to the FCC, we certified that we were offering 5G broadband service for certain of these license areas to at least 85% of the population in each Partial Economic Area (which is a service area established by the FCC), and offering 5G broadband service for certain other licenses to at least 80% of the population in each Partial Economic Area by this date (part of Commitments #2 and #3 of the Extension Request). These licenses are set forth in Appendices B and E of the Extension Request. Under the Extension Request, if we successfully fulfill Commitments #2 and #3, the final construction deadline for the 600 MHz licenses listed in Appendix G-2 of the Extension Request shall be extended from June 14, 2025 to December 14, 2026. (4) In a January 10, 2025 filing to the FCC, we certified that we were offering reliable signal coverage for certain of these license areas and offering service for certain accelerated licenses to at least 85% of the population of each license area and for certain other accelerated licenses to at least 80% of the population of each license area by this date (part of Commitments #2 and #3 the Extension Request). These accelerated licenses are set forth in Appendices C and F of the Extension Request. Under the Extension Request, if we successfully fulfill Commitment #2 and Commitment #3, the final construction deadlines for the AWS-3 licenses listed in Appendix G-3 of the Extension Request shall be extended from June 14, 2025 to December 14, 2026. ​ (5) For the 600 MHz licenses set forth in Appendix G-2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Partial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6) There are a variety of build-out options and associated build-out metrics associated with these licenses. If the interim build-out requirement is not met, the final build-out requirement may be accelerated by one year from May 2030 to May 2029. (7) For the AWS-3 licenses set forth in Appendix G-3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license area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8) See Note 2 for further information. (9) See Note 1 for further information on the Sale and Transfer of Assets to EchoStar and see Note 16 for Related Party Transactions with EchoStar. (10) In a January 10, 2025 filing to the FCC, we certified that we were offering 5G broadband service for certain of these license areas to at least 85% of the population in each Economic Area (which is a service area established by the FCC), and offering 5G broadband service for certain other licenses to at least 80% of the population in each Economic Area by this date (part of Commitments #2 and #3 of the September 2024 FCC Extension Request “Extension Request”). These licenses are set forth in Appendices A and D of the Extension Request. Under the Extension Request, if we successfully fulfill Commitments #2 and #3, the final construction deadline for the AWS-4 licenses, the AWS H Block licenses, and the Lower 700 MHz E Block licenses listed in Appendix G-1 of the Extension Request shall be extended from June 14, 2025 to December 14, 2026. ​ (11) For the 700 MHz and AWS-4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0%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12) For the H-Block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13) There are a variety of build-out options and associated build-out metrics associated with these licenses . ​ Commercialization of Our Wireless Spectrum Licenses and Related Assets. On September 29, 2023, the FCC confirmed w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 We currently have the largest commercial deployment of 5G VoNR in the world covering over 220 million Americans and 5G broadband service covering over 268 million Americans. We currently expect capital expenditures, excluding capitalized interest, for our 5G Network Deployment to be approximately $10 billion, including amounts incurred in 2021, 2022, 2023 and 2024 . See Note 2 for further information. ​ In September 2024, the FCC conditionally granted our requests to extend the 5G deployment deadlines for certain of our Wireless spectrum licenses based on several commitments and in a January 10, 2025 filing to the FCC , we certified to meeting the accelerated buildout (Commitments #2 and #3 of the Extension Request) and the nationwide 80% coverage obligations (Commitment #1 of the Extension Request) due by December 31, 2024, as defined and detailed in the footnotes to the table above. Thus, pursuant to the Extension Request, the final deployment deadlines for the licenses subject to the Extension Request (listed in Appendix G) shall be extended to December 14, 2026. In addition, the final deployment deadlines for the licenses subject to the Extension Request (listed in Appendix G) shall be further extended to June 14, 2028 as long as we satisfy the remaining Extension Request commitments, as defined and detailed in the footnotes to the table above.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may need to raise additional capital, which may not be available on favorable terms or at all. We may also determine that additional wireless spectrum licenses may be required for our 5G Network Deployment, which will enhance our ability to compete effectively with other wireless service providers. ​ AWS-3 Auction ​ Northstar Wireless is a wholly-owned subsidiary of Northstar Spectrum, which is an entity wholly-owned by us and, prior to October 12, 2023, by us and Northstar Manager. SNR Wireless is a wholly-owned subsidiary of SNR HoldCo, which is an entity owned by us and our parent’s direct wholly-owned subsidiary EchoStar SNR HoldCo L.L.C. and, prior to February 16, 2024, by us and SNR Management. See Note 2 for further information. ​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 FCC Order and October 2015 Arrangements. On August 18, 2015, the FCC released a Memorandum Opinion and Order ,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appealed the FCC’s order to the D.C. Circuit Court of Appeals.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and notified the FCC that it would not be paying the gross winning bid amounts for 84 AWS-3 Licenses. As a result of the nonpayment of those gross winning bid amounts, the FCC retained those licenses. ​ If the winning bids from re-auction or other award of the AWS-3 licenses retained by the FCC are greater than or equal to the winning bids of Northstar Wireless, no additional amounts will be owed to the FCC by Northstar Wireless. However, if those winning bids are less than the winning bids of Northstar Wireless, then we will be responsible for the difference less any overpayment of the Northstar interim payment, detailed below,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 We cannot predict with any degree of certainty the timing or outcome of any re-auction or the amount of any Northstar Re-Auction Payment. ​ Letters Exchanged between SNR Wireless and the FCC Wireless Bureau. As outlined in letters exchanged between SNR Wireless and the FCC Wireless Bureau, SNR Wireless paid the gross winning bid amounts for 244 AWS-3 Licenses and notified the FCC that it would not be paying the gross winning bid amounts for 113 AWS-3 Licenses. As a result of the nonpayment of those gross winning bid amounts, the FCC retained those licenses. ​ If the winning bids from re-auction or other award of the AWS-3 licenses retained by the FCC are greater than or equal to the winning bids of SNR Wireless, no additional amounts will be owed to the FCC by SNR Wireless. However, if those winning bids are less than the winning bids of SNR Wireless, then we and our parent, EchoStar, will be responsible for the difference less any overpayment of the SNR interim payment, detailed below,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We cannot predict with any degree of certainty the timing or outcome of any re-auction or the amount of any SNR Re-Auction Payment. ​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 Order on Remand. On January 24, 2018, the FCC released an Order on Remand, DA 18-70 (the “Order on Remand”) purporting to establish a procedure to afford Northstar Wireless and SNR Wireless the opportunity to implement a Cure pursuant to the Appellate Decision. On June 8, 2018, Northstar Wireless and SNR Wireless each filed amended agreements to demonstrate that, in light of such changes, each of Northstar Wireless and SNR Wireless qualified for the very small business bidding credit that it sought in the AWS-3 Auction. Northstar Wireless and SNR Wireless filed a Joint Application for Review of the Order on Remand requesting, among other things, an iterative negotiation process with the FCC regarding a Cure, which was denied on July 12, 2018. The pleading cycle established in the Order on Remand concluded in October 2018. On November 23, 2020, the FCC issued a Memorandum Opinion and Order that concluded, among other things, that DISH Network retained de facto control over Northstar Wireless and SNR Wireless and denied the very small business bidding credit sought by Northstar Wireless and SNR Wireless, even though the parties had eliminated or significantly modified every provision previously deemed to have been disqualifying by the FCC. Northstar Wireless and SNR Wireless timely filed an appeal of the FCC’s 2020 decision.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For further information, refer to the Consolidated Financial Statements and notes thereto included in our Annual Report on Form 10-K for the year ended December 31, 2023. ​ ​ Satellite Insurance ​ We generally do not carry commercial in-orbit insurance on any of the satellites we own. We generally do not use commercial insurance to mitigate the potential financial impact of in-orbit failures because we believe that the cost of insurance premiums is uneconomical relative to the risk of such failures.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 Purchase Obligations ​ Our 2025 purchase obligations primarily consist of binding purchase orders for certain fixed contractual commitments to purchase programming content, 5G Network Deployment equipment, receiver systems and related equipment, broadband equipment, digital broadcast operations, transmission costs, streaming delivery technology and infrastructure, engineering services, software and other products and services. In addition, our 2025 purchase obligations also include wireless devices related to our Wireless segment. Our purchase obligations may fluctuate significantly from period to period due to, among other things, management’s timing of payments and inventory purchases, which can materially impact our future operating asset and liability balances and our future working capital requirements. ​ Programming Contracts ​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n addition, programming costs per subscriber continue to increase due to contractual price increases and the renewal of long-term programming contracts on less favorable pricing terms. ​ Patents and Intellectual Property ​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ClearPlay, Inc. ​ On March 13, 2014, ClearPlay, Inc. (“ClearPlay”) filed a complaint against us,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 ​ 14. Segment Reporting ​ Our reportable segments are strategic business units managed separately based on different business strategies, services and products. ​ Our chief operating decision maker (“CODM”) is our President and Chief Executive Officer. “OIBDA,” defined as “Operating income (loss)” plus “Depreciation and amortization,” is the primary measure used by our CODM to evaluate segment operating performance. The CODM regularly reviews budget-to-actual variances of OIBDA when evaluating segment performance and allocating resources to each segment. ​ Historically, we reported three primary business segments: (1) Pay-TV; (2) Retail Wireless and (3) 5G Network Deployment. However, based on the information provided to the CODM and to align with management’s view of the business, we concluded that the Retail Wireless and 5G Network Deployment segments should be combined to a single segment, the “Wireless” segment. ​ We currently operate two primary business segments: (1) Pay-TV and (2) Wireless. See Note 1 for further information. Our Pay-TV segment revenue is primarily derived from Pay-TV subscriber revenue. Our Wireless segment revenue is primarily derived from Wireless subscriber revenue and selling wireless devices to subscribers. ​ All other and eliminations primarily include intersegment eliminations related to intercompany revenue and the related expense, which are eliminated in consolidation. ​ The CODM is not regularly provided assets on a segment basis; therefore, such information is not presented. ​ The revenue, expense, operating income (loss) and OIBDA by segment were as follows: ​ The significant expense categories and amounts align with the segment-level information that is regularly provided to the CODM. Intersegment expenses are included within the amounts presented. ​ ​ ​ ​ ​ ​ ​ ​ ​ ​ ​ ​ ​ ​ ​ ​ ​ Pay-TV ​ Wireless ​ Eliminations ​ Consolidated Total ​ ​ (In thousands) For the Year Ended December 31, 2024 ​ ​ ​ ​ ​ ​ ​ ​ ​ ​ ​ ​ Revenue ​ ​ ​ ​ ​ ​ ​ ​ ​ ​ ​ ​ Revenue from external customers: ​ ​ ​ ​ ​ ​ ​ ​ ​ ​ ​ ​ Service revenue ​ $ 10,613,640 ​ $ 3,156,760 ​ $ — ​ $ 13,770,400 Equipment sales and other revenue ​ ​ 72,841 ​ ​ 449,417 ​ ​ — ​ ​ 522,258 Intersegment revenue ​ ​ 1,723 ​ ​ — ​ ​ (1,723) ​ ​ — Total Revenue ​ ​ 10,688,204 ​ ​ 3,606,177 ​ ​ (1,723) ​ ​ 14,292,658 ​ ​ ​ ​ ​ ​ ​ ​ ​ ​ ​ ​ ​ Operating Expenses ​ ​ ​ ​ ​ ​ ​ ​ ​ ​ ​ ​ Cost of services: ​ ​ ​ ​ ​ ​ ​ ​ ​ ​ ​ ​ Programming ​ ​ 5,060,083 ​ ​ — ​ ​ — ​ ​ 5,060,083 Connectivity services (1) ​ ​ 224,112 ​ ​ 2,566,462 ​ ​ (1,487) ​ ​ 2,789,087 Other (2) ​ ​ 1,262,311 ​ ​ 529,328 ​ ​ 426 ​ ​ 1,792,065 Total cost of services ​ ​ 6,546,506 ​ ​ 3,095,790 ​ ​ (1,061) ​ ​ 9,641,235 Cost of services - equipment and other ​ ​ 80,271 ​ ​ 1,250,656 ​ ​ — ​ ​ 1,330,927 Selling, general and administrative expenses: ​ ​ ​ ​ ​ ​ ​ ​ ​ ​ ​ ​ Subscriber acquisition costs ​ ​ 425,227 ​ ​ 650,794 ​ ​ (11) ​ ​ 1,076,010 Selling, general and administrative expenses ​ ​ 650,735 ​ ​ 301,823 ​ ​ (651) ​ ​ 951,907 Total selling, general and administrative expenses ​ ​ 1,075,962 ​ ​ 952,617 ​ ​ (662) ​ ​ 2,027,917 ​ ​ ​ ​ ​ ​ ​ ​ ​ ​ ​ ​ ​ OIBDA (3) ​ ​ 2,985,465 ​ ​ (1,692,886) ​ ​ — ​ ​ 1,292,579 ​ ​ ​ ​ ​ ​ ​ ​ ​ ​ ​ ​ ​ Depreciation and amortization ​ ​ 337,331 ​ ​ 1,134,873 ​ ​ — ​ ​ 1,472,204 Total costs and expenses ​ ​ 8,040,070 ​ ​ 6,433,936 ​ ​ (1,723) ​ ​ 14,472,283 ​ ​ ​ ​ ​ ​ ​ ​ ​ ​ ​ ​ ​ Operating income (loss) ​ $ 2,648,134 ​ $ (2,827,759) ​ $ — ​ ​ (179,625) ​ ​ ​ ​ ​ ​ ​ ​ ​ ​ ​ ​ ​ Unallocated Amounts ​ ​ ​ ​ ​ ​ ​ ​ ​ ​ ​ ​ Interest income ​ ​ ​ ​ ​ ​ ​ ​ ​ ​ ​ 54,059 Interest expense, net of amounts capitalized ​ ​ ​ ​ ​ ​ ​ ​ ​ ​ ​ (690,222) Other, net ​ ​ ​ ​ ​ ​ ​ ​ ​ ​ ​ 742,705 Income (loss) before income taxes ​ ​ ​ ​ ​ ​ ​ ​ ​ ​ $ (73,083) ​ (1) “Connectivity services” is the cost to deliver our services and products to customers, which includes, among other things, network, transport and data, cloud 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 ​ ​ ​ ​ ​ ​ ​ ​ ​ ​ ​ ​ ​ ​ ​ ​ Pay-TV ​ Wireless ​ Eliminations ​ Consolidated Total ​ ​ (In thousands) For the Year Ended December 31, 2023 ​ ​ ​ ​ ​ ​ ​ ​ ​ ​ ​ ​ Revenue ​ ​ ​ ​ ​ ​ ​ ​ ​ ​ ​ ​ Revenue from external customers: ​ ​ ​ ​ ​ ​ ​ ​ ​ ​ ​ ​ Service revenue ​ $ 11,384,460 ​ $ 3,337,222 ​ $ — ​ $ 14,721,682 Equipment sales and other revenue ​ ​ 178,486 ​ ​ 394,920 ​ ​ — ​ ​ 573,406 Intersegment revenue ​ ​ 8,213 ​ ​ 18 ​ ​ (8,231) ​ ​ — Total Revenue ​ ​ 11,571,159 ​ ​ 3,732,160 ​ ​ (8,231) ​ ​ 15,295,088 ​ ​ ​ ​ ​ ​ ​ ​ ​ ​ ​ ​ ​ Operating Expenses ​ ​ ​ ​ ​ ​ ​ ​ ​ ​ ​ ​ Cost of services: ​ ​ ​ ​ ​ ​ ​ ​ ​ ​ ​ ​ Programming ​ ​ 5,301,968 ​ ​ — ​ ​ — ​ ​ 5,301,968 Connectivity services ​ ​ 245,716 ​ ​ 1,530,184 ​ ​ — ​ ​ 1,775,900 Other ​ ​ 1,429,944 ​ ​ 482,149 ​ ​ — ​ ​ 1,912,093 Total cost of services ​ ​ 6,977,628 ​ ​ 2,012,333 ​ ​ — ​ ​ 8,989,961 Cost of services - equipment and other ​ ​ 91,164 ​ ​ 2,110,706 ​ ​ — ​ ​ 2,201,870 Selling, general and administrative expenses: ​ ​ ​ ​ ​ ​ ​ ​ ​ ​ ​ ​ Subscriber acquisition costs ​ ​ 687,338 ​ ​ 701,814 ​ ​ (1,502) ​ ​ 1,387,650 Selling, general and administrative expenses ​ ​ 727,470 ​ ​ 412,671 ​ ​ (6,729) ​ ​ 1,133,412 Total selling, general and administrative expenses ​ ​ 1,414,808 ​ ​ 1,114,485 ​ ​ (8,231) ​ ​ 2,521,062 Impairments for long-lived assets and goodwill ​ ​ 6,457 ​ ​ 218,560 ​ ​ — ​ ​ 225,017 ​ ​ ​ ​ ​ ​ ​ ​ ​ ​ ​ ​ ​ OIBDA ​ ​ 3,081,102 ​ ​ (1,723,924) ​ ​ — ​ ​ 1,357,178 ​ ​ ​ ​ ​ ​ ​ ​ ​ ​ ​ ​ ​ Depreciation and amortization ​ ​ 381,292 ​ ​ 800,629 ​ ​ — ​ ​ 1,181,921 Total costs and expenses ​ ​ 8,871,349 ​ ​ 6,256,713 ​ ​ (8,231) ​ ​ 15,119,831 ​ ​ ​ ​ ​ ​ ​ ​ ​ ​ ​ ​ ​ Operating income (loss) ​ $ 2,699,810 ​ $ (2,524,553) ​ $ — ​ ​ 175,257 ​ ​ ​ ​ ​ ​ ​ ​ ​ ​ ​ ​ ​ Unallocated Amounts ​ ​ ​ ​ ​ ​ ​ ​ ​ ​ ​ ​ Interest income ​ ​ ​ ​ ​ ​ ​ ​ ​ ​ ​ 105,416 Interest expense, net of amounts capitalized ​ ​ ​ ​ ​ ​ ​ ​ ​ ​ ​ (38,881) Other, net ​ ​ ​ ​ ​ ​ ​ ​ ​ ​ ​ (1,741,876) Income (loss) before income taxes ​ ​ ​ ​ ​ ​ ​ ​ ​ ​ $ (1,500,084) ​ ​ ​ ​ ​ ​ ​ ​ ​ ​ ​ ​ ​ ​ ​ ​ ​ ​ Pay-TV ​ Wireless ​ Eliminations ​ Consolidated Total ​ ​ (In thousands) For the Year Ended December 31, 2022 ​ ​ ​ ​ ​ ​ ​ ​ ​ ​ ​ ​ Revenue ​ ​ ​ ​ ​ ​ ​ ​ ​ ​ ​ ​ Revenue from external customers: ​ ​ ​ ​ ​ ​ ​ ​ ​ ​ ​ ​ Service revenue ​ $ 12,360,392 ​ $ 3,653,892 ​ $ — ​ $ 16,014,284 Equipment sales and other revenue ​ ​ 139,013 ​ ​ 526,110 ​ ​ — ​ ​ 665,123 Intersegment revenue ​ ​ 5,987 ​ ​ 16 ​ ​ (6,003) ​ ​ — Total Revenue ​ ​ 12,505,392 ​ ​ 4,180,018 ​ ​ (6,003) ​ ​ 16,679,407 ​ ​ ​ ​ ​ ​ ​ ​ ​ ​ ​ ​ ​ Operating Expenses ​ ​ ​ ​ ​ ​ ​ ​ ​ ​ ​ ​ Cost of services: ​ ​ ​ ​ ​ ​ ​ ​ ​ ​ ​ ​ Programming ​ ​ 5,584,877 ​ ​ — ​ ​ — ​ ​ 5,584,877 Connectivity services ​ ​ 261,942 ​ ​ 1,680,811 ​ ​ (16) ​ ​ 1,942,737 Other ​ ​ 1,576,608 ​ ​ 454,262 ​ ​ — ​ ​ 2,030,870 Total cost of services ​ ​ 7,423,427 ​ ​ 2,135,073 ​ ​ (16) ​ ​ 9,558,484 Cost of services - equipment and other ​ ​ 97,315 ​ ​ 1,715,276 ​ ​ — ​ ​ 1,812,591 Selling, general and administrative expenses: ​ ​ ​ ​ ​ ​ ​ ​ ​ ​ ​ ​ Subscriber acquisition costs ​ ​ 879,620 ​ ​ 512,721 ​ ​ (280) ​ ​ 1,392,061 Selling, general and administrative expenses ​ ​ 742,661 ​ ​ 416,578 ​ ​ (5,707) ​ ​ 1,153,532 Total selling, general and administrative expenses ​ ​ 1,622,281 ​ ​ 929,299 ​ ​ (5,987) ​ ​ 2,545,593 ​ ​ ​ ​ ​ ​ ​ ​ ​ ​ ​ ​ ​ OIBDA ​ ​ 3,362,369 ​ ​ (599,630) ​ ​ — ​ ​ 2,762,739 ​ ​ ​ ​ ​ ​ ​ ​ ​ ​ ​ ​ ​ Depreciation and amortization ​ ​ 428,471 ​ ​ 288,602 ​ ​ — ​ ​ 717,073 Total costs and expenses ​ ​ 9,571,494 ​ ​ 5,068,250 ​ ​ (6,003) ​ ​ 14,633,741 ​ ​ ​ ​ ​ ​ ​ ​ ​ ​ ​ ​ ​ Operating income (loss) ​ $ 2,933,898 ​ $ (888,232) ​ $ — ​ ​ 2,045,666 ​ ​ ​ ​ ​ ​ ​ ​ ​ ​ ​ ​ ​ Unallocated Amounts ​ ​ ​ ​ ​ ​ ​ ​ ​ ​ ​ ​ Interest income ​ ​ ​ ​ ​ ​ ​ ​ ​ ​ ​ 42,776 Interest expense, net of amounts capitalized ​ ​ ​ ​ ​ ​ ​ ​ ​ ​ ​ (22,781) Other, net ​ ​ ​ ​ ​ ​ ​ ​ ​ ​ ​ 1,038,982 Income (loss) before income taxes ​ ​ ​ ​ ​ ​ ​ ​ ​ ​ $ 3,104,643 ​ ​ The purchases of property and equipment, net of refunds, (including capitalized interest related to Regulatory authorizations) by segment were as follows: ​ ​ ​ ​ ​ ​ ​ ​ ​ ​ ​ ​ ​ ​ ​ ​ ​ ​ ​ ​ ​ ​ Pay-TV ​ Wireless Total ​ ​ (In thousands) ​ For the Year Ended December 31, 2024 ​ ​ ​ ​ ​ ​ ​ ​ ​ ​ Purchases of property and equipment, net of refunds (including capitalized interest related to regulatory authorizations) ​ $ 172,309 ​ $ 1,985,630 ​ $ 2,157,939 ​ ​ ​ ​ ​ ​ ​ ​ ​ ​ ​ ​ For the Year Ended December 31, 2023 ​ ​ ​ ​ ​ ​ ​ ​ ​ ​ Purchases of property and equipment, net of refunds (including capitalized interest related to regulatory authorizations) ​ $ 242,736 ​ $ 3,748,624 ​ $ 3,991,360 ​ ​ ​ ​ ​ ​ ​ ​ ​ ​ ​ ​ For the Year Ended December 31, 2022 ​ ​ ​ ​ ​ ​ ​ ​ ​ ​ Purchases of property and equipment, net of refunds (including capitalized interest related to regulatory authorizations) ​ $ 131,093 ​ $ 3,580,518 ​ $ 3,711,611 ​ ​ ​ ​ ​ ​ ​ ​ ​ ​ ​ ​ ​ Geographic Information. Revenue is attributed to geographic regions based upon the customer billing location. Long-lived assets are associated with the geographic regions based upon the location where the asset resides. All revenue was derived from North America, with all service revenue coming from the United States. Substantially all of our long-lived assets reside in the United States. ​ The revenue from external customers disaggregated by major revenue source was as follows: ​ ​ ​ ​ ​ ​ ​ ​ ​ ​ ​ ​ ​ ​ ​ ​ ​ ​ ​ ​ ​ ​ ​ ​ ​ For the Years Ended December 31, ​ Category: 2024 2023 2022 ​ ​ (In thousands) ​ Pay-TV subscriber and related revenue ​ $ 10,613,653 ​ $ 11,385,961 ​ $ 12,360,601 ​ Wireless services and related revenue ​ ​ 3,156,760 ​ ​ 3,337,240 ​ ​ 3,653,909 ​ Pay-TV equipment sales and other revenue ​ ​ 74,551 ​ ​ 185,198 ​ ​ 144,791 ​ Wireless equipment sales and other revenue ​ ​ 449,417 ​ ​ 394,920 ​ ​ 526,109 ​ Eliminations ​ ​ (1,723) ​ ​ (8,231) ​ ​ (6,003) ​ Total ​ $ 14,292,658 ​ $ 15,295,088 ​ $ 16,679,407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15. Revenue Recognition ​ Contract Balances ​ Our allowance for credit losses as of December 31, 2024, 2023 and 2022 were as follows: ​ ​ ​ ​ ​ ​ ​ ​ ​ ​ ​ ​ ​ Pay-TV ​ Wireless ​ Total ​ ​ (In thousands) Balance, December 31, 2021 ​ $ 32,947 ​ $ 5,587 ​ $ 38,534 Current period provision for expected credit losses ​ ​ 75,518 ​ ​ 4,146 ​ ​ 79,664 Write-offs charged against allowance ​ ​ (67,823) ​ ​ (6,022) ​ ​ (73,845) Acquisitions ​ ​ — ​ ​ 78 ​ ​ 78 Balance, December 31, 2022 ​ $ 40,642 ​ $ 3,789 ​ $ 44,431 Current period provision for expected credit losses ​ ​ 56,421 ​ ​ 10,881 ​ ​ 67,302 Write-offs charged against allowance ​ ​ (61,743) ​ ​ 4,001 ​ ​ (57,742) Balance, December 31, 2023 ​ $ 35,320 ​ $ 18,671 ​ $ 53,991 Current period provision for expected credit losses ​ ​ 56,729 ​ ​ 24,989 ​ ​ 81,718 Write-offs charged against allowance ​ ​ (49,474) ​ ​ (14,921) ​ ​ (64,395) Balance, December 31, 2024 ​ $ 42,575 ​ $ 28,739 ​ $ 71,314 ​ ​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solidated Balance Sheets. ​ The following table summarizes our contract liability balances: ​ ​ ​ ​ ​ ​ ​ ​ ​ ​ ​ ​ ​ ​ ​ ​ ​ ​ ​ As of December 31, ​ ​ ​ 2024 ​ 2023 ​ ​ ​ (In thousands) ​ Contract liabilities ​ $ 566,118 ​ $ 586,867 ​ ​ ​ ​ ​ ​ ​ ​ ​ ​ Our beginning of period contract liability recorded as customer contract revenue during 2024 was $563 million. ​ Performance Obligations ​ Pay-TV and Wireless Segment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Contract Acquisition Costs ​ The following table presents the activity in our contract acquisition costs, net: ​ ​ ​ ​ ​ ​ ​ ​ ​ ​ ​ ​ ​ ​ ​ ​ ​ ​ ​ ​ ​ ​ ​ ​ ​ For the Years Ended December 31, ​ ​ ​ 2024 2023 ​ 2022 ​ ​ (In thousands) ​ Balance, beginning of period ​ $ 287,276 ​ $ 381,401 ​ $ 458,006 ​ Additions ​ ​ 217,197 ​ ​ 278,077 ​ ​ 346,577 ​ Amortization expense ​ ​ (273,551) ​ ​ (372,202) ​ ​ (423,182) ​ Balance, end of period ​ $ 230,922 ​ $ 287,276 ​ $ 381,401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6. Related Party Transactions ​ Related Party Transactions with EchoStar, our Parent. ​ On January 1, 2008, DISH Network completed the distribution of its technology and set-top box business and certain infrastructure assets (the “Spin-off”) into a separate publicly-traded company, EchoStar. Following the Spin-off, DISH Network and EchoStar operated as separate publicly-traded companies until the Merger on December 31, 2023. See Note 1 for more information. After the Spin-off and prior to the Merger, we and EchoStar entered into certain agreements pursuant to which we obtain certain products, services and rights from EchoStar and EchoStar obtains certain products, services and rights from us. ​ On February 28, 2017, we and EchoStar and certain of our respective subsidiaries completed a transaction (the “Share Exchange Agreement”) pursuant to which certain assets that were transferred to EchoStar in the Spin-off were transferred back to us. On September 10, 2019, we and EchoStar and certain of our respective subsidiaries completed the transactions contemplated by the Master Transaction Agreement (the “Master Transaction Agreement”) pursuant to which certain assets that were transferred to EchoStar in the Spin-off were transferred back to us. On December 31, 2023, EchoStar completed the acquisition of DISH Network. ​ The following is a summary of the terms of our principal agreements with EchoStar, our parent, and its subsidiaries, that may have an impact on our financial condition and results of operations. ​ “Trade accounts receivable” ​ As of December 31, 2024 and 2023, trade accounts receivable from EchoStar was zero and $4 million, respectively. These amounts are recorded in “Trade accounts receivable” on our Consolidated Balance Sheets. ​ “Trade accounts payable” ​ As of December 31, 2024 and 2023, trade accounts payable to EchoStar was $53 million and $13 million, respectively. These amounts are recorded in “Trade accounts payable” on our Consolidated Balance Sheets. ​ “Service revenue” ​ During the years ended December 31, 2024, 2023 and 2022, we received $5 million, $5 million and $4 million, respectively, for services provided to EchoStar. These amounts are recorded in “Service revenue” on our Consolidated Statements of Operations and Comprehensive Income (Loss). The primary agreements pertaining to these revenues are discussed below. ​ TT&amp;C Agreement – Master Transaction Agreement . In September 2019, we entered into an agreement pursuant to which we provide TT&amp;C services to EchoStar for a period ending in September 2021, with the option for EchoStar to renew for a one-year period upon written notice at least 90 days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12 months ’ notice. In September 2021, we amended the MTA TT&amp;C Agreement to extend the term until September 2022 and added the option for EchoStar to renew for three one-year renewal terms. In August 2022, EchoStar exercised its first renewal option for a period ending in September 2023. In September 2023, EchoStar exercised its second renewal option for a period ending in September 2024. In September 2024, EchoStar exercised its third renewal option for a period ending in September 2025. ​ “Equipment sales and other revenue” ​ During the years ended December 31, 2024, 2023 and 2022, we received $4 million, $3 million and $2 million, respectively, for services provided to EchoStar. These amounts are recorded in “Equipment sales and other revenue” on our Consolidated Statements of Operations and Comprehensive Income (Loss). The primary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EchoStar exercised its renewal option for a period ending in July 2027. ​ ● 90 Inverness Lease Agreement . Effective March 1, 2017, EchoStar leases certain space from us at 90 Inverness Circle East, Englewood, Colorado with an initial term that ended in February 2022 and renewal options for four consecutive three-year terms ending in February 2034. ​ ● Cheyenne Lease Agreement .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During September 2019, we and EchoStar amended this lease to provide EchoStar with certain space for a period ending in September 2023, with the option for EchoStar to renew for a one-year period upon 180 days ’ written notice prior to the end of the term. This lease was not renewed and terminated in September 2023. ​ Whidbey Island 5G Network Test Bed Subcontract. In June 2022, we entered into certain agreements pursuant to which we provide EchoStar access and use of a lab, technical support and integration, and testing support for the 5G network test bed to be delivered by HNS to its customer. In addition, EchoStar leases certain wireless spectrum, construction and related services. EchoStar may terminate this agreement at any time by providing written notice to us. ​ Collocation and Antenna Space Agreements . Effective March 1, 2017, we entered into certain agreements pursuant to which we provide certain collocation and antenna space to HNS with an initial term that ended in February 2022 and renewal options for four consecutive three-year terms ending in February 2034 at the following locations: Cheyenne, Wyoming; Gilbert, Arizona; Monee, Illinois; Englewood, Colorado; and Spokane, Washington. During August 2017, we entered into certain other agreements pursuant to which we provide certain collocation and antenna space to HNS through August 2022 at the following locations: Monee, Illinois and Spokane, Washington. In May 2022, HNS exercised its renewal option for a period ending in August 2025. In January 2022, we entered into an agreement pursuant to which we provide additional collocation and antenna space to HNS in Englewood, Colorado through December 2026. In March 2024, HNS provided a termination notice for the Spokane, Washington agreement, effective April 2024. Generally, HNS has the option to renew each of these agreements for three-year periods. HNS may terminate certain of these agreements with 180 days ’ prior written notice to us. The fees for the services provided under these agreements depend, among other things, on the number of racks leased and/or antennas present at the location. ​ Also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Cost of services” ​ During the years ended December 31, 2024, 2023 and 2022, we incurred $4 million, $8 million and $12 million, respectively, of costs for services provided to us by EchoStar. These amounts are recorded in “Cost of services” on our Consolidated Statements of Operations and Comprehensive Income (Loss). The primary agreements pertaining to these expenses are discussed below. ​ Spectrum Manager Lease Agreement . Effective January 10, 2024, we and EchoStar, on behalf of certain wholly-owned subsidiaries, entered into the Spectrum Manager Lease Agreement pursuant to which we have the right to lease the wireless spectrum licenses AWS-4, H-Block, CBRS (3550-3650 MHz), C-Band– Cheyenne (3.7-3.98 GHz) , 12GHz (MVDDS), LMDS, 24 GHz, 28 GHz, 37GHz, 39GHz and 47GHz, and 700 MHz for a nominal fee. Under the applicable accounting guidance in Accounting Standards Codification 842, Leases (“ASC 842”) , these wireless spectrum licenses are intangible assets, and therefore excluded from the scope of ASC 842 and are not reflected on our Consolidated Balance Sheets as right-of-use assets and lease liabilities. We have the right to use the wireless spectrum licenses for as long as EchoStar holds the licenses, subject to certain termination provisions.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EchoStar IX. We leased certain satellite capacity from EchoStar on EchoStar IX. Subject to availability, we generally had the right to continue to lease satellite capacity from EchoStar on EchoStar IX on a month-to-month basis. This lease expired on December 31, 2022. ​ “Cost of sales – equipment and other” ​ During the years ended December 31, 2024, 2023 and 2022, we incurred zero , $5 million and $5 million, respectively, for satellite hosting, operations and maintenance services as well as transmission of certain data. These amounts are recorded in “Cost of sales – equipment and other” on our Consolidated Statements of Operations and Comprehensive Income (Loss). The primary agreements pertaining to these expenses are discussed below. ​ DBSD North America Agreement. On March 9, 2012, we completed the DBSD Transaction. During the second quarter of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DBSD North America was included in the Sale and Transfer of Assets to EchoStar and no longer owned by us. See Note 1 for further information. ​ TerreStar Agreements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TerreStar was included in the Sale and Transfer of Assets to EchoStar and no longer owned by us. See Note 1 for further information.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five years with automatic renewal for successive one-year terms unless terminated by DISH Network with at least 180 days’ written notice to HNS or by HNS with at least 365 days’ written notice to DISH Network. ​ ​ “Selling, general and administrative expenses” ​ During the years ended December 31, 2024, 2023 and 2022, we incurred $21 million, $12 million and $14 million, respectively, for selling, general and administrative expenses for services provided to us by EchoStar. These amounts are recorded in “Selling, general and administrative expenses” on our Consolidated Statements of Operations and Comprehensive Income (Loss). The primary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We lease all of 9601 S. Meridian Blvd. in Englewood, Colorado. This lease automatically renews on a month-to-month basis unless either party gives written notice of its intent not to renew to the other party. ​ ● 100 Inverness Lease Agreement . Effective March 1, 2017, we leased certain space from EchoStar at 100 Inverness Terrace East, Englewood, Colorado for a period ending in December 2024. This agreement may be terminated by either party upon 180 days ’ prior notice. This lease was not renewed and terminated in August 2024. ​ Professional Services Agreement. Prior to 2010,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and receive logistics, procurement and quality assurance services from EchoStar and other support services. ​ On February 28, 2017, DISH Network and EchoStar amended the Professional Services Agreement to, among other things, provide certain transition services to each other. In addition, we and EchoStar amended the Professional Services Agreement effective September 10, 2019 to, among other things, provide certain transition services to each other and to remove certain services no longer necessary. During March 2020, we and EchoStar added a service under the Professional Services Agreement whereby we provide EchoStar with rights to use certain satellite capacity in exchange for certain credits to amounts owed by us to EchoStar under the TerreStar Agreement described above. The Professional Services Agreement renewed on January 1, 2024 for an additional one-year period until January 1, 2025 and renews automatically for successive one-year periods thereafter, unless terminated earlier by either party upon at least 60 days ’ notice. However, either party may terminate the Professional Services Agreement in part with respect to any particular service it receives for any reason upon at least 30 days ’ notice. ​ Revenue for services provided by us to EchoStar under the Professional Services Agreement is recorded in “Service revenue” and “Equipment sales and other revenue” on our Consolidated Statements of Operations and Comprehensive Income (Loss). ​ ​ Other Agreements - EchoStar ​ Tax Sharing Agreement.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2013, we and EchoStar agreed upon a supplemental allocation of the tax benefits arising from certain tax items resolved in the course of the IRS’ examination of these consolidated tax returns. As a result, we agreed to pay EchoStar $82 million of the tax benefit we received or will receive. Any payment to EchoStar, including accrued interest, will be made at such time as EchoStar would have otherwise been able to realize such tax benefit. As of December 31, 2024, we have paid $13 million of the tax benefit received, leaving $69 million remaining to be paid. ​ In addition, during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of 2018, we and EchoStar amended the Tax Sharing Agreement and the 2013 agreements (the “Amendment”).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 T he Amendment also contained provisions related to the term of the State Tax Arrangement. As discussed in prior filings, beginning in 2020, DISH Network and EchoStar no longer files a combined state tax return in any state. All requirements under the State Tax Arrangement were fulfilled in 2022. ​ Patent Cross-License Agreements . In December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 In December 2016, we and EchoStar independently exercised our respective options to extend each Cross-License Agreement to include patents acquired by the respective party prior to January 1, 2022. ​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 Hughes Broadband Master Services Agreement. In March 2017, DISH Network L.L.C. (“DNLLC”) and HNS entered into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and other services performed, by DNLLC. Payments from HNS for services provided are recorded in “Service revenue” on our Consolidated Statements of Operations and Comprehensive Income (Loss). For the years ended December 31, 2024, 2023 and 2022, these payments were $6 million, $2 million and $8 million, respectively. The MSA has an initial term of five years with automatic renewal for successive one year terms. After the first anniversary of the MSA, either party has the ability to terminate the MSA, in whole or in part, for any reason upon at least 90 days’ notice to the other party. Upon expiration or termination of the MSA, HNS will continue to provide the Hughes service to subscribers and make certain payments to DNLLC pursuant to the terms and conditions of the MSA. For the years ended December 31, 2024, 2023 and 2022, we purchased broadband equipment from HNS of less than $1 million, zero and $7 million, respectively, under the MSA. ​ Intellectual Property and Technology License Agreement – Share Exchange . Effective March 1, 2017, we and EchoStar entered into an Intellectual Property and Technology License Agreement (“IPTLA”), pursuant to which we and EchoStar license to each other certain intellectual property and technology. The IPTLA will continue in perpetuity, unless mutually terminated by the parties. Pursuant to the IPTLA, EchoStar granted to us a license to its intellectual property and technology for use by us, among other things, in connection with our continued operation of the Transferred Businesses acquired pursuant to the Share Exchange Agreement, including a limited license to use the “ECHOSTAR” trademark during a transition period. EchoStar retains full ownership of the “ECHOSTAR” trademark. In addition, we granted a license back to EchoStar, among other things, for the continued use of all intellectual property and technology transferred to us pursuant to the Share Exchange Agreement that is used in EchoStar’s retained businesses. ​ Intellectual Property and Technology License Agreement – Master Transaction Agreement. Effective September 10, 2019, we and EchoStar entered into an IPTLA (the “MTA IPTLA”), pursuant to which we and EchoStar license to each other certain intellectual property and technology. The MTA IPTLA will continue in perpetuity, unless mutually terminated by the parties. Pursuant to the MTA IPTLA, EchoStar granted to us a license to its intellectual property and technology for use by us, among other things, in connection with our continued operation of the BSS Business acquired pursuant to the Master Transaction Agreement, including a limited license to use the “ESS” and “ECHOSTAR SATELLITE SERVICES” trademarks during a transition period. EchoStar retains full ownership of the “ESS” and “ECHOSTAR SATELLITE SERVICES” trademarks. In addition, we granted a license back to EchoStar, among other things, for the continued use of all intellectual property and technology transferred to us pursuant to the Master Transaction Agreement that is used in EchoStar’s retained businesses. ​ ​ Related Party Transactions with CONX Corp. ​ CONX Corp. (“CONX”) is an entity partially owned by Charles W. Ergen, our Chairman (“CONX”). On May 1, 2024, we entered into an agreement to lease a commercial real estate property in Littleton, Colorado, comprising the corporate headquarters of DISH Wireless, from CONX for an initial 10 year term. During the year ended December 31, 2024, we recorded $2 million for this lease in “Selling, general and administrative expenses” on our Consolidated Statements of Operations and Comprehensive Income (Loss).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solidated Statements of Operations and Comprehensive Income (Loss). In addition, certain other payments are initially included in “Inventory” and are subsequently capitalized as “Property and equipment, net” on our Consolidated Balance Sheets or expensed as “Selling, general and administrative expenses” or “Cost of services” on our Consolidated Statements of Operations and Comprehensive Income (Loss) when the equipment is deployed. We record all payables in “Trade accounts payable” or “Other accrued expenses and liabilities” on our Consolidated Balance Sheets. Our investment in NagraStar is accounted for using the equity method. ​ The table below summarizes our transactions with NagraStar. ​ ​ ​ ​ ​ ​ ​ ​ ​ ​ ​ ​ ​ ​ For the Years Ended December 31, ​ ​ 2024 2023 2022 ​ ​ ​ (In thousands) ​ Purchases (including fees): ​ ​ ​ ​ ​ ​ ​ ​ ​ ​ Purchases from NagraStar ​ $ 32,508 ​ $ 37,068 ​ $ 43,416 ​ ​ ​ ​ ​ ​ ​ ​ ​ ​ ​ ​ ​ ​ ​ ​ ​ As of December 31, ​ ​ ​ ​ ​ 2024 2023 ​ ​ ​ ​ ​ ​ (In thousands) ​ Amounts Payable and Commitments: ​ ​ ​ ​ ​ ​ ​ ​ ​ ​ Amounts payable to NagraStar ​ ​ ​ ​ $ 5,569 ​ $ 9,821 ​ Commitments to NagraStar ​ ​ ​ ​ $ 883 ​ $ 1,727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assessing, identifying, reviewing and managing material risks associated with cybersecurity threats, as such term is defined in Item 106(a) of Regulation S-K. These risks include, among other things: operational and legal risks including intellectual property theft or loss, fraud, extortion, harm to employees or customers and violation of data privacy or security laws. Our framework is informed in part by the National Institute of Standards and Technology (NIST) Cybersecurity Framework, although this does not imply that we meet all technical standards, specifications or requirements under NIST We regularly assess risks from cybersecurity and technology threats and monitor our information systems for potential vulnerabilities. We and certain third parties conduct regular reviews and tests of our information security program and also leverage, among other things, audits, tabletop exercises, penetration and vulnerability testing, cybersecurity maturity assessments, simulations and other exercises to evaluate the effectiveness of our information security program and improve our security measures and planning. In addition, we evaluate third-party risks and perform third-party risk management to assess, identify and mitigate risks from third parties such as vendors, suppliers and other business partners .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reviewing and managing material risks associated with cybersecurity threats, as such term is defined in Item 106(a) of Regulation S-K. These risks include, among other things: operational and legal risks including intellectual property theft or loss, fraud, extortion, harm to employees or customers and violation of data privacy or security laws. Our framework is informed in part by the National Institute of Standards and Technology (NIST) Cybersecurity Framework, although this does not imply that we meet all technical standards, specifications or requirements under NIST . We regularly assess risks from cybersecurity and technology threats and monitor our information systems for potential vulnerabilities. We and certain third parties conduct regular reviews and tests of our information security program and also leverage, among other things, audits, tabletop exercises, penetration and vulnerability testing, cybersecurity maturity assessments, simulations and other exercises to evaluate the effectiveness of our information security program and improve our security measures and planning. In addition, we evaluate third-party risks and perform third-party risk management to assess, identify and mitigate risks from third parties such as vendors, suppliers and other business partn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describe whether and how risks from identified cybersecurity threats, including, but not limited to, as a result of any previous cybersecurity incidents, have materially affected or are reasonably likely to materially affect us , including our business strategy, results of operations or financial condition included as part of our risk factor disclosures</t>
        </is>
      </c>
    </row>
    <row r="11">
      <c r="A11" s="4" t="inlineStr">
        <is>
          <t>Cybersecurity Risk Board of Directors Oversight [Text Block]</t>
        </is>
      </c>
      <c r="B11" s="4" t="inlineStr">
        <is>
          <t>EchoStar’s Board of Directors is regularly briefed, no less frequently than quarterly, on cybersecurity risks as part of its oversight functions and to ensure that cybersecurity practices align with the company’s overall risk management framework and business objectives</t>
        </is>
      </c>
    </row>
    <row r="12">
      <c r="A12" s="4" t="inlineStr">
        <is>
          <t>Cybersecurity Risk Board Committee or Subcommittee Responsible for Oversight [Text Block]</t>
        </is>
      </c>
      <c r="B12" s="4" t="inlineStr">
        <is>
          <t>EchoStar’s Board of Directors</t>
        </is>
      </c>
    </row>
    <row r="13">
      <c r="A13" s="4" t="inlineStr">
        <is>
          <t>Cybersecurity Risk Process for Informing Board Committee or Subcommittee Responsible for Oversight [Text Block]</t>
        </is>
      </c>
      <c r="B13" s="4" t="inlineStr">
        <is>
          <t>In addition, EchoStar’s Board of Directors is regularly briefed, no less frequently than quarterly, on cybersecurity risks as part of its oversight functions and to ensure that cybersecurity practices align with the company’s overall risk management framework and business objectives .</t>
        </is>
      </c>
    </row>
    <row r="14">
      <c r="A14" s="4" t="inlineStr">
        <is>
          <t>Cybersecurity Risk Role of Management [Text Block]</t>
        </is>
      </c>
      <c r="B14" s="4" t="inlineStr">
        <is>
          <t>We have an enterprise-wide information security program designed to identify, protect against, detect, respond to and recover from cybersecurity risks, threats and events. Our cyber risk management system contributes significantly to the overall resilience and integrity of our business by, among other things, integrating the risk identification process in all major company initiatives and deployment processes, implementing a unified approach to managing both digital and traditional business risks, making continuous improvements and regularly reporting to management and EchoStar’s Board of Directors as a whole to ensure accountabil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Chief Information Security Officer</t>
        </is>
      </c>
    </row>
    <row r="17">
      <c r="A17" s="4" t="inlineStr">
        <is>
          <t>Cybersecurity Risk Management Expertise of Management Responsible [Text Block]</t>
        </is>
      </c>
      <c r="B17" s="4" t="inlineStr">
        <is>
          <t>The CISO has over 25 years of experience in various roles involving information security, including risk management and security leadership. Team members who support our information security program have relevant education, professional certifications and industry experience, including but not limited to, holding similar positions at large technology companies</t>
        </is>
      </c>
    </row>
    <row r="18">
      <c r="A18" s="4" t="inlineStr">
        <is>
          <t>Cybersecurity Risk Process for Informing Management or Committees Responsible [Text Block]</t>
        </is>
      </c>
      <c r="B18" s="4" t="inlineStr">
        <is>
          <t>Preparation for and, where possible prevention of cybersecurity incidents involves regular and structured briefings to key management on risk remediation measures that should be taken to decrease, among other things, the likelihood and severability of incidents and to mitigate and manage their effects. The CEO, COO, CIO, CLO and other members of management receive detailed updates on cybersecurity risks on a regular basis, no less frequently than monthly, or when significant risks or incidents are identified. These briefings enable the management team to, among other things, stay informed of the latest threats, assess the effectiveness of current security measures and make timely decisions on strategic security initiativ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 The accompanying consolidated financial statements include all balances and results of operations of DISH Network and our consolidated subsidiaries and are prepared in conformity with U.S. generally accepted accounting principles (“GAAP”)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Cost of services.” Historically, as we built-out our 5G Network, certain direct costs related to our 5G Network Deployment, including lease expense on communication towers, transport, cloud services and other costs, were presented within “Cost of sales – equipment and other” on our Consolidated Statements of Operations and Comprehensive Income (Loss) as our 5G Network service had not commenced. As a significant portion of our 5G Network has been placed into service, such amounts now represent costs of operating our 5G Network and are, beginning on January 1, 2024, presented within the “Cost of services” on our Consolidated Statements of Operations and Comprehensive Income (Loss). The change has no impact on net income. For the years ended December 31, 2023 and 2022, the direct costs related to our 5G Network Deployment included within the “Cost of sales – equipment and other” on our Consolidated Statements of Operations and Comprehensive Income (Loss) were $977 million and $522 million, respectively.</t>
        </is>
      </c>
    </row>
    <row r="5">
      <c r="A5" s="4" t="inlineStr">
        <is>
          <t>Redeemable Noncontrolling Interests</t>
        </is>
      </c>
      <c r="B5" s="4" t="inlineStr">
        <is>
          <t>Redeemable Noncontrolling Interests ​ Northstar Wireless . Northstar Wireless, L.L.C. (“Northstar Wireless”) is a wholly-owned subsidiary of Northstar Spectrum, LLC (“Northstar Spectrum”), which is an entity wholly-owned by us and, prior to October 12, 2023, by us and Northstar Manager, LLC (“NorthStar Manager”) . On October 12, 2023, the FCC consented to the sale of Northstar Manager’s ownership interests in Northstar Spectrum, which we purchased for a total of approximately $109 million. This purchase resulted in the elimination of all of our redeemable noncontrolling interest as it related to Northstar Spectrum as of the purchase date and we continue to consolidate the Northstar Entities as wholly-owned subsidiaries. ​ ​ SNR Wireless . SNR Wireless LicenseCo, LLC (“SNR Wireless”) is a wholly-owned subsidiary of SNR Wireless HoldCo, LLC (“SNR HoldCo”), which is an entity owned by us and our parent’s direct wholly-owned subsidiary, EchoStar SNR Holdco L.L.C. and, prior to February 16, 2024, by us and SNR Wireless Management, LLC (“SNR Management”). On February 16, 2024, the FCC consented to the sale of SNR Management’s ownership interests in SNR HoldCo, which was purchased by EchoStar SNR HoldCo L.L.C. for a total of approximately $442 million. This purchase resulted in the conversion of our outstanding redeemable noncontrolling interest as it relates to SNR HoldCo to noncontrolling interest, which is now held by our parent, EchoStar, as of the purchase date and we continue to consolidate the SNR Entities into our financial statements. ​ For further information, refer to the Consolidated Financial Statements and notes thereto included in our Annual Report on Form 10-K for the year ended December 31, 2023.</t>
        </is>
      </c>
    </row>
    <row r="6">
      <c r="A6" s="4" t="inlineStr">
        <is>
          <t>Use of Estimates</t>
        </is>
      </c>
      <c r="B6"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including embedded derivatives, fair value of options granted under EchoStar’s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7">
      <c r="A7" s="4" t="inlineStr">
        <is>
          <t>Cash and Cash Equivalents</t>
        </is>
      </c>
      <c r="B7" s="4" t="inlineStr">
        <is>
          <t>Cash and Cash Equivalents ​ We consider all liquid investments purchased with a remaining maturity of 90 days or less at the date of acquisition to be cash equivalents. Cash equivalents as of December 31, 2024 and 2023 may consist of money market funds, government bonds, corporate notes and commercial paper. The amortized cost of these investments approximates their fair value.</t>
        </is>
      </c>
    </row>
    <row r="8">
      <c r="A8" s="4" t="inlineStr">
        <is>
          <t>Concentration of Credit Risk</t>
        </is>
      </c>
      <c r="B8" s="4" t="inlineStr">
        <is>
          <t>Concentration of Credit Risk ​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t>
        </is>
      </c>
    </row>
    <row r="9">
      <c r="A9" s="4" t="inlineStr">
        <is>
          <t>Marketable Investment Securities</t>
        </is>
      </c>
      <c r="B9" s="4" t="inlineStr">
        <is>
          <t>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t>
        </is>
      </c>
    </row>
    <row r="10">
      <c r="A10" s="4" t="inlineStr">
        <is>
          <t>Receivables and Related Allowance for Credit Losses</t>
        </is>
      </c>
      <c r="B10" s="4" t="inlineStr">
        <is>
          <t>Receivables and Related Allowance for Credit Losses ​ General Accounts Receivable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enterprise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ten off against our allowance for credit losses when our internal collection efforts have been unsuccessful. ​ Installment Receivables ​ We offer Boost Mobile postpaid customers the option to pay for their devices and other equipment in installments, generally over a period of 36 months . Installment receivables are presented on our Consolidated Balance Sheets at their amortized cost basis (i.e., the receivables’ unpaid balance as adjusted for any written-off amounts due to impairment and unamortized discounts), net of the allowance for credit losses. ​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e current portion of installment receivables is included in “Trade accounts receivable, net” and the long-term portion of installment receivables is included in “Other noncurrent assets, net” on our Consolidated Balance Sheets. This adjustment results in a discount or reduction in the transaction price of the contract with a customer, which is allocated to the performance obligations of the arrangement included in “Service revenue” on our Consolidated Statements of Operations and Comprehensive Income (Loss). ​ The imputed discount rate reflects a current market interest rate and is predominately comprised of the estimated credit risk underlying the installment receivable, reflecting the estimated credit worthiness of the customer. The imputed discount on receivables is amortized over the financed installment term using the effective interest method and recognized in “Service revenue” on our Consolidated Statements of Operations and Comprehensive Income (Loss) to the extent the financing component is not deemed significant.</t>
        </is>
      </c>
    </row>
    <row r="11">
      <c r="A11" s="4" t="inlineStr">
        <is>
          <t>Inventory</t>
        </is>
      </c>
      <c r="B11" s="4" t="inlineStr">
        <is>
          <t>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t>
        </is>
      </c>
    </row>
    <row r="12">
      <c r="A12" s="4" t="inlineStr">
        <is>
          <t>Property and Equipment</t>
        </is>
      </c>
      <c r="B12" s="4" t="inlineStr">
        <is>
          <t>Property and Equipment ​ Property and equipment, including capitalized expenditures related to our wireless projects, 5G Network Deployment and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 Internal Use Software ​ We capitalize certain costs related to developing or acquiring internal use software. Capitalization of software costs begins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Costs incurred during the preliminary project stage plus costs associated with training and maintenance are expensed as incurred. ​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asset retirement obligations relate primarily to certain legal obligations to remediate leased property on our communication towers and are recorded in “ Property and equipment, net” with the related liability recorded in “Long-term deferred revenue and other long-term liabilities” on our Consolidated Balance Sheets.</t>
        </is>
      </c>
    </row>
    <row r="13">
      <c r="A13" s="4" t="inlineStr">
        <is>
          <t>Other Investments</t>
        </is>
      </c>
      <c r="B13" s="4" t="inlineStr">
        <is>
          <t>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and Comprehensive Income (Los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and Comprehensive Income (Los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litigation update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regulatory matters, and changes in the investees’ investment pricing. When we determine that one of our other investments is impaired we reduce its carrying value to its estimated fair value and recognize the impairment loss in “Other, net” on our Consolidated Statements of Operations and Comprehensive Income (Loss).</t>
        </is>
      </c>
    </row>
    <row r="14">
      <c r="A14" s="4" t="inlineStr">
        <is>
          <t>Derivative Instruments</t>
        </is>
      </c>
      <c r="B14" s="4" t="inlineStr">
        <is>
          <t xml:space="preserve">Derivative Instruments ​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 We had the option to purchase certain of T-Mobile’s 800 MHz spectrum licenses from T-Mobile at a fixed price which expired on its own terms on April 1, 2024. In addition, we have written certain contracts on the equity of EchoStar. See Note 9 for further information. </t>
        </is>
      </c>
    </row>
    <row r="15">
      <c r="A15" s="4" t="inlineStr">
        <is>
          <t>Impairment of Long-Lived Assets and Finite-Lived Intangible Assets</t>
        </is>
      </c>
      <c r="B15" s="4" t="inlineStr">
        <is>
          <t xml:space="preserve">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and goodwill” on our Consolidated Statements of Operations and Comprehensive Income (Loss) based on the amount by which the carrying amount exceeds the fair value of the long-lived asset or asset group. Assets which are to be disposed of are reported at the lower of the carrying amount or fair value less costs to sell. ​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Pay-TV Satellite Fleet ​ We currently evaluate our Pay-TV satellite fleet for impairment as one asset group whenever events or changes in circumstances indicate that its carrying amount may not be recoverable. We do not believe any triggering event has occurred which would indicate impairment as of December 31, 2024 and 2023. We will continue to monitor our Pay-TV satellite fleet for indicators of impairment.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4 and 2023. </t>
        </is>
      </c>
    </row>
    <row r="16">
      <c r="A16" s="4" t="inlineStr">
        <is>
          <t>Indefinite-Lived Intangible Assets and Goodwill</t>
        </is>
      </c>
      <c r="B16" s="4" t="inlineStr">
        <is>
          <t>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and certain other contractual or regulatory rights to use spectrum at specified orbital locations. Generally, we have determined that our FCC licenses have indefinite useful lives due to the following: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Pay-TV Segment Licenses ​ We combine all of our indefinite-lived Pay-TV segment licenses that we currently utilize or plan to utilize in the future into a single unit of accounting. For 2024, 2023 and 2022, management performed a qualitative assessment to determine whether it was more likely than not that the fair value of the Pay-TV segment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Pay-TV segment licenses exceeds the carrying amount. As such, no further analysis was required. ​ Wireless Segment Spectrum Licenses ​ We combine all of our indefinite-lived Wireless segment spectrum licenses, excluding the MVDDS Licenses discussed below, into a single unit of accounting. ​ Management performs either a qualitative assessment or a quantitative assessment, using the market approach or the income approach, to determine whether it is more likely than not that the fair value of these licenses exceeds the carrying amount . The market approach assesses the value of our spectrum using benchmarks, based on market transactions, which may include spectrum auctions and secondary market transactions, either acquisitions of spectrum or of businesses for which spectrum values can reliably be inferred. ​ In 2024, management performed a qualitative assessment to determine whether it is more likely than not that the fair value of these licenses exceeds the carrying amount. In our assessment, we considered several factors, including, among others, prior year quantitative assessments, industry considerations and secondary market transactions. In contemplating all factors in their totality, we concluded that it is more likely than not that the fair value of these licenses exceeds the carrying amount. ​ In 2023, management performed a quantitative assessment to determine whether the fair value of these licenses exceeds the carrying amount. The quantitative assessment consisted of a market approach performed by a third-party and reviewed by management. In our assessment, we concluded that under the market approach the fair value of these licenses are substantially in excess of the carrying value. ​ In 2022, management performed a quantitative assessment to determine whether the fair value of these licenses exceeds the carrying amount. In our assessment, we performed the market approach and the income approach and concluded that under both scenarios the fair value of these licenses are substantially in excess of the carrying value. ​ Changes in circumstances or market conditions could result in a write-down of any of the above Wireless segment spectrum licenses in the future. ​ Goodwill ​ We perform our annual impairment assessment for goodwill and other indefinite-lived intangible assets each year during the fourth quarter or more frequently if events or changes in circumstances indicate an impairment may be possible. ​ For the year ended December 31, 2023, our assessment indicated the goodwill attributed to certain acquisitions was no longer supported based on the sustained decrease in our parent’s market capitalization. As such, we recorded a total noncash impairment charge equal to all of our goodwill of approximately $225 million in “Impairment of long-lived assets and goodwill” on our Consolidated Statements of Operations and Comprehensive Income (Loss). ​ The following table presents the changes in the carrying amounts of goodwill by operating segment: ​ ​ ​ ​ ​ ​ ​ ​ ​ ​ ​ ​ Goodwill Pay-TV Wireless ​ Total ​ ​ (In thousands) ​ Balance, December 31, 2022, net of accumulated impairment losses ​ $ 6,457 ​ $ 218,560 ​ $ 225,017 ​ Impairment of goodwill ​ ​ (6,457) ​ ​ (218,560) ​ ​ (225,017) ​ Balance, December 31, 2023, net of accumulated impairment losses ​ $ — ​ $ — ​ $ — ​ ​ ​ ​ ​ ​ ​ ​ ​ ​ ​ ​</t>
        </is>
      </c>
    </row>
    <row r="17">
      <c r="A17" s="4" t="inlineStr">
        <is>
          <t>Capitalized Interest</t>
        </is>
      </c>
      <c r="B17" s="4" t="inlineStr">
        <is>
          <t xml:space="preserve">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 As a result of the Sale and Transfer of Assets to EchoStar, the basis of our qualifying assets was reduced. In addition, as the qualifying assets, including markets within certain bands of wireless spectrum licenses, have been placed into service with the deployment of our 5G Network, we no longer capitalize substantially all interest on those assets. We expect this trend to continue. </t>
        </is>
      </c>
    </row>
    <row r="18">
      <c r="A18" s="4" t="inlineStr">
        <is>
          <t>Business Combinations</t>
        </is>
      </c>
      <c r="B18" s="4" t="inlineStr">
        <is>
          <t xml:space="preserve">Business Combinations ​ When we acquire a business that is not subject to rules pertaining to common control,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to 20 years or in relation to the estimated discounted cash flows over the life of the intangible asset. </t>
        </is>
      </c>
    </row>
    <row r="19">
      <c r="A19" s="4" t="inlineStr">
        <is>
          <t>Long-Term Deferred Revenue and Other Long-Term Liabilities</t>
        </is>
      </c>
      <c r="B19" s="4" t="inlineStr">
        <is>
          <t>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t>
        </is>
      </c>
    </row>
    <row r="20">
      <c r="A20" s="4" t="inlineStr">
        <is>
          <t>Sales Taxes</t>
        </is>
      </c>
      <c r="B20"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21">
      <c r="A21" s="4" t="inlineStr">
        <is>
          <t>Income Taxes</t>
        </is>
      </c>
      <c r="B21"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is>
      </c>
    </row>
    <row r="22">
      <c r="A22" s="4" t="inlineStr">
        <is>
          <t>Fair Value Measurements</t>
        </is>
      </c>
      <c r="B22"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 and ● Level 3, defined as unobservable inputs for which little or no market data exists, consistent with reasonably available assumptions made by other participants therefore requiring assumptions based on the best information available. ​ As of December 31, 2024 and 2023,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and derivative instruments. ​ Furthermore, for any sale of a financial asset in a transaction among entities under common control the difference between the net carrying value and the fair value of the assets sold, if any, is recorded as a gain or loss on the sale of the financial asset in “Other, net” within “Other Income (Expense)” on our Consolidated Statements of Operations and Comprehensive Income (Loss). ​ Fair values for our publicly traded debt securities are based on quoted market prices, when available. The fair values of private debt are based on, among other things, available trade information, and/or an analysis in which we evaluate market conditions, relat 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debt.</t>
        </is>
      </c>
    </row>
    <row r="23">
      <c r="A23" s="4" t="inlineStr">
        <is>
          <t>Deferred Debt Issuance Costs and Debt Discounts</t>
        </is>
      </c>
      <c r="B23" s="4" t="inlineStr">
        <is>
          <t>Deferred Debt Issuance Costs and Debt Discounts ​ Costs of issuing debt, including premiums and discounts relative to par value, are generally deferred and amortized to “Interest expense, net of amounts capitalized” on our Consolidated Statements of Operations and Comprehensive Income (Loss) using the effective interest rate method over the terms of the respective notes. We report unamortized debt issuance costs as a reduction of the related long-term debt on our Consolidated Balance Sheets. See Note 9 for further information.</t>
        </is>
      </c>
    </row>
    <row r="24">
      <c r="A24" s="4" t="inlineStr">
        <is>
          <t>Revenue Recognition</t>
        </is>
      </c>
      <c r="B24" s="4" t="inlineStr">
        <is>
          <t xml:space="preserve">Revenue Recognition ​ Pay-TV Segment ​ Our Pay-TV segment revenue is primarily derived from Pay-TV subscriber revenue.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4 for further information, including revenue disaggregated by major source.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Wireless Segment ​ Our Wireless Segment revenue is primarily derived from Wireless subscriber revenue and selling wireless devices to subscribers. The majority of our subscribers are prepaid with a smaller subset of postpaid subscribers. Prepaid subscribers prepay for their monthly service on a month-to-month contract. Our contracts with prepaid customers are determined to be one month . Postpaid subscribers are qualified to pay for their service after it has been provided and pay for their monthly service on a month-to-month contract. Our contracts with postpaid customers typically have an enforceable duration of one month . However, promotional bill credits offered to a customer on an equipment sale that are paid over time and are contingent on the customer maintaining a service contract may result in an extended service contract based on whether a substantive penalty is deemed to exist. ​ We have both an indirect sales channel, which includes third-party owned retail stores and big box stores, as well as online through Amazon and Apple, and a direct sales channel, which services customers online through each respective brand’s website. To deliver products to third-party retail stores through the indirect sales channel, we use direct distribution partners to facilitate product delivery. Our contracts with customers may involve more than one performance obligation, which include wireless services, wireless devices or a combination thereof, and we allocate the transaction price between each performance obligation based on its relative standalone selling price. Although our Wireless segment offers both products and services, we have determined that not all contracts with customers are bundled arrangements as the wireless device and service are sometimes sold at different times, and in the case of certain sales arrangements through the indirect sales channel, have different customers. When control of the product is transferred to an intermediary other than the end customer in the indirect channel, the customer for the wireless device is the intermediary, such as the direct distribution partner, whereas for the service the subscriber is the end consumer. When control of the product is not transferred to the intermediary, in the indirect channel the product is accounted for as consigned inventory and the customer for both the wireless device and service is the end customer. Service revenues may also include other value added services to subscribers, which may be recorded either gross or net within our Consolidated Statements of Operations and Comprehensive Income (Loss) depending on whether we are deemed to be the principal or agent in the relationship with the subscriber. Service revenues are recognized when the service has been provided and no further obligation exists. Concessions given to subscribers are recorded as a reduction to revenue. ​ Equipment revenues are primarily related to the sale of wireless devices. Equipment revenue is recognized when control of the product is transferred to our customer, either the direct distribution partner or the end customer, as described above. We offer postpaid customers the option to pay for devices in installments, generally over 36 months . We recognize the effects of a financing component as a reduction of the transaction price in contracts where customers purchase their devices with an installment term of more than one year, including those financing components that are not considered to be significant to the contract in “Service revenue” on our Consolidated Statements of Operations and Comprehensive Income (Loss). We have elected the practical expedient of not recognizing the effects of a significant financing component for contracts where we expect, at contract inception, that the period between the transfer of a performance obligation to a customer and the customer’s payment for that performance obligation will be one year or less. We may offer certain promotions that provide our customers on device install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total transaction price is reduced by the guarantee, which is accounted for outside the scope of ASC 606, and the remaining transaction price is allocated between the performance obligations within the contract. ​ Sales of equipment in the indirect sales channel often include credits subsequently paid to the direct distribution partner as a reimbursement for any discount promotions offered to the end consumer. ​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For wireless devices sold with a right of return, we defer a portion of equipment revenue and cost of sales to reflect this variable consideration. ​ Governmental Funding ​ We participate in various United States federal and state programs, including, but not limited to, the Affordable Connectivity Program (“ACP”) and Lifeline program, under which eligible low-income households may receive a discount off the cost of broadband service and certain connected devices, and participating providers can receive a reimbursement for such discounts. The ACP program funding concluded on June 1, 2024. This revenue is included in “Service revenue” on our Consolidated Statements of Operations and Comprehensive Income (Loss). Corresponding receivables are recorded when services have been provided to the customers and costs incurred, but cash has not been received. These amounts are included in “Trade accounts receivable, net” on our Consolidated Balance Sheets. ​ Contract Balances ​ The timing of revenue recognition generally differs from the timing of invoicing to customers. A contract asset is recorded when revenue is recognized in advance of our right to receive consideration (i.e., we must perform additional services in order to receive consideration). Amounts are recorded as trade accounts receivable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Our residential video subscribers are typically billed monthly, and the contract balances for those customers arise from the timing of the monthly billing cycle. Our current Wireless subscribers, the majority of which are prepaid, generate deferred revenue. We do not adjust the amount of consideration for financing impacts when we anticipate that the period between transfer of goods and services and eventual payment for those goods and services will be less than one year . ​ Contract assets are included in “Trade accounts receivable, net” and contract liabilities are included in “Deferred revenue and other” and “Long-term deferred revenue and other long-term liabilities” on our Consolidated Balance Sheets. Contract balances are amortized over the contract term. See Note 15 for further information, including balance and activity detail about our allowance for credit losses and deferred revenue related to contracts with subscribers.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and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solidated Balance Sheets, and then amortized in “Selling, general and administrative expenses” on our Consolidated Statements of Operations and Comprehensive Income (Loss). </t>
        </is>
      </c>
    </row>
    <row r="25">
      <c r="A25" s="4" t="inlineStr">
        <is>
          <t>Leases</t>
        </is>
      </c>
      <c r="B25" s="4" t="inlineStr">
        <is>
          <t xml:space="preserve">Leases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to 13 years , some of which include renewal options, and some of which include options to terminate the leases within one year. For certain arrangements (generally communication towers), the lease term includes the non-cancelable period plus the renewal period that we are reasonably certain to exercise. ​ We determine if an arrangement is a lease and classify that lease as either an operating or finance lease at inception. Operating leases are included in “Operating lease assets,” “Other accrued expenses and liabilities” and “Operating lease liabilities” on our Consolidated Balance Sheets. Finance leases are included in “Property and equipment, net,” “Current portion of debt, finance lease and other obligations” and “Long-term debt, finance lease and other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8 for further information on our lease expenses. ​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The operating lease ROU asset also includes the impact of prepaid or deferred lease payments. When our leases do not provide an implicit rate, we use our IBR based on the information available at commencement date in determining the present value of lease payments. Our IBR is based on an estimated secured rate for the same term as the underlying lease plus a credit spread as secured by our assets. For leases denominated in a currency different than U.S. dollar, IBR is estimated using the collateralized borrowing rate in the foreign currency using the U.S. dollar and foreign currency swap spread, when available. The length of our lease term may include options to extend or terminate the lease when it is reasonably certain that we will exercise that option. Lease expense for operating lease payments is recognized on a straight-line basis over the lease term. ​ We have lease agreements with lease and non-lease components, which are generally accounted for separately. ​ Lessor Accounting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non-lease service revenue related to equipment leased to new and existing DISH TV subscribers would have otherwise been accounted for as an operating lease. </t>
        </is>
      </c>
    </row>
    <row r="26">
      <c r="A26" s="4" t="inlineStr">
        <is>
          <t>Cost of Services</t>
        </is>
      </c>
      <c r="B26" s="4" t="inlineStr">
        <is>
          <t xml:space="preserve">Cost of Services ​ Pay-TV Segment ​ “Cost of services” on our Consolidated Statements of Operations and Comprehensive Income (Loss) principally includes programming expenses and other operating costs related to our Pay-TV segment.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 Wireless Segment ​ “Cost of services” on our Consolidated Statements of Operations and Comprehensive Income (Loss) principally includes costs incurred under the MNSA and NSA, lease expense on communication towers and transport as well as cloud services, certain direct costs of our 5G Network operations necessary to deliver wireless voice and data services. Costs incurred under the MNSA and NSA are recognized as the services are performed or as incurred. Lease costs are generally recognized on a straight-line basis over the lease term. Costs related to cloud services are either recognized ratably over the contract term or based on usage. </t>
        </is>
      </c>
    </row>
    <row r="27">
      <c r="A27" s="4" t="inlineStr">
        <is>
          <t>Cost of Sales - Equipment and Other</t>
        </is>
      </c>
      <c r="B27" s="4" t="inlineStr">
        <is>
          <t>Cost of Sales – Equipment and Other ​ Pay-TV Segment ​ “Cost of sales – equipment and other” on our Consolidated Statements of Operations and Comprehensive Income (Loss) principally includes costs related to the non-subsidized sales of Pay-TV equipment. Costs are generally recognized as products are delivered to customers and the related revenue is recognized. ​ Wireless Segment ​ “Cost of sales – equipment and other” on our Consolidated Statements of Operations and Comprehensive Income (Loss) principally includes the cost of wireless devices and other related items. Costs are recognized as products are delivered to customers and the related revenue is recognized.</t>
        </is>
      </c>
    </row>
    <row r="28">
      <c r="A28" s="4" t="inlineStr">
        <is>
          <t>Advertising Costs</t>
        </is>
      </c>
      <c r="B28" s="4" t="inlineStr">
        <is>
          <t>Advertising Costs ​ We recognize advertising expense when incurred as a component of “Selling, general and administrative expenses” on our Consolidated Statements of Operations and Comprehensive Income (Loss). Advertising expenses totaled $597 million, $698 million and $633 million for the years ended December 31, 2024, 2023 and 2022, respectively.</t>
        </is>
      </c>
    </row>
    <row r="29">
      <c r="A29" s="4" t="inlineStr">
        <is>
          <t>Research and Development</t>
        </is>
      </c>
      <c r="B29" s="4" t="inlineStr">
        <is>
          <t>​ Research and Development ​ Research and development costs, not incurred in connection with customer requirements, are expensed as incurred and are included as a component of “Selling, general and administrative expenses” on our Consolidated Statements of Operations and Comprehensive Income (Loss). Research and development costs totaled $27 mill ion, $42 million and $45 million for the years ended December 31, 2024, 2023 and 2022, respectively.</t>
        </is>
      </c>
    </row>
    <row r="30">
      <c r="A30" s="4" t="inlineStr">
        <is>
          <t>New Accounting Pronouncements</t>
        </is>
      </c>
      <c r="B30" s="4" t="inlineStr">
        <is>
          <t>New Accounting Pronouncements ​ Not Yet Adopted ​ Joint Ventures. On August 23, 2023, the FASB issued ASU 2023-05, Business Combinations — Joint Venture Formations (Subtopic 805-60) (“ASU 2023-05”), which requires an entity that qualifies as either a joint venture or a corporate joint venture as defined in the FASB Accounting Standards Codification (ASC) master glossary to apply a new basis of accounting upon the formation of the joint venture. This standard will be effective for all joint venture formations with a formation date on or after January 1, 2025.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We plan to adopt the standard if applicable and we expect the adoption of the standard will have an immaterial impact on our disclosures. ​ Income Taxes . On December 14, 2023, the FASB issued ASU 2023-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solidated Financial Statements and related disclosures. ​ Disaggregation of Income Statement Expenses . On November 5, 2024, the FASB issued ASU 2024-03, Income Statement – Reporting Comprehensive Income – Expense Disaggregation Disclosures (Subtopic 220-40) (“ASU 2024-03”), which will enhance financial statement reporting by providing additional information about specific expense categories, including purchases of inventory, employee compensation, depreciation, and amortization. This standard will be effective for fiscal years beginning after December 15, 2026, and interim periods beginning after December 15, 2027. Early adoption is permitted. We are evaluating the impact the adoption of ASU 2024-03 will hav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hanges in the carrying amounts of goodwill by operating segment</t>
        </is>
      </c>
      <c r="B4" s="4" t="inlineStr">
        <is>
          <t>​ ​ ​ ​ ​ ​ ​ ​ ​ ​ ​ ​ Goodwill Pay-TV Wireless ​ Total ​ ​ (In thousands) ​ Balance, December 31, 2022, net of accumulated impairment losses ​ $ 6,457 ​ $ 218,560 ​ $ 225,017 ​ Impairment of goodwill ​ ​ (6,457) ​ ​ (218,560) ​ ​ (225,017) ​ Balance, December 31, 2023, net of accumulated impairment losses ​ $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12 Months Ended</t>
        </is>
      </c>
    </row>
    <row r="2">
      <c r="B2" s="2" t="inlineStr">
        <is>
          <t>Dec. 31, 2024</t>
        </is>
      </c>
    </row>
    <row r="3">
      <c r="A3" s="3" t="inlineStr">
        <is>
          <t>Supplemental Data - Statements of Cash Flows</t>
        </is>
      </c>
      <c r="B3" s="4" t="inlineStr">
        <is>
          <t xml:space="preserve"> </t>
        </is>
      </c>
    </row>
    <row r="4">
      <c r="A4" s="4" t="inlineStr">
        <is>
          <t>Schedule of supplemental cash flow and other non-cash data</t>
        </is>
      </c>
      <c r="B4" s="4" t="inlineStr">
        <is>
          <t>​ ​ ​ ​ ​ ​ ​ ​ ​ ​ ​ ​ ​ ​ ​ ​ ​ ​ For the Years Ended December 31, ​ ​ 2024 2023 ​ 2022 ​ ​ ​ (In thousands) ​ Cash paid for interest (including capitalized interest) $ 1,332,223 ​ $ 1,301,783 ​ $ 1,044,276 ​ Cash paid for interest DISH 2021 Intercompany Loan 2026 Tranche ​ ​ 195,682 ​ ​ — ​ ​ — ​ Cash received for interest ​ ​ 13,877 ​ ​ 18,542 ​ ​ 8,145 ​ Cash paid for income taxes, net of (refunds) ​ ​ (20,695) ​ ​ (8,138) ​ ​ 57,278 ​ Capitalized interest (1) ​ ​ 954,762 ​ ​ 1,291,290 ​ ​ 1,040,971 ​ Employee benefits paid in Class A common stock ​ ​ — ​ ​ 14,680 ​ ​ 26,348 ​ Vendor financing ​ ​ — ​ ​ 87,343 ​ ​ 108,048 ​ Regulatory authorizations reclassification ​ ​ — ​ ​ — ​ ​ 122,657 ​ Accrued capital expenditures ​ ​ 132,693 ​ ​ 219,200 ​ ​ 397,137 ​ Asset retirement obligation ​ ​ 20,929 ​ ​ 74,189 ​ ​ 122,390 ​ Revaluation of contingent liabilities ​ ​ — ​ ​ — ​ ​ 47,916 ​ Asset Transfer to EchoStar, including deferred taxes of $3,775,370 (2) ​ ​ 15,778,363 ​ ​ — ​ ​ — ​ Conversion of outstanding redeemable noncontrolling interest in SNR HoldCo to noncontrolling interest ​ ​ 441,998 ​ ​ — ​ ​ — ​ Orbital II Transfer from EchoStar ​ ​ 140,510 ​ ​ — ​ ​ — ​ ​ (1) See Note 2 for further information. (2) See Note 1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credit losses on trade accounts receivable</t>
        </is>
      </c>
      <c r="B3" s="5" t="n">
        <v>71314</v>
      </c>
      <c r="C3" s="5" t="n">
        <v>53991</v>
      </c>
    </row>
    <row r="4">
      <c r="A4" s="4" t="inlineStr">
        <is>
          <t>Common stock par value (in dollars per share)</t>
        </is>
      </c>
      <c r="B4" s="5" t="n">
        <v>0</v>
      </c>
      <c r="C4" s="5" t="n">
        <v>0</v>
      </c>
    </row>
    <row r="5">
      <c r="A5" s="4" t="inlineStr">
        <is>
          <t>Common stock, shares authorized</t>
        </is>
      </c>
      <c r="B5" s="6" t="n">
        <v>1000</v>
      </c>
      <c r="C5" s="6" t="n">
        <v>1000</v>
      </c>
    </row>
    <row r="6">
      <c r="A6" s="4" t="inlineStr">
        <is>
          <t>Common stock, shares issued</t>
        </is>
      </c>
      <c r="B6" s="6" t="n">
        <v>1000</v>
      </c>
      <c r="C6" s="6" t="n">
        <v>1000</v>
      </c>
    </row>
    <row r="7">
      <c r="A7" s="4" t="inlineStr">
        <is>
          <t>Common stock, shares outstanding</t>
        </is>
      </c>
      <c r="B7" s="6" t="n">
        <v>1000</v>
      </c>
      <c r="C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t>
        </is>
      </c>
      <c r="B3" s="4" t="inlineStr">
        <is>
          <t xml:space="preserve"> </t>
        </is>
      </c>
    </row>
    <row r="4">
      <c r="A4" s="4" t="inlineStr">
        <is>
          <t>Schedule of tax effects allocated to component of other comprehensive income (loss)</t>
        </is>
      </c>
      <c r="B4" s="4" t="inlineStr">
        <is>
          <t>​ ​ ​ ​ ​ ​ ​ ​ ​ ​ ​ ​ ​ ​ ​ ​ ​ ​ ​ ​ ​ ​ ​ ​ ​ ​ ​ ​ ​ ​ ​ ​ For the Years Ended December 31, ​ ​ ​ 2024 ​ 2023 ​ 2022 ​ ​ ​ Before ​ Tax ​ Net ​ Before ​ Tax ​ Net ​ Before ​ Tax ​ Net ​ ​ ​ Tax ​ (Expense) ​ of Tax ​ Tax ​ (Expense) ​ of Tax ​ Tax ​ (Expense) ​ of Tax ​ ​ Amount ​ Benefit ​ Amount ​ Amount ​ Benefit ​ Amount ​ Amount ​ Benefit ​ Amount ​ ​ ​ (In thousands) ​ Foreign currency translation adjustments ​ $ (185) ​ $ 86 ​ $ (99) ​ $ 356 $ (31) ​ $ 325 ​ $ (4,160) ​ $ 710 ​ $ (3,450) ​ Unrealized holding gains (losses) on available-for-sale securities ​ ​ 1,772 ​ ​ (429) ​ ​ 1,343 ​ ​ (267) ​ ​ 65 ​ ​ (202) ​ ​ 191 ​ (46) ​ ​ 145 ​ Recognition of previously unrealized (gains) losses on available-for-sale securities included in net income (loss) ​ ​ (1,758) ​ ​ 431 ​ ​ (1,327) ​ ​ 304 ​ ​ (74) ​ ​ 230 ​ ​ (7) ​ ​ 2 ​ ​ (5) ​ Other comprehensive income (loss) ​ $ (171) ​ $ 88 ​ $ (83) ​ $ 393 ​ $ (40) ​ $ 353 ​ $ (3,976) ​ $ 666 ​ $ (3,310) ​ ​ ​ ​ ​ ​ ​ ​ ​ ​ ​ ​ ​ ​ ​ ​ ​ ​ ​ ​ ​ ​ ​ ​ ​ ​ ​ ​ ​ ​</t>
        </is>
      </c>
    </row>
    <row r="5">
      <c r="A5" s="4" t="inlineStr">
        <is>
          <t>Schedule of accumulated other comprehensive income (loss)</t>
        </is>
      </c>
      <c r="B5" s="4" t="inlineStr">
        <is>
          <t>​ ​ ​ ​ ​ ​ ​ ​ ​ ​ ​ ​ ​ ​ ​ Foreign ​ ​ Unrealized/ ​ ​ ​ ​ ​ ​ ​ Currency ​ ​ Recognized ​ ​ ​ ​ ​ ​ ​ Translation ​ ​ Gains ​ ​ ​ ​ Accumulated Other Comprehensive Income (Loss) ​ ​ Adjustment ​ ​ (Losses) ​ Total ​ ​ ​ (In thousands) ​ Balance, December 31, 2022 ​ $ (3,004) ​ $ (25) ​ $ (3,029) ​ Foreign currency translation adjustments ​ ​ 325 ​ ​ — ​ ​ 325 ​ Other comprehensive income (loss) before reclassification ​ ​ — ​ ​ (202) ​ ​ (202) ​ Amounts reclassified from accumulated other comprehensive income (loss) ​ ​ — ​ ​ 230 ​ ​ 230 ​ Balance, December 31, 2023 ​ $ (2,679) ​ $ 3 ​ $ (2,676) ​ Foreign currency translation adjustments ​ ​ (99) ​ ​ — ​ ​ (99) ​ Other comprehensive income (loss) before reclassification ​ ​ — ​ ​ 1,343 ​ ​ 1,343 ​ Amounts reclassified from accumulated other comprehensive income (loss) ​ ​ — ​ ​ (1,327) ​ ​ (1,327) ​ Balance, December 31, 2024 ​ $ (2,778) ​ $ 19 ​ $ (2,759)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12 Months Ended</t>
        </is>
      </c>
    </row>
    <row r="2">
      <c r="B2" s="2" t="inlineStr">
        <is>
          <t>Dec. 31, 2024</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s</t>
        </is>
      </c>
      <c r="B4" s="4" t="inlineStr">
        <is>
          <t>​ ​ ​ ​ ​ ​ ​ ​ ​ ​ ​ ​ ​ ​ ​ ​ As of December 31, ​ ​ 2024 2023 ​ (In thousands) ​ Marketable investment securities: ​ ​ ​ ​ ​ ​ Current marketable investment securities: ​ ​ ​ ​ ​ ​ Strategic - available-for-sale $ 51 ​ $ 144 ​ Strategic - trading/equity ​ 10 ​ ​ 7,799 ​ Other ​ 225 ​ ​ 179 ​ Total current marketable investment securities ​ 286 ​ ​ 8,122 ​ Restricted marketable investment securities (1) ​ 23,882 ​ ​ 19,772 ​ Total marketable investment securities ​ 24,168 ​ ​ 27,894 ​ ​ ​ ​ ​ ​ ​ ​ Restricted cash and cash equivalents (1) ​ 254,714 ​ ​ 89,107 ​ ​ ​ ​ ​ ​ ​ ​ Other investments, net: ​ ​ ​ ​ ​ ​ Equity method investments (2) ​ 20,440 ​ ​ 126,179 ​ Cost method investments ​ 2,950 ​ ​ 3,448 ​ Fair value method investments (3) ​ 12,093 ​ ​ 39,198 ​ Total other investments, net ​ 35,483 ​ ​ 168,825 ​ ​ ​ ​ ​ ​ ​ ​ Total marketable investment securities, restricted cash and cash equivalents, and other investments, net $ 314,365 ​ $ 285,826 ​ ​ ​ ​ ​ ​ ​ ​ (1) Restricted marketable investment securities and restricted cash and cash equivalents are included in “Current restricted cash and cash equivalents” and “Restricted cash, cash equivalents and marketable investment securities” on our Consolidated Balance Sheets and discussed below. (2) This change primarily resulted from the Sale and Transfer of Assets to EchoStar, see Note 1 for further information, and the decrease in our Invidi Technologies Corporation investment, discussed below. (3) The decrease primarily resulted from a $27 million impairment in a fair value method investment during the year ended December 31, 2024 and recorded in “Other, net” on our Consolidated Statements of Operations and Comprehensive Income (Loss).</t>
        </is>
      </c>
    </row>
    <row r="5">
      <c r="A5" s="4" t="inlineStr">
        <is>
          <t>Schedule of fair value measurements</t>
        </is>
      </c>
      <c r="B5" s="4" t="inlineStr">
        <is>
          <t>​ ​ ​ ​ ​ ​ ​ ​ ​ ​ ​ ​ ​ ​ ​ ​ ​ ​ ​ ​ ​ ​ ​ ​ ​ ​ ​ ​ ​ As of December 31, ​ ​ ​ 2024 ​ 2023 ​ ​ Total Level 1 Level 2 Level 3 Total Level 1 Level 2 Level 3 ​ ​ (In thousands) ​ Cash equivalents (including restricted) ​ $ 261,990 ​ $ 221,083 ​ $ 40,907 ​ $ — ​ $ 347,976 ​ $ 304,410 ​ $ 43,566 ​ $ — ​ ​ ​ ​ ​ ​ ​ ​ ​ ​ ​ ​ ​ ​ ​ ​ ​ ​ ​ ​ ​ ​ ​ ​ ​ ​ Debt securities (including restricted): ​ ​ ​ ​ ​ ​ ​ ​ ​ ​ ​ ​ ​ ​ ​ ​ ​ ​ ​ ​ ​ ​ ​ ​ ​ U.S. Treasury and agency securities ​ $ 8,163 ​ $ 8,163 ​ $ — ​ $ — ​ $ 7,567 ​ $ 7,567 ​ $ — ​ $ — ​ Commercial paper ​ ​ — ​ ​ — ​ ​ — ​ ​ — ​ ​ 7,500 ​ ​ — ​ ​ 7,500 ​ ​ — ​ Corporate securities ​ ​ 15,719 ​ ​ — ​ ​ 15,719 ​ ​ — ​ ​ 4,705 ​ ​ — ​ ​ 4,705 ​ ​ — ​ Other ​ ​ 276 ​ ​ — ​ ​ 225 ​ ​ 51 ​ ​ 323 ​ ​ — ​ ​ 179 ​ ​ 144 ​ Equity securities ​ ​ 10 ​ ​ 10 ​ ​ — ​ ​ — ​ ​ 7,799 ​ ​ 7,799 ​ ​ — ​ ​ — ​ Total ​ $ 24,168 ​ $ 8,173 ​ $ 15,944 ​ $ 51 ​ $ 27,894 ​ $ 15,366 ​ $ 12,384 ​ $ 144 ​ ​ ​ ​ ​ ​ ​ ​ ​ ​ ​ ​ ​ ​ ​ ​ ​ ​ ​ ​ ​ ​ ​ ​ ​ ​ ​</t>
        </is>
      </c>
    </row>
    <row r="6">
      <c r="A6" s="4" t="inlineStr">
        <is>
          <t>Schedule of gains and losses on sales and changes in carrying amounts of investments and other</t>
        </is>
      </c>
      <c r="B6" s="4" t="inlineStr">
        <is>
          <t>​ ​ ​ ​ ​ ​ ​ ​ ​ ​ ​ ​ ​ ​ ​ ​ ​ ​ For the Years Ended December 31, ​ Other, net: 2024 2023 2022 ​ ​ (In thousands) ​ Marketable and non-marketable investment securities - realized and unrealized gains (losses) ​ $ (30,730) ​ $ 4,085 ​ $ 26,186 ​ Sale of Assets to EchoStar - realized gains (losses) (Note 1) ​ ​ 128,788 ​ ​ — ​ ​ — ​ Derivative instruments - net realized and/or unrealized gains (losses) ​ ​ — ​ ​ (1,793,387) ​ ​ 1,015,387 ​ Gains (losses) related to early redemption of debt ​ ​ — ​ ​ 73,024 ​ ​ (922) ​ Equity in earnings (losses) of affiliates ​ ​ (67,214) ​ ​ (3,835) ​ ​ 2,616 ​ Liberty Puerto Rico Asset Sale (Note 13) ​ ​ 21,310 ​ ​ — ​ ​ — ​ EchoStar Exchange Offers debt extinguishment gains (losses) (Note 9) ​ ​ 688,661 ​ ​ — ​ ​ — ​ Other ​ ​ 1,890 ​ ​ (21,763) ​ ​ (4,285) ​ Total ​ $ 742,705 ​ $ (1,741,876) ​ $ 1,038,982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 ​ As of December 31, ​ ​ 2024 2023 ​ ​ (In thousands) ​ Finished goods ​ $ 262,722 ​ $ 407,620 ​ Work-in-process and service repairs ​ ​ 27,432 ​ ​ 35,464 ​ Consignment ​ ​ 10,110 ​ ​ 47,723 ​ Raw materials ​ ​ 3,064 ​ ​ 6,251 ​ Total inventory ​ $ 303,328 ​ $ 497,058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and Intangible Assets (Tables)</t>
        </is>
      </c>
      <c r="B1" s="2" t="inlineStr">
        <is>
          <t>12 Months Ended</t>
        </is>
      </c>
    </row>
    <row r="2">
      <c r="B2" s="2" t="inlineStr">
        <is>
          <t>Dec. 31, 2024</t>
        </is>
      </c>
    </row>
    <row r="3">
      <c r="A3" s="3" t="inlineStr">
        <is>
          <t>Property and Equipment and Intangible Assets</t>
        </is>
      </c>
      <c r="B3" s="4" t="inlineStr">
        <is>
          <t xml:space="preserve"> </t>
        </is>
      </c>
    </row>
    <row r="4">
      <c r="A4" s="4" t="inlineStr">
        <is>
          <t>Schedule of property and equipment</t>
        </is>
      </c>
      <c r="B4" s="4" t="inlineStr">
        <is>
          <t>​ ​ ​ ​ ​ ​ ​ ​ ​ ​ ​ ​ ​ ​ ​ ​ ​ ​ ​ ​ ​ ​ ​ ​ ​ ​ ​ Depreciable ​ ​ ​ ​ ​ ​ ​ ​ ​ Life ​ As of December 31, ​ ​ (In Years) 2024 2023 ​ ​ ​ ​ ​ ​ (In thousands) ​ Equipment leased to customers ​ 2 - 5 ​ $ 1,005,750 ​ $ 1,181,193 ​ Satellites ​ 6 - 15 ​ ​ 1,718,865 ​ ​ 1,718,865 ​ Satellites acquired under finance lease agreements (1) ​ ​ 15 ​ ​ ​ — ​ ​ 344,447 ​ Furniture, fixtures, equipment and other (2) ​ 2 - 12 ​ ​ 801,650 ​ ​ 908,924 ​ 5G Network Deployment equipment (3) ​ 3 - 15 ​ ​ 5,382,706 ​ ​ 4,263,327 ​ Software and computer equipment ​ 2 - 8 ​ ​ 1,816,749 ​ ​ 2,111,305 ​ Buildings and improvements (2) ​ 5 - 40 ​ ​ 334,213 ​ ​ 381,757 ​ Land (2) ​ ​ - ​ ​ ​ 12,041 ​ ​ 17,513 ​ Construction in progress ​ ​ - ​ ​ ​ 1,544,726 ​ ​ 1,802,000 ​ Total property and equipment ​ ​ ​ ​ ​ ​ 12,616,700 ​ ​ 12,729,331 ​ Accumulated depreciation ​ ​ ​ ​ ​ ​ (5,387,611) ​ ​ (5,327,384) ​ Property and equipment, net ​ ​ ​ ​ ​ $ 7,229,089 ​ $ 7,401,947 ​ ​ ​ ​ ​ ​ ​ ​ ​ ​ ​ ​ ​ (1) This decrease is primarily related to the Nimiq 5 finance lease that was extended in October 2024 and as a result is currently accounted for as an operating lease. (2) The change primarily relates to the Sale and Transfer of Assets to EchoStar . See Note 1 for further information. (3) Includes 5G Network Deployment assets acquired under finance lease agreements.</t>
        </is>
      </c>
    </row>
    <row r="5">
      <c r="A5" s="4" t="inlineStr">
        <is>
          <t>Schedule of construction in progress</t>
        </is>
      </c>
      <c r="B5" s="4" t="inlineStr">
        <is>
          <t>​ ​ ​ ​ ​ ​ ​ ​ ​ ​ ​ ​ ​ ​ ​ ​ ​ ​ ​ As of December 31, ​ ​ 2024 2023 ​ ​ (In thousands) ​ Pay-TV ​ $ 268,423 ​ $ 162,055 ​ Wireless ​ ​ 1,276,303 ​ ​ 1,639,945 ​ Total construction in progress ​ $ 1,544,726 ​ $ 1,802,000 ​ ​ ​ ​ ​ ​ ​ ​ ​</t>
        </is>
      </c>
    </row>
    <row r="6">
      <c r="A6" s="4" t="inlineStr">
        <is>
          <t>Schedule of depreciation and amortization expense</t>
        </is>
      </c>
      <c r="B6" s="4" t="inlineStr">
        <is>
          <t>​ ​ ​ ​ ​ ​ ​ ​ ​ ​ ​ ​ ​ ​ ​ ​ ​ ​ ​ ​ ​ ​ ​ ​ ​ For the Years Ended December 31, ​ ​ 2024 2023 2022 ​ ​ ​ (In thousands) ​ Equipment leased to customers ​ $ 147,282 ​ $ 166,950 ​ $ 191,746 ​ Satellites ​ ​ 125,230 ​ ​ 134,948 ​ ​ 148,051 ​ Buildings, furniture, fixtures, equipment and other ​ ​ 41,835 ​ ​ 91,942 ​ ​ 40,703 ​ 5G Network Deployment equipment ​ ​ 718,729 ​ ​ 371,640 ​ ​ 29,992 ​ Software and computer equipment ​ ​ 343,487 ​ ​ 235,820 ​ ​ 153,040 ​ Intangible assets and other amortization expense ​ ​ 95,641 ​ ​ 180,621 ​ ​ 153,541 ​ Total depreciation and amortization ​ $ 1,472,204 ​ $ 1,181,921 ​ $ 717,073 ​ ​ ​ ​ ​ ​ ​ ​ ​ ​ ​ ​</t>
        </is>
      </c>
    </row>
    <row r="7">
      <c r="A7" s="4" t="inlineStr">
        <is>
          <t>Summary of asset retirement obligations</t>
        </is>
      </c>
      <c r="B7" s="4" t="inlineStr">
        <is>
          <t>​ ​ ​ ​ ​ ​ ​ ​ ​ ​ As of December 31, ​ 2024 2023 ​ ​ (In thousands) Balance, beginning of period ​ $ 278,287 ​ $ 183,135 Liabilities incurred ​ ​ 20,929 ​ ​ 74,189 Accretion expense ​ ​ 27,815 ​ ​ 20,963 Balance, end of period ​ $ 327,031 ​ $ 278,287 ​ ​ ​ ​ ​ ​ ​ Total included in Other long-term liabilities ​ $ 327,031 ​ $ 278,287</t>
        </is>
      </c>
    </row>
    <row r="8">
      <c r="A8" s="4" t="inlineStr">
        <is>
          <t>Schedule of pay-TV satellite fleet</t>
        </is>
      </c>
      <c r="B8" s="4" t="inlineStr">
        <is>
          <t>​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Party: ​ ​ ​ ​ ​ ​ ​ Anik F3 ​ April 2007 ​ 118.7 ​ April 2025 ​ Nimiq 5 ​ September 2009 ​ 72.7 ​ October 2029 ​ ​ ​ ​ ​ ​ ​ ​ ​</t>
        </is>
      </c>
    </row>
    <row r="9">
      <c r="A9" s="4" t="inlineStr">
        <is>
          <t>Schedule of identifiable intangibles subject to amortization</t>
        </is>
      </c>
      <c r="B9" s="4" t="inlineStr">
        <is>
          <t>​ ​ ​ ​ ​ ​ ​ ​ ​ ​ ​ ​ ​ ​ ​ ​ ​ As of December 31, ​ ​ ​ 2024 ​ 2023 ​ ​ ​ Intangible ​ Accumulated ​ Intangible ​ Accumulated ​ ​ Assets Amortization Assets Amortization ​ ​ (In thousands) ​ Technology-based $ 63,773 ​ $ (61,157) ​ $ 63,766 ​ $ (60,590) ​ Trademarks ​ ​ 135,134 ​ ​ (81,351) ​ ​ 135,134 ​ ​ (71,640) ​ Contract-based ​ ​ 41,500 ​ ​ (41,500) ​ ​ 41,500 ​ ​ (41,500) ​ Customer relationships ​ ​ 628,598 ​ ​ (621,140) ​ ​ 628,598 ​ ​ (535,778) ​ Total ​ $ 869,005 ​ $ (805,148) ​ $ 868,998 ​ $ (709,508) ​ ​ ​ ​ ​ ​ ​ ​ ​ ​ ​ ​ ​ ​ ​</t>
        </is>
      </c>
    </row>
    <row r="10">
      <c r="A10" s="4" t="inlineStr">
        <is>
          <t>Schedule of estimated future amortization of identifiable intangible assets</t>
        </is>
      </c>
      <c r="B10" s="4" t="inlineStr">
        <is>
          <t>​ ​ ​ ​ ​ ​ For the Years Ending December 31, ​ Total ​ ​ (In thousands) ​ 2025 $ 13,534 ​ 2026 ​ ​ 11,838 ​ 2027 ​ ​ 11,355 ​ 2028 ​ ​ 10,872 ​ 2029 ​ ​ 10,283 ​ Thereafter ​ ​ 5,747 ​ Total ​ $ 63,629 ​ ​ ​ ​ ​ ​</t>
        </is>
      </c>
    </row>
    <row r="11">
      <c r="A11" s="4" t="inlineStr">
        <is>
          <t>Schedule of regulatory authorizations</t>
        </is>
      </c>
      <c r="B11" s="4" t="inlineStr">
        <is>
          <t xml:space="preserve">​ ​ ​ ​ ​ ​ ​ ​ ​ ​ ​ ​ ​ ​ ​ As of December 31, ​ ​ Segment 2024 2023 ​ ​ ​ ​ ​ (In thousands) ​ Owned: ​ ​ ​ ​ ​ ​ ​ ​ ​ DBS Licenses ​ Pay-TV ​ $ 677,409 ​ $ 677,409 ​ 600 MHz Licenses ​ Wireless ​ ​ 6,192,575 ​ ​ 6,213,335 ​ 3.45-3.55 GHz Licenses ​ Wireless ​ ​ 7,329,093 ​ ​ 7,327,989 ​ 1695-1710 MHz, 1755-1780 MHz, and 2155-2180 MHz ​ Wireless ​ ​ 972 ​ ​ 972 ​ AWS-3 ​ Wireless ​ ​ 5,557,828 ​ ​ 5,618,930 ​ Subtotal owned ​ ​ ​ ​ 19,757,877 ​ ​ 19,838,635 ​ ​ ​ ​ ​ ​ ​ ​ ​ ​ ​ Noncontrolling Investments: ​ ​ ​ ​ ​ ​ ​ ​ ​ SNR ​ ​ ​ ​ 4,271,459 ​ ​ 4,271,459 ​ ​ ​ ​ ​ ​ ​ ​ ​ ​ ​ Capitalized Interest (1) ​ ​ ​ ​ 6,811,062 ​ ​ 8,523,682 ​ Total Regulatory authorizations, net as of December 31, 2024 ​ ​ ​ $ 30,840,398 ​ ​ ​ ​ ​ ​ ​ ​ ​ ​ ​ ​ ​ ​ Leased from EchoStar (2): ​ ​ ​ ​ ​ ​ ​ ​ ​ 700 MHz Licenses ​ Wireless ​ ​ 701,803 ​ ​ 711,871 ​ AWS-4 Licenses ​ Wireless ​ ​ 1,928,688 ​ ​ 1,940,000 ​ H Block Licenses ​ Wireless ​ ​ 1,671,506 ​ ​ 1,671,506 ​ MVDDS Licenses ​ Wireless ​ ​ 24,000 ​ ​ 24,000 ​ 28 GHz Licenses ​ Wireless ​ ​ 2,883 ​ ​ 2,883 ​ 24 GHz Licenses ​ Wireless ​ ​ 11,772 ​ ​ 11,772 ​ 37 GHz, 39 GHz and 47 GHz Licenses ​ Wireless ​ ​ 202,392 ​ ​ 202,533 ​ 3550-3650 MHz Licenses ​ Wireless ​ ​ 912,200 ​ ​ 912,939 ​ 3.7-3.98 GHz Licenses ​ Wireless ​ ​ 2,969 ​ ​ 2,969 ​ Total Leased from EchoStar ​ ​ ​ $ 5,458,213 ​ ​ 5,480,473 ​ ​ ​ ​ ​ ​ ​ ​ ​ ​ ​ Total Regulatory authorizations, net as of December 31, 2023 ​ ​ ​ ​ ​ ​ $ 38,114,249 ​ ​ ​ ​ ​ ​ ​ ​ ​ ​ ​ (1) See Note 2 for further information . (2) See Note 1 for further information on the Sale and Transfer of Assets to EchoStar and see Note 16 for Related Party Transactions with EchoSt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Components of Lease Expense</t>
        </is>
      </c>
      <c r="B4" s="4" t="inlineStr">
        <is>
          <t>​ ​ ​ ​ ​ ​ ​ ​ ​ ​ ​ ​ ​ ​ ​ ​ ​ ​ ​ ​ ​ ​ ​ ​ ​ For the Years Ended December 31, ​ ​ 2024 ​ 2023 ​ 2022 ​ ​ ​ (In thousands) ​ Operating lease cost (1) ​ $ 616,519 ​ $ 516,920 ​ $ 332,385 ​ ​ ​ ​ ​ ​ ​ ​ ​ ​ ​ ​ Short-term lease cost (2) ​ ​ 24,308 ​ ​ 10,521 ​ ​ 13,328 ​ ​ ​ ​ ​ ​ ​ ​ ​ ​ ​ ​ Finance lease cost: (3) ​ ​ ​ ​ ​ ​ ​ ​ ​ ​ Amortization of right-of-use assets ​ ​ 47,610 ​ ​ 66,966 ​ ​ 28,037 ​ Interest on lease liabilities ​ ​ 8,799 ​ ​ 14,090 ​ ​ 12,145 ​ Total finance lease cost ​ ​ 56,409 ​ ​ 81,056 ​ ​ 40,182 ​ Total lease costs ​ $ 697,236 ​ $ 608,497 ​ $ 385,895 ​ ​ ​ ​ ​ ​ ​ ​ ​ ​ ​ ​ (1) The increase in operating lease cost is primarily related to communication tower leases. (2) Leases that have terms of 12 months or less. (3) The increase in finance lease cost for the year ended December 31, 2023 is primarily related to equipment for our 5G Network Deployment.</t>
        </is>
      </c>
    </row>
    <row r="5">
      <c r="A5" s="4" t="inlineStr">
        <is>
          <t>Summary of Supplemental cash flow information related to leases</t>
        </is>
      </c>
      <c r="B5" s="4" t="inlineStr">
        <is>
          <t>​ ​ ​ ​ ​ ​ ​ ​ ​ ​ ​ ​ ​ ​ ​ ​ ​ ​ ​ ​ ​ For the Years Ended December 31, ​ ​ 2024 ​ 2023 ​ 2022 ​ ​ ​ (In thousands) ​ Cash paid for amounts included in the measurement of lease liabilities: ​ ​ ​ ​ ​ ​ ​ ​ ​ ​ Operating cash flows from operating leases ​ $ 474,964 ​ $ 346,091 ​ $ 163,320 ​ Operating cash flows from finance leases ​ $ 9,094 ​ $ 13,400 ​ $ 11,053 ​ Financing cash flows from finance leases ​ $ 56,459 ​ $ 53,467 ​ $ 42,617 ​ ​ ​ ​ ​ ​ ​ ​ ​ ​ ​ ​ Right-of-use assets obtained in exchange for lease obligations: ​ ​ ​ ​ ​ ​ ​ ​ ​ ​ Operating leases ​ $ 522,747 ​ $ 741,017 ​ $ 1,398,050 ​ Finance leases ​ $ — ​ $ 53,771 ​ $ 66,312 ​</t>
        </is>
      </c>
    </row>
    <row r="6">
      <c r="A6" s="4" t="inlineStr">
        <is>
          <t>Summary of supplemental balance sheet information related to leases</t>
        </is>
      </c>
      <c r="B6" s="4" t="inlineStr">
        <is>
          <t>​ ​ ​ ​ ​ ​ ​ ​ ​ ​ ​ ​ ​ ​ ​ ​ ​ ​ ​ As of December 31, ​ ​ ​ 2024 ​ 2023 ​ ​ ​ (In thousands) ​ Operating Leases: ​ ​ ​ ​ ​ ​ ​ Operating lease assets ​ $ 3,134,938 ​ $ 2,934,862 ​ ​ ​ ​ ​ ​ ​ ​ ​ Other current liabilities ​ $ 510,697 ​ $ 301,172 ​ Operating lease liabilities ​ ​ 3,089,950 ​ ​ 2,992,863 ​ Total operating lease liabilities ​ $ 3,600,647 ​ $ 3,294,035 ​ ​ ​ ​ ​ ​ ​ ​ ​ Finance Leases: ​ ​ ​ ​ ​ ​ ​ Property and equipment, gross ​ $ 121,102 ​ $ 465,549 ​ Accumulated depreciation ​ ​ (73,419) ​ ​ (370,768) ​ Property and equipment, net ​ $ 47,683 ​ $ 94,781 ​ ​ ​ ​ ​ ​ ​ ​ ​ Other current liabilities ​ $ 30,381 ​ $ 56,459 ​ Other long-term liabilities ​ ​ 36,818 ​ ​ 67,199 ​ Total finance lease liabilities ​ $ 67,199 ​ $ 123,658 ​ ​ ​ ​ ​ ​ ​ ​ ​ Weighted Average Remaining Lease Term: ​ ​ ​ ​ ​ ​ ​ Operating leases ​ ​ 9.7 years ​ ​ 10.7 years ​ Finance leases ​ ​ 1.7 years ​ ​ 2.2 years ​ ​ ​ ​ ​ ​ ​ ​ ​ Weighted Average Discount Rate: ​ ​ ​ ​ ​ ​ ​ Operating leases ​ ​ 10.3% ​ ​ 9.5% ​ Finance leases ​ ​ 9.3% ​ ​ 9.7% ​ ​</t>
        </is>
      </c>
    </row>
    <row r="7">
      <c r="A7" s="4" t="inlineStr">
        <is>
          <t>Summary of maturities of operating lease liabilities</t>
        </is>
      </c>
      <c r="B7" s="4" t="inlineStr">
        <is>
          <t>​ ​ ​ ​ ​ ​ ​ ​ ​ ​ ​ ​ ​ ​ Maturities of Lease Liabilities ​ ​ ​ Operating ​ Finance ​ ​ ​ ​ For the Years Ending December 31, ​ Leases ​ Leases ​ Total ​ ​ ​ (In thousands) ​ 2025 ​ $ 545,077 ​ $ 35,392 ​ $ 580,469 ​ 2026 ​ ​ 577,160 ​ ​ 36,588 ​ ​ 613,748 ​ 2027 ​ ​ 579,203 ​ ​ 2,574 ​ ​ 581,777 ​ 2028 ​ ​ 536,551 ​ ​ — ​ ​ 536,551 ​ 2029 ​ ​ 523,216 ​ ​ — ​ ​ 523,216 ​ Thereafter ​ ​ 2,923,077 ​ ​ — ​ ​ 2,923,077 ​ Total lease payments ​ ​ 5,684,284 ​ ​ 74,554 ​ ​ 5,758,838 ​ Less: Imputed interest ​ ​ (2,083,637) ​ ​ (7,355) ​ ​ (2,090,992) ​ Total ​ ​ 3,600,647 ​ ​ 67,199 ​ ​ 3,667,846 ​ Less: Current portion ​ ​ (510,697) ​ ​ (30,381) ​ ​ (541,078) ​ Long-term portion of lease obligations ​ $ 3,089,950 ​ $ 36,818 ​ $ 3,126,768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Finance Lease and Other Obligations (Tables)</t>
        </is>
      </c>
      <c r="B1" s="2" t="inlineStr">
        <is>
          <t>12 Months Ended</t>
        </is>
      </c>
    </row>
    <row r="2">
      <c r="B2" s="2" t="inlineStr">
        <is>
          <t>Dec. 31, 2024</t>
        </is>
      </c>
    </row>
    <row r="3">
      <c r="A3" s="3" t="inlineStr">
        <is>
          <t>Debt, Finance Lease and Other Obligations</t>
        </is>
      </c>
      <c r="B3" s="4" t="inlineStr">
        <is>
          <t xml:space="preserve"> </t>
        </is>
      </c>
    </row>
    <row r="4">
      <c r="A4" s="4" t="inlineStr">
        <is>
          <t>Schedule of carrying amount and fair value of our debt facilities</t>
        </is>
      </c>
      <c r="B4" s="4" t="inlineStr">
        <is>
          <t xml:space="preserve">​ ​ ​ ​ ​ ​ ​ ​ ​ ​ ​ ​ ​ ​ ​ ​ ​ ​ ​ As of December 31, ​ ​ ​ ​ 2024 ​ 2023 ​ ​ Issuer Carrying Amount Fair Value Carrying Amount Fair Value ​ ​ ​ ​ (In thousands) ​ 2 3/8% Convertible Notes due 2024 (1) DISH ​ $ — ​ $ — ​ $ 951,168 ​ $ 944,034 ​ 5 7/8% Senior Notes due 2024 (2) DDBS ​ ​ — ​ ​ — ​ ​ 1,982,544 ​ ​ 1,872,275 ​ 0% Convertible Notes due 2025 (3)(4) DISH ​ ​ 138,403 ​ ​ 124,916 ​ ​ 1,957,197 ​ ​ 1,228,141 ​ Term Loan due 2025 (5) DBS SubscriberCo ​ ​ 500,000 ​ ​ 500,000 ​ ​ — ​ ​ — ​ 7 3/4% Senior Notes due 2026 DDBS ​ ​ 2,000,000 ​ ​ 1,678,640 ​ ​ 2,000,000 ​ ​ 1,388,060 ​ 3 3/8% Convertible Notes due 2026 (4) DISH ​ ​ 45,209 ​ ​ 38,495 ​ ​ 2,908,801 ​ ​ 1,570,753 ​ 5 1/4% Senior Secured Notes due 2026 DDBS ​ ​ 2,750,000 ​ ​ 2,507,780 ​ ​ 2,750,000 ​ ​ 2,366,073 ​ 11 3/4% Senior Secured Notes due 2027 DISH ​ ​ 3,500,000 ​ ​ 3,708,460 ​ ​ 3,500,000 ​ ​ 3,668,980 ​ 7 3/8% Senior Notes due 2028 DDBS ​ ​ 1,000,000 ​ ​ 715,680 ​ ​ 1,000,000 ​ ​ 600,160 ​ 5 3/4% Senior Secured Notes due 2028 DDBS ​ ​ 2,500,000 ​ ​ 2,143,350 ​ ​ 2,500,000 ​ ​ 2,013,125 ​ 5 1/8% Senior Notes due 2029 DDBS ​ ​ 1,500,000 ​ ​ 959,610 ​ ​ 1,500,000 ​ ​ 774,600 ​ Term Loan due 2029 (5)(6) DBS SubscriberCo ​ ​ 1,800,000 ​ ​ 1,800,000 ​ ​ — ​ ​ — ​ Mandatorily Redeemable Preferred Shares due 2029 (5)(6)(7) DBS SubscriberCo ​ ​ 200,000 ​ ​ 200,000 ​ ​ — ​ ​ — ​ DISH 2021 Intercompany Loan 2026 Tranche (8) Intercompany ​ ​ 4,767,289 ​ ​ 4,767,289 ​ ​ — ​ ​ — ​ EchoStar 2024 Intercompany Loan (9) Intercompany ​ ​ 1,014,522 ​ ​ 1,014,522 ​ ​ — ​ ​ — ​ Other notes payable ​ ​ ​ 63,297 ​ ​ 63,297 ​ ​ 113,564 ​ ​ 113,564 ​ Subtotal ​ ​ ​ 21,778,720 ​ $ 20,222,039 ​ ​ 21,163,274 ​ $ 16,539,765 ​ Unamortized deferred financing costs and other debt discounts, net ​ ​ ​ (157,662) ​ ​ ​ ​ ​ (67,215) ​ ​ ​ ​ Finance lease obligations (10) ​ ​ ​ 67,199 ​ ​ ​ ​ ​ 123,658 ​ ​ ​ ​ Total ​ ​ ​ 21,688,257 ​ ​ ​ ​ ​ 21,219,717 ​ ​ ​ ​ Less: current portion (6) ​ ​ ​ (933,481) ​ ​ ​ ​ ​ (3,041,429) ​ ​ ​ ​ Total debt, finance lease and other obligations, net of current portion ​ ​ $ 20,754,776 ​ ​ ​ ​ $ 18,178,288 ​ ​ ​ ​ ​ ​ ​ ​ ​ ​ ​ ​ ​ ​ ​ ​ ​ ​ ​ (1) We repurchased or redeemed the principal balance of our 2 3/8% Convertible Notes due 2024 as of March 15, 2024, the instrument’s maturity date. (2) We repurchased or redeemed the principal balance of our 5 7/8% Senior Notes due 2024 as of November 15, 2024, the instrument’s maturity date. (3) Our 0% Convertible Notes due 2025 have been reclassified to “Current portion of debt, finance lease and other obligations” on our Consolidated Balance Sheets as of December 31, 2024 (4) See “EchoStar Exchange Offers” below for further information. (5) See “New DISH DBS Financing” below for further information. (6)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7) Due to the June 30, 2029 mandatory redemption feature of this instrument, it is considered a debt instrument. (8) In January 2024, DISH DBS assigned the DISH 2021 Intercompany Loan 2026 Tranche of $4.7 billion to EchoStar Intercompany Receivable Company L.L.C. , our parent, EchoStar’s, direct wholly-owned subsidiary, such that amounts owed in respect of the DISH 2021 Intercompany Loan 2026 Tranche will now be paid by us to EchoStar Intercompany Receivable L.L.C. The DISH 2021 Intercompany Loan 2026 Tranche was previously eliminated in consolidation and held by DISH DBS. The DISH 2021 Intercompany Loan 2026 Tranche is not publicly traded and therefore the carrying value is the fair value. (9) See “EchoStar 2024 Intercompany Loan” below for further information. The EchoStar 2024 Intercompany Loan is not publicly traded and therefore the carrying value is the fair value. (10) Disclosure regarding fair value of finance leases is not required. </t>
        </is>
      </c>
    </row>
    <row r="5">
      <c r="A5" s="4" t="inlineStr">
        <is>
          <t>Schedule of interest on long-term debt</t>
        </is>
      </c>
      <c r="B5" s="4" t="inlineStr">
        <is>
          <t xml:space="preserve">​ ​ ​ ​ ​ ​ ​ ​ ​ ​ ​ ​ ​ ​ Annual ​ ​ ​ ​ Semi-Annual ​ Debt Service ​ ​ Issuer Payment Dates Requirements (1) ​ ​ ​ ​ ​ (In thousands) ​ 7 3/4% Senior Notes due 2026 DDBS ​ January 1 and July 1 ​ $ 155,000 ​ 3 3/8% Convertible Notes due 2026 (2) DISH ​ February 15 and August 15 ​ $ 1,526 ​ 5 1/4% Senior Secured Notes due 2026 DDBS ​ June 1 and December 1 ​ $ 144,375 ​ 11 3/4% Senior Secured Notes due 2027 DISH ​ May 15 and November 15 ​ $ 411,250 ​ 7 3/8% Senior Notes due 2028 DDBS ​ January 1 and July 1 ​ $ 73,750 ​ 5 3/4% Senior Secured Notes due 2028 DDBS ​ June 1 and December 1 ​ $ 143,750 ​ 5 1/8% Senior Notes due 2029 DDBS ​ June 1 and December 1 ​ $ 76,875 ​ DISH 2021 Intercompany Loan 2026 Tranche DISH ​ June 1 and December 1 ​ $ 262,201 ​ ​ (1) Annual debt service requirements exclude the interest on the New DISH DBS Financing and the EchoStar 2024 Intercompany Loan , discussed below. (2) As of December 31, 2024, a total of $45 million aggregate principal amount of 3 3/8% Convertible Notes due 2026 remain outstanding following the consummation of the EchoStar Exchange Offers. See above for further information. </t>
        </is>
      </c>
    </row>
    <row r="6">
      <c r="A6" s="4" t="inlineStr">
        <is>
          <t>Schedule of other long term debt and capital lease obligations</t>
        </is>
      </c>
      <c r="B6" s="4" t="inlineStr">
        <is>
          <t>​ ​ ​ ​ ​ ​ ​ ​ ​ ​ ​ As of December 31, ​ ​ 2024 2023 ​ ​ (In thousands) ​ Satellites and other finance lease obligations $ 67,199 ​ $ 123,658 ​ Notes payable related to satellite vendor financing and other debt payable in installments through 2032 with interest rates ranging from approximately 4% to 6% ​ ​ 63,297 ​ ​ 113,564 ​ Total ​ ​ 130,496 ​ ​ 237,222 ​ Less: current portion ​ ​ (59,947) ​ ​ (107,717) ​ Other long-term debt, finance lease and other obligations, net of current portion ​ $ 70,549 ​ $ 129,505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24</t>
        </is>
      </c>
    </row>
    <row r="3">
      <c r="A3" s="3" t="inlineStr">
        <is>
          <t>Income Taxes and Accounting for Uncertainty in Income Taxes</t>
        </is>
      </c>
      <c r="B3" s="4" t="inlineStr">
        <is>
          <t xml:space="preserve"> </t>
        </is>
      </c>
    </row>
    <row r="4">
      <c r="A4" s="4" t="inlineStr">
        <is>
          <t>Schedule of components of the (provision for) benefit from income taxes</t>
        </is>
      </c>
      <c r="B4" s="4" t="inlineStr">
        <is>
          <t>​ ​ ​ ​ ​ ​ ​ ​ ​ ​ ​ ​ ​ ​ For the Years Ended December 31, ​ ​ 2024 2023 2022 ​ ​ (In thousands) ​ Current (benefit) provision: ​ ​ ​ ​ ​ ​ ​ ​ ​ ​ Federal $ (18,835) ​ $ (29,307) ​ $ (23,571) ​ State ​ ​ 21,865 ​ ​ 29,254 ​ ​ 59,690 ​ Foreign ​ ​ 2,831 ​ ​ 3,301 ​ ​ (7,118) ​ Total current (benefit) provision ​ ​ 5,861 ​ ​ 3,248 ​ ​ 29,001 ​ ​ ​ ​ ​ ​ ​ ​ ​ ​ ​ ​ Deferred (benefit) provision: ​ ​ ​ ​ ​ ​ ​ ​ ​ ​ Federal ​ ​ (34,566) ​ ​ (293,666) ​ ​ 615,323 ​ State ​ ​ (74,106) ​ ​ (152,725) ​ ​ 85,045 ​ Increase (decrease) in valuation allowance ​ ​ 92,421 ​ ​ 71,481 ​ ​ 2,367 ​ Total deferred (benefit) provision ​ ​ (16,251) ​ ​ (374,910) ​ ​ 702,735 ​ Total (benefit) provision ​ $ (10,390) ​ $ (371,662) ​ $ 731,736 ​ ​ ​ ​ ​ ​ ​ ​ ​ ​ ​ ​</t>
        </is>
      </c>
    </row>
    <row r="5">
      <c r="A5" s="4" t="inlineStr">
        <is>
          <t>Schedule of reconciliation of amounts computed by applying the statutory Federal tax rate to income before taxes</t>
        </is>
      </c>
      <c r="B5" s="4" t="inlineStr">
        <is>
          <t>​ ​ ​ ​ ​ ​ ​ ​ ​ ​ ​ For the Years Ended December 31, ​ ​ 2024 2023 2022 ​ ​ % of pre-tax income/(loss) ​ Statutory rate 21.0 ​ 21.0 ​ 21.0 ​ State income taxes, net of federal benefit ​ 70.5 ​ 5.0 ​ 3.1 ​ Rates different than statutory ​ (3.9) ​ (0.1) ​ — ​ (Increase) decrease in valuation allowance ​ (126.4) ​ (4.8) ​ — ​ Tax credits ​ 60.4 ​ 2.7 ​ (0.5) ​ Impairments ​ — ​ (0.7) ​ — ​ Other, net ​ (7.4) ​ 1.7 ​ — ​ Total ​ 14.2 ​ 24.8 ​ 23.6 ​ ​ ​ ​ ​ ​ ​ ​ ​</t>
        </is>
      </c>
    </row>
    <row r="6">
      <c r="A6" s="4" t="inlineStr">
        <is>
          <t>Schedule of deferred tax assets and liabilities</t>
        </is>
      </c>
      <c r="B6" s="4" t="inlineStr">
        <is>
          <t>​ ​ ​ ​ ​ ​ ​ ​ ​ ​ ​ As of December 31, ​ ​ 2024 2023 ​ ​ (In thousands) ​ Deferred tax assets: ​ ​ ​ ​ ​ ​ ​ NOL, interest, credit and other carryforwards $ 1,588,431 ​ $ 1,054,749 ​ Accrued and prepaid expenses ​ ​ 925,727 ​ ​ 866,277 ​ Stock-based compensation ​ ​ 22,720 ​ ​ 20,934 ​ Unrealized (gains) losses on available for sale and other investments (1) ​ ​ — ​ ​ 198,587 ​ Discount on convertible notes and convertible note hedge transaction, net ​ ​ 696 ​ ​ 46,636 ​ Deferred revenue ​ ​ 10,076 ​ ​ 13,197 ​ Total deferred tax assets ​ ​ 2,547,650 ​ ​ 2,200,380 ​ Valuation allowance ​ ​ (225,342) ​ ​ (153,453) ​ Deferred tax asset after valuation allowance ​ ​ 2,322,308 ​ ​ 2,046,927 ​ ​ ​ ​ ​ ​ ​ ​ ​ Deferred tax liabilities: ​ ​ ​ ​ ​ ​ ​ Depreciation ​ ​ (1,655,277) ​ ​ (1,554,517) ​ Unrealized (gains) losses on available for sale and other investments ​ ​ (9,061) ​ ​ — ​ Regulatory authorizations and other intangible amortization ​ ​ (7,664,074) ​ ​ (3,869,784) ​ Bases differences in partnerships and cost method investments (2) ​ ​ (1,306,386) ​ ​ (1,179,888) ​ Total deferred tax liabilities ​ ​ (10,634,798) ​ ​ (6,604,189) ​ Net deferred tax asset (liability) ​ $ (8,312,490) ​ $ (4,557,262) ​ ​ ​ ​ ​ ​ ​ ​ ​ (1) Included in this line item are deferred taxes related to, among other things, changes in the probability weighted fair value of our option to purchase certain of T-Mobile’s 800 MHz spectrum licenses during the year ended December 31, 2023 . See Note 5 for further information. (2) Included in this line item are deferred taxes related to, among other things, our noncontrolling investments in Northstar Spectrum and SNR HoldCo, including deferred taxes created by the tax amortization of the Northstar Licenses and SNR Licenses. See Note 2 for further information.</t>
        </is>
      </c>
    </row>
    <row r="7">
      <c r="A7" s="4" t="inlineStr">
        <is>
          <t>Schedule of reconciliation of the beginning and ending amount of unrecognized tax benefits</t>
        </is>
      </c>
      <c r="B7" s="4" t="inlineStr">
        <is>
          <t>​ ​ ​ ​ ​ ​ ​ ​ ​ ​ ​ ​ ​ ​ For the Years Ended December 31, ​ Unrecognized tax benefit 2024 2023 2022 ​ ​ (In thousands) ​ Balance, beginning of period ​ $ 436,128 ​ $ 431,640 ​ $ 388,837 ​ Additions based on tax positions related to the current year ​ ​ 242,054 ​ ​ 3,601 ​ ​ 35,180 ​ Additions based on tax positions related to prior years ​ ​ 23,401 ​ ​ 9,292 ​ ​ 14,723 ​ Reductions based on tax positions related to prior years ​ ​ (23,177) ​ ​ (7,219) ​ ​ (7,100) ​ Reductions based on tax positions related to settlements with taxing authorities ​ ​ — ​ ​ (834) ​ ​ — ​ Reductions based on tax positions related to the lapse of the statute of limitations ​ ​ (310) ​ ​ (352) ​ ​ — ​ Balance, end of period ​ $ 678,096 ​ $ 436,128 ​ $ 431,640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expense recognized related to the 401(k) Plan</t>
        </is>
      </c>
      <c r="B4" s="4" t="inlineStr">
        <is>
          <t>​ ​ ​ ​ ​ ​ ​ ​ ​ ​ ​ ​ ​ ​ For the Years Ended December 31, ​ Expense Recognized Related to the 401(k) Plan 2024 2023 2022 ​ ​ (In thousands) ​ Matching contributions, net of forfeitures ​ $ 17,852 ​ $ 14,532 ​ $ 12,800 ​ Discretionary stock contributions, net of forfeitures ​ $ 13,906 ​ $ 70 ​ $ 14,564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activity</t>
        </is>
      </c>
      <c r="B4" s="4" t="inlineStr">
        <is>
          <t xml:space="preserve">​ ​ ​ ​ ​ ​ ​ ​ ​ ​ ​ ​ ​ ​ ​ For the Year Ended December 31, 2024 ​ Options Weighted- Average Exercise Price ​ ​ Aggregate intrinsic value (In thousands) ​ Weighted- Average Remaining Contractual Life ​ Total options outstanding, beginning of period (1) ​ 9,887,330 ​ $ 70.36 ​ ​ ​ ​ ​ ​ Granted (2) 4,316,849 ​ $ 14.66 ​ ​ ​ ​ ​ ​ Exercised ​ (116,393) ​ $ 14.04 ​ ​ ​ ​ ​ ​ Forfeited and cancelled (3) ​ (4,565,652) ​ $ 51.66 ​ ​ ​ ​ ​ ​ Total options outstanding, end of period ​ 9,522,134 ​ $ 54.75 ​ $ 33,164 ​ 7.10 ​ Performance/market based options outstanding, end of period (4) ​ 4,300,088 ​ $ 84.39 ​ ​ ​ ​ ​ ​ Exercisable, end of period ​ 1,999,301 ​ $ 54.20 ​ $ 6,200 ​ 6.37 ​ ​ ​ ​ ​ ​ ​ ​ ​ ​ ​ ​ ​ (1) The beginning of period weighted-average exercise price for the year ended December 31, 2024 of $70.36 does not reflect the Exchange Offer, which occurred subsequent to December 31, 2023. (2) Includes approximately 3 million stock options granted in connection with the Exchange Offer. (3) Includes approximately 3 million stock options cancelled in connection with the Exchange Offer. (4) These stock options are included in the caption “Total options outstanding, end of period.” See discussion of the 2017 LTIP, 2019 LTIP, 2022 Incentive Plan and Ergen 2020 Performance Award below. </t>
        </is>
      </c>
    </row>
    <row r="5">
      <c r="A5" s="4" t="inlineStr">
        <is>
          <t>Schedule of realized tax benefits from stock awards exercised</t>
        </is>
      </c>
      <c r="B5" s="4" t="inlineStr">
        <is>
          <t>​ ​ ​ ​ ​ ​ ​ ​ ​ ​ ​ ​ ​ ​ For the Years Ended December 31, ​ ​ 2024 2023 2022 ​ ​ (In thousands) ​ Tax benefit from stock awards exercised ​ $ 316 ​ $ 1,384 ​ $ 573 ​ ​ ​ ​ ​ ​ ​ ​ ​ ​ ​ ​</t>
        </is>
      </c>
    </row>
    <row r="6">
      <c r="A6" s="4" t="inlineStr">
        <is>
          <t>Schedule of restricted stock unit activity</t>
        </is>
      </c>
      <c r="B6" s="4" t="inlineStr">
        <is>
          <t>​ ​ ​ ​ ​ ​ ​ ​ ​ ​ For the Year Ended December 31, 2024 ​ ​ Restricted Stock Units/Awards Weighted- Average Grant Date Fair Value Total restricted stock units/awards outstanding, beginning of period 48,645 ​ $ 98.78 ​ Granted ​ 79,444 ​ $ 16.70 ​ Vested ​ (29,843) ​ $ 77.51 ​ Forfeited and cancelled ​ (7,018) ​ $ 101.09 ​ Total restricted stock units/awards outstanding, end of period ​ 91,228 ​ $ 34.08 ​ ​ ​ ​ ​ ​ ​ ​ ​</t>
        </is>
      </c>
    </row>
    <row r="7">
      <c r="A7" s="4" t="inlineStr">
        <is>
          <t>Schedule of non-cash, stock-based compensation expense recognized</t>
        </is>
      </c>
      <c r="B7" s="4" t="inlineStr">
        <is>
          <t>​ ​ ​ ​ ​ ​ ​ ​ ​ ​ ​ ​ ​ ​ For the Years Ended December 31, ​ Non-Cash, Stock-Based Compensation Expense Recognized (1) 2024 2023 2022 ​ ​ (In thousands) ​ 2022 Incentive Plan ​ $ 1,149 ​ $ 7,346 ​ $ 19,088 ​ 2019 LTIP ​ ​ — ​ ​ (1,903) ​ ​ (97) ​ Ergen 2020 Performance Award ​ ​ 10,816 ​ ​ 12,308 ​ ​ 12,308 ​ Other employee performance awards ​ ​ — ​ ​ 462 ​ ​ 4,502 ​ Total non-cash, stock-based compensation expense recognized for performance based awards ​ $ 11,965 ​ $ 18,213 ​ $ 35,801 ​ ​ ​ ​ ​ ​ ​ ​ ​ ​ ​ ​ (1) “Non-Cash, Stock-Based Compensation Expense Recognized” includes actual forfeitures.</t>
        </is>
      </c>
    </row>
    <row r="8">
      <c r="A8" s="4" t="inlineStr">
        <is>
          <t>Schedule of awards outstanding pursuant to performance-based stock incentive plans</t>
        </is>
      </c>
      <c r="B8" s="4" t="inlineStr">
        <is>
          <t>​ ​ ​ ​ ​ ​ ​ ​ ​ ​ As of December 31, 2024 ​ Performance Based Stock Options Number of Awards Weighted- Average Grant Price 2022 Incentive Plan ​ 154,257 ​ $ 14.64 ​ 2019 LTIP ​ 208,024 ​ $ 60.37 ​ 2017 LTIP ​ 429,037 ​ $ 165.32 ​ Ergen 2020 Performance Award ​ 3,508,770 ​ $ 78.98 ​ Total ​ 4,300,088 ​ $ 84.39 ​ ​ ​ ​ ​ ​ ​ ​</t>
        </is>
      </c>
    </row>
    <row r="9">
      <c r="A9" s="4" t="inlineStr">
        <is>
          <t>Schedule of allocated non-cash, stock-based compensation expense for all employees</t>
        </is>
      </c>
      <c r="B9" s="4" t="inlineStr">
        <is>
          <t>​ ​ ​ ​ ​ ​ ​ ​ ​ ​ ​ ​ ​ ​ For the Years Ended December 31, ​ ​ 2024 2023 2022 ​ ​ (In thousands) ​ Cost of services ​ $ 1,376 ​ $ 2,609 ​ $ 6,511 ​ Selling, general and administrative ​ ​ 23,569 ​ ​ 33,534 ​ ​ 64,939 ​ Total non-cash, stock-based compensation ​ $ 24,945 ​ $ 36,143 ​ $ 71,450 ​</t>
        </is>
      </c>
    </row>
    <row r="10">
      <c r="A10" s="4" t="inlineStr">
        <is>
          <t>Schedule of assumptions of Black-Scholes option valuation model</t>
        </is>
      </c>
      <c r="B10" s="4" t="inlineStr">
        <is>
          <t>​ ​ ​ ​ ​ ​ ​ ​ ​ ​ ​ ​ ​ ​ ​ ​ ​ ​ ​ ​ ​ ​ ​ ​ ​ ​ ​ ​ ​ For the Years Ended December 31, ​ Stock Options 2024 ​ 2023 ​ 2022 ​ Risk-free interest rate ​ ​ 3.58 % - ​ 4.49 % ​ ​ 3.58 % - ​ 4.61 % ​ ​ 1.35 % - ​ 4.02 % ​ Volatility factor ​ ​ 37.10 % - ​ 46.39 % ​ ​ 34.30 % - ​ 41.25 % ​ ​ 32.67 % - ​ 34.84 % ​ Expected term of options in years ​ ​ 3.3 ​ - ​ 6.7 ​ ​ ​ 4.1 ​ - ​ 6.6 ​ ​ ​ 4.1 ​ - ​ 6.0 ​ ​ Fair value of options granted ​ $ 5.15 ​ - $ 12.40 ​ ​ $ 7.40 ​ - $ 7.77 ​ ​ $ 5.97 ​ - $ 9.27 ​ ​ ​ ​ ​ ​ ​ ​ ​ ​ ​ ​ ​ ​ ​ ​ ​ ​ ​ ​ ​ ​ ​ ​ ​ ​ ​ ​</t>
        </is>
      </c>
    </row>
    <row r="11">
      <c r="A11" s="4" t="inlineStr">
        <is>
          <t>Schedule of additional information about our stock options and restricted stock units and awards</t>
        </is>
      </c>
      <c r="B11" s="4" t="inlineStr">
        <is>
          <t>​ ​ ​ ​ ​ ​ ​ ​ ​ ​ ​ ​ ​ For the Years Ended December 31, ​ 2024 2023 2022 ​ ​ (In thousands, except per share amounts) Stock options: ​ ​ ​ ​ ​ ​ ​ ​ ​ Weighted-average grant date fair value of options granted ​ $ 14.66 ​ $ 28.24 ​ $ 63.90 Intrinsic value of options exercised ​ $ 848 ​ $ — ​ $ 98 ​ ​ ​ ​ ​ ​ ​ ​ ​ ​ Restricted stock units and awards: ​ ​ ​ ​ ​ ​ ​ ​ ​ Weighted-average grant date fair value of units and awards granted ​ $ 16.70 ​ $ 17.50 ​ $ 88.39 Fair value of units and rewards vested ​ $ 443 ​ $ 5,612 ​ $ 2,212 ​ ​ ​ ​ ​ ​ ​ ​ ​ ​</t>
        </is>
      </c>
    </row>
    <row r="12">
      <c r="A12" s="4" t="inlineStr">
        <is>
          <t>2022 Incentive Plan, 2019 LTIP, 2013 LTIP and Other</t>
        </is>
      </c>
      <c r="B12" s="4" t="inlineStr">
        <is>
          <t xml:space="preserve"> </t>
        </is>
      </c>
    </row>
    <row r="13">
      <c r="A13" s="3" t="inlineStr">
        <is>
          <t>Share-based compensation</t>
        </is>
      </c>
      <c r="B13" s="4" t="inlineStr">
        <is>
          <t xml:space="preserve"> </t>
        </is>
      </c>
    </row>
    <row r="14">
      <c r="A14" s="4" t="inlineStr">
        <is>
          <t>Schedule of unrecognized non-cash, stock-based compensation expense</t>
        </is>
      </c>
      <c r="B14" s="4" t="inlineStr">
        <is>
          <t>​ ​ ​ ​ ​ ​ ​ ​ Estimated Remaining Non-Cash, Stock-Based Compensation Expense ​ 2022 Incentive Plan ​ Ergen 2020 Performance Award ​ ​ (In thousands) Expense estimated to be recognized during 2025 ​ $ 1,087 ​ $ 7,639 Estimated contingent expense subsequent to 2025 ​ ​ 161 ​ ​ 9,274 Total estimated remaining expense over the term of the plan ​ $ 1,248 ​ $ 16,913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aturities of long-term debt, finance lease and contractual obligations</t>
        </is>
      </c>
      <c r="B4" s="4" t="inlineStr">
        <is>
          <t xml:space="preserve">​ ​ ​ ​ ​ ​ ​ ​ ​ ​ ​ ​ ​ ​ ​ ​ ​ ​ ​ ​ ​ ​ ​ ​ ​ ​ Payments Due in the Years Ending December 31, ​ ​ ​ Total 2025 2026 2027 2028 2029 Thereafter ​ ​ (In thousands) ​ Long-term debt obligations ​ $ 21,778,720 ​ $ 908,009 ​ $ 10,455,195 ​ $ 4,341,543 ​ $ 3,549,860 ​ $ 1,502,650 ​ $ 1,021,463 ​ Interest expense on long-term debt (1) ​ ​ 5,030,019 ​ ​ 1,639,592 ​ ​ 1,563,992 ​ ​ 918,593 ​ ​ 474,955 ​ ​ 233,360 ​ ​ 199,527 ​ Finance lease obligations (2) ​ ​ 67,199 ​ ​ 30,381 ​ ​ 34,290 ​ ​ 2,528 ​ ​ — ​ ​ — ​ ​ — ​ Interest expense on finance lease obligations (2) ​ ​ 7,355 ​ ​ 5,011 ​ ​ 2,298 ​ ​ 46 ​ ​ — ​ ​ — ​ ​ — ​ Other long-term obligations (3) ​ ​ 9,689,749 ​ ​ 1,882,823 ​ ​ 1,481,336 ​ ​ 1,157,410 ​ ​ 1,023,439 ​ ​ 979,359 ​ ​ 3,165,382 ​ Operating lease obligations (2) ​ ​ 5,684,284 ​ ​ 545,077 ​ ​ 577,160 ​ ​ 579,203 ​ ​ 536,551 ​ ​ 523,216 ​ ​ 2,923,077 ​ Purchase obligations ​ ​ 2,212,259 ​ ​ 2,207,381 ​ ​ 4,820 ​ ​ 58 ​ ​ — ​ ​ — ​ ​ — ​ Total ​ $ 44,469,585 ​ $ 7,218,274 ​ $ 14,119,091 ​ $ 6,999,381 ​ $ 5,584,805 ​ $ 3,238,585 ​ $ 7,309,449 ​ ​ ​ ​ ​ ​ ​ ​ ​ ​ ​ ​ ​ ​ ​ ​ ​ ​ ​ ​ ​ ​ ​ ​ (1) Includes interest expense on the EchoStar 2024 Intercompany Loan due 2030 based on the December 31, 2024 amount outstanding plus interest paid in kind and assuming all future interest payments are paid in kind at the annual interest rate . See Note 9 for further information. (2) See Note 8 for further information on leases. (3) Represents minimum contractual commitments related to communication tower obligations, certain 5G Network Deployment commitments, obligations under the NSA with AT&amp;T and the MNSA with T-Mobile, certain wireless device purchases and marketing obligations, radios, software and integration services and satellite related and other obligations. </t>
        </is>
      </c>
    </row>
    <row r="5">
      <c r="A5" s="4" t="inlineStr">
        <is>
          <t>Summary of Wireless Spectrum Licenses</t>
        </is>
      </c>
      <c r="B5" s="4" t="inlineStr">
        <is>
          <t>​ ​ ​ ​ ​ ​ ​ ​ ​ ​ ​ ​ ​ ​ ​ ​ ​ ​ ​ Build-Out Deadlines ​ ​ ​ ​ ​ ​ ​ ​ ​ ​ Final ​ ​ ​ ​ ​ Carrying Amount ​ Interim ​ Accelerated License Areas ​ Extension License Areas ​ Expiration Date ​ ​ ​ (In thousands) ​ ​ ​ ​ ​ ​ ​ ​ ​ Owned: ​ ​ ​ ​ ​ ​ ​ ​ ​ ​ ​ ​ DBS Licenses (1) ​ $ 677,409 ​ ​ ​ ​ ​ ​ ​ ​ ​ 600 MHz Licenses ​ ​ 6,192,575 ​ ​ ​ December 31, 2024 (3) ​ June 14, 2025 (5) ​ June 2029 ​ 3.45–3.55 GHz Licenses ​ ​ 7,329,093 ​ May 4, 2026 (6) ​ ​ ​ May 4, 2030 (6) ​ May 2037 ​ 1695-1710 MHz, 1755-1780 MHz and 2155-2180 MHz (2) ​ ​ 972 ​ ​ ​ ​ ​ ​ ​ March 2026 ​ AWS-3 ​ ​ 5,557,828 ​ ​ ​ December 31, 2024 (4) ​ October 25, 2025 (7) ​ October 2025 (7) ​ Subtotal owned ​ ​ 19,757,877 ​ ​ ​ ​ ​ ​ ​ ​ ​ ​ ​ ​ ​ ​ ​ ​ ​ ​ ​ ​ ​ ​ Noncontrolling Investments: ​ ​ ​ ​ ​ ​ ​ ​ ​ ​ ​ ​ SNR ​ ​ 4,271,459 ​ ​ ​ December 31, 2024 (4) ​ October 2025 (7) ​ October 2025 (7) ​ ​ ​ ​ ​ ​ ​ ​ ​ ​ ​ ​ ​ ​ Capitalized Interest (8) ​ ​ 6,811,062 ​ ​ ​ ​ ​ ​ ​ ​ ​ Total Regulatory authorizations, net ​ $ 30,840,398 ​ ​ ​ ​ ​ ​ ​ ​ ​ ​ ​ ​ ​ ​ ​ ​ ​ ​ ​ ​ ​ ​ Leased from EchoStar (9): ​ ​ ​ ​ ​ ​ ​ ​ ​ ​ ​ ​ 700 MHz Licenses (2) ​ ​ 701,803 ​ ​ ​ December 31, 2024 (10) ​ June 14, 2025 (11) ​ June 2033 ​ AWS-4 Licenses (2) ​ ​ 1,928,688 ​ ​ ​ December 31, 2024 (10) ​ June 14, 2025 (11) ​ June 2033 ​ H Block Licenses (2) ​ ​ 1,671,506 ​ ​ ​ December 31, 2024 (10) ​ June 14, 2025 (12) ​ June 2033 ​ MVDDS Licenses (1) ​ ​ 24,000 ​ ​ ​ ​ ​ ​ ​ July, August, September 2034 ​ LMDS Licenses (1) ​ ​ — ​ ​ ​ ​ ​ ​ ​ September 2028 ​ 28 GHz Licenses ​ ​ 2,883 ​ ​ ​ ​ ​ October 2, 2029 (13) ​ October 2029 ​ 24 GHz Licenses ​ ​ 11,772 ​ ​ ​ ​ ​ December 11, 2029 (13) ​ December 2029 ​ 37 GHz, 39 GHz and 47 GHz Licenses ​ ​ 202,392 ​ ​ ​ ​ ​ June 4, 2030 (13) ​ June 2030 ​ 3550-3650 MHz Licenses ​ ​ 912,200 ​ ​ ​ ​ ​ March 12, 2031 (13) ​ March 2031 ​ 3.7-3.98 GHz Licenses ​ ​ 2,969 ​ July 23, 2029 (13) ​ ​ ​ July 23, 2033 (13) ​ July 2036 ​ Total Leased from EchoStar ​ $ 5,458,213 ​ ​ ​ ​ ​ ​ ​ ​ ​ ​ ​ ​ ​ ​ ​ ​ ​ ​ ​ ​ ​ ​ (1) The build-out deadlines for these licenses have been met. (2) The interim build-out deadlines for these licenses are in the past. (3) In a January 10, 2025 filing to the FCC, we certified that we were offering 5G broadband service for certain of these license areas to at least 85% of the population in each Partial Economic Area (which is a service area established by the FCC), and offering 5G broadband service for certain other licenses to at least 80% of the population in each Partial Economic Area by this date (part of Commitments #2 and #3 of the Extension Request). These licenses are set forth in Appendices B and E of the Extension Request. Under the Extension Request, if we successfully fulfill Commitments #2 and #3, the final construction deadline for the 600 MHz licenses listed in Appendix G-2 of the Extension Request shall be extended from June 14, 2025 to December 14, 2026. (4) In a January 10, 2025 filing to the FCC, we certified that we were offering reliable signal coverage for certain of these license areas and offering service for certain accelerated licenses to at least 85% of the population of each license area and for certain other accelerated licenses to at least 80% of the population of each license area by this date (part of Commitments #2 and #3 the Extension Request). These accelerated licenses are set forth in Appendices C and F of the Extension Request. Under the Extension Request, if we successfully fulfill Commitment #2 and Commitment #3, the final construction deadlines for the AWS-3 licenses listed in Appendix G-3 of the Extension Request shall be extended from June 14, 2025 to December 14, 2026. ​ (5) For the 600 MHz licenses set forth in Appendix G-2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Partial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6) There are a variety of build-out options and associated build-out metrics associated with these licenses. If the interim build-out requirement is not met, the final build-out requirement may be accelerated by one year from May 2030 to May 2029. (7) For the AWS-3 licenses set forth in Appendix G-3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license area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8) See Note 2 for further information. (9) See Note 1 for further information on the Sale and Transfer of Assets to EchoStar and see Note 16 for Related Party Transactions with EchoStar. (10) In a January 10, 2025 filing to the FCC, we certified that we were offering 5G broadband service for certain of these license areas to at least 85% of the population in each Economic Area (which is a service area established by the FCC), and offering 5G broadband service for certain other licenses to at least 80% of the population in each Economic Area by this date (part of Commitments #2 and #3 of the September 2024 FCC Extension Request “Extension Request”). These licenses are set forth in Appendices A and D of the Extension Request. Under the Extension Request, if we successfully fulfill Commitments #2 and #3, the final construction deadline for the AWS-4 licenses, the AWS H Block licenses, and the Lower 700 MHz E Block licenses listed in Appendix G-1 of the Extension Request shall be extended from June 14, 2025 to December 14, 2026. ​ (11) For the 700 MHz and AWS-4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0%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12) For the H-Block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percent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percent of the U.S. population and (ii) we were offering a low-cost 5G broadband plan and device to consumers nationwide. (13) There are a variety of build-out options and associated build-out metrics associated with these lic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4292658</v>
      </c>
      <c r="C4" s="5" t="n">
        <v>15295088</v>
      </c>
      <c r="D4" s="5" t="n">
        <v>16679407</v>
      </c>
    </row>
    <row r="5">
      <c r="A5" s="3" t="inlineStr">
        <is>
          <t>Costs and Expenses (exclusive of depreciation and amortization):</t>
        </is>
      </c>
      <c r="B5" s="4" t="inlineStr">
        <is>
          <t xml:space="preserve"> </t>
        </is>
      </c>
      <c r="C5" s="4" t="inlineStr">
        <is>
          <t xml:space="preserve"> </t>
        </is>
      </c>
      <c r="D5" s="4" t="inlineStr">
        <is>
          <t xml:space="preserve"> </t>
        </is>
      </c>
    </row>
    <row r="6">
      <c r="A6" s="4" t="inlineStr">
        <is>
          <t>Cost of services</t>
        </is>
      </c>
      <c r="B6" s="6" t="n">
        <v>9641235</v>
      </c>
      <c r="C6" s="6" t="n">
        <v>8989961</v>
      </c>
      <c r="D6" s="6" t="n">
        <v>9558484</v>
      </c>
    </row>
    <row r="7">
      <c r="A7" s="4" t="inlineStr">
        <is>
          <t>Cost of sales - equipment and other</t>
        </is>
      </c>
      <c r="B7" s="6" t="n">
        <v>1330927</v>
      </c>
      <c r="C7" s="6" t="n">
        <v>2201870</v>
      </c>
      <c r="D7" s="6" t="n">
        <v>1812591</v>
      </c>
    </row>
    <row r="8">
      <c r="A8" s="4" t="inlineStr">
        <is>
          <t>Selling, general and administrative expenses</t>
        </is>
      </c>
      <c r="B8" s="6" t="n">
        <v>2027917</v>
      </c>
      <c r="C8" s="6" t="n">
        <v>2521062</v>
      </c>
      <c r="D8" s="6" t="n">
        <v>2545593</v>
      </c>
    </row>
    <row r="9">
      <c r="A9" s="4" t="inlineStr">
        <is>
          <t>Depreciation and amortization</t>
        </is>
      </c>
      <c r="B9" s="6" t="n">
        <v>1472204</v>
      </c>
      <c r="C9" s="6" t="n">
        <v>1181921</v>
      </c>
      <c r="D9" s="6" t="n">
        <v>717073</v>
      </c>
    </row>
    <row r="10">
      <c r="A10" s="4" t="inlineStr">
        <is>
          <t>Impairment of long-lived assets and goodwill</t>
        </is>
      </c>
      <c r="B10" s="4" t="inlineStr">
        <is>
          <t xml:space="preserve"> </t>
        </is>
      </c>
      <c r="C10" s="6" t="n">
        <v>225017</v>
      </c>
      <c r="D10" s="4" t="inlineStr">
        <is>
          <t xml:space="preserve"> </t>
        </is>
      </c>
    </row>
    <row r="11">
      <c r="A11" s="4" t="inlineStr">
        <is>
          <t>Total costs and expenses</t>
        </is>
      </c>
      <c r="B11" s="6" t="n">
        <v>14472283</v>
      </c>
      <c r="C11" s="6" t="n">
        <v>15119831</v>
      </c>
      <c r="D11" s="6" t="n">
        <v>14633741</v>
      </c>
    </row>
    <row r="12">
      <c r="A12" s="4" t="inlineStr">
        <is>
          <t>Operating income (loss)</t>
        </is>
      </c>
      <c r="B12" s="6" t="n">
        <v>-179625</v>
      </c>
      <c r="C12" s="6" t="n">
        <v>175257</v>
      </c>
      <c r="D12" s="6" t="n">
        <v>2045666</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54059</v>
      </c>
      <c r="C14" s="6" t="n">
        <v>105416</v>
      </c>
      <c r="D14" s="6" t="n">
        <v>42776</v>
      </c>
    </row>
    <row r="15">
      <c r="A15" s="4" t="inlineStr">
        <is>
          <t>Interest expense, net of amounts capitalized (Note 2)</t>
        </is>
      </c>
      <c r="B15" s="6" t="n">
        <v>-690222</v>
      </c>
      <c r="C15" s="6" t="n">
        <v>-38881</v>
      </c>
      <c r="D15" s="6" t="n">
        <v>-22781</v>
      </c>
    </row>
    <row r="16">
      <c r="A16" s="4" t="inlineStr">
        <is>
          <t>Other, net (Note 5)</t>
        </is>
      </c>
      <c r="B16" s="6" t="n">
        <v>742705</v>
      </c>
      <c r="C16" s="6" t="n">
        <v>-1741876</v>
      </c>
      <c r="D16" s="6" t="n">
        <v>1038982</v>
      </c>
    </row>
    <row r="17">
      <c r="A17" s="4" t="inlineStr">
        <is>
          <t>Total other income (expense)</t>
        </is>
      </c>
      <c r="B17" s="6" t="n">
        <v>106542</v>
      </c>
      <c r="C17" s="6" t="n">
        <v>-1675341</v>
      </c>
      <c r="D17" s="6" t="n">
        <v>1058977</v>
      </c>
    </row>
    <row r="18">
      <c r="A18" s="4" t="inlineStr">
        <is>
          <t>Income (loss) before income taxes</t>
        </is>
      </c>
      <c r="B18" s="6" t="n">
        <v>-73083</v>
      </c>
      <c r="C18" s="6" t="n">
        <v>-1500084</v>
      </c>
      <c r="D18" s="6" t="n">
        <v>3104643</v>
      </c>
    </row>
    <row r="19">
      <c r="A19" s="4" t="inlineStr">
        <is>
          <t>Income tax (provision) benefit, net</t>
        </is>
      </c>
      <c r="B19" s="6" t="n">
        <v>10390</v>
      </c>
      <c r="C19" s="6" t="n">
        <v>371662</v>
      </c>
      <c r="D19" s="6" t="n">
        <v>-731736</v>
      </c>
    </row>
    <row r="20">
      <c r="A20" s="4" t="inlineStr">
        <is>
          <t>Net income (loss)</t>
        </is>
      </c>
      <c r="B20" s="6" t="n">
        <v>-62693</v>
      </c>
      <c r="C20" s="6" t="n">
        <v>-1128422</v>
      </c>
      <c r="D20" s="6" t="n">
        <v>2372907</v>
      </c>
    </row>
    <row r="21">
      <c r="A21" s="4" t="inlineStr">
        <is>
          <t>Less: Net income (loss) attributable to noncontrolling interests, net of tax</t>
        </is>
      </c>
      <c r="B21" s="6" t="n">
        <v>3737</v>
      </c>
      <c r="C21" s="6" t="n">
        <v>83801</v>
      </c>
      <c r="D21" s="6" t="n">
        <v>69674</v>
      </c>
    </row>
    <row r="22">
      <c r="A22" s="4" t="inlineStr">
        <is>
          <t>Net income (loss) attributable to DISH Network</t>
        </is>
      </c>
      <c r="B22" s="6" t="n">
        <v>-66430</v>
      </c>
      <c r="C22" s="6" t="n">
        <v>-1212223</v>
      </c>
      <c r="D22" s="6" t="n">
        <v>2303233</v>
      </c>
    </row>
    <row r="23">
      <c r="A23" s="3" t="inlineStr">
        <is>
          <t>Comprehensive Income (Loss):</t>
        </is>
      </c>
      <c r="B23" s="4" t="inlineStr">
        <is>
          <t xml:space="preserve"> </t>
        </is>
      </c>
      <c r="C23" s="4" t="inlineStr">
        <is>
          <t xml:space="preserve"> </t>
        </is>
      </c>
      <c r="D23" s="4" t="inlineStr">
        <is>
          <t xml:space="preserve"> </t>
        </is>
      </c>
    </row>
    <row r="24">
      <c r="A24" s="4" t="inlineStr">
        <is>
          <t>Net income (loss)</t>
        </is>
      </c>
      <c r="B24" s="6" t="n">
        <v>-62693</v>
      </c>
      <c r="C24" s="6" t="n">
        <v>-1128422</v>
      </c>
      <c r="D24" s="6" t="n">
        <v>2372907</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s</t>
        </is>
      </c>
      <c r="B26" s="6" t="n">
        <v>-185</v>
      </c>
      <c r="C26" s="6" t="n">
        <v>356</v>
      </c>
      <c r="D26" s="6" t="n">
        <v>-4160</v>
      </c>
    </row>
    <row r="27">
      <c r="A27" s="4" t="inlineStr">
        <is>
          <t>Unrealized holding gains (losses) on available-for-sale debt securities</t>
        </is>
      </c>
      <c r="B27" s="6" t="n">
        <v>1772</v>
      </c>
      <c r="C27" s="6" t="n">
        <v>-267</v>
      </c>
      <c r="D27" s="6" t="n">
        <v>191</v>
      </c>
    </row>
    <row r="28">
      <c r="A28" s="4" t="inlineStr">
        <is>
          <t>Recognition of previously unrealized (gains) losses on available-for-sale securities included in net income (loss)</t>
        </is>
      </c>
      <c r="B28" s="6" t="n">
        <v>-1758</v>
      </c>
      <c r="C28" s="6" t="n">
        <v>304</v>
      </c>
      <c r="D28" s="6" t="n">
        <v>-7</v>
      </c>
    </row>
    <row r="29">
      <c r="A29" s="4" t="inlineStr">
        <is>
          <t>Deferred income tax (expense) benefit, net</t>
        </is>
      </c>
      <c r="B29" s="6" t="n">
        <v>88</v>
      </c>
      <c r="C29" s="6" t="n">
        <v>-40</v>
      </c>
      <c r="D29" s="6" t="n">
        <v>666</v>
      </c>
    </row>
    <row r="30">
      <c r="A30" s="4" t="inlineStr">
        <is>
          <t>Total other comprehensive income (loss), net of tax</t>
        </is>
      </c>
      <c r="B30" s="6" t="n">
        <v>-83</v>
      </c>
      <c r="C30" s="6" t="n">
        <v>353</v>
      </c>
      <c r="D30" s="6" t="n">
        <v>-3310</v>
      </c>
    </row>
    <row r="31">
      <c r="A31" s="4" t="inlineStr">
        <is>
          <t>Comprehensive income (loss)</t>
        </is>
      </c>
      <c r="B31" s="6" t="n">
        <v>-62776</v>
      </c>
      <c r="C31" s="6" t="n">
        <v>-1128069</v>
      </c>
      <c r="D31" s="6" t="n">
        <v>2369597</v>
      </c>
    </row>
    <row r="32">
      <c r="A32" s="4" t="inlineStr">
        <is>
          <t>Less: Comprehensive income (loss) attributable to noncontrolling interests, net of tax</t>
        </is>
      </c>
      <c r="B32" s="6" t="n">
        <v>3737</v>
      </c>
      <c r="C32" s="6" t="n">
        <v>83801</v>
      </c>
      <c r="D32" s="6" t="n">
        <v>69674</v>
      </c>
    </row>
    <row r="33">
      <c r="A33" s="4" t="inlineStr">
        <is>
          <t>Comprehensive income (loss) attributable to DISH Network</t>
        </is>
      </c>
      <c r="B33" s="6" t="n">
        <v>-66513</v>
      </c>
      <c r="C33" s="6" t="n">
        <v>-1211870</v>
      </c>
      <c r="D33" s="6" t="n">
        <v>2299923</v>
      </c>
    </row>
    <row r="34">
      <c r="A34" s="4" t="inlineStr">
        <is>
          <t>Service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13770400</v>
      </c>
      <c r="C36" s="6" t="n">
        <v>14721682</v>
      </c>
      <c r="D36" s="6" t="n">
        <v>16014284</v>
      </c>
    </row>
    <row r="37">
      <c r="A37" s="4" t="inlineStr">
        <is>
          <t>Equipment sales and other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5" t="n">
        <v>522258</v>
      </c>
      <c r="C39" s="5" t="n">
        <v>573406</v>
      </c>
      <c r="D39" s="5" t="n">
        <v>665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revenue and operating income by segment</t>
        </is>
      </c>
      <c r="B4" s="4" t="inlineStr">
        <is>
          <t>​ ​ ​ ​ ​ ​ ​ ​ ​ ​ ​ ​ ​ ​ ​ ​ Pay-TV ​ Wireless ​ Eliminations ​ Consolidated Total ​ ​ (In thousands) For the Year Ended December 31, 2024 ​ ​ ​ ​ ​ ​ ​ ​ ​ ​ ​ ​ Revenue ​ ​ ​ ​ ​ ​ ​ ​ ​ ​ ​ ​ Revenue from external customers: ​ ​ ​ ​ ​ ​ ​ ​ ​ ​ ​ ​ Service revenue ​ $ 10,613,640 ​ $ 3,156,760 ​ $ — ​ $ 13,770,400 Equipment sales and other revenue ​ ​ 72,841 ​ ​ 449,417 ​ ​ — ​ ​ 522,258 Intersegment revenue ​ ​ 1,723 ​ ​ — ​ ​ (1,723) ​ ​ — Total Revenue ​ ​ 10,688,204 ​ ​ 3,606,177 ​ ​ (1,723) ​ ​ 14,292,658 ​ ​ ​ ​ ​ ​ ​ ​ ​ ​ ​ ​ ​ Operating Expenses ​ ​ ​ ​ ​ ​ ​ ​ ​ ​ ​ ​ Cost of services: ​ ​ ​ ​ ​ ​ ​ ​ ​ ​ ​ ​ Programming ​ ​ 5,060,083 ​ ​ — ​ ​ — ​ ​ 5,060,083 Connectivity services (1) ​ ​ 224,112 ​ ​ 2,566,462 ​ ​ (1,487) ​ ​ 2,789,087 Other (2) ​ ​ 1,262,311 ​ ​ 529,328 ​ ​ 426 ​ ​ 1,792,065 Total cost of services ​ ​ 6,546,506 ​ ​ 3,095,790 ​ ​ (1,061) ​ ​ 9,641,235 Cost of services - equipment and other ​ ​ 80,271 ​ ​ 1,250,656 ​ ​ — ​ ​ 1,330,927 Selling, general and administrative expenses: ​ ​ ​ ​ ​ ​ ​ ​ ​ ​ ​ ​ Subscriber acquisition costs ​ ​ 425,227 ​ ​ 650,794 ​ ​ (11) ​ ​ 1,076,010 Selling, general and administrative expenses ​ ​ 650,735 ​ ​ 301,823 ​ ​ (651) ​ ​ 951,907 Total selling, general and administrative expenses ​ ​ 1,075,962 ​ ​ 952,617 ​ ​ (662) ​ ​ 2,027,917 ​ ​ ​ ​ ​ ​ ​ ​ ​ ​ ​ ​ ​ OIBDA (3) ​ ​ 2,985,465 ​ ​ (1,692,886) ​ ​ — ​ ​ 1,292,579 ​ ​ ​ ​ ​ ​ ​ ​ ​ ​ ​ ​ ​ Depreciation and amortization ​ ​ 337,331 ​ ​ 1,134,873 ​ ​ — ​ ​ 1,472,204 Total costs and expenses ​ ​ 8,040,070 ​ ​ 6,433,936 ​ ​ (1,723) ​ ​ 14,472,283 ​ ​ ​ ​ ​ ​ ​ ​ ​ ​ ​ ​ ​ Operating income (loss) ​ $ 2,648,134 ​ $ (2,827,759) ​ $ — ​ ​ (179,625) ​ ​ ​ ​ ​ ​ ​ ​ ​ ​ ​ ​ ​ Unallocated Amounts ​ ​ ​ ​ ​ ​ ​ ​ ​ ​ ​ ​ Interest income ​ ​ ​ ​ ​ ​ ​ ​ ​ ​ ​ 54,059 Interest expense, net of amounts capitalized ​ ​ ​ ​ ​ ​ ​ ​ ​ ​ ​ (690,222) Other, net ​ ​ ​ ​ ​ ​ ​ ​ ​ ​ ​ 742,705 Income (loss) before income taxes ​ ​ ​ ​ ​ ​ ​ ​ ​ ​ $ (73,083) ​ (1) “Connectivity services” is the cost to deliver our services and products to customers, which includes, among other things, network, transport and data, cloud 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 ​ ​ ​ ​ ​ ​ ​ ​ ​ ​ ​ ​ ​ ​ ​ ​ Pay-TV ​ Wireless ​ Eliminations ​ Consolidated Total ​ ​ (In thousands) For the Year Ended December 31, 2023 ​ ​ ​ ​ ​ ​ ​ ​ ​ ​ ​ ​ Revenue ​ ​ ​ ​ ​ ​ ​ ​ ​ ​ ​ ​ Revenue from external customers: ​ ​ ​ ​ ​ ​ ​ ​ ​ ​ ​ ​ Service revenue ​ $ 11,384,460 ​ $ 3,337,222 ​ $ — ​ $ 14,721,682 Equipment sales and other revenue ​ ​ 178,486 ​ ​ 394,920 ​ ​ — ​ ​ 573,406 Intersegment revenue ​ ​ 8,213 ​ ​ 18 ​ ​ (8,231) ​ ​ — Total Revenue ​ ​ 11,571,159 ​ ​ 3,732,160 ​ ​ (8,231) ​ ​ 15,295,088 ​ ​ ​ ​ ​ ​ ​ ​ ​ ​ ​ ​ ​ Operating Expenses ​ ​ ​ ​ ​ ​ ​ ​ ​ ​ ​ ​ Cost of services: ​ ​ ​ ​ ​ ​ ​ ​ ​ ​ ​ ​ Programming ​ ​ 5,301,968 ​ ​ — ​ ​ — ​ ​ 5,301,968 Connectivity services ​ ​ 245,716 ​ ​ 1,530,184 ​ ​ — ​ ​ 1,775,900 Other ​ ​ 1,429,944 ​ ​ 482,149 ​ ​ — ​ ​ 1,912,093 Total cost of services ​ ​ 6,977,628 ​ ​ 2,012,333 ​ ​ — ​ ​ 8,989,961 Cost of services - equipment and other ​ ​ 91,164 ​ ​ 2,110,706 ​ ​ — ​ ​ 2,201,870 Selling, general and administrative expenses: ​ ​ ​ ​ ​ ​ ​ ​ ​ ​ ​ ​ Subscriber acquisition costs ​ ​ 687,338 ​ ​ 701,814 ​ ​ (1,502) ​ ​ 1,387,650 Selling, general and administrative expenses ​ ​ 727,470 ​ ​ 412,671 ​ ​ (6,729) ​ ​ 1,133,412 Total selling, general and administrative expenses ​ ​ 1,414,808 ​ ​ 1,114,485 ​ ​ (8,231) ​ ​ 2,521,062 Impairments for long-lived assets and goodwill ​ ​ 6,457 ​ ​ 218,560 ​ ​ — ​ ​ 225,017 ​ ​ ​ ​ ​ ​ ​ ​ ​ ​ ​ ​ ​ OIBDA ​ ​ 3,081,102 ​ ​ (1,723,924) ​ ​ — ​ ​ 1,357,178 ​ ​ ​ ​ ​ ​ ​ ​ ​ ​ ​ ​ ​ Depreciation and amortization ​ ​ 381,292 ​ ​ 800,629 ​ ​ — ​ ​ 1,181,921 Total costs and expenses ​ ​ 8,871,349 ​ ​ 6,256,713 ​ ​ (8,231) ​ ​ 15,119,831 ​ ​ ​ ​ ​ ​ ​ ​ ​ ​ ​ ​ ​ Operating income (loss) ​ $ 2,699,810 ​ $ (2,524,553) ​ $ — ​ ​ 175,257 ​ ​ ​ ​ ​ ​ ​ ​ ​ ​ ​ ​ ​ Unallocated Amounts ​ ​ ​ ​ ​ ​ ​ ​ ​ ​ ​ ​ Interest income ​ ​ ​ ​ ​ ​ ​ ​ ​ ​ ​ 105,416 Interest expense, net of amounts capitalized ​ ​ ​ ​ ​ ​ ​ ​ ​ ​ ​ (38,881) Other, net ​ ​ ​ ​ ​ ​ ​ ​ ​ ​ ​ (1,741,876) Income (loss) before income taxes ​ ​ ​ ​ ​ ​ ​ ​ ​ ​ $ (1,500,084) ​ ​ ​ ​ ​ ​ ​ ​ ​ ​ ​ ​ ​ ​ ​ ​ ​ ​ Pay-TV ​ Wireless ​ Eliminations ​ Consolidated Total ​ ​ (In thousands) For the Year Ended December 31, 2022 ​ ​ ​ ​ ​ ​ ​ ​ ​ ​ ​ ​ Revenue ​ ​ ​ ​ ​ ​ ​ ​ ​ ​ ​ ​ Revenue from external customers: ​ ​ ​ ​ ​ ​ ​ ​ ​ ​ ​ ​ Service revenue ​ $ 12,360,392 ​ $ 3,653,892 ​ $ — ​ $ 16,014,284 Equipment sales and other revenue ​ ​ 139,013 ​ ​ 526,110 ​ ​ — ​ ​ 665,123 Intersegment revenue ​ ​ 5,987 ​ ​ 16 ​ ​ (6,003) ​ ​ — Total Revenue ​ ​ 12,505,392 ​ ​ 4,180,018 ​ ​ (6,003) ​ ​ 16,679,407 ​ ​ ​ ​ ​ ​ ​ ​ ​ ​ ​ ​ ​ Operating Expenses ​ ​ ​ ​ ​ ​ ​ ​ ​ ​ ​ ​ Cost of services: ​ ​ ​ ​ ​ ​ ​ ​ ​ ​ ​ ​ Programming ​ ​ 5,584,877 ​ ​ — ​ ​ — ​ ​ 5,584,877 Connectivity services ​ ​ 261,942 ​ ​ 1,680,811 ​ ​ (16) ​ ​ 1,942,737 Other ​ ​ 1,576,608 ​ ​ 454,262 ​ ​ — ​ ​ 2,030,870 Total cost of services ​ ​ 7,423,427 ​ ​ 2,135,073 ​ ​ (16) ​ ​ 9,558,484 Cost of services - equipment and other ​ ​ 97,315 ​ ​ 1,715,276 ​ ​ — ​ ​ 1,812,591 Selling, general and administrative expenses: ​ ​ ​ ​ ​ ​ ​ ​ ​ ​ ​ ​ Subscriber acquisition costs ​ ​ 879,620 ​ ​ 512,721 ​ ​ (280) ​ ​ 1,392,061 Selling, general and administrative expenses ​ ​ 742,661 ​ ​ 416,578 ​ ​ (5,707) ​ ​ 1,153,532 Total selling, general and administrative expenses ​ ​ 1,622,281 ​ ​ 929,299 ​ ​ (5,987) ​ ​ 2,545,593 ​ ​ ​ ​ ​ ​ ​ ​ ​ ​ ​ ​ ​ OIBDA ​ ​ 3,362,369 ​ ​ (599,630) ​ ​ — ​ ​ 2,762,739 ​ ​ ​ ​ ​ ​ ​ ​ ​ ​ ​ ​ ​ Depreciation and amortization ​ ​ 428,471 ​ ​ 288,602 ​ ​ — ​ ​ 717,073 Total costs and expenses ​ ​ 9,571,494 ​ ​ 5,068,250 ​ ​ (6,003) ​ ​ 14,633,741 ​ ​ ​ ​ ​ ​ ​ ​ ​ ​ ​ ​ ​ Operating income (loss) ​ $ 2,933,898 ​ $ (888,232) ​ $ — ​ ​ 2,045,666 ​ ​ ​ ​ ​ ​ ​ ​ ​ ​ ​ ​ ​ Unallocated Amounts ​ ​ ​ ​ ​ ​ ​ ​ ​ ​ ​ ​ Interest income ​ ​ ​ ​ ​ ​ ​ ​ ​ ​ ​ 42,776 Interest expense, net of amounts capitalized ​ ​ ​ ​ ​ ​ ​ ​ ​ ​ ​ (22,781) Other, net ​ ​ ​ ​ ​ ​ ​ ​ ​ ​ ​ 1,038,982 Income (loss) before income taxes ​ ​ ​ ​ ​ ​ ​ ​ ​ ​ $ 3,104,643</t>
        </is>
      </c>
    </row>
    <row r="5">
      <c r="A5" s="4" t="inlineStr">
        <is>
          <t>Schedule of long-lived assets by segment</t>
        </is>
      </c>
      <c r="B5" s="4" t="inlineStr">
        <is>
          <t>​ ​ ​ ​ ​ ​ ​ ​ ​ ​ ​ ​ ​ ​ ​ ​ ​ ​ ​ ​ ​ ​ Pay-TV ​ Wireless Total ​ ​ (In thousands) ​ For the Year Ended December 31, 2024 ​ ​ ​ ​ ​ ​ ​ ​ ​ ​ Purchases of property and equipment, net of refunds (including capitalized interest related to regulatory authorizations) ​ $ 172,309 ​ $ 1,985,630 ​ $ 2,157,939 ​ ​ ​ ​ ​ ​ ​ ​ ​ ​ ​ ​ For the Year Ended December 31, 2023 ​ ​ ​ ​ ​ ​ ​ ​ ​ ​ Purchases of property and equipment, net of refunds (including capitalized interest related to regulatory authorizations) ​ $ 242,736 ​ $ 3,748,624 ​ $ 3,991,360 ​ ​ ​ ​ ​ ​ ​ ​ ​ ​ ​ ​ For the Year Ended December 31, 2022 ​ ​ ​ ​ ​ ​ ​ ​ ​ ​ Purchases of property and equipment, net of refunds (including capitalized interest related to regulatory authorizations) ​ $ 131,093 ​ $ 3,580,518 ​ $ 3,711,611 ​ ​ ​ ​ ​ ​ ​ ​ ​ ​ ​ ​</t>
        </is>
      </c>
    </row>
    <row r="6">
      <c r="A6" s="4" t="inlineStr">
        <is>
          <t>Revenue from external customers disaggregated by major revenue source</t>
        </is>
      </c>
      <c r="B6" s="4" t="inlineStr">
        <is>
          <t>​ ​ ​ ​ ​ ​ ​ ​ ​ ​ ​ ​ ​ ​ ​ ​ ​ ​ ​ ​ ​ ​ ​ ​ ​ For the Years Ended December 31, ​ Category: 2024 2023 2022 ​ ​ (In thousands) ​ Pay-TV subscriber and related revenue ​ $ 10,613,653 ​ $ 11,385,961 ​ $ 12,360,601 ​ Wireless services and related revenue ​ ​ 3,156,760 ​ ​ 3,337,240 ​ ​ 3,653,909 ​ Pay-TV equipment sales and other revenue ​ ​ 74,551 ​ ​ 185,198 ​ ​ 144,791 ​ Wireless equipment sales and other revenue ​ ​ 449,417 ​ ​ 394,920 ​ ​ 526,109 ​ Eliminations ​ ​ (1,723) ​ ​ (8,231) ​ ​ (6,003) ​ Total ​ $ 14,292,658 ​ $ 15,295,088 ​ $ 16,679,407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allowance for credit losses</t>
        </is>
      </c>
      <c r="B4" s="4" t="inlineStr">
        <is>
          <t>​ ​ ​ ​ ​ ​ ​ ​ ​ ​ ​ ​ ​ Pay-TV ​ Wireless ​ Total ​ ​ (In thousands) Balance, December 31, 2021 ​ $ 32,947 ​ $ 5,587 ​ $ 38,534 Current period provision for expected credit losses ​ ​ 75,518 ​ ​ 4,146 ​ ​ 79,664 Write-offs charged against allowance ​ ​ (67,823) ​ ​ (6,022) ​ ​ (73,845) Acquisitions ​ ​ — ​ ​ 78 ​ ​ 78 Balance, December 31, 2022 ​ $ 40,642 ​ $ 3,789 ​ $ 44,431 Current period provision for expected credit losses ​ ​ 56,421 ​ ​ 10,881 ​ ​ 67,302 Write-offs charged against allowance ​ ​ (61,743) ​ ​ 4,001 ​ ​ (57,742) Balance, December 31, 2023 ​ $ 35,320 ​ $ 18,671 ​ $ 53,991 Current period provision for expected credit losses ​ ​ 56,729 ​ ​ 24,989 ​ ​ 81,718 Write-offs charged against allowance ​ ​ (49,474) ​ ​ (14,921) ​ ​ (64,395) Balance, December 31, 2024 ​ $ 42,575 ​ $ 28,739 ​ $ 71,314 ​ ​ ​ ​ ​ ​ ​ ​ ​ ​</t>
        </is>
      </c>
    </row>
    <row r="5">
      <c r="A5" s="4" t="inlineStr">
        <is>
          <t>Schedule of contract liability balances</t>
        </is>
      </c>
      <c r="B5" s="4" t="inlineStr">
        <is>
          <t>​ ​ ​ ​ ​ ​ ​ ​ ​ ​ ​ ​ ​ ​ ​ ​ ​ ​ ​ As of December 31, ​ ​ ​ 2024 ​ 2023 ​ ​ ​ (In thousands) ​ Contract liabilities ​ $ 566,118 ​ $ 586,867 ​ ​ ​ ​ ​ ​ ​ ​ ​</t>
        </is>
      </c>
    </row>
    <row r="6">
      <c r="A6" s="4" t="inlineStr">
        <is>
          <t>Schedule of the activity in our contract acquisition costs, net</t>
        </is>
      </c>
      <c r="B6" s="4" t="inlineStr">
        <is>
          <t>​ ​ ​ ​ ​ ​ ​ ​ ​ ​ ​ ​ ​ ​ ​ ​ ​ ​ ​ ​ ​ ​ ​ ​ ​ For the Years Ended December 31, ​ ​ ​ 2024 2023 ​ 2022 ​ ​ (In thousands) ​ Balance, beginning of period ​ $ 287,276 ​ $ 381,401 ​ $ 458,006 ​ Additions ​ ​ 217,197 ​ ​ 278,077 ​ ​ 346,577 ​ Amortization expense ​ ​ (273,551) ​ ​ (372,202) ​ ​ (423,182) ​ Balance, end of period ​ $ 230,922 ​ $ 287,276 ​ $ 381,401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4" t="inlineStr">
        <is>
          <t>NagraStar</t>
        </is>
      </c>
      <c r="B3" s="4" t="inlineStr">
        <is>
          <t xml:space="preserve"> </t>
        </is>
      </c>
    </row>
    <row r="4">
      <c r="A4" s="4" t="inlineStr">
        <is>
          <t>Schedule of transactions with related party</t>
        </is>
      </c>
      <c r="B4" s="4" t="inlineStr">
        <is>
          <t>​ ​ ​ ​ ​ ​ ​ ​ ​ ​ ​ ​ ​ ​ For the Years Ended December 31, ​ ​ 2024 2023 2022 ​ ​ ​ (In thousands) ​ Purchases (including fees): ​ ​ ​ ​ ​ ​ ​ ​ ​ ​ Purchases from NagraStar ​ $ 32,508 ​ $ 37,068 ​ $ 43,416 ​ ​ ​ ​ ​ ​ ​ ​ ​ ​ ​ ​ ​ ​ ​ ​ ​ As of December 31, ​ ​ ​ ​ ​ 2024 2023 ​ ​ ​ ​ ​ ​ (In thousands) ​ Amounts Payable and Commitments: ​ ​ ​ ​ ​ ​ ​ ​ ​ ​ Amounts payable to NagraStar ​ ​ ​ ​ $ 5,569 ​ $ 9,821 ​ Commitments to NagraStar ​ ​ ​ ​ $ 883 ​ $ 1,727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1" customWidth="1" min="2" max="2"/>
    <col width="22" customWidth="1" min="3" max="3"/>
    <col width="26" customWidth="1" min="4" max="4"/>
    <col width="22" customWidth="1" min="5" max="5"/>
    <col width="37" customWidth="1" min="6" max="6"/>
    <col width="22" customWidth="1" min="7" max="7"/>
    <col width="30" customWidth="1" min="8" max="8"/>
    <col width="34"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s>
  <sheetData>
    <row r="1">
      <c r="A1" s="1" t="inlineStr">
        <is>
          <t>Organization and Business Activities (Details) person in Thousands, $ in Thousands</t>
        </is>
      </c>
      <c r="E1" s="2" t="inlineStr">
        <is>
          <t>1 Months Ended</t>
        </is>
      </c>
      <c r="F1" s="2" t="inlineStr">
        <is>
          <t>3 Months Ended</t>
        </is>
      </c>
      <c r="H1" s="2" t="inlineStr">
        <is>
          <t>9 Months Ended</t>
        </is>
      </c>
      <c r="I1" s="2" t="inlineStr">
        <is>
          <t>12 Months Ended</t>
        </is>
      </c>
      <c r="J1" s="2" t="inlineStr">
        <is>
          <t>180 Months Ended</t>
        </is>
      </c>
    </row>
    <row r="2">
      <c r="B2" s="2" t="inlineStr">
        <is>
          <t>May 02, 2024 USD ($)</t>
        </is>
      </c>
      <c r="C2" s="2" t="inlineStr">
        <is>
          <t>Jan. 10, 2024 USD ($)</t>
        </is>
      </c>
      <c r="D2" s="2" t="inlineStr">
        <is>
          <t>Sep. 29, 2023 item person</t>
        </is>
      </c>
      <c r="E2" s="2" t="inlineStr">
        <is>
          <t>Jan. 31, 2024 USD ($)</t>
        </is>
      </c>
      <c r="F2" s="2" t="inlineStr">
        <is>
          <t>Dec. 31, 2024 USD ($) segment person</t>
        </is>
      </c>
      <c r="G2" s="2" t="inlineStr">
        <is>
          <t>Sep. 30, 2024 USD ($)</t>
        </is>
      </c>
      <c r="H2" s="2" t="inlineStr">
        <is>
          <t>Sep. 30, 2024 USD ($) segment</t>
        </is>
      </c>
      <c r="I2" s="2" t="inlineStr">
        <is>
          <t>Dec. 31, 2024 USD ($) person site</t>
        </is>
      </c>
      <c r="J2" s="2" t="inlineStr">
        <is>
          <t>Dec. 31, 2022 USD ($)</t>
        </is>
      </c>
      <c r="K2" s="2" t="inlineStr">
        <is>
          <t>Nov. 30, 2024 USD ($)</t>
        </is>
      </c>
      <c r="L2" s="2" t="inlineStr">
        <is>
          <t>Nov. 15, 2024</t>
        </is>
      </c>
      <c r="M2" s="2" t="inlineStr">
        <is>
          <t>Nov. 08, 2024 USD ($)</t>
        </is>
      </c>
      <c r="N2" s="2" t="inlineStr">
        <is>
          <t>Oct. 10, 2024 USD ($)</t>
        </is>
      </c>
      <c r="O2" s="2" t="inlineStr">
        <is>
          <t>Sep. 29, 2024 USD ($)</t>
        </is>
      </c>
      <c r="P2" s="2" t="inlineStr">
        <is>
          <t>Mar. 15, 2024 USD ($)</t>
        </is>
      </c>
      <c r="Q2" s="2" t="inlineStr">
        <is>
          <t>Mar. 12, 2024 USD ($)</t>
        </is>
      </c>
    </row>
    <row r="3">
      <c r="A3" s="3" t="inlineStr">
        <is>
          <t>Organization and Business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6" t="n">
        <v>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air value of assets sold</t>
        </is>
      </c>
      <c r="B5" s="4" t="inlineStr">
        <is>
          <t xml:space="preserve"> </t>
        </is>
      </c>
      <c r="C5" s="5" t="n">
        <v>24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or loss on sale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7" t="n">
        <v>0.0025</v>
      </c>
      <c r="G7" s="4" t="inlineStr">
        <is>
          <t xml:space="preserve"> </t>
        </is>
      </c>
      <c r="H7" s="4" t="inlineStr">
        <is>
          <t xml:space="preserve"> </t>
        </is>
      </c>
      <c r="I7" s="7" t="n">
        <v>0.00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carrying value of assets transferred</t>
        </is>
      </c>
      <c r="B8" s="5" t="n">
        <v>14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51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cash purchase price</t>
        </is>
      </c>
      <c r="B10" s="4" t="inlineStr">
        <is>
          <t xml:space="preserve"> </t>
        </is>
      </c>
      <c r="C10" s="4" t="inlineStr">
        <is>
          <t xml:space="preserve"> </t>
        </is>
      </c>
      <c r="D10" s="4" t="inlineStr">
        <is>
          <t xml:space="preserve"> </t>
        </is>
      </c>
      <c r="E10" s="4" t="inlineStr">
        <is>
          <t xml:space="preserve"> </t>
        </is>
      </c>
      <c r="F10" s="5" t="n">
        <v>400000</v>
      </c>
      <c r="G10" s="5" t="n">
        <v>400000</v>
      </c>
      <c r="H10" s="5" t="n">
        <v>400000</v>
      </c>
      <c r="I10" s="5" t="n">
        <v>4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Pay-TV subscribers | person</t>
        </is>
      </c>
      <c r="B11" s="4" t="inlineStr">
        <is>
          <t xml:space="preserve"> </t>
        </is>
      </c>
      <c r="C11" s="4" t="inlineStr">
        <is>
          <t xml:space="preserve"> </t>
        </is>
      </c>
      <c r="D11" s="4" t="inlineStr">
        <is>
          <t xml:space="preserve"> </t>
        </is>
      </c>
      <c r="E11" s="4" t="inlineStr">
        <is>
          <t xml:space="preserve"> </t>
        </is>
      </c>
      <c r="F11" s="6" t="n">
        <v>7778</v>
      </c>
      <c r="G11" s="4" t="inlineStr">
        <is>
          <t xml:space="preserve"> </t>
        </is>
      </c>
      <c r="H11" s="4" t="inlineStr">
        <is>
          <t xml:space="preserve"> </t>
        </is>
      </c>
      <c r="I11" s="6" t="n">
        <v>777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wireless subscribers | person</t>
        </is>
      </c>
      <c r="B12" s="4" t="inlineStr">
        <is>
          <t xml:space="preserve"> </t>
        </is>
      </c>
      <c r="C12" s="4" t="inlineStr">
        <is>
          <t xml:space="preserve"> </t>
        </is>
      </c>
      <c r="D12" s="4" t="inlineStr">
        <is>
          <t xml:space="preserve"> </t>
        </is>
      </c>
      <c r="E12" s="4" t="inlineStr">
        <is>
          <t xml:space="preserve"> </t>
        </is>
      </c>
      <c r="F12" s="6" t="n">
        <v>6995</v>
      </c>
      <c r="G12" s="4" t="inlineStr">
        <is>
          <t xml:space="preserve"> </t>
        </is>
      </c>
      <c r="H12" s="4" t="inlineStr">
        <is>
          <t xml:space="preserve"> </t>
        </is>
      </c>
      <c r="I12" s="6" t="n">
        <v>699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nationwide 5G commitments that are met | item</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nationwide 5G commitments | item</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Americans nationwide for deployment of 5G services | person</t>
        </is>
      </c>
      <c r="B15" s="4" t="inlineStr">
        <is>
          <t xml:space="preserve"> </t>
        </is>
      </c>
      <c r="C15" s="4" t="inlineStr">
        <is>
          <t xml:space="preserve"> </t>
        </is>
      </c>
      <c r="D15" s="6" t="n">
        <v>220000</v>
      </c>
      <c r="E15" s="4" t="inlineStr">
        <is>
          <t xml:space="preserve"> </t>
        </is>
      </c>
      <c r="F15" s="4" t="inlineStr">
        <is>
          <t xml:space="preserve"> </t>
        </is>
      </c>
      <c r="G15" s="4" t="inlineStr">
        <is>
          <t xml:space="preserve"> </t>
        </is>
      </c>
      <c r="H15" s="4" t="inlineStr">
        <is>
          <t xml:space="preserve"> </t>
        </is>
      </c>
      <c r="I15" s="6" t="n">
        <v>22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American subscribers for 5G broadband service | person</t>
        </is>
      </c>
      <c r="B16" s="4" t="inlineStr">
        <is>
          <t xml:space="preserve"> </t>
        </is>
      </c>
      <c r="C16" s="4" t="inlineStr">
        <is>
          <t xml:space="preserve"> </t>
        </is>
      </c>
      <c r="D16" s="6" t="n">
        <v>268000</v>
      </c>
      <c r="E16" s="4" t="inlineStr">
        <is>
          <t xml:space="preserve"> </t>
        </is>
      </c>
      <c r="F16" s="4" t="inlineStr">
        <is>
          <t xml:space="preserve"> </t>
        </is>
      </c>
      <c r="G16" s="4" t="inlineStr">
        <is>
          <t xml:space="preserve"> </t>
        </is>
      </c>
      <c r="H16" s="4" t="inlineStr">
        <is>
          <t xml:space="preserve"> </t>
        </is>
      </c>
      <c r="I16" s="6" t="n">
        <v>268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coverag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company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rganization and Business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al debt</t>
        </is>
      </c>
      <c r="B20" s="4" t="inlineStr">
        <is>
          <t xml:space="preserve"> </t>
        </is>
      </c>
      <c r="C20" s="5" t="n">
        <v>4700000</v>
      </c>
      <c r="D20" s="4" t="inlineStr">
        <is>
          <t xml:space="preserve"> </t>
        </is>
      </c>
      <c r="E20" s="5" t="n">
        <v>47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choStar 2024 Intercompany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rganization and Business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11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debt</t>
        </is>
      </c>
      <c r="B24" s="4" t="inlineStr">
        <is>
          <t xml:space="preserve"> </t>
        </is>
      </c>
      <c r="C24" s="4" t="inlineStr">
        <is>
          <t xml:space="preserve"> </t>
        </is>
      </c>
      <c r="D24" s="4" t="inlineStr">
        <is>
          <t xml:space="preserve"> </t>
        </is>
      </c>
      <c r="E24" s="4" t="inlineStr">
        <is>
          <t xml:space="preserve"> </t>
        </is>
      </c>
      <c r="F24" s="5" t="n">
        <v>1015000</v>
      </c>
      <c r="G24" s="4" t="inlineStr">
        <is>
          <t xml:space="preserve"> </t>
        </is>
      </c>
      <c r="H24" s="4" t="inlineStr">
        <is>
          <t xml:space="preserve"> </t>
        </is>
      </c>
      <c r="I24" s="5" t="n">
        <v>101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 3/8% Convertible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rganization and Business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951000</v>
      </c>
      <c r="Q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9" t="n">
        <v>0.02375</v>
      </c>
      <c r="G28" s="4" t="inlineStr">
        <is>
          <t xml:space="preserve"> </t>
        </is>
      </c>
      <c r="H28" s="4" t="inlineStr">
        <is>
          <t xml:space="preserve"> </t>
        </is>
      </c>
      <c r="I28" s="9" t="n">
        <v>0.0237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02375</v>
      </c>
      <c r="Q28" s="4" t="inlineStr">
        <is>
          <t xml:space="preserve"> </t>
        </is>
      </c>
    </row>
    <row r="29">
      <c r="A29" s="4" t="inlineStr">
        <is>
          <t>10 3/4% Senior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rganization and Business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7" t="n">
        <v>0.1075</v>
      </c>
      <c r="G31" s="7" t="n">
        <v>0.1075</v>
      </c>
      <c r="H31" s="7" t="n">
        <v>0.1075</v>
      </c>
      <c r="I31" s="7" t="n">
        <v>0.10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3 7/8% Convertible Secured Notes due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Organization and Business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9" t="n">
        <v>0.02375</v>
      </c>
      <c r="G34" s="9" t="n">
        <v>0.02375</v>
      </c>
      <c r="H34" s="9" t="n">
        <v>0.02375</v>
      </c>
      <c r="I34" s="9" t="n">
        <v>0.02375</v>
      </c>
      <c r="J34" s="4" t="inlineStr">
        <is>
          <t xml:space="preserve"> </t>
        </is>
      </c>
      <c r="K34" s="4" t="inlineStr">
        <is>
          <t xml:space="preserve"> </t>
        </is>
      </c>
      <c r="L34" s="4" t="inlineStr">
        <is>
          <t xml:space="preserve"> </t>
        </is>
      </c>
      <c r="M34" s="4" t="inlineStr">
        <is>
          <t xml:space="preserve"> </t>
        </is>
      </c>
      <c r="N34" s="9" t="n">
        <v>0.03875</v>
      </c>
      <c r="O34" s="4" t="inlineStr">
        <is>
          <t xml:space="preserve"> </t>
        </is>
      </c>
      <c r="P34" s="4" t="inlineStr">
        <is>
          <t xml:space="preserve"> </t>
        </is>
      </c>
      <c r="Q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950000</v>
      </c>
      <c r="O35" s="4" t="inlineStr">
        <is>
          <t xml:space="preserve"> </t>
        </is>
      </c>
      <c r="P35" s="4" t="inlineStr">
        <is>
          <t xml:space="preserve"> </t>
        </is>
      </c>
      <c r="Q35" s="4" t="inlineStr">
        <is>
          <t xml:space="preserve"> </t>
        </is>
      </c>
    </row>
    <row r="36">
      <c r="A36" s="4" t="inlineStr">
        <is>
          <t>0% Convertible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rganization and Business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8" t="n">
        <v>0</v>
      </c>
      <c r="G38" s="4" t="inlineStr">
        <is>
          <t xml:space="preserve"> </t>
        </is>
      </c>
      <c r="H38" s="4" t="inlineStr">
        <is>
          <t xml:space="preserve"> </t>
        </is>
      </c>
      <c r="I38" s="8"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819000</v>
      </c>
      <c r="N39" s="4" t="inlineStr">
        <is>
          <t xml:space="preserve"> </t>
        </is>
      </c>
      <c r="O39" s="4" t="inlineStr">
        <is>
          <t xml:space="preserve"> </t>
        </is>
      </c>
      <c r="P39" s="4" t="inlineStr">
        <is>
          <t xml:space="preserve"> </t>
        </is>
      </c>
      <c r="Q39" s="4" t="inlineStr">
        <is>
          <t xml:space="preserve"> </t>
        </is>
      </c>
    </row>
    <row r="40">
      <c r="A40" s="4" t="inlineStr">
        <is>
          <t>Outstanding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38000</v>
      </c>
      <c r="N40" s="4" t="inlineStr">
        <is>
          <t xml:space="preserve"> </t>
        </is>
      </c>
      <c r="O40" s="4" t="inlineStr">
        <is>
          <t xml:space="preserve"> </t>
        </is>
      </c>
      <c r="P40" s="4" t="inlineStr">
        <is>
          <t xml:space="preserve"> </t>
        </is>
      </c>
      <c r="Q40" s="4" t="inlineStr">
        <is>
          <t xml:space="preserve"> </t>
        </is>
      </c>
    </row>
    <row r="41">
      <c r="A41" s="4" t="inlineStr">
        <is>
          <t>Amounts of indebtedness forgiv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19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3 3/8% Convertible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rganization and Business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9" t="n">
        <v>0.03375</v>
      </c>
      <c r="G44" s="4" t="inlineStr">
        <is>
          <t xml:space="preserve"> </t>
        </is>
      </c>
      <c r="H44" s="4" t="inlineStr">
        <is>
          <t xml:space="preserve"> </t>
        </is>
      </c>
      <c r="I44" s="9" t="n">
        <v>0.033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863000</v>
      </c>
      <c r="N45" s="4" t="inlineStr">
        <is>
          <t xml:space="preserve"> </t>
        </is>
      </c>
      <c r="O45" s="4" t="inlineStr">
        <is>
          <t xml:space="preserve"> </t>
        </is>
      </c>
      <c r="P45" s="4" t="inlineStr">
        <is>
          <t xml:space="preserve"> </t>
        </is>
      </c>
      <c r="Q45" s="4" t="inlineStr">
        <is>
          <t xml:space="preserve"> </t>
        </is>
      </c>
    </row>
    <row r="46">
      <c r="A46" s="4" t="inlineStr">
        <is>
          <t>Outstanding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5000</v>
      </c>
      <c r="N46" s="4" t="inlineStr">
        <is>
          <t xml:space="preserve"> </t>
        </is>
      </c>
      <c r="O46" s="4" t="inlineStr">
        <is>
          <t xml:space="preserve"> </t>
        </is>
      </c>
      <c r="P46" s="4" t="inlineStr">
        <is>
          <t xml:space="preserve"> </t>
        </is>
      </c>
      <c r="Q46" s="4" t="inlineStr">
        <is>
          <t xml:space="preserve"> </t>
        </is>
      </c>
    </row>
    <row r="47">
      <c r="A47" s="4" t="inlineStr">
        <is>
          <t>Amounts of indebtedness forgiv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863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5G Network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Organization and Business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ment to custo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000</v>
      </c>
      <c r="J50" s="5" t="n">
        <v>3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cell sites deployed | si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4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inimum | MHz 700 Licenses and AWS-4 Lic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Organization and Business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inimum percentage of population having access to average download spe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 | EchoStar 2024 Intercompany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rganization and Business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5" t="n">
        <v>4500000</v>
      </c>
      <c r="G57" s="4" t="inlineStr">
        <is>
          <t xml:space="preserve"> </t>
        </is>
      </c>
      <c r="H57" s="4" t="inlineStr">
        <is>
          <t xml:space="preserve"> </t>
        </is>
      </c>
      <c r="I57" s="5" t="n">
        <v>4500000</v>
      </c>
      <c r="J57" s="4" t="inlineStr">
        <is>
          <t xml:space="preserve"> </t>
        </is>
      </c>
      <c r="K57" s="5" t="n">
        <v>45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ling TV Holding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Organization and Business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Pay-TV subscribers | person</t>
        </is>
      </c>
      <c r="B60" s="4" t="inlineStr">
        <is>
          <t xml:space="preserve"> </t>
        </is>
      </c>
      <c r="C60" s="4" t="inlineStr">
        <is>
          <t xml:space="preserve"> </t>
        </is>
      </c>
      <c r="D60" s="4" t="inlineStr">
        <is>
          <t xml:space="preserve"> </t>
        </is>
      </c>
      <c r="E60" s="4" t="inlineStr">
        <is>
          <t xml:space="preserve"> </t>
        </is>
      </c>
      <c r="F60" s="6" t="n">
        <v>2092</v>
      </c>
      <c r="G60" s="4" t="inlineStr">
        <is>
          <t xml:space="preserve"> </t>
        </is>
      </c>
      <c r="H60" s="4" t="inlineStr">
        <is>
          <t xml:space="preserve"> </t>
        </is>
      </c>
      <c r="I60" s="6" t="n">
        <v>209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ISH DBS | 2 3/8% Convertible Notes due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rganization and Business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02375</v>
      </c>
      <c r="Q63" s="4" t="inlineStr">
        <is>
          <t xml:space="preserve"> </t>
        </is>
      </c>
    </row>
    <row r="64">
      <c r="A64" s="4" t="inlineStr">
        <is>
          <t>DISH DBS | 5 7/8% Senior Notes due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Organization and Business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9" t="n">
        <v>0.05875</v>
      </c>
      <c r="G66" s="9" t="n">
        <v>0.05875</v>
      </c>
      <c r="H66" s="9" t="n">
        <v>0.05875</v>
      </c>
      <c r="I66" s="9" t="n">
        <v>0.05875</v>
      </c>
      <c r="J66" s="4" t="inlineStr">
        <is>
          <t xml:space="preserve"> </t>
        </is>
      </c>
      <c r="K66" s="4" t="inlineStr">
        <is>
          <t xml:space="preserve"> </t>
        </is>
      </c>
      <c r="L66" s="9" t="n">
        <v>0.05875</v>
      </c>
      <c r="M66" s="4" t="inlineStr">
        <is>
          <t xml:space="preserve"> </t>
        </is>
      </c>
      <c r="N66" s="4" t="inlineStr">
        <is>
          <t xml:space="preserve"> </t>
        </is>
      </c>
      <c r="O66" s="9" t="n">
        <v>0.05875</v>
      </c>
      <c r="P66" s="4" t="inlineStr">
        <is>
          <t xml:space="preserve"> </t>
        </is>
      </c>
      <c r="Q66" s="4" t="inlineStr">
        <is>
          <t xml:space="preserve"> </t>
        </is>
      </c>
    </row>
    <row r="67">
      <c r="A67" s="4" t="inlineStr">
        <is>
          <t>DISH DBS | 10 3/4% Senior Notes due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Organization and Business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gregate amount</t>
        </is>
      </c>
      <c r="B69" s="4" t="inlineStr">
        <is>
          <t xml:space="preserve"> </t>
        </is>
      </c>
      <c r="C69" s="4" t="inlineStr">
        <is>
          <t xml:space="preserve"> </t>
        </is>
      </c>
      <c r="D69" s="4" t="inlineStr">
        <is>
          <t xml:space="preserve"> </t>
        </is>
      </c>
      <c r="E69" s="4" t="inlineStr">
        <is>
          <t xml:space="preserve"> </t>
        </is>
      </c>
      <c r="F69" s="5" t="n">
        <v>5356000</v>
      </c>
      <c r="G69" s="5" t="n">
        <v>5356000</v>
      </c>
      <c r="H69" s="5" t="n">
        <v>5356000</v>
      </c>
      <c r="I69" s="5" t="n">
        <v>5356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SH DBS | 3 7/8% Convertible Secured Notes due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Organization and Business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amount</t>
        </is>
      </c>
      <c r="B72" s="4" t="inlineStr">
        <is>
          <t xml:space="preserve"> </t>
        </is>
      </c>
      <c r="C72" s="4" t="inlineStr">
        <is>
          <t xml:space="preserve"> </t>
        </is>
      </c>
      <c r="D72" s="4" t="inlineStr">
        <is>
          <t xml:space="preserve"> </t>
        </is>
      </c>
      <c r="E72" s="4" t="inlineStr">
        <is>
          <t xml:space="preserve"> </t>
        </is>
      </c>
      <c r="F72" s="6" t="n">
        <v>30000</v>
      </c>
      <c r="G72" s="6" t="n">
        <v>30000</v>
      </c>
      <c r="H72" s="6" t="n">
        <v>30000</v>
      </c>
      <c r="I72" s="6" t="n">
        <v>3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ISH DBS | EchoStar | Assets transfer | Disposal Group, Disposed of by Sale, Not Discontinued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Organization and Business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ssets transferred</t>
        </is>
      </c>
      <c r="B75" s="4" t="inlineStr">
        <is>
          <t xml:space="preserve"> </t>
        </is>
      </c>
      <c r="C75" s="4" t="inlineStr">
        <is>
          <t xml:space="preserve"> </t>
        </is>
      </c>
      <c r="D75" s="4" t="inlineStr">
        <is>
          <t xml:space="preserve"> </t>
        </is>
      </c>
      <c r="E75" s="4" t="inlineStr">
        <is>
          <t xml:space="preserve"> </t>
        </is>
      </c>
      <c r="F75" s="6" t="n">
        <v>12003000</v>
      </c>
      <c r="G75" s="4" t="inlineStr">
        <is>
          <t xml:space="preserve"> </t>
        </is>
      </c>
      <c r="H75" s="4" t="inlineStr">
        <is>
          <t xml:space="preserve"> </t>
        </is>
      </c>
      <c r="I75" s="6" t="n">
        <v>1200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BS Subscriber Co | New DISH DBS 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Organization and Business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ssuance costs</t>
        </is>
      </c>
      <c r="B78" s="4" t="inlineStr">
        <is>
          <t xml:space="preserve"> </t>
        </is>
      </c>
      <c r="C78" s="4" t="inlineStr">
        <is>
          <t xml:space="preserve"> </t>
        </is>
      </c>
      <c r="D78" s="4" t="inlineStr">
        <is>
          <t xml:space="preserve"> </t>
        </is>
      </c>
      <c r="E78" s="4" t="inlineStr">
        <is>
          <t xml:space="preserve"> </t>
        </is>
      </c>
      <c r="F78" s="6" t="n">
        <v>2500000</v>
      </c>
      <c r="G78" s="6" t="n">
        <v>25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mount used for redemption or repayment or repurchase 5 7/8% Senior Notes due 2024</t>
        </is>
      </c>
      <c r="B79" s="4" t="inlineStr">
        <is>
          <t xml:space="preserve"> </t>
        </is>
      </c>
      <c r="C79" s="4" t="inlineStr">
        <is>
          <t xml:space="preserve"> </t>
        </is>
      </c>
      <c r="D79" s="4" t="inlineStr">
        <is>
          <t xml:space="preserve"> </t>
        </is>
      </c>
      <c r="E79" s="4" t="inlineStr">
        <is>
          <t xml:space="preserve"> </t>
        </is>
      </c>
      <c r="F79" s="6" t="n">
        <v>2047000</v>
      </c>
      <c r="G79" s="5" t="n">
        <v>2047000</v>
      </c>
      <c r="H79" s="5" t="n">
        <v>2047000</v>
      </c>
      <c r="I79" s="6" t="n">
        <v>2047000</v>
      </c>
      <c r="J79" s="4" t="inlineStr">
        <is>
          <t xml:space="preserve"> </t>
        </is>
      </c>
      <c r="K79" s="4" t="inlineStr">
        <is>
          <t xml:space="preserve"> </t>
        </is>
      </c>
      <c r="L79" s="4" t="inlineStr">
        <is>
          <t xml:space="preserve"> </t>
        </is>
      </c>
      <c r="M79" s="4" t="inlineStr">
        <is>
          <t xml:space="preserve"> </t>
        </is>
      </c>
      <c r="N79" s="4" t="inlineStr">
        <is>
          <t xml:space="preserve"> </t>
        </is>
      </c>
      <c r="O79" s="5" t="n">
        <v>2047000</v>
      </c>
      <c r="P79" s="4" t="inlineStr">
        <is>
          <t xml:space="preserve"> </t>
        </is>
      </c>
      <c r="Q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500000</v>
      </c>
      <c r="P80" s="4" t="inlineStr">
        <is>
          <t xml:space="preserve"> </t>
        </is>
      </c>
      <c r="Q80" s="4" t="inlineStr">
        <is>
          <t xml:space="preserve"> </t>
        </is>
      </c>
    </row>
    <row r="81">
      <c r="A81" s="4" t="inlineStr">
        <is>
          <t>EchoSt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Organization and Business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ferred Tax Liabilities Net Noncurrent Excluding Additional paid-in capital</t>
        </is>
      </c>
      <c r="B83" s="4" t="inlineStr">
        <is>
          <t xml:space="preserve"> </t>
        </is>
      </c>
      <c r="C83" s="4" t="inlineStr">
        <is>
          <t xml:space="preserve"> </t>
        </is>
      </c>
      <c r="D83" s="4" t="inlineStr">
        <is>
          <t xml:space="preserve"> </t>
        </is>
      </c>
      <c r="E83" s="4" t="inlineStr">
        <is>
          <t xml:space="preserve"> </t>
        </is>
      </c>
      <c r="F83" s="5" t="n">
        <v>3775000</v>
      </c>
      <c r="G83" s="4" t="inlineStr">
        <is>
          <t xml:space="preserve"> </t>
        </is>
      </c>
      <c r="H83" s="4" t="inlineStr">
        <is>
          <t xml:space="preserve"> </t>
        </is>
      </c>
      <c r="I83" s="6" t="n">
        <v>3775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lated party | EchoStar | 700 MHz Spectrum | Disposal Group, Disposed of by Sale, Not Discontinued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Organization and Business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Gain or loss on sale of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ales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037000</v>
      </c>
    </row>
    <row r="88">
      <c r="A88" s="4" t="inlineStr">
        <is>
          <t>Dish TV</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Organization and Business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Pay-TV subscribers | person</t>
        </is>
      </c>
      <c r="B90" s="4" t="inlineStr">
        <is>
          <t xml:space="preserve"> </t>
        </is>
      </c>
      <c r="C90" s="4" t="inlineStr">
        <is>
          <t xml:space="preserve"> </t>
        </is>
      </c>
      <c r="D90" s="4" t="inlineStr">
        <is>
          <t xml:space="preserve"> </t>
        </is>
      </c>
      <c r="E90" s="4" t="inlineStr">
        <is>
          <t xml:space="preserve"> </t>
        </is>
      </c>
      <c r="F90" s="6" t="n">
        <v>5686</v>
      </c>
      <c r="G90" s="4" t="inlineStr">
        <is>
          <t xml:space="preserve"> </t>
        </is>
      </c>
      <c r="H90" s="4" t="inlineStr">
        <is>
          <t xml:space="preserve"> </t>
        </is>
      </c>
      <c r="I90" s="6" t="n">
        <v>568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irel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Organization and Business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ayment to custom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4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apitaliz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Organization and Business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ayment to custom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7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Other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Organization and Business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ain or loss on sale of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29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dditional Paid-In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Organization and Business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Gain or loss on sale of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 USD ($) $ in Thousands</t>
        </is>
      </c>
      <c r="C1" s="2" t="inlineStr">
        <is>
          <t>12 Months Ended</t>
        </is>
      </c>
    </row>
    <row r="2">
      <c r="B2" s="2" t="inlineStr">
        <is>
          <t>Feb. 16, 2024</t>
        </is>
      </c>
      <c r="C2" s="2" t="inlineStr">
        <is>
          <t>Dec. 31, 2024</t>
        </is>
      </c>
      <c r="D2" s="2" t="inlineStr">
        <is>
          <t>Dec. 31, 2023</t>
        </is>
      </c>
      <c r="E2" s="2" t="inlineStr">
        <is>
          <t>Dec. 31, 2022</t>
        </is>
      </c>
      <c r="F2" s="2" t="inlineStr">
        <is>
          <t>Oct. 12, 2023</t>
        </is>
      </c>
    </row>
    <row r="3">
      <c r="A3" s="3" t="inlineStr">
        <is>
          <t>Long-Term Deferred Revenue and Other Long-Term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pfront payment, amortization period</t>
        </is>
      </c>
      <c r="B4" s="4" t="inlineStr">
        <is>
          <t xml:space="preserve"> </t>
        </is>
      </c>
      <c r="C4" s="4" t="inlineStr">
        <is>
          <t>10 years</t>
        </is>
      </c>
      <c r="D4" s="4" t="inlineStr">
        <is>
          <t xml:space="preserve"> </t>
        </is>
      </c>
      <c r="E4" s="4" t="inlineStr">
        <is>
          <t xml:space="preserve"> </t>
        </is>
      </c>
      <c r="F4" s="4" t="inlineStr">
        <is>
          <t xml:space="preserve"> </t>
        </is>
      </c>
    </row>
    <row r="5">
      <c r="A5" s="3" t="inlineStr">
        <is>
          <t>Revenue Recogn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duration of prepaid customers</t>
        </is>
      </c>
      <c r="B6" s="4" t="inlineStr">
        <is>
          <t xml:space="preserve"> </t>
        </is>
      </c>
      <c r="C6" s="4" t="inlineStr">
        <is>
          <t>1 month</t>
        </is>
      </c>
      <c r="D6" s="4" t="inlineStr">
        <is>
          <t xml:space="preserve"> </t>
        </is>
      </c>
      <c r="E6" s="4" t="inlineStr">
        <is>
          <t xml:space="preserve"> </t>
        </is>
      </c>
      <c r="F6" s="4" t="inlineStr">
        <is>
          <t xml:space="preserve"> </t>
        </is>
      </c>
    </row>
    <row r="7">
      <c r="A7" s="4" t="inlineStr">
        <is>
          <t>Contract duration of postpaid customers</t>
        </is>
      </c>
      <c r="B7" s="4" t="inlineStr">
        <is>
          <t xml:space="preserve"> </t>
        </is>
      </c>
      <c r="C7" s="4" t="inlineStr">
        <is>
          <t>1 month</t>
        </is>
      </c>
      <c r="D7" s="4" t="inlineStr">
        <is>
          <t xml:space="preserve"> </t>
        </is>
      </c>
      <c r="E7" s="4" t="inlineStr">
        <is>
          <t xml:space="preserve"> </t>
        </is>
      </c>
      <c r="F7" s="4" t="inlineStr">
        <is>
          <t xml:space="preserve"> </t>
        </is>
      </c>
    </row>
    <row r="8">
      <c r="A8" s="4" t="inlineStr">
        <is>
          <t>Period over which devices in installments can be pay by postpaid customers</t>
        </is>
      </c>
      <c r="B8" s="4" t="inlineStr">
        <is>
          <t xml:space="preserve"> </t>
        </is>
      </c>
      <c r="C8" s="4" t="inlineStr">
        <is>
          <t>36 months</t>
        </is>
      </c>
      <c r="D8" s="4" t="inlineStr">
        <is>
          <t xml:space="preserve"> </t>
        </is>
      </c>
      <c r="E8" s="4" t="inlineStr">
        <is>
          <t xml:space="preserve"> </t>
        </is>
      </c>
      <c r="F8" s="4" t="inlineStr">
        <is>
          <t xml:space="preserve"> </t>
        </is>
      </c>
    </row>
    <row r="9">
      <c r="A9" s="4" t="inlineStr">
        <is>
          <t>Revenue, Practical Expedient, Financing Component [true false]</t>
        </is>
      </c>
      <c r="B9" s="4" t="inlineStr">
        <is>
          <t xml:space="preserve"> </t>
        </is>
      </c>
      <c r="C9" s="4" t="inlineStr">
        <is>
          <t>true</t>
        </is>
      </c>
      <c r="D9" s="4" t="inlineStr">
        <is>
          <t xml:space="preserve"> </t>
        </is>
      </c>
      <c r="E9" s="4" t="inlineStr">
        <is>
          <t xml:space="preserve"> </t>
        </is>
      </c>
      <c r="F9" s="4" t="inlineStr">
        <is>
          <t xml:space="preserve"> </t>
        </is>
      </c>
    </row>
    <row r="10">
      <c r="A10" s="3" t="inlineStr">
        <is>
          <t>Advertising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ertising expenses</t>
        </is>
      </c>
      <c r="B11" s="4" t="inlineStr">
        <is>
          <t xml:space="preserve"> </t>
        </is>
      </c>
      <c r="C11" s="5" t="n">
        <v>597000</v>
      </c>
      <c r="D11" s="5" t="n">
        <v>698000</v>
      </c>
      <c r="E11" s="5" t="n">
        <v>633000</v>
      </c>
      <c r="F11" s="4" t="inlineStr">
        <is>
          <t xml:space="preserve"> </t>
        </is>
      </c>
    </row>
    <row r="12">
      <c r="A12" s="3"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cost</t>
        </is>
      </c>
      <c r="B13" s="4" t="inlineStr">
        <is>
          <t xml:space="preserve"> </t>
        </is>
      </c>
      <c r="C13" s="6" t="n">
        <v>27000</v>
      </c>
      <c r="D13" s="6" t="n">
        <v>42000</v>
      </c>
      <c r="E13" s="6" t="n">
        <v>45000</v>
      </c>
      <c r="F13" s="4" t="inlineStr">
        <is>
          <t xml:space="preserve"> </t>
        </is>
      </c>
    </row>
    <row r="14">
      <c r="A14" s="4" t="inlineStr">
        <is>
          <t>Cost of sales - equipment and other</t>
        </is>
      </c>
      <c r="B14" s="4" t="inlineStr">
        <is>
          <t xml:space="preserve"> </t>
        </is>
      </c>
      <c r="C14" s="5" t="n">
        <v>1330927</v>
      </c>
      <c r="D14" s="6" t="n">
        <v>2201870</v>
      </c>
      <c r="E14" s="6" t="n">
        <v>1812591</v>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2 years</t>
        </is>
      </c>
      <c r="D17" s="4" t="inlineStr">
        <is>
          <t xml:space="preserve"> </t>
        </is>
      </c>
      <c r="E17" s="4" t="inlineStr">
        <is>
          <t xml:space="preserve"> </t>
        </is>
      </c>
      <c r="F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red intangible assets, average finite useful life</t>
        </is>
      </c>
      <c r="B19" s="4" t="inlineStr">
        <is>
          <t xml:space="preserve"> </t>
        </is>
      </c>
      <c r="C19" s="4" t="inlineStr">
        <is>
          <t>1 year</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 to extend period - Operating</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 xml:space="preserve"> </t>
        </is>
      </c>
      <c r="C24" s="4" t="inlineStr">
        <is>
          <t>40 years</t>
        </is>
      </c>
      <c r="D24" s="4" t="inlineStr">
        <is>
          <t xml:space="preserve"> </t>
        </is>
      </c>
      <c r="E24" s="4" t="inlineStr">
        <is>
          <t xml:space="preserve"> </t>
        </is>
      </c>
      <c r="F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red intangible assets, average finite useful life</t>
        </is>
      </c>
      <c r="B26" s="4" t="inlineStr">
        <is>
          <t xml:space="preserve"> </t>
        </is>
      </c>
      <c r="C26" s="4" t="inlineStr">
        <is>
          <t>20 years</t>
        </is>
      </c>
      <c r="D26" s="4" t="inlineStr">
        <is>
          <t xml:space="preserve"> </t>
        </is>
      </c>
      <c r="E26" s="4" t="inlineStr">
        <is>
          <t xml:space="preserve"> </t>
        </is>
      </c>
      <c r="F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 to extend period - Operating</t>
        </is>
      </c>
      <c r="B28" s="4" t="inlineStr">
        <is>
          <t xml:space="preserve"> </t>
        </is>
      </c>
      <c r="C28" s="4" t="inlineStr">
        <is>
          <t>13 years</t>
        </is>
      </c>
      <c r="D28" s="4" t="inlineStr">
        <is>
          <t xml:space="preserve"> </t>
        </is>
      </c>
      <c r="E28" s="4" t="inlineStr">
        <is>
          <t xml:space="preserve"> </t>
        </is>
      </c>
      <c r="F28" s="4" t="inlineStr">
        <is>
          <t xml:space="preserve"> </t>
        </is>
      </c>
    </row>
    <row r="29">
      <c r="A29" s="4" t="inlineStr">
        <is>
          <t>5G Network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 of sales - equipment and other</t>
        </is>
      </c>
      <c r="B31" s="4" t="inlineStr">
        <is>
          <t xml:space="preserve"> </t>
        </is>
      </c>
      <c r="C31" s="4" t="inlineStr">
        <is>
          <t xml:space="preserve"> </t>
        </is>
      </c>
      <c r="D31" s="5" t="n">
        <v>977000</v>
      </c>
      <c r="E31" s="5" t="n">
        <v>522000</v>
      </c>
      <c r="F31" s="4" t="inlineStr">
        <is>
          <t xml:space="preserve"> </t>
        </is>
      </c>
    </row>
    <row r="32">
      <c r="A32" s="4" t="inlineStr">
        <is>
          <t>Northstar Spectr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deema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e of ownership interest accrued</t>
        </is>
      </c>
      <c r="B34" s="4" t="inlineStr">
        <is>
          <t xml:space="preserve"> </t>
        </is>
      </c>
      <c r="C34" s="4" t="inlineStr">
        <is>
          <t xml:space="preserve"> </t>
        </is>
      </c>
      <c r="D34" s="4" t="inlineStr">
        <is>
          <t xml:space="preserve"> </t>
        </is>
      </c>
      <c r="E34" s="4" t="inlineStr">
        <is>
          <t xml:space="preserve"> </t>
        </is>
      </c>
      <c r="F34" s="5" t="n">
        <v>109000</v>
      </c>
    </row>
    <row r="35">
      <c r="A35" s="4" t="inlineStr">
        <is>
          <t>SNR HoldCo | EchoStar SNR HoldCo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of ownership interests</t>
        </is>
      </c>
      <c r="B37" s="5" t="n">
        <v>442000</v>
      </c>
      <c r="C37" s="4" t="inlineStr">
        <is>
          <t xml:space="preserve"> </t>
        </is>
      </c>
      <c r="D37" s="4" t="inlineStr">
        <is>
          <t xml:space="preserve"> </t>
        </is>
      </c>
      <c r="E37" s="4" t="inlineStr">
        <is>
          <t xml:space="preserve"> </t>
        </is>
      </c>
      <c r="F37" s="4" t="inlineStr">
        <is>
          <t xml:space="preserve"> </t>
        </is>
      </c>
    </row>
    <row r="38">
      <c r="A38" s="4" t="inlineStr">
        <is>
          <t>BoostU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stallment plan period for long term customers</t>
        </is>
      </c>
      <c r="B40" s="4" t="inlineStr">
        <is>
          <t xml:space="preserve"> </t>
        </is>
      </c>
      <c r="C40" s="4" t="inlineStr">
        <is>
          <t>36 months</t>
        </is>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5" t="n">
        <v>225017</v>
      </c>
    </row>
    <row r="5">
      <c r="A5" s="4" t="inlineStr">
        <is>
          <t>Impairment of goodwill</t>
        </is>
      </c>
      <c r="B5" s="6" t="n">
        <v>-225017</v>
      </c>
    </row>
    <row r="6">
      <c r="A6" s="4" t="inlineStr">
        <is>
          <t>Goodwill, Ending Balance</t>
        </is>
      </c>
      <c r="B6" s="6" t="n">
        <v>0</v>
      </c>
    </row>
    <row r="7">
      <c r="A7" s="4" t="inlineStr">
        <is>
          <t>Non-cash impairment charge</t>
        </is>
      </c>
      <c r="B7" s="6" t="n">
        <v>225000</v>
      </c>
    </row>
    <row r="8">
      <c r="A8" s="4" t="inlineStr">
        <is>
          <t>Pay-TV</t>
        </is>
      </c>
      <c r="B8" s="4" t="inlineStr">
        <is>
          <t xml:space="preserve"> </t>
        </is>
      </c>
    </row>
    <row r="9">
      <c r="A9" s="3" t="inlineStr">
        <is>
          <t>Goodwill [Roll Forward]</t>
        </is>
      </c>
      <c r="B9" s="4" t="inlineStr">
        <is>
          <t xml:space="preserve"> </t>
        </is>
      </c>
    </row>
    <row r="10">
      <c r="A10" s="4" t="inlineStr">
        <is>
          <t>Goodwill, Beginning Balance</t>
        </is>
      </c>
      <c r="B10" s="6" t="n">
        <v>6457</v>
      </c>
    </row>
    <row r="11">
      <c r="A11" s="4" t="inlineStr">
        <is>
          <t>Impairment of goodwill</t>
        </is>
      </c>
      <c r="B11" s="6" t="n">
        <v>-6457</v>
      </c>
    </row>
    <row r="12">
      <c r="A12" s="4" t="inlineStr">
        <is>
          <t>Wireless</t>
        </is>
      </c>
      <c r="B12" s="4" t="inlineStr">
        <is>
          <t xml:space="preserve"> </t>
        </is>
      </c>
    </row>
    <row r="13">
      <c r="A13" s="3" t="inlineStr">
        <is>
          <t>Goodwill [Roll Forward]</t>
        </is>
      </c>
      <c r="B13" s="4" t="inlineStr">
        <is>
          <t xml:space="preserve"> </t>
        </is>
      </c>
    </row>
    <row r="14">
      <c r="A14" s="4" t="inlineStr">
        <is>
          <t>Goodwill, Beginning Balance</t>
        </is>
      </c>
      <c r="B14" s="6" t="n">
        <v>218560</v>
      </c>
    </row>
    <row r="15">
      <c r="A15" s="4" t="inlineStr">
        <is>
          <t>Impairment of goodwill</t>
        </is>
      </c>
      <c r="B15" s="5" t="n">
        <v>-2185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Data - Statements of Cash Flows (Details) - USD ($) $ in Thousands</t>
        </is>
      </c>
      <c r="C1" s="2" t="inlineStr">
        <is>
          <t>12 Months Ended</t>
        </is>
      </c>
    </row>
    <row r="2">
      <c r="B2" s="2" t="inlineStr">
        <is>
          <t>May 02, 2024</t>
        </is>
      </c>
      <c r="C2" s="2" t="inlineStr">
        <is>
          <t>Dec. 31, 2024</t>
        </is>
      </c>
      <c r="D2" s="2" t="inlineStr">
        <is>
          <t>Dec. 31, 2023</t>
        </is>
      </c>
      <c r="E2" s="2" t="inlineStr">
        <is>
          <t>Dec. 31, 2022</t>
        </is>
      </c>
    </row>
    <row r="3">
      <c r="A3" s="3" t="inlineStr">
        <is>
          <t>Supplemental Data - Statements of Cash Flows</t>
        </is>
      </c>
      <c r="B3" s="4" t="inlineStr">
        <is>
          <t xml:space="preserve"> </t>
        </is>
      </c>
      <c r="C3" s="4" t="inlineStr">
        <is>
          <t xml:space="preserve"> </t>
        </is>
      </c>
      <c r="D3" s="4" t="inlineStr">
        <is>
          <t xml:space="preserve"> </t>
        </is>
      </c>
      <c r="E3" s="4" t="inlineStr">
        <is>
          <t xml:space="preserve"> </t>
        </is>
      </c>
    </row>
    <row r="4">
      <c r="A4" s="4" t="inlineStr">
        <is>
          <t>Cash paid for interest (including capitalized interest)</t>
        </is>
      </c>
      <c r="B4" s="4" t="inlineStr">
        <is>
          <t xml:space="preserve"> </t>
        </is>
      </c>
      <c r="C4" s="5" t="n">
        <v>1332223</v>
      </c>
      <c r="D4" s="5" t="n">
        <v>1301783</v>
      </c>
      <c r="E4" s="5" t="n">
        <v>1044276</v>
      </c>
    </row>
    <row r="5">
      <c r="A5" s="4" t="inlineStr">
        <is>
          <t>Cash paid for interest DISH 2021 Intercompany Loan 2026 Tranche</t>
        </is>
      </c>
      <c r="B5" s="4" t="inlineStr">
        <is>
          <t xml:space="preserve"> </t>
        </is>
      </c>
      <c r="C5" s="6" t="n">
        <v>195682</v>
      </c>
      <c r="D5" s="4" t="inlineStr">
        <is>
          <t xml:space="preserve"> </t>
        </is>
      </c>
      <c r="E5" s="4" t="inlineStr">
        <is>
          <t xml:space="preserve"> </t>
        </is>
      </c>
    </row>
    <row r="6">
      <c r="A6" s="4" t="inlineStr">
        <is>
          <t>Cash received for interest</t>
        </is>
      </c>
      <c r="B6" s="4" t="inlineStr">
        <is>
          <t xml:space="preserve"> </t>
        </is>
      </c>
      <c r="C6" s="6" t="n">
        <v>13877</v>
      </c>
      <c r="D6" s="6" t="n">
        <v>18542</v>
      </c>
      <c r="E6" s="6" t="n">
        <v>8145</v>
      </c>
    </row>
    <row r="7">
      <c r="A7" s="4" t="inlineStr">
        <is>
          <t>Cash paid for income taxes, net of (refunds)</t>
        </is>
      </c>
      <c r="B7" s="4" t="inlineStr">
        <is>
          <t xml:space="preserve"> </t>
        </is>
      </c>
      <c r="C7" s="6" t="n">
        <v>-20695</v>
      </c>
      <c r="D7" s="6" t="n">
        <v>-8138</v>
      </c>
      <c r="E7" s="6" t="n">
        <v>57278</v>
      </c>
    </row>
    <row r="8">
      <c r="A8" s="4" t="inlineStr">
        <is>
          <t>Capitalized interest</t>
        </is>
      </c>
      <c r="B8" s="4" t="inlineStr">
        <is>
          <t xml:space="preserve"> </t>
        </is>
      </c>
      <c r="C8" s="6" t="n">
        <v>954762</v>
      </c>
      <c r="D8" s="6" t="n">
        <v>1291290</v>
      </c>
      <c r="E8" s="6" t="n">
        <v>1040971</v>
      </c>
    </row>
    <row r="9">
      <c r="A9" s="4" t="inlineStr">
        <is>
          <t>Employee benefits paid in Class A common stock</t>
        </is>
      </c>
      <c r="B9" s="4" t="inlineStr">
        <is>
          <t xml:space="preserve"> </t>
        </is>
      </c>
      <c r="C9" s="4" t="inlineStr">
        <is>
          <t xml:space="preserve"> </t>
        </is>
      </c>
      <c r="D9" s="6" t="n">
        <v>14680</v>
      </c>
      <c r="E9" s="6" t="n">
        <v>26348</v>
      </c>
    </row>
    <row r="10">
      <c r="A10" s="4" t="inlineStr">
        <is>
          <t>Vendor financing</t>
        </is>
      </c>
      <c r="B10" s="4" t="inlineStr">
        <is>
          <t xml:space="preserve"> </t>
        </is>
      </c>
      <c r="C10" s="4" t="inlineStr">
        <is>
          <t xml:space="preserve"> </t>
        </is>
      </c>
      <c r="D10" s="6" t="n">
        <v>87343</v>
      </c>
      <c r="E10" s="6" t="n">
        <v>108048</v>
      </c>
    </row>
    <row r="11">
      <c r="A11" s="4" t="inlineStr">
        <is>
          <t>Regulatory authorizations reclassification</t>
        </is>
      </c>
      <c r="B11" s="4" t="inlineStr">
        <is>
          <t xml:space="preserve"> </t>
        </is>
      </c>
      <c r="C11" s="4" t="inlineStr">
        <is>
          <t xml:space="preserve"> </t>
        </is>
      </c>
      <c r="D11" s="4" t="inlineStr">
        <is>
          <t xml:space="preserve"> </t>
        </is>
      </c>
      <c r="E11" s="6" t="n">
        <v>122657</v>
      </c>
    </row>
    <row r="12">
      <c r="A12" s="4" t="inlineStr">
        <is>
          <t>Accrued capital expenditures</t>
        </is>
      </c>
      <c r="B12" s="4" t="inlineStr">
        <is>
          <t xml:space="preserve"> </t>
        </is>
      </c>
      <c r="C12" s="6" t="n">
        <v>132693</v>
      </c>
      <c r="D12" s="6" t="n">
        <v>219200</v>
      </c>
      <c r="E12" s="6" t="n">
        <v>397137</v>
      </c>
    </row>
    <row r="13">
      <c r="A13" s="4" t="inlineStr">
        <is>
          <t>Asset retirement obligation</t>
        </is>
      </c>
      <c r="B13" s="4" t="inlineStr">
        <is>
          <t xml:space="preserve"> </t>
        </is>
      </c>
      <c r="C13" s="6" t="n">
        <v>20929</v>
      </c>
      <c r="D13" s="6" t="n">
        <v>74189</v>
      </c>
      <c r="E13" s="6" t="n">
        <v>122390</v>
      </c>
    </row>
    <row r="14">
      <c r="A14" s="4" t="inlineStr">
        <is>
          <t>Revaluation of contingent liabilities</t>
        </is>
      </c>
      <c r="B14" s="4" t="inlineStr">
        <is>
          <t xml:space="preserve"> </t>
        </is>
      </c>
      <c r="C14" s="4" t="inlineStr">
        <is>
          <t xml:space="preserve"> </t>
        </is>
      </c>
      <c r="D14" s="4" t="inlineStr">
        <is>
          <t xml:space="preserve"> </t>
        </is>
      </c>
      <c r="E14" s="5" t="n">
        <v>47916</v>
      </c>
    </row>
    <row r="15">
      <c r="A15" s="4" t="inlineStr">
        <is>
          <t>Asset Transfer to EchoStar, net of deferred taxes of $3,775,370</t>
        </is>
      </c>
      <c r="B15" s="4" t="inlineStr">
        <is>
          <t xml:space="preserve"> </t>
        </is>
      </c>
      <c r="C15" s="6" t="n">
        <v>15778363</v>
      </c>
      <c r="D15" s="4" t="inlineStr">
        <is>
          <t xml:space="preserve"> </t>
        </is>
      </c>
      <c r="E15" s="4" t="inlineStr">
        <is>
          <t xml:space="preserve"> </t>
        </is>
      </c>
    </row>
    <row r="16">
      <c r="A16" s="4" t="inlineStr">
        <is>
          <t>Conversion of outstanding redeemable noncontrolling interest in SNR HoldCo to noncontrolling interest</t>
        </is>
      </c>
      <c r="B16" s="4" t="inlineStr">
        <is>
          <t xml:space="preserve"> </t>
        </is>
      </c>
      <c r="C16" s="6" t="n">
        <v>441998</v>
      </c>
      <c r="D16" s="4" t="inlineStr">
        <is>
          <t xml:space="preserve"> </t>
        </is>
      </c>
      <c r="E16" s="4" t="inlineStr">
        <is>
          <t xml:space="preserve"> </t>
        </is>
      </c>
    </row>
    <row r="17">
      <c r="A17" s="4" t="inlineStr">
        <is>
          <t>Orbital II Transfer from EchoStar</t>
        </is>
      </c>
      <c r="B17" s="5" t="n">
        <v>141000</v>
      </c>
      <c r="C17" s="6" t="n">
        <v>140510</v>
      </c>
      <c r="D17" s="4" t="inlineStr">
        <is>
          <t xml:space="preserve"> </t>
        </is>
      </c>
      <c r="E17" s="4" t="inlineStr">
        <is>
          <t xml:space="preserve"> </t>
        </is>
      </c>
    </row>
    <row r="18">
      <c r="A18" s="4" t="inlineStr">
        <is>
          <t>Deferred tax liabilities, net</t>
        </is>
      </c>
      <c r="B18" s="4" t="inlineStr">
        <is>
          <t xml:space="preserve"> </t>
        </is>
      </c>
      <c r="C18" s="6" t="n">
        <v>8312490</v>
      </c>
      <c r="D18" s="5" t="n">
        <v>4557262</v>
      </c>
      <c r="E18" s="4" t="inlineStr">
        <is>
          <t xml:space="preserve"> </t>
        </is>
      </c>
    </row>
    <row r="19">
      <c r="A19" s="4" t="inlineStr">
        <is>
          <t>EchoStar</t>
        </is>
      </c>
      <c r="B19" s="4" t="inlineStr">
        <is>
          <t xml:space="preserve"> </t>
        </is>
      </c>
      <c r="C19" s="4" t="inlineStr">
        <is>
          <t xml:space="preserve"> </t>
        </is>
      </c>
      <c r="D19" s="4" t="inlineStr">
        <is>
          <t xml:space="preserve"> </t>
        </is>
      </c>
      <c r="E19" s="4" t="inlineStr">
        <is>
          <t xml:space="preserve"> </t>
        </is>
      </c>
    </row>
    <row r="20">
      <c r="A20" s="3" t="inlineStr">
        <is>
          <t>Supplemental Data - Statements of Cash Flows</t>
        </is>
      </c>
      <c r="B20" s="4" t="inlineStr">
        <is>
          <t xml:space="preserve"> </t>
        </is>
      </c>
      <c r="C20" s="4" t="inlineStr">
        <is>
          <t xml:space="preserve"> </t>
        </is>
      </c>
      <c r="D20" s="4" t="inlineStr">
        <is>
          <t xml:space="preserve"> </t>
        </is>
      </c>
      <c r="E20" s="4" t="inlineStr">
        <is>
          <t xml:space="preserve"> </t>
        </is>
      </c>
    </row>
    <row r="21">
      <c r="A21" s="4" t="inlineStr">
        <is>
          <t>Deferred tax liabilities, net</t>
        </is>
      </c>
      <c r="B21" s="4" t="inlineStr">
        <is>
          <t xml:space="preserve"> </t>
        </is>
      </c>
      <c r="C21" s="5" t="n">
        <v>377537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before tax amount</t>
        </is>
      </c>
      <c r="B3" s="4" t="inlineStr">
        <is>
          <t xml:space="preserve"> </t>
        </is>
      </c>
      <c r="C3" s="4" t="inlineStr">
        <is>
          <t xml:space="preserve"> </t>
        </is>
      </c>
      <c r="D3" s="4" t="inlineStr">
        <is>
          <t xml:space="preserve"> </t>
        </is>
      </c>
    </row>
    <row r="4">
      <c r="A4" s="4" t="inlineStr">
        <is>
          <t>Other comprehensive income (loss), before tax amount</t>
        </is>
      </c>
      <c r="B4" s="5" t="n">
        <v>-171</v>
      </c>
      <c r="C4" s="5" t="n">
        <v>393</v>
      </c>
      <c r="D4" s="5" t="n">
        <v>-3976</v>
      </c>
    </row>
    <row r="5">
      <c r="A5" s="3" t="inlineStr">
        <is>
          <t>Other comprehensive income (loss), tax (expense) benefit</t>
        </is>
      </c>
      <c r="B5" s="4" t="inlineStr">
        <is>
          <t xml:space="preserve"> </t>
        </is>
      </c>
      <c r="C5" s="4" t="inlineStr">
        <is>
          <t xml:space="preserve"> </t>
        </is>
      </c>
      <c r="D5" s="4" t="inlineStr">
        <is>
          <t xml:space="preserve"> </t>
        </is>
      </c>
    </row>
    <row r="6">
      <c r="A6" s="4" t="inlineStr">
        <is>
          <t>Other comprehensive income (loss), tax (expense) benefit</t>
        </is>
      </c>
      <c r="B6" s="6" t="n">
        <v>88</v>
      </c>
      <c r="C6" s="6" t="n">
        <v>-40</v>
      </c>
      <c r="D6" s="6" t="n">
        <v>666</v>
      </c>
    </row>
    <row r="7">
      <c r="A7" s="3" t="inlineStr">
        <is>
          <t>Other comprehensive income (loss):</t>
        </is>
      </c>
      <c r="B7" s="4" t="inlineStr">
        <is>
          <t xml:space="preserve"> </t>
        </is>
      </c>
      <c r="C7" s="4" t="inlineStr">
        <is>
          <t xml:space="preserve"> </t>
        </is>
      </c>
      <c r="D7" s="4" t="inlineStr">
        <is>
          <t xml:space="preserve"> </t>
        </is>
      </c>
    </row>
    <row r="8">
      <c r="A8" s="4" t="inlineStr">
        <is>
          <t>Total other comprehensive income (loss), net of tax</t>
        </is>
      </c>
      <c r="B8" s="6" t="n">
        <v>-83</v>
      </c>
      <c r="C8" s="6" t="n">
        <v>353</v>
      </c>
      <c r="D8" s="6" t="n">
        <v>-3310</v>
      </c>
    </row>
    <row r="9">
      <c r="A9" s="4" t="inlineStr">
        <is>
          <t>Foreign Currency Translation Adjustment</t>
        </is>
      </c>
      <c r="B9" s="4" t="inlineStr">
        <is>
          <t xml:space="preserve"> </t>
        </is>
      </c>
      <c r="C9" s="4" t="inlineStr">
        <is>
          <t xml:space="preserve"> </t>
        </is>
      </c>
      <c r="D9" s="4" t="inlineStr">
        <is>
          <t xml:space="preserve"> </t>
        </is>
      </c>
    </row>
    <row r="10">
      <c r="A10" s="3" t="inlineStr">
        <is>
          <t>Other comprehensive income (loss), before tax amount</t>
        </is>
      </c>
      <c r="B10" s="4" t="inlineStr">
        <is>
          <t xml:space="preserve"> </t>
        </is>
      </c>
      <c r="C10" s="4" t="inlineStr">
        <is>
          <t xml:space="preserve"> </t>
        </is>
      </c>
      <c r="D10" s="4" t="inlineStr">
        <is>
          <t xml:space="preserve"> </t>
        </is>
      </c>
    </row>
    <row r="11">
      <c r="A11" s="4" t="inlineStr">
        <is>
          <t>Other comprehensive income (loss), before reclassifications, before tax</t>
        </is>
      </c>
      <c r="B11" s="6" t="n">
        <v>-185</v>
      </c>
      <c r="C11" s="6" t="n">
        <v>356</v>
      </c>
      <c r="D11" s="6" t="n">
        <v>-4160</v>
      </c>
    </row>
    <row r="12">
      <c r="A12" s="3" t="inlineStr">
        <is>
          <t>Other comprehensive income (loss), tax (expense) benefit</t>
        </is>
      </c>
      <c r="B12" s="4" t="inlineStr">
        <is>
          <t xml:space="preserve"> </t>
        </is>
      </c>
      <c r="C12" s="4" t="inlineStr">
        <is>
          <t xml:space="preserve"> </t>
        </is>
      </c>
      <c r="D12" s="4" t="inlineStr">
        <is>
          <t xml:space="preserve"> </t>
        </is>
      </c>
    </row>
    <row r="13">
      <c r="A13" s="4" t="inlineStr">
        <is>
          <t>Other comprehensive income (loss), before reclassifications, tax (expense) benefit</t>
        </is>
      </c>
      <c r="B13" s="6" t="n">
        <v>86</v>
      </c>
      <c r="C13" s="6" t="n">
        <v>-31</v>
      </c>
      <c r="D13" s="6" t="n">
        <v>710</v>
      </c>
    </row>
    <row r="14">
      <c r="A14" s="3" t="inlineStr">
        <is>
          <t>Other comprehensive income (loss):</t>
        </is>
      </c>
      <c r="B14" s="4" t="inlineStr">
        <is>
          <t xml:space="preserve"> </t>
        </is>
      </c>
      <c r="C14" s="4" t="inlineStr">
        <is>
          <t xml:space="preserve"> </t>
        </is>
      </c>
      <c r="D14" s="4" t="inlineStr">
        <is>
          <t xml:space="preserve"> </t>
        </is>
      </c>
    </row>
    <row r="15">
      <c r="A15" s="4" t="inlineStr">
        <is>
          <t>Other comprehensive income (loss), before reclassifications, net of tax</t>
        </is>
      </c>
      <c r="B15" s="6" t="n">
        <v>-99</v>
      </c>
      <c r="C15" s="6" t="n">
        <v>325</v>
      </c>
      <c r="D15" s="6" t="n">
        <v>-3450</v>
      </c>
    </row>
    <row r="16">
      <c r="A16" s="4" t="inlineStr">
        <is>
          <t>Unrealized/Recognized Gains (Losses)</t>
        </is>
      </c>
      <c r="B16" s="4" t="inlineStr">
        <is>
          <t xml:space="preserve"> </t>
        </is>
      </c>
      <c r="C16" s="4" t="inlineStr">
        <is>
          <t xml:space="preserve"> </t>
        </is>
      </c>
      <c r="D16" s="4" t="inlineStr">
        <is>
          <t xml:space="preserve"> </t>
        </is>
      </c>
    </row>
    <row r="17">
      <c r="A17" s="3" t="inlineStr">
        <is>
          <t>Other comprehensive income (loss), before tax amount</t>
        </is>
      </c>
      <c r="B17" s="4" t="inlineStr">
        <is>
          <t xml:space="preserve"> </t>
        </is>
      </c>
      <c r="C17" s="4" t="inlineStr">
        <is>
          <t xml:space="preserve"> </t>
        </is>
      </c>
      <c r="D17" s="4" t="inlineStr">
        <is>
          <t xml:space="preserve"> </t>
        </is>
      </c>
    </row>
    <row r="18">
      <c r="A18" s="4" t="inlineStr">
        <is>
          <t>Other comprehensive income (loss), before reclassifications, before tax</t>
        </is>
      </c>
      <c r="B18" s="6" t="n">
        <v>1772</v>
      </c>
      <c r="C18" s="6" t="n">
        <v>-267</v>
      </c>
      <c r="D18" s="6" t="n">
        <v>191</v>
      </c>
    </row>
    <row r="19">
      <c r="A19" s="4" t="inlineStr">
        <is>
          <t>Amounts reclassified from accumulated other comprehensive income (loss), before tax</t>
        </is>
      </c>
      <c r="B19" s="6" t="n">
        <v>-1758</v>
      </c>
      <c r="C19" s="6" t="n">
        <v>304</v>
      </c>
      <c r="D19" s="6" t="n">
        <v>-7</v>
      </c>
    </row>
    <row r="20">
      <c r="A20" s="3" t="inlineStr">
        <is>
          <t>Other comprehensive income (loss), tax (expense) benefit</t>
        </is>
      </c>
      <c r="B20" s="4" t="inlineStr">
        <is>
          <t xml:space="preserve"> </t>
        </is>
      </c>
      <c r="C20" s="4" t="inlineStr">
        <is>
          <t xml:space="preserve"> </t>
        </is>
      </c>
      <c r="D20" s="4" t="inlineStr">
        <is>
          <t xml:space="preserve"> </t>
        </is>
      </c>
    </row>
    <row r="21">
      <c r="A21" s="4" t="inlineStr">
        <is>
          <t>Other comprehensive income (loss), before reclassifications, tax (expense) benefit</t>
        </is>
      </c>
      <c r="B21" s="6" t="n">
        <v>-429</v>
      </c>
      <c r="C21" s="6" t="n">
        <v>65</v>
      </c>
      <c r="D21" s="6" t="n">
        <v>-46</v>
      </c>
    </row>
    <row r="22">
      <c r="A22" s="4" t="inlineStr">
        <is>
          <t>Amounts reclassified from accumulated other comprehensive income (loss), tax (expense) benefit</t>
        </is>
      </c>
      <c r="B22" s="6" t="n">
        <v>431</v>
      </c>
      <c r="C22" s="6" t="n">
        <v>-74</v>
      </c>
      <c r="D22" s="6" t="n">
        <v>2</v>
      </c>
    </row>
    <row r="23">
      <c r="A23" s="3" t="inlineStr">
        <is>
          <t>Other comprehensive income (loss):</t>
        </is>
      </c>
      <c r="B23" s="4" t="inlineStr">
        <is>
          <t xml:space="preserve"> </t>
        </is>
      </c>
      <c r="C23" s="4" t="inlineStr">
        <is>
          <t xml:space="preserve"> </t>
        </is>
      </c>
      <c r="D23" s="4" t="inlineStr">
        <is>
          <t xml:space="preserve"> </t>
        </is>
      </c>
    </row>
    <row r="24">
      <c r="A24" s="4" t="inlineStr">
        <is>
          <t>Other comprehensive income (loss), before reclassifications, net of tax</t>
        </is>
      </c>
      <c r="B24" s="6" t="n">
        <v>-1343</v>
      </c>
      <c r="C24" s="6" t="n">
        <v>202</v>
      </c>
      <c r="D24" s="6" t="n">
        <v>145</v>
      </c>
    </row>
    <row r="25">
      <c r="A25" s="4" t="inlineStr">
        <is>
          <t>Amounts reclassified from accumulated other comprehensive income (loss), net of tax</t>
        </is>
      </c>
      <c r="B25" s="5" t="n">
        <v>-1327</v>
      </c>
      <c r="C25" s="5" t="n">
        <v>230</v>
      </c>
      <c r="D25" s="5" t="n">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alance</t>
        </is>
      </c>
      <c r="B4" s="5" t="n">
        <v>16790071</v>
      </c>
      <c r="C4" s="4" t="inlineStr">
        <is>
          <t xml:space="preserve"> </t>
        </is>
      </c>
    </row>
    <row r="5">
      <c r="A5" s="4" t="inlineStr">
        <is>
          <t>Balance</t>
        </is>
      </c>
      <c r="B5" s="6" t="n">
        <v>5239598</v>
      </c>
      <c r="C5" s="5" t="n">
        <v>16790071</v>
      </c>
    </row>
    <row r="6">
      <c r="A6" s="4" t="inlineStr">
        <is>
          <t>Foreign Currency Translation Adjustment</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alance</t>
        </is>
      </c>
      <c r="B8" s="6" t="n">
        <v>-2679</v>
      </c>
      <c r="C8" s="6" t="n">
        <v>-3004</v>
      </c>
    </row>
    <row r="9">
      <c r="A9" s="4" t="inlineStr">
        <is>
          <t>Foreign currency translation adjustments</t>
        </is>
      </c>
      <c r="B9" s="6" t="n">
        <v>-99</v>
      </c>
      <c r="C9" s="6" t="n">
        <v>325</v>
      </c>
    </row>
    <row r="10">
      <c r="A10" s="4" t="inlineStr">
        <is>
          <t>Balance</t>
        </is>
      </c>
      <c r="B10" s="6" t="n">
        <v>-2778</v>
      </c>
      <c r="C10" s="6" t="n">
        <v>-2679</v>
      </c>
    </row>
    <row r="11">
      <c r="A11" s="4" t="inlineStr">
        <is>
          <t>Unrealized/Recognized Gains (Losses)</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alance</t>
        </is>
      </c>
      <c r="B13" s="6" t="n">
        <v>3</v>
      </c>
      <c r="C13" s="6" t="n">
        <v>-25</v>
      </c>
    </row>
    <row r="14">
      <c r="A14" s="4" t="inlineStr">
        <is>
          <t>Other comprehensive income (loss) before reclassification</t>
        </is>
      </c>
      <c r="B14" s="6" t="n">
        <v>1343</v>
      </c>
      <c r="C14" s="6" t="n">
        <v>-202</v>
      </c>
    </row>
    <row r="15">
      <c r="A15" s="4" t="inlineStr">
        <is>
          <t>Amounts reclassified from accumulated other comprehensive income (loss)</t>
        </is>
      </c>
      <c r="B15" s="6" t="n">
        <v>-1327</v>
      </c>
      <c r="C15" s="6" t="n">
        <v>230</v>
      </c>
    </row>
    <row r="16">
      <c r="A16" s="4" t="inlineStr">
        <is>
          <t>Balance</t>
        </is>
      </c>
      <c r="B16" s="6" t="n">
        <v>19</v>
      </c>
      <c r="C16" s="6" t="n">
        <v>3</v>
      </c>
    </row>
    <row r="17">
      <c r="A17" s="4" t="inlineStr">
        <is>
          <t>Accumulated Other Comprehensive Income (Loss)</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alance</t>
        </is>
      </c>
      <c r="B19" s="6" t="n">
        <v>-2676</v>
      </c>
      <c r="C19" s="6" t="n">
        <v>-3029</v>
      </c>
    </row>
    <row r="20">
      <c r="A20" s="4" t="inlineStr">
        <is>
          <t>Foreign currency translation adjustments</t>
        </is>
      </c>
      <c r="B20" s="6" t="n">
        <v>-99</v>
      </c>
      <c r="C20" s="6" t="n">
        <v>325</v>
      </c>
    </row>
    <row r="21">
      <c r="A21" s="4" t="inlineStr">
        <is>
          <t>Other comprehensive income (loss) before reclassification</t>
        </is>
      </c>
      <c r="B21" s="6" t="n">
        <v>1343</v>
      </c>
      <c r="C21" s="6" t="n">
        <v>-202</v>
      </c>
    </row>
    <row r="22">
      <c r="A22" s="4" t="inlineStr">
        <is>
          <t>Amounts reclassified from accumulated other comprehensive income (loss)</t>
        </is>
      </c>
      <c r="B22" s="6" t="n">
        <v>-1327</v>
      </c>
      <c r="C22" s="6" t="n">
        <v>230</v>
      </c>
    </row>
    <row r="23">
      <c r="A23" s="4" t="inlineStr">
        <is>
          <t>Balance</t>
        </is>
      </c>
      <c r="B23" s="5" t="n">
        <v>-2759</v>
      </c>
      <c r="C23" s="5" t="n">
        <v>-26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Dec. 31, 2024</t>
        </is>
      </c>
      <c r="C1" s="2" t="inlineStr">
        <is>
          <t>Dec. 31, 2023</t>
        </is>
      </c>
    </row>
    <row r="2">
      <c r="A2" s="3" t="inlineStr">
        <is>
          <t>Marketable investment securities, restricted cash and other investment securities</t>
        </is>
      </c>
      <c r="B2" s="4" t="inlineStr">
        <is>
          <t xml:space="preserve"> </t>
        </is>
      </c>
      <c r="C2" s="4" t="inlineStr">
        <is>
          <t xml:space="preserve"> </t>
        </is>
      </c>
    </row>
    <row r="3">
      <c r="A3" s="4" t="inlineStr">
        <is>
          <t>Total current marketable investment securities</t>
        </is>
      </c>
      <c r="B3" s="5" t="n">
        <v>286</v>
      </c>
      <c r="C3" s="5" t="n">
        <v>8122</v>
      </c>
    </row>
    <row r="4">
      <c r="A4" s="4" t="inlineStr">
        <is>
          <t>Total marketable investment securities</t>
        </is>
      </c>
      <c r="B4" s="6" t="n">
        <v>24168</v>
      </c>
      <c r="C4" s="6" t="n">
        <v>27894</v>
      </c>
    </row>
    <row r="5">
      <c r="A5" s="4" t="inlineStr">
        <is>
          <t>Restricted cash and cash equivalents</t>
        </is>
      </c>
      <c r="B5" s="6" t="n">
        <v>254714</v>
      </c>
      <c r="C5" s="6" t="n">
        <v>89107</v>
      </c>
    </row>
    <row r="6">
      <c r="A6" s="4" t="inlineStr">
        <is>
          <t>Equity method investments (3)</t>
        </is>
      </c>
      <c r="B6" s="6" t="n">
        <v>20440</v>
      </c>
      <c r="C6" s="6" t="n">
        <v>126179</v>
      </c>
    </row>
    <row r="7">
      <c r="A7" s="4" t="inlineStr">
        <is>
          <t>Cost method investments</t>
        </is>
      </c>
      <c r="B7" s="6" t="n">
        <v>2950</v>
      </c>
      <c r="C7" s="6" t="n">
        <v>3448</v>
      </c>
    </row>
    <row r="8">
      <c r="A8" s="4" t="inlineStr">
        <is>
          <t>Fair value method investments</t>
        </is>
      </c>
      <c r="B8" s="6" t="n">
        <v>12093</v>
      </c>
      <c r="C8" s="6" t="n">
        <v>39198</v>
      </c>
    </row>
    <row r="9">
      <c r="A9" s="4" t="inlineStr">
        <is>
          <t>Total other investments, net</t>
        </is>
      </c>
      <c r="B9" s="6" t="n">
        <v>35483</v>
      </c>
      <c r="C9" s="6" t="n">
        <v>168825</v>
      </c>
    </row>
    <row r="10">
      <c r="A10" s="4" t="inlineStr">
        <is>
          <t>Total marketable investment securities, restricted cash and cash equivalents, and other investments, net</t>
        </is>
      </c>
      <c r="B10" s="6" t="n">
        <v>314365</v>
      </c>
      <c r="C10" s="6" t="n">
        <v>285826</v>
      </c>
    </row>
    <row r="11">
      <c r="A11" s="4" t="inlineStr">
        <is>
          <t>New DISH DBS Financing</t>
        </is>
      </c>
      <c r="B11" s="4" t="inlineStr">
        <is>
          <t xml:space="preserve"> </t>
        </is>
      </c>
      <c r="C11" s="4" t="inlineStr">
        <is>
          <t xml:space="preserve"> </t>
        </is>
      </c>
    </row>
    <row r="12">
      <c r="A12" s="3" t="inlineStr">
        <is>
          <t>Marketable investment securities, restricted cash and other investment securities</t>
        </is>
      </c>
      <c r="B12" s="4" t="inlineStr">
        <is>
          <t xml:space="preserve"> </t>
        </is>
      </c>
      <c r="C12" s="4" t="inlineStr">
        <is>
          <t xml:space="preserve"> </t>
        </is>
      </c>
    </row>
    <row r="13">
      <c r="A13" s="4" t="inlineStr">
        <is>
          <t>Restricted cash and cash equivalents</t>
        </is>
      </c>
      <c r="B13" s="6" t="n">
        <v>151000</v>
      </c>
      <c r="C13" s="4" t="inlineStr">
        <is>
          <t xml:space="preserve"> </t>
        </is>
      </c>
    </row>
    <row r="14">
      <c r="A14" s="4" t="inlineStr">
        <is>
          <t>Current marketable investment securities - strategic - available-for-sale</t>
        </is>
      </c>
      <c r="B14" s="4" t="inlineStr">
        <is>
          <t xml:space="preserve"> </t>
        </is>
      </c>
      <c r="C14" s="4" t="inlineStr">
        <is>
          <t xml:space="preserve"> </t>
        </is>
      </c>
    </row>
    <row r="15">
      <c r="A15" s="3" t="inlineStr">
        <is>
          <t>Marketable investment securities, restricted cash and other investment securities</t>
        </is>
      </c>
      <c r="B15" s="4" t="inlineStr">
        <is>
          <t xml:space="preserve"> </t>
        </is>
      </c>
      <c r="C15" s="4" t="inlineStr">
        <is>
          <t xml:space="preserve"> </t>
        </is>
      </c>
    </row>
    <row r="16">
      <c r="A16" s="4" t="inlineStr">
        <is>
          <t>Total current marketable investment securities</t>
        </is>
      </c>
      <c r="B16" s="6" t="n">
        <v>51</v>
      </c>
      <c r="C16" s="6" t="n">
        <v>144</v>
      </c>
    </row>
    <row r="17">
      <c r="A17" s="4" t="inlineStr">
        <is>
          <t>Current marketable investment securities - strategic - trading/equity</t>
        </is>
      </c>
      <c r="B17" s="4" t="inlineStr">
        <is>
          <t xml:space="preserve"> </t>
        </is>
      </c>
      <c r="C17" s="4" t="inlineStr">
        <is>
          <t xml:space="preserve"> </t>
        </is>
      </c>
    </row>
    <row r="18">
      <c r="A18" s="3" t="inlineStr">
        <is>
          <t>Marketable investment securities, restricted cash and other investment securities</t>
        </is>
      </c>
      <c r="B18" s="4" t="inlineStr">
        <is>
          <t xml:space="preserve"> </t>
        </is>
      </c>
      <c r="C18" s="4" t="inlineStr">
        <is>
          <t xml:space="preserve"> </t>
        </is>
      </c>
    </row>
    <row r="19">
      <c r="A19" s="4" t="inlineStr">
        <is>
          <t>Total current marketable investment securities</t>
        </is>
      </c>
      <c r="B19" s="6" t="n">
        <v>10</v>
      </c>
      <c r="C19" s="6" t="n">
        <v>7799</v>
      </c>
    </row>
    <row r="20">
      <c r="A20" s="4" t="inlineStr">
        <is>
          <t>Other investment securities</t>
        </is>
      </c>
      <c r="B20" s="4" t="inlineStr">
        <is>
          <t xml:space="preserve"> </t>
        </is>
      </c>
      <c r="C20" s="4" t="inlineStr">
        <is>
          <t xml:space="preserve"> </t>
        </is>
      </c>
    </row>
    <row r="21">
      <c r="A21" s="3" t="inlineStr">
        <is>
          <t>Marketable investment securities, restricted cash and other investment securities</t>
        </is>
      </c>
      <c r="B21" s="4" t="inlineStr">
        <is>
          <t xml:space="preserve"> </t>
        </is>
      </c>
      <c r="C21" s="4" t="inlineStr">
        <is>
          <t xml:space="preserve"> </t>
        </is>
      </c>
    </row>
    <row r="22">
      <c r="A22" s="4" t="inlineStr">
        <is>
          <t>Total current marketable investment securities</t>
        </is>
      </c>
      <c r="B22" s="6" t="n">
        <v>225</v>
      </c>
      <c r="C22" s="6" t="n">
        <v>179</v>
      </c>
    </row>
    <row r="23">
      <c r="A23" s="4" t="inlineStr">
        <is>
          <t>Restricted marketable investment securities</t>
        </is>
      </c>
      <c r="B23" s="4" t="inlineStr">
        <is>
          <t xml:space="preserve"> </t>
        </is>
      </c>
      <c r="C23" s="4" t="inlineStr">
        <is>
          <t xml:space="preserve"> </t>
        </is>
      </c>
    </row>
    <row r="24">
      <c r="A24" s="3" t="inlineStr">
        <is>
          <t>Marketable investment securities, restricted cash and other investment securities</t>
        </is>
      </c>
      <c r="B24" s="4" t="inlineStr">
        <is>
          <t xml:space="preserve"> </t>
        </is>
      </c>
      <c r="C24" s="4" t="inlineStr">
        <is>
          <t xml:space="preserve"> </t>
        </is>
      </c>
    </row>
    <row r="25">
      <c r="A25" s="4" t="inlineStr">
        <is>
          <t>Total marketable investment securities</t>
        </is>
      </c>
      <c r="B25" s="5" t="n">
        <v>23882</v>
      </c>
      <c r="C25" s="5" t="n">
        <v>19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5" customWidth="1" min="6" max="6"/>
    <col width="36" customWidth="1" min="7" max="7"/>
    <col width="13" customWidth="1" min="8" max="8"/>
  </cols>
  <sheetData>
    <row r="1">
      <c r="A1" s="1" t="inlineStr">
        <is>
          <t>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s</t>
        </is>
      </c>
      <c r="G1" s="2" t="inlineStr">
        <is>
          <t>Redeemable Noncontrolling Interests</t>
        </is>
      </c>
      <c r="H1" s="2" t="inlineStr">
        <is>
          <t>Total</t>
        </is>
      </c>
    </row>
    <row r="2">
      <c r="A2" s="4" t="inlineStr">
        <is>
          <t>Balance at Dec. 31, 2021</t>
        </is>
      </c>
      <c r="B2" s="5" t="n">
        <v>5289</v>
      </c>
      <c r="C2" s="5" t="n">
        <v>4735484</v>
      </c>
      <c r="D2" s="5" t="n">
        <v>281</v>
      </c>
      <c r="E2" s="5" t="n">
        <v>10785617</v>
      </c>
      <c r="F2" s="5" t="n">
        <v>1220</v>
      </c>
      <c r="G2" s="5" t="n">
        <v>395222</v>
      </c>
      <c r="H2" s="5" t="n">
        <v>15527891</v>
      </c>
    </row>
    <row r="3">
      <c r="A3" s="3" t="inlineStr">
        <is>
          <t>Issuance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awards</t>
        </is>
      </c>
      <c r="B4" s="6" t="n">
        <v>22</v>
      </c>
      <c r="C4" s="6" t="n">
        <v>44458</v>
      </c>
      <c r="D4" s="4" t="inlineStr">
        <is>
          <t xml:space="preserve"> </t>
        </is>
      </c>
      <c r="E4" s="4" t="inlineStr">
        <is>
          <t xml:space="preserve"> </t>
        </is>
      </c>
      <c r="F4" s="4" t="inlineStr">
        <is>
          <t xml:space="preserve"> </t>
        </is>
      </c>
      <c r="G4" s="4" t="inlineStr">
        <is>
          <t xml:space="preserve"> </t>
        </is>
      </c>
      <c r="H4" s="6" t="n">
        <v>44480</v>
      </c>
    </row>
    <row r="5">
      <c r="A5" s="4" t="inlineStr">
        <is>
          <t>Non-cash, stock-based compensation</t>
        </is>
      </c>
      <c r="B5" s="4" t="inlineStr">
        <is>
          <t xml:space="preserve"> </t>
        </is>
      </c>
      <c r="C5" s="6" t="n">
        <v>71450</v>
      </c>
      <c r="D5" s="4" t="inlineStr">
        <is>
          <t xml:space="preserve"> </t>
        </is>
      </c>
      <c r="E5" s="4" t="inlineStr">
        <is>
          <t xml:space="preserve"> </t>
        </is>
      </c>
      <c r="F5" s="4" t="inlineStr">
        <is>
          <t xml:space="preserve"> </t>
        </is>
      </c>
      <c r="G5" s="4" t="inlineStr">
        <is>
          <t xml:space="preserve"> </t>
        </is>
      </c>
      <c r="H5" s="6" t="n">
        <v>71450</v>
      </c>
    </row>
    <row r="6">
      <c r="A6" s="4" t="inlineStr">
        <is>
          <t>Other comprehensive income (loss)</t>
        </is>
      </c>
      <c r="B6" s="4" t="inlineStr">
        <is>
          <t xml:space="preserve"> </t>
        </is>
      </c>
      <c r="C6" s="4" t="inlineStr">
        <is>
          <t xml:space="preserve"> </t>
        </is>
      </c>
      <c r="D6" s="6" t="n">
        <v>-3310</v>
      </c>
      <c r="E6" s="4" t="inlineStr">
        <is>
          <t xml:space="preserve"> </t>
        </is>
      </c>
      <c r="F6" s="4" t="inlineStr">
        <is>
          <t xml:space="preserve"> </t>
        </is>
      </c>
      <c r="G6" s="4" t="inlineStr">
        <is>
          <t xml:space="preserve"> </t>
        </is>
      </c>
      <c r="H6" s="6" t="n">
        <v>-3310</v>
      </c>
    </row>
    <row r="7">
      <c r="A7" s="4" t="inlineStr">
        <is>
          <t>Net income (loss) attributable to noncontrolling interests</t>
        </is>
      </c>
      <c r="B7" s="4" t="inlineStr">
        <is>
          <t xml:space="preserve"> </t>
        </is>
      </c>
      <c r="C7" s="4" t="inlineStr">
        <is>
          <t xml:space="preserve"> </t>
        </is>
      </c>
      <c r="D7" s="4" t="inlineStr">
        <is>
          <t xml:space="preserve"> </t>
        </is>
      </c>
      <c r="E7" s="4" t="inlineStr">
        <is>
          <t xml:space="preserve"> </t>
        </is>
      </c>
      <c r="F7" s="6" t="n">
        <v>537</v>
      </c>
      <c r="G7" s="6" t="n">
        <v>69137</v>
      </c>
      <c r="H7" s="6" t="n">
        <v>537</v>
      </c>
    </row>
    <row r="8">
      <c r="A8" s="4" t="inlineStr">
        <is>
          <t>Net income (loss) attributable to DISH Network</t>
        </is>
      </c>
      <c r="B8" s="4" t="inlineStr">
        <is>
          <t xml:space="preserve"> </t>
        </is>
      </c>
      <c r="C8" s="4" t="inlineStr">
        <is>
          <t xml:space="preserve"> </t>
        </is>
      </c>
      <c r="D8" s="4" t="inlineStr">
        <is>
          <t xml:space="preserve"> </t>
        </is>
      </c>
      <c r="E8" s="6" t="n">
        <v>2303233</v>
      </c>
      <c r="F8" s="4" t="inlineStr">
        <is>
          <t xml:space="preserve"> </t>
        </is>
      </c>
      <c r="G8" s="4" t="inlineStr">
        <is>
          <t xml:space="preserve"> </t>
        </is>
      </c>
      <c r="H8" s="6" t="n">
        <v>2303233</v>
      </c>
    </row>
    <row r="9">
      <c r="A9" s="4" t="inlineStr">
        <is>
          <t>Balance at Dec. 31, 2022</t>
        </is>
      </c>
      <c r="B9" s="6" t="n">
        <v>5311</v>
      </c>
      <c r="C9" s="6" t="n">
        <v>4851392</v>
      </c>
      <c r="D9" s="6" t="n">
        <v>-3029</v>
      </c>
      <c r="E9" s="6" t="n">
        <v>13088850</v>
      </c>
      <c r="F9" s="6" t="n">
        <v>1757</v>
      </c>
      <c r="G9" s="6" t="n">
        <v>464359</v>
      </c>
      <c r="H9" s="6" t="n">
        <v>17944281</v>
      </c>
    </row>
    <row r="10">
      <c r="A10" s="3" t="inlineStr">
        <is>
          <t>Issuance of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stock awards</t>
        </is>
      </c>
      <c r="B11" s="6" t="n">
        <v>33</v>
      </c>
      <c r="C11" s="6" t="n">
        <v>23241</v>
      </c>
      <c r="D11" s="4" t="inlineStr">
        <is>
          <t xml:space="preserve"> </t>
        </is>
      </c>
      <c r="E11" s="4" t="inlineStr">
        <is>
          <t xml:space="preserve"> </t>
        </is>
      </c>
      <c r="F11" s="4" t="inlineStr">
        <is>
          <t xml:space="preserve"> </t>
        </is>
      </c>
      <c r="G11" s="4" t="inlineStr">
        <is>
          <t xml:space="preserve"> </t>
        </is>
      </c>
      <c r="H11" s="6" t="n">
        <v>23274</v>
      </c>
    </row>
    <row r="12">
      <c r="A12" s="4" t="inlineStr">
        <is>
          <t>Non-cash, stock-based compensation</t>
        </is>
      </c>
      <c r="B12" s="4" t="inlineStr">
        <is>
          <t xml:space="preserve"> </t>
        </is>
      </c>
      <c r="C12" s="6" t="n">
        <v>36143</v>
      </c>
      <c r="D12" s="4" t="inlineStr">
        <is>
          <t xml:space="preserve"> </t>
        </is>
      </c>
      <c r="E12" s="4" t="inlineStr">
        <is>
          <t xml:space="preserve"> </t>
        </is>
      </c>
      <c r="F12" s="4" t="inlineStr">
        <is>
          <t xml:space="preserve"> </t>
        </is>
      </c>
      <c r="G12" s="4" t="inlineStr">
        <is>
          <t xml:space="preserve"> </t>
        </is>
      </c>
      <c r="H12" s="6" t="n">
        <v>36143</v>
      </c>
    </row>
    <row r="13">
      <c r="A13" s="4" t="inlineStr">
        <is>
          <t>Other comprehensive income (loss)</t>
        </is>
      </c>
      <c r="B13" s="4" t="inlineStr">
        <is>
          <t xml:space="preserve"> </t>
        </is>
      </c>
      <c r="C13" s="4" t="inlineStr">
        <is>
          <t xml:space="preserve"> </t>
        </is>
      </c>
      <c r="D13" s="6" t="n">
        <v>353</v>
      </c>
      <c r="E13" s="4" t="inlineStr">
        <is>
          <t xml:space="preserve"> </t>
        </is>
      </c>
      <c r="F13" s="4" t="inlineStr">
        <is>
          <t xml:space="preserve"> </t>
        </is>
      </c>
      <c r="G13" s="4" t="inlineStr">
        <is>
          <t xml:space="preserve"> </t>
        </is>
      </c>
      <c r="H13" s="6" t="n">
        <v>353</v>
      </c>
    </row>
    <row r="14">
      <c r="A14" s="4" t="inlineStr">
        <is>
          <t>Purchase of Northstar Manager, LLC's ownership interest in Northstar Spectrum</t>
        </is>
      </c>
      <c r="B14" s="4" t="inlineStr">
        <is>
          <t xml:space="preserve"> </t>
        </is>
      </c>
      <c r="C14" s="4" t="inlineStr">
        <is>
          <t xml:space="preserve"> </t>
        </is>
      </c>
      <c r="D14" s="4" t="inlineStr">
        <is>
          <t xml:space="preserve"> </t>
        </is>
      </c>
      <c r="E14" s="4" t="inlineStr">
        <is>
          <t xml:space="preserve"> </t>
        </is>
      </c>
      <c r="F14" s="4" t="inlineStr">
        <is>
          <t xml:space="preserve"> </t>
        </is>
      </c>
      <c r="G14" s="6" t="n">
        <v>-109432</v>
      </c>
      <c r="H14" s="4" t="inlineStr">
        <is>
          <t xml:space="preserve"> </t>
        </is>
      </c>
    </row>
    <row r="15">
      <c r="A15" s="4" t="inlineStr">
        <is>
          <t>Extinguishment of stock related to the merger with EchoStar</t>
        </is>
      </c>
      <c r="B15" s="5" t="n">
        <v>-5344</v>
      </c>
      <c r="C15" s="6" t="n">
        <v>53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attributable to noncontrolling interests</t>
        </is>
      </c>
      <c r="B16" s="4" t="inlineStr">
        <is>
          <t xml:space="preserve"> </t>
        </is>
      </c>
      <c r="C16" s="4" t="inlineStr">
        <is>
          <t xml:space="preserve"> </t>
        </is>
      </c>
      <c r="D16" s="4" t="inlineStr">
        <is>
          <t xml:space="preserve"> </t>
        </is>
      </c>
      <c r="E16" s="4" t="inlineStr">
        <is>
          <t xml:space="preserve"> </t>
        </is>
      </c>
      <c r="F16" s="6" t="n">
        <v>346</v>
      </c>
      <c r="G16" s="6" t="n">
        <v>83455</v>
      </c>
      <c r="H16" s="6" t="n">
        <v>346</v>
      </c>
    </row>
    <row r="17">
      <c r="A17" s="4" t="inlineStr">
        <is>
          <t>Net income (loss) attributable to DISH Network</t>
        </is>
      </c>
      <c r="B17" s="4" t="inlineStr">
        <is>
          <t xml:space="preserve"> </t>
        </is>
      </c>
      <c r="C17" s="4" t="inlineStr">
        <is>
          <t xml:space="preserve"> </t>
        </is>
      </c>
      <c r="D17" s="4" t="inlineStr">
        <is>
          <t xml:space="preserve"> </t>
        </is>
      </c>
      <c r="E17" s="6" t="n">
        <v>-1212223</v>
      </c>
      <c r="F17" s="4" t="inlineStr">
        <is>
          <t xml:space="preserve"> </t>
        </is>
      </c>
      <c r="G17" s="4" t="inlineStr">
        <is>
          <t xml:space="preserve"> </t>
        </is>
      </c>
      <c r="H17" s="6" t="n">
        <v>-1212223</v>
      </c>
    </row>
    <row r="18">
      <c r="A18" s="4" t="inlineStr">
        <is>
          <t>Balance at Dec. 31, 2023</t>
        </is>
      </c>
      <c r="B18" s="4" t="inlineStr">
        <is>
          <t xml:space="preserve"> </t>
        </is>
      </c>
      <c r="C18" s="6" t="n">
        <v>4916120</v>
      </c>
      <c r="D18" s="6" t="n">
        <v>-2676</v>
      </c>
      <c r="E18" s="6" t="n">
        <v>11876627</v>
      </c>
      <c r="F18" s="6" t="n">
        <v>2103</v>
      </c>
      <c r="G18" s="6" t="n">
        <v>438382</v>
      </c>
      <c r="H18" s="6" t="n">
        <v>16792174</v>
      </c>
    </row>
    <row r="19">
      <c r="A19" s="3" t="inlineStr">
        <is>
          <t>Issuance of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ash, stock-based compensation</t>
        </is>
      </c>
      <c r="B20" s="4" t="inlineStr">
        <is>
          <t xml:space="preserve"> </t>
        </is>
      </c>
      <c r="C20" s="6" t="n">
        <v>24945</v>
      </c>
      <c r="D20" s="4" t="inlineStr">
        <is>
          <t xml:space="preserve"> </t>
        </is>
      </c>
      <c r="E20" s="4" t="inlineStr">
        <is>
          <t xml:space="preserve"> </t>
        </is>
      </c>
      <c r="F20" s="4" t="inlineStr">
        <is>
          <t xml:space="preserve"> </t>
        </is>
      </c>
      <c r="G20" s="4" t="inlineStr">
        <is>
          <t xml:space="preserve"> </t>
        </is>
      </c>
      <c r="H20" s="6" t="n">
        <v>24945</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3</v>
      </c>
    </row>
    <row r="22">
      <c r="A22" s="4" t="inlineStr">
        <is>
          <t>Other comprehensive income (loss) and other</t>
        </is>
      </c>
      <c r="B22" s="4" t="inlineStr">
        <is>
          <t xml:space="preserve"> </t>
        </is>
      </c>
      <c r="C22" s="6" t="n">
        <v>-61</v>
      </c>
      <c r="D22" s="6" t="n">
        <v>-463</v>
      </c>
      <c r="E22" s="4" t="inlineStr">
        <is>
          <t xml:space="preserve"> </t>
        </is>
      </c>
      <c r="F22" s="4" t="inlineStr">
        <is>
          <t xml:space="preserve"> </t>
        </is>
      </c>
      <c r="G22" s="4" t="inlineStr">
        <is>
          <t xml:space="preserve"> </t>
        </is>
      </c>
      <c r="H22" s="6" t="n">
        <v>-524</v>
      </c>
    </row>
    <row r="23">
      <c r="A23" s="4" t="inlineStr">
        <is>
          <t>Asset Transfer to EchoStar, net of deferred taxes of $3,775,370</t>
        </is>
      </c>
      <c r="B23" s="4" t="inlineStr">
        <is>
          <t xml:space="preserve"> </t>
        </is>
      </c>
      <c r="C23" s="6" t="n">
        <v>-3775370</v>
      </c>
      <c r="D23" s="6" t="n">
        <v>380</v>
      </c>
      <c r="E23" s="6" t="n">
        <v>-12003227</v>
      </c>
      <c r="F23" s="6" t="n">
        <v>-146</v>
      </c>
      <c r="G23" s="4" t="inlineStr">
        <is>
          <t xml:space="preserve"> </t>
        </is>
      </c>
      <c r="H23" s="6" t="n">
        <v>-15778363</v>
      </c>
    </row>
    <row r="24">
      <c r="A24" s="4" t="inlineStr">
        <is>
          <t>Sale of Assets to EchoStar, net of deferred taxes of $3,857</t>
        </is>
      </c>
      <c r="B24" s="4" t="inlineStr">
        <is>
          <t xml:space="preserve"> </t>
        </is>
      </c>
      <c r="C24" s="6" t="n">
        <v>5513</v>
      </c>
      <c r="D24" s="4" t="inlineStr">
        <is>
          <t xml:space="preserve"> </t>
        </is>
      </c>
      <c r="E24" s="4" t="inlineStr">
        <is>
          <t xml:space="preserve"> </t>
        </is>
      </c>
      <c r="F24" s="4" t="inlineStr">
        <is>
          <t xml:space="preserve"> </t>
        </is>
      </c>
      <c r="G24" s="4" t="inlineStr">
        <is>
          <t xml:space="preserve"> </t>
        </is>
      </c>
      <c r="H24" s="6" t="n">
        <v>5513</v>
      </c>
    </row>
    <row r="25">
      <c r="A25" s="4" t="inlineStr">
        <is>
          <t>700 MHz Spectrum Sale to EchoStar, net of deferred taxes of $37,681</t>
        </is>
      </c>
      <c r="B25" s="4" t="inlineStr">
        <is>
          <t xml:space="preserve"> </t>
        </is>
      </c>
      <c r="C25" s="6" t="n">
        <v>114831</v>
      </c>
      <c r="D25" s="4" t="inlineStr">
        <is>
          <t xml:space="preserve"> </t>
        </is>
      </c>
      <c r="E25" s="4" t="inlineStr">
        <is>
          <t xml:space="preserve"> </t>
        </is>
      </c>
      <c r="F25" s="4" t="inlineStr">
        <is>
          <t xml:space="preserve"> </t>
        </is>
      </c>
      <c r="G25" s="4" t="inlineStr">
        <is>
          <t xml:space="preserve"> </t>
        </is>
      </c>
      <c r="H25" s="6" t="n">
        <v>114831</v>
      </c>
    </row>
    <row r="26">
      <c r="A26" s="4" t="inlineStr">
        <is>
          <t>Conversion of outstanding redeemable noncontrolling interest in SNR HoldCo to noncontrolling interest</t>
        </is>
      </c>
      <c r="B26" s="4" t="inlineStr">
        <is>
          <t xml:space="preserve"> </t>
        </is>
      </c>
      <c r="C26" s="4" t="inlineStr">
        <is>
          <t xml:space="preserve"> </t>
        </is>
      </c>
      <c r="D26" s="4" t="inlineStr">
        <is>
          <t xml:space="preserve"> </t>
        </is>
      </c>
      <c r="E26" s="4" t="inlineStr">
        <is>
          <t xml:space="preserve"> </t>
        </is>
      </c>
      <c r="F26" s="6" t="n">
        <v>441998</v>
      </c>
      <c r="G26" s="6" t="n">
        <v>-441998</v>
      </c>
      <c r="H26" s="6" t="n">
        <v>441998</v>
      </c>
    </row>
    <row r="27">
      <c r="A27" s="4" t="inlineStr">
        <is>
          <t>Orbital II Transfer from EchoStar</t>
        </is>
      </c>
      <c r="B27" s="4" t="inlineStr">
        <is>
          <t xml:space="preserve"> </t>
        </is>
      </c>
      <c r="C27" s="6" t="n">
        <v>140510</v>
      </c>
      <c r="D27" s="4" t="inlineStr">
        <is>
          <t xml:space="preserve"> </t>
        </is>
      </c>
      <c r="E27" s="4" t="inlineStr">
        <is>
          <t xml:space="preserve"> </t>
        </is>
      </c>
      <c r="F27" s="4" t="inlineStr">
        <is>
          <t xml:space="preserve"> </t>
        </is>
      </c>
      <c r="G27" s="4" t="inlineStr">
        <is>
          <t xml:space="preserve"> </t>
        </is>
      </c>
      <c r="H27" s="6" t="n">
        <v>140510</v>
      </c>
    </row>
    <row r="28">
      <c r="A28" s="4" t="inlineStr">
        <is>
          <t>Release of valuation allowance</t>
        </is>
      </c>
      <c r="B28" s="4" t="inlineStr">
        <is>
          <t xml:space="preserve"> </t>
        </is>
      </c>
      <c r="C28" s="6" t="n">
        <v>23234</v>
      </c>
      <c r="D28" s="4" t="inlineStr">
        <is>
          <t xml:space="preserve"> </t>
        </is>
      </c>
      <c r="E28" s="4" t="inlineStr">
        <is>
          <t xml:space="preserve"> </t>
        </is>
      </c>
      <c r="F28" s="4" t="inlineStr">
        <is>
          <t xml:space="preserve"> </t>
        </is>
      </c>
      <c r="G28" s="4" t="inlineStr">
        <is>
          <t xml:space="preserve"> </t>
        </is>
      </c>
      <c r="H28" s="6" t="n">
        <v>23234</v>
      </c>
    </row>
    <row r="29">
      <c r="A29" s="4" t="inlineStr">
        <is>
          <t>EchoStar Exchange Offers debt extinguishment</t>
        </is>
      </c>
      <c r="B29" s="4" t="inlineStr">
        <is>
          <t xml:space="preserve"> </t>
        </is>
      </c>
      <c r="C29" s="6" t="n">
        <v>3985665</v>
      </c>
      <c r="D29" s="4" t="inlineStr">
        <is>
          <t xml:space="preserve"> </t>
        </is>
      </c>
      <c r="E29" s="4" t="inlineStr">
        <is>
          <t xml:space="preserve"> </t>
        </is>
      </c>
      <c r="F29" s="4" t="inlineStr">
        <is>
          <t xml:space="preserve"> </t>
        </is>
      </c>
      <c r="G29" s="4" t="inlineStr">
        <is>
          <t xml:space="preserve"> </t>
        </is>
      </c>
      <c r="H29" s="6" t="n">
        <v>3985665</v>
      </c>
    </row>
    <row r="30">
      <c r="A30" s="4" t="inlineStr">
        <is>
          <t>Net income (loss) attributable to noncontrolling interests</t>
        </is>
      </c>
      <c r="B30" s="4" t="inlineStr">
        <is>
          <t xml:space="preserve"> </t>
        </is>
      </c>
      <c r="C30" s="4" t="inlineStr">
        <is>
          <t xml:space="preserve"> </t>
        </is>
      </c>
      <c r="D30" s="4" t="inlineStr">
        <is>
          <t xml:space="preserve"> </t>
        </is>
      </c>
      <c r="E30" s="4" t="inlineStr">
        <is>
          <t xml:space="preserve"> </t>
        </is>
      </c>
      <c r="F30" s="6" t="n">
        <v>121</v>
      </c>
      <c r="G30" s="5" t="n">
        <v>3616</v>
      </c>
      <c r="H30" s="6" t="n">
        <v>121</v>
      </c>
    </row>
    <row r="31">
      <c r="A31" s="4" t="inlineStr">
        <is>
          <t>Net income (loss) attributable to DISH Network</t>
        </is>
      </c>
      <c r="B31" s="4" t="inlineStr">
        <is>
          <t xml:space="preserve"> </t>
        </is>
      </c>
      <c r="C31" s="4" t="inlineStr">
        <is>
          <t xml:space="preserve"> </t>
        </is>
      </c>
      <c r="D31" s="4" t="inlineStr">
        <is>
          <t xml:space="preserve"> </t>
        </is>
      </c>
      <c r="E31" s="6" t="n">
        <v>-66430</v>
      </c>
      <c r="F31" s="4" t="inlineStr">
        <is>
          <t xml:space="preserve"> </t>
        </is>
      </c>
      <c r="G31" s="4" t="inlineStr">
        <is>
          <t xml:space="preserve"> </t>
        </is>
      </c>
      <c r="H31" s="6" t="n">
        <v>-66430</v>
      </c>
    </row>
    <row r="32">
      <c r="A32" s="4" t="inlineStr">
        <is>
          <t>Balance at Dec. 31, 2024</t>
        </is>
      </c>
      <c r="B32" s="4" t="inlineStr">
        <is>
          <t xml:space="preserve"> </t>
        </is>
      </c>
      <c r="C32" s="5" t="n">
        <v>5435387</v>
      </c>
      <c r="D32" s="5" t="n">
        <v>-2759</v>
      </c>
      <c r="E32" s="5" t="n">
        <v>-193030</v>
      </c>
      <c r="F32" s="5" t="n">
        <v>444076</v>
      </c>
      <c r="G32" s="4" t="inlineStr">
        <is>
          <t xml:space="preserve"> </t>
        </is>
      </c>
      <c r="H32" s="5" t="n">
        <v>5683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 width="14" customWidth="1" min="6" max="6"/>
    <col width="14" customWidth="1" min="7" max="7"/>
    <col width="14" customWidth="1" min="8" max="8"/>
  </cols>
  <sheetData>
    <row r="1">
      <c r="A1" s="1" t="inlineStr">
        <is>
          <t>Marketable Investment Securities, Restricted Cash and Cash Equivalents, and Other Investments - Narrative (Details) $ in Thousands</t>
        </is>
      </c>
      <c r="B1" s="2" t="inlineStr">
        <is>
          <t>12 Months Ended</t>
        </is>
      </c>
    </row>
    <row r="2">
      <c r="B2" s="2" t="inlineStr">
        <is>
          <t>Dec. 31, 2024 USD ($) item</t>
        </is>
      </c>
      <c r="C2" s="2" t="inlineStr">
        <is>
          <t>Dec. 31, 2023 USD ($)</t>
        </is>
      </c>
      <c r="D2" s="2" t="inlineStr">
        <is>
          <t>Dec. 31, 2022 USD ($)</t>
        </is>
      </c>
      <c r="E2" s="2" t="inlineStr">
        <is>
          <t>Nov. 15, 2024</t>
        </is>
      </c>
      <c r="F2" s="2" t="inlineStr">
        <is>
          <t>Sep. 30, 2024</t>
        </is>
      </c>
      <c r="G2" s="2" t="inlineStr">
        <is>
          <t>Sep. 29, 2024</t>
        </is>
      </c>
      <c r="H2" s="2" t="inlineStr">
        <is>
          <t>Feb. 28, 2017</t>
        </is>
      </c>
    </row>
    <row r="3">
      <c r="A3" s="3" t="inlineStr">
        <is>
          <t>Other 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fair value method investment</t>
        </is>
      </c>
      <c r="B4" s="5" t="n">
        <v>2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in earnings (losses) of affiliates</t>
        </is>
      </c>
      <c r="B5" s="6" t="n">
        <v>-67214</v>
      </c>
      <c r="C5" s="5" t="n">
        <v>-3835</v>
      </c>
      <c r="D5" s="5" t="n">
        <v>2616</v>
      </c>
      <c r="E5" s="4" t="inlineStr">
        <is>
          <t xml:space="preserve"> </t>
        </is>
      </c>
      <c r="F5" s="4" t="inlineStr">
        <is>
          <t xml:space="preserve"> </t>
        </is>
      </c>
      <c r="G5" s="4" t="inlineStr">
        <is>
          <t xml:space="preserve"> </t>
        </is>
      </c>
      <c r="H5" s="4" t="inlineStr">
        <is>
          <t xml:space="preserve"> </t>
        </is>
      </c>
    </row>
    <row r="6">
      <c r="A6" s="4" t="inlineStr">
        <is>
          <t>Derivative asset</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ash and cash equivalents include receivable of debt</t>
        </is>
      </c>
      <c r="B7" s="5" t="n">
        <v>254714</v>
      </c>
      <c r="C7" s="5" t="n">
        <v>891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7" t="n">
        <v>0.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graSt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investmen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5</v>
      </c>
    </row>
    <row r="12">
      <c r="A12" s="4" t="inlineStr">
        <is>
          <t>Number of technologies provided to customers | item</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idi Technologie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as a percent)</t>
        </is>
      </c>
      <c r="B15" s="8" t="n">
        <v>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DISH DBS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investmen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ash and cash equivalents include receivable of debt</t>
        </is>
      </c>
      <c r="B18" s="5" t="n">
        <v>15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H DBS Corporation ("DBS") | 5 1/4% Senior Secured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investmen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7" t="n">
        <v>0.0525</v>
      </c>
      <c r="C21" s="4" t="inlineStr">
        <is>
          <t xml:space="preserve"> </t>
        </is>
      </c>
      <c r="D21" s="4" t="inlineStr">
        <is>
          <t xml:space="preserve"> </t>
        </is>
      </c>
      <c r="E21" s="4" t="inlineStr">
        <is>
          <t xml:space="preserve"> </t>
        </is>
      </c>
      <c r="F21" s="7" t="n">
        <v>0.0525</v>
      </c>
      <c r="G21" s="4" t="inlineStr">
        <is>
          <t xml:space="preserve"> </t>
        </is>
      </c>
      <c r="H21" s="4" t="inlineStr">
        <is>
          <t xml:space="preserve"> </t>
        </is>
      </c>
    </row>
    <row r="22">
      <c r="A22" s="4" t="inlineStr">
        <is>
          <t>DISH DBS Corporation ("DBS") | 5 7/8% Senior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investmen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s a percent)</t>
        </is>
      </c>
      <c r="B24" s="9" t="n">
        <v>0.05875</v>
      </c>
      <c r="C24" s="4" t="inlineStr">
        <is>
          <t xml:space="preserve"> </t>
        </is>
      </c>
      <c r="D24" s="4" t="inlineStr">
        <is>
          <t xml:space="preserve"> </t>
        </is>
      </c>
      <c r="E24" s="9" t="n">
        <v>0.05875</v>
      </c>
      <c r="F24" s="9" t="n">
        <v>0.05875</v>
      </c>
      <c r="G24" s="9" t="n">
        <v>0.05875</v>
      </c>
      <c r="H24" s="4" t="inlineStr">
        <is>
          <t xml:space="preserve"> </t>
        </is>
      </c>
    </row>
    <row r="25">
      <c r="A25" s="4" t="inlineStr">
        <is>
          <t>Commercial pap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investmen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term of Maturity</t>
        </is>
      </c>
      <c r="B27" s="4" t="inlineStr">
        <is>
          <t>365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rporate securiti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investmen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term of Maturity</t>
        </is>
      </c>
      <c r="B30" s="4" t="inlineStr">
        <is>
          <t>18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net | Invidi Technologies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investmen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in earnings (losses) of affiliates</t>
        </is>
      </c>
      <c r="B33" s="5" t="n">
        <v>6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Investments Measured at Fair Value On A Recurring Basis (Details) - USD ($) $ in Thousands</t>
        </is>
      </c>
      <c r="B1" s="2" t="inlineStr">
        <is>
          <t>Dec. 31, 2024</t>
        </is>
      </c>
      <c r="C1" s="2" t="inlineStr">
        <is>
          <t>Dec. 31, 2023</t>
        </is>
      </c>
    </row>
    <row r="2">
      <c r="A2" s="3" t="inlineStr">
        <is>
          <t>Fair value of marketable securities</t>
        </is>
      </c>
      <c r="B2" s="4" t="inlineStr">
        <is>
          <t xml:space="preserve"> </t>
        </is>
      </c>
      <c r="C2" s="4" t="inlineStr">
        <is>
          <t xml:space="preserve"> </t>
        </is>
      </c>
    </row>
    <row r="3">
      <c r="A3" s="4" t="inlineStr">
        <is>
          <t>Debt securities</t>
        </is>
      </c>
      <c r="B3" s="5" t="n">
        <v>8000</v>
      </c>
      <c r="C3" s="4" t="inlineStr">
        <is>
          <t xml:space="preserve"> </t>
        </is>
      </c>
    </row>
    <row r="4">
      <c r="A4" s="4" t="inlineStr">
        <is>
          <t>Debt securities with contractual maturities extending longer than one year through and including five years</t>
        </is>
      </c>
      <c r="B4" s="6" t="n">
        <v>16000</v>
      </c>
      <c r="C4" s="4" t="inlineStr">
        <is>
          <t xml:space="preserve"> </t>
        </is>
      </c>
    </row>
    <row r="5">
      <c r="A5" s="4" t="inlineStr">
        <is>
          <t>Fair value measurements on recurring basis</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Cash Equivalents (including restricted)</t>
        </is>
      </c>
      <c r="B7" s="6" t="n">
        <v>261990</v>
      </c>
      <c r="C7" s="5" t="n">
        <v>347976</v>
      </c>
    </row>
    <row r="8">
      <c r="A8" s="4" t="inlineStr">
        <is>
          <t>Total</t>
        </is>
      </c>
      <c r="B8" s="6" t="n">
        <v>24168</v>
      </c>
      <c r="C8" s="6" t="n">
        <v>27894</v>
      </c>
    </row>
    <row r="9">
      <c r="A9" s="4" t="inlineStr">
        <is>
          <t>Fair value measurements on recurring basis | U.S. Treasury and agency securities</t>
        </is>
      </c>
      <c r="B9" s="4" t="inlineStr">
        <is>
          <t xml:space="preserve"> </t>
        </is>
      </c>
      <c r="C9" s="4" t="inlineStr">
        <is>
          <t xml:space="preserve"> </t>
        </is>
      </c>
    </row>
    <row r="10">
      <c r="A10" s="3" t="inlineStr">
        <is>
          <t>Fair value of marketable securities</t>
        </is>
      </c>
      <c r="B10" s="4" t="inlineStr">
        <is>
          <t xml:space="preserve"> </t>
        </is>
      </c>
      <c r="C10" s="4" t="inlineStr">
        <is>
          <t xml:space="preserve"> </t>
        </is>
      </c>
    </row>
    <row r="11">
      <c r="A11" s="4" t="inlineStr">
        <is>
          <t>Total</t>
        </is>
      </c>
      <c r="B11" s="6" t="n">
        <v>8163</v>
      </c>
      <c r="C11" s="6" t="n">
        <v>7567</v>
      </c>
    </row>
    <row r="12">
      <c r="A12" s="4" t="inlineStr">
        <is>
          <t>Fair value measurements on recurring basis | Commercial paper</t>
        </is>
      </c>
      <c r="B12" s="4" t="inlineStr">
        <is>
          <t xml:space="preserve"> </t>
        </is>
      </c>
      <c r="C12" s="4" t="inlineStr">
        <is>
          <t xml:space="preserve"> </t>
        </is>
      </c>
    </row>
    <row r="13">
      <c r="A13" s="3" t="inlineStr">
        <is>
          <t>Fair value of marketable securities</t>
        </is>
      </c>
      <c r="B13" s="4" t="inlineStr">
        <is>
          <t xml:space="preserve"> </t>
        </is>
      </c>
      <c r="C13" s="4" t="inlineStr">
        <is>
          <t xml:space="preserve"> </t>
        </is>
      </c>
    </row>
    <row r="14">
      <c r="A14" s="4" t="inlineStr">
        <is>
          <t>Total</t>
        </is>
      </c>
      <c r="B14" s="4" t="inlineStr">
        <is>
          <t xml:space="preserve"> </t>
        </is>
      </c>
      <c r="C14" s="6" t="n">
        <v>7500</v>
      </c>
    </row>
    <row r="15">
      <c r="A15" s="4" t="inlineStr">
        <is>
          <t>Fair value measurements on recurring basis | Corporate securities</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Total</t>
        </is>
      </c>
      <c r="B17" s="6" t="n">
        <v>15719</v>
      </c>
      <c r="C17" s="6" t="n">
        <v>4705</v>
      </c>
    </row>
    <row r="18">
      <c r="A18" s="4" t="inlineStr">
        <is>
          <t>Fair value measurements on recurring basis | Other (including restricted)</t>
        </is>
      </c>
      <c r="B18" s="4" t="inlineStr">
        <is>
          <t xml:space="preserve"> </t>
        </is>
      </c>
      <c r="C18" s="4" t="inlineStr">
        <is>
          <t xml:space="preserve"> </t>
        </is>
      </c>
    </row>
    <row r="19">
      <c r="A19" s="3" t="inlineStr">
        <is>
          <t>Fair value of marketable securities</t>
        </is>
      </c>
      <c r="B19" s="4" t="inlineStr">
        <is>
          <t xml:space="preserve"> </t>
        </is>
      </c>
      <c r="C19" s="4" t="inlineStr">
        <is>
          <t xml:space="preserve"> </t>
        </is>
      </c>
    </row>
    <row r="20">
      <c r="A20" s="4" t="inlineStr">
        <is>
          <t>Total</t>
        </is>
      </c>
      <c r="B20" s="6" t="n">
        <v>276</v>
      </c>
      <c r="C20" s="6" t="n">
        <v>323</v>
      </c>
    </row>
    <row r="21">
      <c r="A21" s="4" t="inlineStr">
        <is>
          <t>Fair value measurements on recurring basis | Equity securities</t>
        </is>
      </c>
      <c r="B21" s="4" t="inlineStr">
        <is>
          <t xml:space="preserve"> </t>
        </is>
      </c>
      <c r="C21" s="4" t="inlineStr">
        <is>
          <t xml:space="preserve"> </t>
        </is>
      </c>
    </row>
    <row r="22">
      <c r="A22" s="3" t="inlineStr">
        <is>
          <t>Fair value of marketable securities</t>
        </is>
      </c>
      <c r="B22" s="4" t="inlineStr">
        <is>
          <t xml:space="preserve"> </t>
        </is>
      </c>
      <c r="C22" s="4" t="inlineStr">
        <is>
          <t xml:space="preserve"> </t>
        </is>
      </c>
    </row>
    <row r="23">
      <c r="A23" s="4" t="inlineStr">
        <is>
          <t>Equity securities</t>
        </is>
      </c>
      <c r="B23" s="6" t="n">
        <v>10</v>
      </c>
      <c r="C23" s="6" t="n">
        <v>7799</v>
      </c>
    </row>
    <row r="24">
      <c r="A24" s="4" t="inlineStr">
        <is>
          <t>Fair value measurements on recurring basis | Level 1</t>
        </is>
      </c>
      <c r="B24" s="4" t="inlineStr">
        <is>
          <t xml:space="preserve"> </t>
        </is>
      </c>
      <c r="C24" s="4" t="inlineStr">
        <is>
          <t xml:space="preserve"> </t>
        </is>
      </c>
    </row>
    <row r="25">
      <c r="A25" s="3" t="inlineStr">
        <is>
          <t>Fair value of marketable securities</t>
        </is>
      </c>
      <c r="B25" s="4" t="inlineStr">
        <is>
          <t xml:space="preserve"> </t>
        </is>
      </c>
      <c r="C25" s="4" t="inlineStr">
        <is>
          <t xml:space="preserve"> </t>
        </is>
      </c>
    </row>
    <row r="26">
      <c r="A26" s="4" t="inlineStr">
        <is>
          <t>Cash Equivalents (including restricted)</t>
        </is>
      </c>
      <c r="B26" s="6" t="n">
        <v>221083</v>
      </c>
      <c r="C26" s="6" t="n">
        <v>304410</v>
      </c>
    </row>
    <row r="27">
      <c r="A27" s="4" t="inlineStr">
        <is>
          <t>Total</t>
        </is>
      </c>
      <c r="B27" s="6" t="n">
        <v>8173</v>
      </c>
      <c r="C27" s="6" t="n">
        <v>15366</v>
      </c>
    </row>
    <row r="28">
      <c r="A28" s="4" t="inlineStr">
        <is>
          <t>Fair value measurements on recurring basis | Level 1 | U.S. Treasury and agency securities</t>
        </is>
      </c>
      <c r="B28" s="4" t="inlineStr">
        <is>
          <t xml:space="preserve"> </t>
        </is>
      </c>
      <c r="C28" s="4" t="inlineStr">
        <is>
          <t xml:space="preserve"> </t>
        </is>
      </c>
    </row>
    <row r="29">
      <c r="A29" s="3" t="inlineStr">
        <is>
          <t>Fair value of marketable securities</t>
        </is>
      </c>
      <c r="B29" s="4" t="inlineStr">
        <is>
          <t xml:space="preserve"> </t>
        </is>
      </c>
      <c r="C29" s="4" t="inlineStr">
        <is>
          <t xml:space="preserve"> </t>
        </is>
      </c>
    </row>
    <row r="30">
      <c r="A30" s="4" t="inlineStr">
        <is>
          <t>Total</t>
        </is>
      </c>
      <c r="B30" s="6" t="n">
        <v>8163</v>
      </c>
      <c r="C30" s="6" t="n">
        <v>7567</v>
      </c>
    </row>
    <row r="31">
      <c r="A31" s="4" t="inlineStr">
        <is>
          <t>Fair value measurements on recurring basis | Level 1 | Equity securities</t>
        </is>
      </c>
      <c r="B31" s="4" t="inlineStr">
        <is>
          <t xml:space="preserve"> </t>
        </is>
      </c>
      <c r="C31" s="4" t="inlineStr">
        <is>
          <t xml:space="preserve"> </t>
        </is>
      </c>
    </row>
    <row r="32">
      <c r="A32" s="3" t="inlineStr">
        <is>
          <t>Fair value of marketable securities</t>
        </is>
      </c>
      <c r="B32" s="4" t="inlineStr">
        <is>
          <t xml:space="preserve"> </t>
        </is>
      </c>
      <c r="C32" s="4" t="inlineStr">
        <is>
          <t xml:space="preserve"> </t>
        </is>
      </c>
    </row>
    <row r="33">
      <c r="A33" s="4" t="inlineStr">
        <is>
          <t>Equity securities</t>
        </is>
      </c>
      <c r="B33" s="6" t="n">
        <v>10</v>
      </c>
      <c r="C33" s="6" t="n">
        <v>7799</v>
      </c>
    </row>
    <row r="34">
      <c r="A34" s="4" t="inlineStr">
        <is>
          <t>Fair value measurements on recurring basis | Level 2</t>
        </is>
      </c>
      <c r="B34" s="4" t="inlineStr">
        <is>
          <t xml:space="preserve"> </t>
        </is>
      </c>
      <c r="C34" s="4" t="inlineStr">
        <is>
          <t xml:space="preserve"> </t>
        </is>
      </c>
    </row>
    <row r="35">
      <c r="A35" s="3" t="inlineStr">
        <is>
          <t>Fair value of marketable securities</t>
        </is>
      </c>
      <c r="B35" s="4" t="inlineStr">
        <is>
          <t xml:space="preserve"> </t>
        </is>
      </c>
      <c r="C35" s="4" t="inlineStr">
        <is>
          <t xml:space="preserve"> </t>
        </is>
      </c>
    </row>
    <row r="36">
      <c r="A36" s="4" t="inlineStr">
        <is>
          <t>Cash Equivalents (including restricted)</t>
        </is>
      </c>
      <c r="B36" s="6" t="n">
        <v>40907</v>
      </c>
      <c r="C36" s="6" t="n">
        <v>43566</v>
      </c>
    </row>
    <row r="37">
      <c r="A37" s="4" t="inlineStr">
        <is>
          <t>Total</t>
        </is>
      </c>
      <c r="B37" s="6" t="n">
        <v>15944</v>
      </c>
      <c r="C37" s="6" t="n">
        <v>12384</v>
      </c>
    </row>
    <row r="38">
      <c r="A38" s="4" t="inlineStr">
        <is>
          <t>Fair value measurements on recurring basis | Level 2 | Commercial paper</t>
        </is>
      </c>
      <c r="B38" s="4" t="inlineStr">
        <is>
          <t xml:space="preserve"> </t>
        </is>
      </c>
      <c r="C38" s="4" t="inlineStr">
        <is>
          <t xml:space="preserve"> </t>
        </is>
      </c>
    </row>
    <row r="39">
      <c r="A39" s="3" t="inlineStr">
        <is>
          <t>Fair value of marketable securities</t>
        </is>
      </c>
      <c r="B39" s="4" t="inlineStr">
        <is>
          <t xml:space="preserve"> </t>
        </is>
      </c>
      <c r="C39" s="4" t="inlineStr">
        <is>
          <t xml:space="preserve"> </t>
        </is>
      </c>
    </row>
    <row r="40">
      <c r="A40" s="4" t="inlineStr">
        <is>
          <t>Total</t>
        </is>
      </c>
      <c r="B40" s="4" t="inlineStr">
        <is>
          <t xml:space="preserve"> </t>
        </is>
      </c>
      <c r="C40" s="6" t="n">
        <v>7500</v>
      </c>
    </row>
    <row r="41">
      <c r="A41" s="4" t="inlineStr">
        <is>
          <t>Fair value measurements on recurring basis | Level 2 | Corporate securities</t>
        </is>
      </c>
      <c r="B41" s="4" t="inlineStr">
        <is>
          <t xml:space="preserve"> </t>
        </is>
      </c>
      <c r="C41" s="4" t="inlineStr">
        <is>
          <t xml:space="preserve"> </t>
        </is>
      </c>
    </row>
    <row r="42">
      <c r="A42" s="3" t="inlineStr">
        <is>
          <t>Fair value of marketable securities</t>
        </is>
      </c>
      <c r="B42" s="4" t="inlineStr">
        <is>
          <t xml:space="preserve"> </t>
        </is>
      </c>
      <c r="C42" s="4" t="inlineStr">
        <is>
          <t xml:space="preserve"> </t>
        </is>
      </c>
    </row>
    <row r="43">
      <c r="A43" s="4" t="inlineStr">
        <is>
          <t>Total</t>
        </is>
      </c>
      <c r="B43" s="6" t="n">
        <v>15719</v>
      </c>
      <c r="C43" s="6" t="n">
        <v>4705</v>
      </c>
    </row>
    <row r="44">
      <c r="A44" s="4" t="inlineStr">
        <is>
          <t>Fair value measurements on recurring basis | Level 2 | Other (including restricted)</t>
        </is>
      </c>
      <c r="B44" s="4" t="inlineStr">
        <is>
          <t xml:space="preserve"> </t>
        </is>
      </c>
      <c r="C44" s="4" t="inlineStr">
        <is>
          <t xml:space="preserve"> </t>
        </is>
      </c>
    </row>
    <row r="45">
      <c r="A45" s="3" t="inlineStr">
        <is>
          <t>Fair value of marketable securities</t>
        </is>
      </c>
      <c r="B45" s="4" t="inlineStr">
        <is>
          <t xml:space="preserve"> </t>
        </is>
      </c>
      <c r="C45" s="4" t="inlineStr">
        <is>
          <t xml:space="preserve"> </t>
        </is>
      </c>
    </row>
    <row r="46">
      <c r="A46" s="4" t="inlineStr">
        <is>
          <t>Total</t>
        </is>
      </c>
      <c r="B46" s="6" t="n">
        <v>225</v>
      </c>
      <c r="C46" s="6" t="n">
        <v>179</v>
      </c>
    </row>
    <row r="47">
      <c r="A47" s="4" t="inlineStr">
        <is>
          <t>Fair value measurements on recurring basis | Level 3</t>
        </is>
      </c>
      <c r="B47" s="4" t="inlineStr">
        <is>
          <t xml:space="preserve"> </t>
        </is>
      </c>
      <c r="C47" s="4" t="inlineStr">
        <is>
          <t xml:space="preserve"> </t>
        </is>
      </c>
    </row>
    <row r="48">
      <c r="A48" s="3" t="inlineStr">
        <is>
          <t>Fair value of marketable securities</t>
        </is>
      </c>
      <c r="B48" s="4" t="inlineStr">
        <is>
          <t xml:space="preserve"> </t>
        </is>
      </c>
      <c r="C48" s="4" t="inlineStr">
        <is>
          <t xml:space="preserve"> </t>
        </is>
      </c>
    </row>
    <row r="49">
      <c r="A49" s="4" t="inlineStr">
        <is>
          <t>Total</t>
        </is>
      </c>
      <c r="B49" s="6" t="n">
        <v>51</v>
      </c>
      <c r="C49" s="6" t="n">
        <v>144</v>
      </c>
    </row>
    <row r="50">
      <c r="A50" s="4" t="inlineStr">
        <is>
          <t>Fair value measurements on recurring basis | Level 3 | Other (including restricted)</t>
        </is>
      </c>
      <c r="B50" s="4" t="inlineStr">
        <is>
          <t xml:space="preserve"> </t>
        </is>
      </c>
      <c r="C50" s="4" t="inlineStr">
        <is>
          <t xml:space="preserve"> </t>
        </is>
      </c>
    </row>
    <row r="51">
      <c r="A51" s="3" t="inlineStr">
        <is>
          <t>Fair value of marketable securities</t>
        </is>
      </c>
      <c r="B51" s="4" t="inlineStr">
        <is>
          <t xml:space="preserve"> </t>
        </is>
      </c>
      <c r="C51" s="4" t="inlineStr">
        <is>
          <t xml:space="preserve"> </t>
        </is>
      </c>
    </row>
    <row r="52">
      <c r="A52" s="4" t="inlineStr">
        <is>
          <t>Total</t>
        </is>
      </c>
      <c r="B52" s="5" t="n">
        <v>51</v>
      </c>
      <c r="C52" s="5" t="n">
        <v>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s, Restricted Cash and Cash Equivalents, and Other Investment Securities - Other Income Expense (Details) - USD ($) $ in Thousands</t>
        </is>
      </c>
      <c r="B1" s="2" t="inlineStr">
        <is>
          <t>12 Months Ended</t>
        </is>
      </c>
    </row>
    <row r="2">
      <c r="B2" s="2" t="inlineStr">
        <is>
          <t>Dec. 31, 2024</t>
        </is>
      </c>
      <c r="C2" s="2" t="inlineStr">
        <is>
          <t>Dec. 31, 2023</t>
        </is>
      </c>
      <c r="D2" s="2" t="inlineStr">
        <is>
          <t>Dec. 31, 2022</t>
        </is>
      </c>
    </row>
    <row r="3">
      <c r="A3" s="3" t="inlineStr">
        <is>
          <t>Other Income (Expense)</t>
        </is>
      </c>
      <c r="B3" s="4" t="inlineStr">
        <is>
          <t xml:space="preserve"> </t>
        </is>
      </c>
      <c r="C3" s="4" t="inlineStr">
        <is>
          <t xml:space="preserve"> </t>
        </is>
      </c>
      <c r="D3" s="4" t="inlineStr">
        <is>
          <t xml:space="preserve"> </t>
        </is>
      </c>
    </row>
    <row r="4">
      <c r="A4" s="4" t="inlineStr">
        <is>
          <t>Marketable and non-marketable investment securities - realized and unrealized gains (losses)</t>
        </is>
      </c>
      <c r="B4" s="5" t="n">
        <v>-30730</v>
      </c>
      <c r="C4" s="5" t="n">
        <v>4085</v>
      </c>
      <c r="D4" s="5" t="n">
        <v>26186</v>
      </c>
    </row>
    <row r="5">
      <c r="A5" s="4" t="inlineStr">
        <is>
          <t>Sale of Assets to EchoStar - realized gains (losses)</t>
        </is>
      </c>
      <c r="B5" s="6" t="n">
        <v>128788</v>
      </c>
      <c r="C5" s="4" t="inlineStr">
        <is>
          <t xml:space="preserve"> </t>
        </is>
      </c>
      <c r="D5" s="4" t="inlineStr">
        <is>
          <t xml:space="preserve"> </t>
        </is>
      </c>
    </row>
    <row r="6">
      <c r="A6" s="4" t="inlineStr">
        <is>
          <t>Derivative instruments - net realized and/or unrealized gains (losses)</t>
        </is>
      </c>
      <c r="B6" s="4" t="inlineStr">
        <is>
          <t xml:space="preserve"> </t>
        </is>
      </c>
      <c r="C6" s="6" t="n">
        <v>-1793387</v>
      </c>
      <c r="D6" s="6" t="n">
        <v>1015387</v>
      </c>
    </row>
    <row r="7">
      <c r="A7" s="4" t="inlineStr">
        <is>
          <t>Gains (losses) related to early redemption of debt</t>
        </is>
      </c>
      <c r="B7" s="4" t="inlineStr">
        <is>
          <t xml:space="preserve"> </t>
        </is>
      </c>
      <c r="C7" s="6" t="n">
        <v>73024</v>
      </c>
      <c r="D7" s="6" t="n">
        <v>-922</v>
      </c>
    </row>
    <row r="8">
      <c r="A8" s="4" t="inlineStr">
        <is>
          <t>Equity in earnings (losses) of affiliates</t>
        </is>
      </c>
      <c r="B8" s="6" t="n">
        <v>-67214</v>
      </c>
      <c r="C8" s="6" t="n">
        <v>-3835</v>
      </c>
      <c r="D8" s="6" t="n">
        <v>2616</v>
      </c>
    </row>
    <row r="9">
      <c r="A9" s="4" t="inlineStr">
        <is>
          <t>Liberty Puerto Rico Asset Sale</t>
        </is>
      </c>
      <c r="B9" s="6" t="n">
        <v>21310</v>
      </c>
      <c r="C9" s="4" t="inlineStr">
        <is>
          <t xml:space="preserve"> </t>
        </is>
      </c>
      <c r="D9" s="4" t="inlineStr">
        <is>
          <t xml:space="preserve"> </t>
        </is>
      </c>
    </row>
    <row r="10">
      <c r="A10" s="4" t="inlineStr">
        <is>
          <t>EchoStar Exchange Offers debt extinguishment gains (losses)</t>
        </is>
      </c>
      <c r="B10" s="6" t="n">
        <v>688661</v>
      </c>
      <c r="C10" s="4" t="inlineStr">
        <is>
          <t xml:space="preserve"> </t>
        </is>
      </c>
      <c r="D10" s="4" t="inlineStr">
        <is>
          <t xml:space="preserve"> </t>
        </is>
      </c>
    </row>
    <row r="11">
      <c r="A11" s="4" t="inlineStr">
        <is>
          <t>Other</t>
        </is>
      </c>
      <c r="B11" s="6" t="n">
        <v>1890</v>
      </c>
      <c r="C11" s="6" t="n">
        <v>-21763</v>
      </c>
      <c r="D11" s="6" t="n">
        <v>-4285</v>
      </c>
    </row>
    <row r="12">
      <c r="A12" s="4" t="inlineStr">
        <is>
          <t>Total</t>
        </is>
      </c>
      <c r="B12" s="5" t="n">
        <v>742705</v>
      </c>
      <c r="C12" s="5" t="n">
        <v>-1741876</v>
      </c>
      <c r="D12" s="5" t="n">
        <v>1038982</v>
      </c>
    </row>
    <row r="13">
      <c r="A13" s="4" t="inlineStr">
        <is>
          <t>Interest rate (as a percent)</t>
        </is>
      </c>
      <c r="B13" s="7" t="n">
        <v>0.00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Finished goods</t>
        </is>
      </c>
      <c r="B3" s="5" t="n">
        <v>262722</v>
      </c>
      <c r="C3" s="5" t="n">
        <v>407620</v>
      </c>
    </row>
    <row r="4">
      <c r="A4" s="4" t="inlineStr">
        <is>
          <t>Work-in-process and service repairs</t>
        </is>
      </c>
      <c r="B4" s="6" t="n">
        <v>27432</v>
      </c>
      <c r="C4" s="6" t="n">
        <v>35464</v>
      </c>
    </row>
    <row r="5">
      <c r="A5" s="4" t="inlineStr">
        <is>
          <t>Consignment</t>
        </is>
      </c>
      <c r="B5" s="6" t="n">
        <v>10110</v>
      </c>
      <c r="C5" s="6" t="n">
        <v>47723</v>
      </c>
    </row>
    <row r="6">
      <c r="A6" s="4" t="inlineStr">
        <is>
          <t>Raw materials</t>
        </is>
      </c>
      <c r="B6" s="6" t="n">
        <v>3064</v>
      </c>
      <c r="C6" s="6" t="n">
        <v>6251</v>
      </c>
    </row>
    <row r="7">
      <c r="A7" s="4" t="inlineStr">
        <is>
          <t>Total inventory</t>
        </is>
      </c>
      <c r="B7" s="5" t="n">
        <v>303328</v>
      </c>
      <c r="C7" s="5" t="n">
        <v>497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t>
        </is>
      </c>
      <c r="B3" s="5" t="n">
        <v>12616700</v>
      </c>
      <c r="C3" s="5" t="n">
        <v>12729331</v>
      </c>
    </row>
    <row r="4">
      <c r="A4" s="4" t="inlineStr">
        <is>
          <t>Accumulated depreciation</t>
        </is>
      </c>
      <c r="B4" s="6" t="n">
        <v>-5387611</v>
      </c>
      <c r="C4" s="6" t="n">
        <v>-5327384</v>
      </c>
    </row>
    <row r="5">
      <c r="A5" s="4" t="inlineStr">
        <is>
          <t>Property and equipment, net</t>
        </is>
      </c>
      <c r="B5" s="5" t="n">
        <v>7229089</v>
      </c>
      <c r="C5" s="6" t="n">
        <v>7401947</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Depreciable Life</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Life</t>
        </is>
      </c>
      <c r="B11" s="4" t="inlineStr">
        <is>
          <t>40 years</t>
        </is>
      </c>
      <c r="C11" s="4" t="inlineStr">
        <is>
          <t xml:space="preserve"> </t>
        </is>
      </c>
    </row>
    <row r="12">
      <c r="A12" s="4" t="inlineStr">
        <is>
          <t>Equipment leased to customer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5" t="n">
        <v>1005750</v>
      </c>
      <c r="C14" s="5" t="n">
        <v>1181193</v>
      </c>
    </row>
    <row r="15">
      <c r="A15" s="4" t="inlineStr">
        <is>
          <t>Equipment leased to customers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Depreciable Life</t>
        </is>
      </c>
      <c r="B17" s="4" t="inlineStr">
        <is>
          <t>2 years</t>
        </is>
      </c>
      <c r="C17" s="4" t="inlineStr">
        <is>
          <t>2 years</t>
        </is>
      </c>
    </row>
    <row r="18">
      <c r="A18" s="4" t="inlineStr">
        <is>
          <t>Equipment leased to customers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Depreciable Life</t>
        </is>
      </c>
      <c r="B20" s="4" t="inlineStr">
        <is>
          <t>5 years</t>
        </is>
      </c>
      <c r="C20" s="4" t="inlineStr">
        <is>
          <t>5 years</t>
        </is>
      </c>
    </row>
    <row r="21">
      <c r="A21" s="4" t="inlineStr">
        <is>
          <t>Satellite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 property and equipment</t>
        </is>
      </c>
      <c r="B23" s="5" t="n">
        <v>1718865</v>
      </c>
      <c r="C23" s="5" t="n">
        <v>1718865</v>
      </c>
    </row>
    <row r="24">
      <c r="A24" s="4" t="inlineStr">
        <is>
          <t>Satellites | Min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Depreciable Life</t>
        </is>
      </c>
      <c r="B26" s="4" t="inlineStr">
        <is>
          <t>6 years</t>
        </is>
      </c>
      <c r="C26" s="4" t="inlineStr">
        <is>
          <t>6 years</t>
        </is>
      </c>
    </row>
    <row r="27">
      <c r="A27" s="4" t="inlineStr">
        <is>
          <t>Satellites | Max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Depreciable Life</t>
        </is>
      </c>
      <c r="B29" s="4" t="inlineStr">
        <is>
          <t>15 years</t>
        </is>
      </c>
      <c r="C29" s="4" t="inlineStr">
        <is>
          <t>15 years</t>
        </is>
      </c>
    </row>
    <row r="30">
      <c r="A30" s="4" t="inlineStr">
        <is>
          <t>Satellites acquired under finance lease agreements</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Total property and equipment</t>
        </is>
      </c>
      <c r="B32" s="4" t="inlineStr">
        <is>
          <t xml:space="preserve"> </t>
        </is>
      </c>
      <c r="C32" s="5" t="n">
        <v>344447</v>
      </c>
    </row>
    <row r="33">
      <c r="A33" s="4" t="inlineStr">
        <is>
          <t>Depreciable Life</t>
        </is>
      </c>
      <c r="B33" s="4" t="inlineStr">
        <is>
          <t xml:space="preserve"> </t>
        </is>
      </c>
      <c r="C33" s="4" t="inlineStr">
        <is>
          <t>15 years</t>
        </is>
      </c>
    </row>
    <row r="34">
      <c r="A34" s="4" t="inlineStr">
        <is>
          <t>Furniture, fixtures, equipment and other</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Total property and equipment</t>
        </is>
      </c>
      <c r="B36" s="5" t="n">
        <v>801650</v>
      </c>
      <c r="C36" s="5" t="n">
        <v>908924</v>
      </c>
    </row>
    <row r="37">
      <c r="A37" s="4" t="inlineStr">
        <is>
          <t>Furniture, fixtures, equipment and other | Min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Depreciable Life</t>
        </is>
      </c>
      <c r="B39" s="4" t="inlineStr">
        <is>
          <t>2 years</t>
        </is>
      </c>
      <c r="C39" s="4" t="inlineStr">
        <is>
          <t>2 years</t>
        </is>
      </c>
    </row>
    <row r="40">
      <c r="A40" s="4" t="inlineStr">
        <is>
          <t>Furniture, fixtures, equipment and other | Max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Depreciable Life</t>
        </is>
      </c>
      <c r="B42" s="4" t="inlineStr">
        <is>
          <t>12 years</t>
        </is>
      </c>
      <c r="C42" s="4" t="inlineStr">
        <is>
          <t>12 years</t>
        </is>
      </c>
    </row>
    <row r="43">
      <c r="A43" s="4" t="inlineStr">
        <is>
          <t>5G Network Deployment equipment</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Total property and equipment</t>
        </is>
      </c>
      <c r="B45" s="5" t="n">
        <v>5382706</v>
      </c>
      <c r="C45" s="5" t="n">
        <v>4263327</v>
      </c>
    </row>
    <row r="46">
      <c r="A46" s="4" t="inlineStr">
        <is>
          <t>5G Network Deployment equipment | Min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Depreciable Life</t>
        </is>
      </c>
      <c r="B48" s="4" t="inlineStr">
        <is>
          <t>3 years</t>
        </is>
      </c>
      <c r="C48" s="4" t="inlineStr">
        <is>
          <t>3 years</t>
        </is>
      </c>
    </row>
    <row r="49">
      <c r="A49" s="4" t="inlineStr">
        <is>
          <t>5G Network Deployment equipment | Max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Depreciable Life</t>
        </is>
      </c>
      <c r="B51" s="4" t="inlineStr">
        <is>
          <t>15 years</t>
        </is>
      </c>
      <c r="C51" s="4" t="inlineStr">
        <is>
          <t>15 years</t>
        </is>
      </c>
    </row>
    <row r="52">
      <c r="A52" s="4" t="inlineStr">
        <is>
          <t>Software and computer equipment</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Total property and equipment</t>
        </is>
      </c>
      <c r="B54" s="5" t="n">
        <v>1816749</v>
      </c>
      <c r="C54" s="5" t="n">
        <v>2111305</v>
      </c>
    </row>
    <row r="55">
      <c r="A55" s="4" t="inlineStr">
        <is>
          <t>Software and computer equipment | Minimum</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Depreciable Life</t>
        </is>
      </c>
      <c r="B57" s="4" t="inlineStr">
        <is>
          <t>2 years</t>
        </is>
      </c>
      <c r="C57" s="4" t="inlineStr">
        <is>
          <t>2 years</t>
        </is>
      </c>
    </row>
    <row r="58">
      <c r="A58" s="4" t="inlineStr">
        <is>
          <t>Software and computer equipment | Maximum</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Depreciable Life</t>
        </is>
      </c>
      <c r="B60" s="4" t="inlineStr">
        <is>
          <t>8 years</t>
        </is>
      </c>
      <c r="C60" s="4" t="inlineStr">
        <is>
          <t>8 years</t>
        </is>
      </c>
    </row>
    <row r="61">
      <c r="A61" s="4" t="inlineStr">
        <is>
          <t>Buildings and improvements</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Total property and equipment</t>
        </is>
      </c>
      <c r="B63" s="5" t="n">
        <v>334213</v>
      </c>
      <c r="C63" s="5" t="n">
        <v>381757</v>
      </c>
    </row>
    <row r="64">
      <c r="A64" s="4" t="inlineStr">
        <is>
          <t>Buildings and improvements | Minimum</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Depreciable Life</t>
        </is>
      </c>
      <c r="B66" s="4" t="inlineStr">
        <is>
          <t>5 years</t>
        </is>
      </c>
      <c r="C66" s="4" t="inlineStr">
        <is>
          <t>5 years</t>
        </is>
      </c>
    </row>
    <row r="67">
      <c r="A67" s="4" t="inlineStr">
        <is>
          <t>Buildings and improvements | Maximum</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Depreciable Life</t>
        </is>
      </c>
      <c r="B69" s="4" t="inlineStr">
        <is>
          <t>40 years</t>
        </is>
      </c>
      <c r="C69" s="4" t="inlineStr">
        <is>
          <t>40 years</t>
        </is>
      </c>
    </row>
    <row r="70">
      <c r="A70" s="4" t="inlineStr">
        <is>
          <t>Land</t>
        </is>
      </c>
      <c r="B70" s="4" t="inlineStr">
        <is>
          <t xml:space="preserve"> </t>
        </is>
      </c>
      <c r="C70" s="4" t="inlineStr">
        <is>
          <t xml:space="preserve"> </t>
        </is>
      </c>
    </row>
    <row r="71">
      <c r="A71" s="3" t="inlineStr">
        <is>
          <t>Property and equipment</t>
        </is>
      </c>
      <c r="B71" s="4" t="inlineStr">
        <is>
          <t xml:space="preserve"> </t>
        </is>
      </c>
      <c r="C71" s="4" t="inlineStr">
        <is>
          <t xml:space="preserve"> </t>
        </is>
      </c>
    </row>
    <row r="72">
      <c r="A72" s="4" t="inlineStr">
        <is>
          <t>Total property and equipment</t>
        </is>
      </c>
      <c r="B72" s="5" t="n">
        <v>12041</v>
      </c>
      <c r="C72" s="5" t="n">
        <v>17513</v>
      </c>
    </row>
    <row r="73">
      <c r="A73" s="4" t="inlineStr">
        <is>
          <t>Construction in progress</t>
        </is>
      </c>
      <c r="B73" s="4" t="inlineStr">
        <is>
          <t xml:space="preserve"> </t>
        </is>
      </c>
      <c r="C73" s="4" t="inlineStr">
        <is>
          <t xml:space="preserve"> </t>
        </is>
      </c>
    </row>
    <row r="74">
      <c r="A74" s="3" t="inlineStr">
        <is>
          <t>Property and equipment</t>
        </is>
      </c>
      <c r="B74" s="4" t="inlineStr">
        <is>
          <t xml:space="preserve"> </t>
        </is>
      </c>
      <c r="C74" s="4" t="inlineStr">
        <is>
          <t xml:space="preserve"> </t>
        </is>
      </c>
    </row>
    <row r="75">
      <c r="A75" s="4" t="inlineStr">
        <is>
          <t>Total property and equipment</t>
        </is>
      </c>
      <c r="B75" s="6" t="n">
        <v>1544726</v>
      </c>
      <c r="C75" s="6" t="n">
        <v>1802000</v>
      </c>
    </row>
    <row r="76">
      <c r="A76" s="4" t="inlineStr">
        <is>
          <t>Construction in progress | Pay-TV</t>
        </is>
      </c>
      <c r="B76" s="4" t="inlineStr">
        <is>
          <t xml:space="preserve"> </t>
        </is>
      </c>
      <c r="C76" s="4" t="inlineStr">
        <is>
          <t xml:space="preserve"> </t>
        </is>
      </c>
    </row>
    <row r="77">
      <c r="A77" s="3" t="inlineStr">
        <is>
          <t>Property and equipment</t>
        </is>
      </c>
      <c r="B77" s="4" t="inlineStr">
        <is>
          <t xml:space="preserve"> </t>
        </is>
      </c>
      <c r="C77" s="4" t="inlineStr">
        <is>
          <t xml:space="preserve"> </t>
        </is>
      </c>
    </row>
    <row r="78">
      <c r="A78" s="4" t="inlineStr">
        <is>
          <t>Total property and equipment</t>
        </is>
      </c>
      <c r="B78" s="6" t="n">
        <v>268423</v>
      </c>
      <c r="C78" s="6" t="n">
        <v>162055</v>
      </c>
    </row>
    <row r="79">
      <c r="A79" s="4" t="inlineStr">
        <is>
          <t>Construction in progress | Wireless</t>
        </is>
      </c>
      <c r="B79" s="4" t="inlineStr">
        <is>
          <t xml:space="preserve"> </t>
        </is>
      </c>
      <c r="C79" s="4" t="inlineStr">
        <is>
          <t xml:space="preserve"> </t>
        </is>
      </c>
    </row>
    <row r="80">
      <c r="A80" s="3" t="inlineStr">
        <is>
          <t>Property and equipment</t>
        </is>
      </c>
      <c r="B80" s="4" t="inlineStr">
        <is>
          <t xml:space="preserve"> </t>
        </is>
      </c>
      <c r="C80" s="4" t="inlineStr">
        <is>
          <t xml:space="preserve"> </t>
        </is>
      </c>
    </row>
    <row r="81">
      <c r="A81" s="4" t="inlineStr">
        <is>
          <t>Total property and equipment</t>
        </is>
      </c>
      <c r="B81" s="5" t="n">
        <v>1276303</v>
      </c>
      <c r="C81" s="5" t="n">
        <v>16399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t>
        </is>
      </c>
      <c r="B4" s="5" t="n">
        <v>1472204</v>
      </c>
      <c r="C4" s="5" t="n">
        <v>1181921</v>
      </c>
      <c r="D4" s="5" t="n">
        <v>717073</v>
      </c>
    </row>
    <row r="5">
      <c r="A5" s="4" t="inlineStr">
        <is>
          <t>Equipment leased to customers</t>
        </is>
      </c>
      <c r="B5" s="4" t="inlineStr">
        <is>
          <t xml:space="preserve"> </t>
        </is>
      </c>
      <c r="C5" s="4" t="inlineStr">
        <is>
          <t xml:space="preserve"> </t>
        </is>
      </c>
      <c r="D5" s="4" t="inlineStr">
        <is>
          <t xml:space="preserve"> </t>
        </is>
      </c>
    </row>
    <row r="6">
      <c r="A6" s="3" t="inlineStr">
        <is>
          <t>Depreciation and amortization expense</t>
        </is>
      </c>
      <c r="B6" s="4" t="inlineStr">
        <is>
          <t xml:space="preserve"> </t>
        </is>
      </c>
      <c r="C6" s="4" t="inlineStr">
        <is>
          <t xml:space="preserve"> </t>
        </is>
      </c>
      <c r="D6" s="4" t="inlineStr">
        <is>
          <t xml:space="preserve"> </t>
        </is>
      </c>
    </row>
    <row r="7">
      <c r="A7" s="4" t="inlineStr">
        <is>
          <t>Depreciation and amortization</t>
        </is>
      </c>
      <c r="B7" s="6" t="n">
        <v>147282</v>
      </c>
      <c r="C7" s="6" t="n">
        <v>166950</v>
      </c>
      <c r="D7" s="6" t="n">
        <v>191746</v>
      </c>
    </row>
    <row r="8">
      <c r="A8" s="4" t="inlineStr">
        <is>
          <t>Satellites</t>
        </is>
      </c>
      <c r="B8" s="4" t="inlineStr">
        <is>
          <t xml:space="preserve"> </t>
        </is>
      </c>
      <c r="C8" s="4" t="inlineStr">
        <is>
          <t xml:space="preserve"> </t>
        </is>
      </c>
      <c r="D8" s="4" t="inlineStr">
        <is>
          <t xml:space="preserve"> </t>
        </is>
      </c>
    </row>
    <row r="9">
      <c r="A9" s="3" t="inlineStr">
        <is>
          <t>Depreciation and amortization expense</t>
        </is>
      </c>
      <c r="B9" s="4" t="inlineStr">
        <is>
          <t xml:space="preserve"> </t>
        </is>
      </c>
      <c r="C9" s="4" t="inlineStr">
        <is>
          <t xml:space="preserve"> </t>
        </is>
      </c>
      <c r="D9" s="4" t="inlineStr">
        <is>
          <t xml:space="preserve"> </t>
        </is>
      </c>
    </row>
    <row r="10">
      <c r="A10" s="4" t="inlineStr">
        <is>
          <t>Depreciation and amortization</t>
        </is>
      </c>
      <c r="B10" s="6" t="n">
        <v>125230</v>
      </c>
      <c r="C10" s="6" t="n">
        <v>134948</v>
      </c>
      <c r="D10" s="6" t="n">
        <v>148051</v>
      </c>
    </row>
    <row r="11">
      <c r="A11" s="4" t="inlineStr">
        <is>
          <t>Buildings, furniture, fixtures, equipment and other</t>
        </is>
      </c>
      <c r="B11" s="4" t="inlineStr">
        <is>
          <t xml:space="preserve"> </t>
        </is>
      </c>
      <c r="C11" s="4" t="inlineStr">
        <is>
          <t xml:space="preserve"> </t>
        </is>
      </c>
      <c r="D11" s="4" t="inlineStr">
        <is>
          <t xml:space="preserve"> </t>
        </is>
      </c>
    </row>
    <row r="12">
      <c r="A12" s="3" t="inlineStr">
        <is>
          <t>Depreciation and amortization expense</t>
        </is>
      </c>
      <c r="B12" s="4" t="inlineStr">
        <is>
          <t xml:space="preserve"> </t>
        </is>
      </c>
      <c r="C12" s="4" t="inlineStr">
        <is>
          <t xml:space="preserve"> </t>
        </is>
      </c>
      <c r="D12" s="4" t="inlineStr">
        <is>
          <t xml:space="preserve"> </t>
        </is>
      </c>
    </row>
    <row r="13">
      <c r="A13" s="4" t="inlineStr">
        <is>
          <t>Depreciation and amortization</t>
        </is>
      </c>
      <c r="B13" s="6" t="n">
        <v>41835</v>
      </c>
      <c r="C13" s="6" t="n">
        <v>91942</v>
      </c>
      <c r="D13" s="6" t="n">
        <v>40703</v>
      </c>
    </row>
    <row r="14">
      <c r="A14" s="4" t="inlineStr">
        <is>
          <t>5G Network Deployment equipment</t>
        </is>
      </c>
      <c r="B14" s="4" t="inlineStr">
        <is>
          <t xml:space="preserve"> </t>
        </is>
      </c>
      <c r="C14" s="4" t="inlineStr">
        <is>
          <t xml:space="preserve"> </t>
        </is>
      </c>
      <c r="D14" s="4" t="inlineStr">
        <is>
          <t xml:space="preserve"> </t>
        </is>
      </c>
    </row>
    <row r="15">
      <c r="A15" s="3" t="inlineStr">
        <is>
          <t>Depreciation and amortization expense</t>
        </is>
      </c>
      <c r="B15" s="4" t="inlineStr">
        <is>
          <t xml:space="preserve"> </t>
        </is>
      </c>
      <c r="C15" s="4" t="inlineStr">
        <is>
          <t xml:space="preserve"> </t>
        </is>
      </c>
      <c r="D15" s="4" t="inlineStr">
        <is>
          <t xml:space="preserve"> </t>
        </is>
      </c>
    </row>
    <row r="16">
      <c r="A16" s="4" t="inlineStr">
        <is>
          <t>Depreciation and amortization</t>
        </is>
      </c>
      <c r="B16" s="6" t="n">
        <v>718729</v>
      </c>
      <c r="C16" s="6" t="n">
        <v>371640</v>
      </c>
      <c r="D16" s="6" t="n">
        <v>29992</v>
      </c>
    </row>
    <row r="17">
      <c r="A17" s="4" t="inlineStr">
        <is>
          <t>Software and computer equipment</t>
        </is>
      </c>
      <c r="B17" s="4" t="inlineStr">
        <is>
          <t xml:space="preserve"> </t>
        </is>
      </c>
      <c r="C17" s="4" t="inlineStr">
        <is>
          <t xml:space="preserve"> </t>
        </is>
      </c>
      <c r="D17" s="4" t="inlineStr">
        <is>
          <t xml:space="preserve"> </t>
        </is>
      </c>
    </row>
    <row r="18">
      <c r="A18" s="3" t="inlineStr">
        <is>
          <t>Depreciation and amortization expense</t>
        </is>
      </c>
      <c r="B18" s="4" t="inlineStr">
        <is>
          <t xml:space="preserve"> </t>
        </is>
      </c>
      <c r="C18" s="4" t="inlineStr">
        <is>
          <t xml:space="preserve"> </t>
        </is>
      </c>
      <c r="D18" s="4" t="inlineStr">
        <is>
          <t xml:space="preserve"> </t>
        </is>
      </c>
    </row>
    <row r="19">
      <c r="A19" s="4" t="inlineStr">
        <is>
          <t>Depreciation and amortization</t>
        </is>
      </c>
      <c r="B19" s="6" t="n">
        <v>343487</v>
      </c>
      <c r="C19" s="6" t="n">
        <v>235820</v>
      </c>
      <c r="D19" s="6" t="n">
        <v>153040</v>
      </c>
    </row>
    <row r="20">
      <c r="A20" s="4" t="inlineStr">
        <is>
          <t>Intangible assets and other amortization expense</t>
        </is>
      </c>
      <c r="B20" s="4" t="inlineStr">
        <is>
          <t xml:space="preserve"> </t>
        </is>
      </c>
      <c r="C20" s="4" t="inlineStr">
        <is>
          <t xml:space="preserve"> </t>
        </is>
      </c>
      <c r="D20" s="4" t="inlineStr">
        <is>
          <t xml:space="preserve"> </t>
        </is>
      </c>
    </row>
    <row r="21">
      <c r="A21" s="3" t="inlineStr">
        <is>
          <t>Depreciation and amortization expense</t>
        </is>
      </c>
      <c r="B21" s="4" t="inlineStr">
        <is>
          <t xml:space="preserve"> </t>
        </is>
      </c>
      <c r="C21" s="4" t="inlineStr">
        <is>
          <t xml:space="preserve"> </t>
        </is>
      </c>
      <c r="D21" s="4" t="inlineStr">
        <is>
          <t xml:space="preserve"> </t>
        </is>
      </c>
    </row>
    <row r="22">
      <c r="A22" s="4" t="inlineStr">
        <is>
          <t>Depreciation and amortization</t>
        </is>
      </c>
      <c r="B22" s="5" t="n">
        <v>95641</v>
      </c>
      <c r="C22" s="5" t="n">
        <v>180621</v>
      </c>
      <c r="D22" s="5" t="n">
        <v>1535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5" t="n">
        <v>278287</v>
      </c>
      <c r="C4" s="5" t="n">
        <v>183135</v>
      </c>
      <c r="D4" s="4" t="inlineStr">
        <is>
          <t xml:space="preserve"> </t>
        </is>
      </c>
    </row>
    <row r="5">
      <c r="A5" s="4" t="inlineStr">
        <is>
          <t>Liabilities incurred</t>
        </is>
      </c>
      <c r="B5" s="6" t="n">
        <v>20929</v>
      </c>
      <c r="C5" s="6" t="n">
        <v>74189</v>
      </c>
      <c r="D5" s="5" t="n">
        <v>122390</v>
      </c>
    </row>
    <row r="6">
      <c r="A6" s="4" t="inlineStr">
        <is>
          <t>Accretion expense</t>
        </is>
      </c>
      <c r="B6" s="6" t="n">
        <v>27815</v>
      </c>
      <c r="C6" s="6" t="n">
        <v>20963</v>
      </c>
      <c r="D6" s="4" t="inlineStr">
        <is>
          <t xml:space="preserve"> </t>
        </is>
      </c>
    </row>
    <row r="7">
      <c r="A7" s="4" t="inlineStr">
        <is>
          <t>Balance, end of period</t>
        </is>
      </c>
      <c r="B7" s="6" t="n">
        <v>327031</v>
      </c>
      <c r="C7" s="6" t="n">
        <v>278287</v>
      </c>
      <c r="D7" s="5" t="n">
        <v>183135</v>
      </c>
    </row>
    <row r="8">
      <c r="A8" s="4" t="inlineStr">
        <is>
          <t>Asset retirement obligations, net</t>
        </is>
      </c>
      <c r="B8" s="5" t="n">
        <v>216000</v>
      </c>
      <c r="C8" s="5" t="n">
        <v>217000</v>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Property and Equipment and Intangible Assets - Additional Information (Details) $ in Millions</t>
        </is>
      </c>
      <c r="B1" s="2" t="inlineStr">
        <is>
          <t>12 Months Ended</t>
        </is>
      </c>
    </row>
    <row r="2">
      <c r="B2" s="2" t="inlineStr">
        <is>
          <t>Dec. 31, 2024 USD ($) item</t>
        </is>
      </c>
    </row>
    <row r="3">
      <c r="A3" s="3" t="inlineStr">
        <is>
          <t>Property and equipment</t>
        </is>
      </c>
      <c r="B3" s="4" t="inlineStr">
        <is>
          <t xml:space="preserve"> </t>
        </is>
      </c>
    </row>
    <row r="4">
      <c r="A4" s="4" t="inlineStr">
        <is>
          <t>Number of other satellites to be relocated in the event of failure or loss of any satellite</t>
        </is>
      </c>
      <c r="B4" s="6" t="n">
        <v>1</v>
      </c>
    </row>
    <row r="5">
      <c r="A5" s="4" t="inlineStr">
        <is>
          <t>Capital expenditures | $</t>
        </is>
      </c>
      <c r="B5" s="5" t="n">
        <v>121</v>
      </c>
    </row>
    <row r="6">
      <c r="A6" s="4" t="inlineStr">
        <is>
          <t>Capital expenditure included in purchases of property and equipment | $</t>
        </is>
      </c>
      <c r="B6" s="6" t="n">
        <v>74</v>
      </c>
    </row>
    <row r="7">
      <c r="A7" s="4" t="inlineStr">
        <is>
          <t>Capital expenditure included in "Other, net" | $</t>
        </is>
      </c>
      <c r="B7" s="5" t="n">
        <v>47</v>
      </c>
    </row>
    <row r="8">
      <c r="A8" s="4" t="inlineStr">
        <is>
          <t>Pay-TV</t>
        </is>
      </c>
      <c r="B8" s="4" t="inlineStr">
        <is>
          <t xml:space="preserve"> </t>
        </is>
      </c>
    </row>
    <row r="9">
      <c r="A9" s="3" t="inlineStr">
        <is>
          <t>Property and equipment</t>
        </is>
      </c>
      <c r="B9" s="4" t="inlineStr">
        <is>
          <t xml:space="preserve"> </t>
        </is>
      </c>
    </row>
    <row r="10">
      <c r="A10" s="4" t="inlineStr">
        <is>
          <t>Number of satellites utilized in geostationary orbit approximately 22,300 miles above the equator</t>
        </is>
      </c>
      <c r="B10" s="6" t="n">
        <v>9</v>
      </c>
    </row>
    <row r="11">
      <c r="A11" s="4" t="inlineStr">
        <is>
          <t>Owned satellites</t>
        </is>
      </c>
      <c r="B11" s="6" t="n">
        <v>7</v>
      </c>
    </row>
    <row r="12">
      <c r="A12" s="4" t="inlineStr">
        <is>
          <t>Number of satellites leased</t>
        </is>
      </c>
      <c r="B12"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Intangible Assets and Estimated Future Amortization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ntangible Assets</t>
        </is>
      </c>
      <c r="B4" s="5" t="n">
        <v>869005</v>
      </c>
      <c r="C4" s="5" t="n">
        <v>868998</v>
      </c>
      <c r="D4" s="4" t="inlineStr">
        <is>
          <t xml:space="preserve"> </t>
        </is>
      </c>
    </row>
    <row r="5">
      <c r="A5" s="4" t="inlineStr">
        <is>
          <t>Accumulated Amortization</t>
        </is>
      </c>
      <c r="B5" s="6" t="n">
        <v>-805148</v>
      </c>
      <c r="C5" s="6" t="n">
        <v>-709508</v>
      </c>
      <c r="D5" s="4" t="inlineStr">
        <is>
          <t xml:space="preserve"> </t>
        </is>
      </c>
    </row>
    <row r="6">
      <c r="A6" s="4" t="inlineStr">
        <is>
          <t>Amortization expense</t>
        </is>
      </c>
      <c r="B6" s="6" t="n">
        <v>96000</v>
      </c>
      <c r="C6" s="6" t="n">
        <v>181000</v>
      </c>
      <c r="D6" s="5" t="n">
        <v>154000</v>
      </c>
    </row>
    <row r="7">
      <c r="A7" s="3" t="inlineStr">
        <is>
          <t>Estimated future amortization of identifiable intangible assets</t>
        </is>
      </c>
      <c r="B7" s="4" t="inlineStr">
        <is>
          <t xml:space="preserve"> </t>
        </is>
      </c>
      <c r="C7" s="4" t="inlineStr">
        <is>
          <t xml:space="preserve"> </t>
        </is>
      </c>
      <c r="D7" s="4" t="inlineStr">
        <is>
          <t xml:space="preserve"> </t>
        </is>
      </c>
    </row>
    <row r="8">
      <c r="A8" s="4" t="inlineStr">
        <is>
          <t>2025</t>
        </is>
      </c>
      <c r="B8" s="6" t="n">
        <v>13534</v>
      </c>
      <c r="C8" s="4" t="inlineStr">
        <is>
          <t xml:space="preserve"> </t>
        </is>
      </c>
      <c r="D8" s="4" t="inlineStr">
        <is>
          <t xml:space="preserve"> </t>
        </is>
      </c>
    </row>
    <row r="9">
      <c r="A9" s="4" t="inlineStr">
        <is>
          <t>2026</t>
        </is>
      </c>
      <c r="B9" s="6" t="n">
        <v>11838</v>
      </c>
      <c r="C9" s="4" t="inlineStr">
        <is>
          <t xml:space="preserve"> </t>
        </is>
      </c>
      <c r="D9" s="4" t="inlineStr">
        <is>
          <t xml:space="preserve"> </t>
        </is>
      </c>
    </row>
    <row r="10">
      <c r="A10" s="4" t="inlineStr">
        <is>
          <t>2027</t>
        </is>
      </c>
      <c r="B10" s="6" t="n">
        <v>11355</v>
      </c>
      <c r="C10" s="4" t="inlineStr">
        <is>
          <t xml:space="preserve"> </t>
        </is>
      </c>
      <c r="D10" s="4" t="inlineStr">
        <is>
          <t xml:space="preserve"> </t>
        </is>
      </c>
    </row>
    <row r="11">
      <c r="A11" s="4" t="inlineStr">
        <is>
          <t>2028</t>
        </is>
      </c>
      <c r="B11" s="6" t="n">
        <v>10872</v>
      </c>
      <c r="C11" s="4" t="inlineStr">
        <is>
          <t xml:space="preserve"> </t>
        </is>
      </c>
      <c r="D11" s="4" t="inlineStr">
        <is>
          <t xml:space="preserve"> </t>
        </is>
      </c>
    </row>
    <row r="12">
      <c r="A12" s="4" t="inlineStr">
        <is>
          <t>2029</t>
        </is>
      </c>
      <c r="B12" s="6" t="n">
        <v>10283</v>
      </c>
      <c r="C12" s="4" t="inlineStr">
        <is>
          <t xml:space="preserve"> </t>
        </is>
      </c>
      <c r="D12" s="4" t="inlineStr">
        <is>
          <t xml:space="preserve"> </t>
        </is>
      </c>
    </row>
    <row r="13">
      <c r="A13" s="4" t="inlineStr">
        <is>
          <t>Thereafter</t>
        </is>
      </c>
      <c r="B13" s="6" t="n">
        <v>5747</v>
      </c>
      <c r="C13" s="4" t="inlineStr">
        <is>
          <t xml:space="preserve"> </t>
        </is>
      </c>
      <c r="D13" s="4" t="inlineStr">
        <is>
          <t xml:space="preserve"> </t>
        </is>
      </c>
    </row>
    <row r="14">
      <c r="A14" s="4" t="inlineStr">
        <is>
          <t>Total</t>
        </is>
      </c>
      <c r="B14" s="5" t="n">
        <v>63629</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Useful life</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Useful life</t>
        </is>
      </c>
      <c r="B20" s="4" t="inlineStr">
        <is>
          <t>20 years</t>
        </is>
      </c>
      <c r="C20" s="4" t="inlineStr">
        <is>
          <t xml:space="preserve"> </t>
        </is>
      </c>
      <c r="D20" s="4" t="inlineStr">
        <is>
          <t xml:space="preserve"> </t>
        </is>
      </c>
    </row>
    <row r="21">
      <c r="A21" s="4" t="inlineStr">
        <is>
          <t>Technology-based</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tangible Assets</t>
        </is>
      </c>
      <c r="B23" s="5" t="n">
        <v>63773</v>
      </c>
      <c r="C23" s="6" t="n">
        <v>63766</v>
      </c>
      <c r="D23" s="4" t="inlineStr">
        <is>
          <t xml:space="preserve"> </t>
        </is>
      </c>
    </row>
    <row r="24">
      <c r="A24" s="4" t="inlineStr">
        <is>
          <t>Accumulated Amortization</t>
        </is>
      </c>
      <c r="B24" s="6" t="n">
        <v>-61157</v>
      </c>
      <c r="C24" s="6" t="n">
        <v>-60590</v>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t>
        </is>
      </c>
      <c r="B27" s="6" t="n">
        <v>135134</v>
      </c>
      <c r="C27" s="6" t="n">
        <v>135134</v>
      </c>
      <c r="D27" s="4" t="inlineStr">
        <is>
          <t xml:space="preserve"> </t>
        </is>
      </c>
    </row>
    <row r="28">
      <c r="A28" s="4" t="inlineStr">
        <is>
          <t>Accumulated Amortization</t>
        </is>
      </c>
      <c r="B28" s="6" t="n">
        <v>-81351</v>
      </c>
      <c r="C28" s="6" t="n">
        <v>-71640</v>
      </c>
      <c r="D28" s="4" t="inlineStr">
        <is>
          <t xml:space="preserve"> </t>
        </is>
      </c>
    </row>
    <row r="29">
      <c r="A29" s="4" t="inlineStr">
        <is>
          <t>Contract-based</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Intangible Assets</t>
        </is>
      </c>
      <c r="B31" s="6" t="n">
        <v>41500</v>
      </c>
      <c r="C31" s="6" t="n">
        <v>41500</v>
      </c>
      <c r="D31" s="4" t="inlineStr">
        <is>
          <t xml:space="preserve"> </t>
        </is>
      </c>
    </row>
    <row r="32">
      <c r="A32" s="4" t="inlineStr">
        <is>
          <t>Accumulated Amortization</t>
        </is>
      </c>
      <c r="B32" s="6" t="n">
        <v>-41500</v>
      </c>
      <c r="C32" s="6" t="n">
        <v>-41500</v>
      </c>
      <c r="D32" s="4" t="inlineStr">
        <is>
          <t xml:space="preserve"> </t>
        </is>
      </c>
    </row>
    <row r="33">
      <c r="A33" s="4" t="inlineStr">
        <is>
          <t>Customer relationship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Intangible Assets</t>
        </is>
      </c>
      <c r="B35" s="6" t="n">
        <v>628598</v>
      </c>
      <c r="C35" s="6" t="n">
        <v>628598</v>
      </c>
      <c r="D35" s="4" t="inlineStr">
        <is>
          <t xml:space="preserve"> </t>
        </is>
      </c>
    </row>
    <row r="36">
      <c r="A36" s="4" t="inlineStr">
        <is>
          <t>Accumulated Amortization</t>
        </is>
      </c>
      <c r="B36" s="5" t="n">
        <v>-621140</v>
      </c>
      <c r="C36" s="5" t="n">
        <v>-535778</v>
      </c>
      <c r="D3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Goodwill (Details) - USD ($) $ in Thousands</t>
        </is>
      </c>
      <c r="B1" s="2" t="inlineStr">
        <is>
          <t>12 Months Ended</t>
        </is>
      </c>
    </row>
    <row r="2">
      <c r="B2" s="2" t="inlineStr">
        <is>
          <t>Dec. 31, 2023</t>
        </is>
      </c>
      <c r="C2" s="2" t="inlineStr">
        <is>
          <t>Dec. 31, 2024</t>
        </is>
      </c>
      <c r="D2" s="2" t="inlineStr">
        <is>
          <t>Dec. 31, 2022</t>
        </is>
      </c>
    </row>
    <row r="3">
      <c r="A3" s="3" t="inlineStr">
        <is>
          <t>Property and Equipment and Intangible Assets</t>
        </is>
      </c>
      <c r="B3" s="4" t="inlineStr">
        <is>
          <t xml:space="preserve"> </t>
        </is>
      </c>
      <c r="C3" s="4" t="inlineStr">
        <is>
          <t xml:space="preserve"> </t>
        </is>
      </c>
      <c r="D3" s="4" t="inlineStr">
        <is>
          <t xml:space="preserve"> </t>
        </is>
      </c>
    </row>
    <row r="4">
      <c r="A4" s="4" t="inlineStr">
        <is>
          <t>Impairment charge for goodwill</t>
        </is>
      </c>
      <c r="B4" s="5" t="n">
        <v>225017</v>
      </c>
      <c r="C4" s="4" t="inlineStr">
        <is>
          <t xml:space="preserve"> </t>
        </is>
      </c>
      <c r="D4" s="4" t="inlineStr">
        <is>
          <t xml:space="preserve"> </t>
        </is>
      </c>
    </row>
    <row r="5">
      <c r="A5" s="4" t="inlineStr">
        <is>
          <t>Goodwill</t>
        </is>
      </c>
      <c r="B5" s="5" t="n">
        <v>0</v>
      </c>
      <c r="C5" s="5" t="n">
        <v>0</v>
      </c>
      <c r="D5" s="5" t="n">
        <v>2250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 $ in Thousands</t>
        </is>
      </c>
      <c r="B1" s="2" t="inlineStr">
        <is>
          <t>12 Months Ended</t>
        </is>
      </c>
    </row>
    <row r="2">
      <c r="B2" s="2" t="inlineStr">
        <is>
          <t>Dec. 31, 2024 USD ($)</t>
        </is>
      </c>
    </row>
    <row r="3">
      <c r="A3" s="3" t="inlineStr">
        <is>
          <t>CONSOLIDATED STATEMENTS OF CHANGES IN STOCKHOLDERS' EQUITY (DEFICIT)</t>
        </is>
      </c>
      <c r="B3" s="4" t="inlineStr">
        <is>
          <t xml:space="preserve"> </t>
        </is>
      </c>
    </row>
    <row r="4">
      <c r="A4" s="4" t="inlineStr">
        <is>
          <t>Deferred tax liabilities, net</t>
        </is>
      </c>
      <c r="B4" s="5" t="n">
        <v>8312490</v>
      </c>
    </row>
    <row r="5">
      <c r="A5" s="4" t="inlineStr">
        <is>
          <t>EchoStar</t>
        </is>
      </c>
      <c r="B5" s="4" t="inlineStr">
        <is>
          <t xml:space="preserve"> </t>
        </is>
      </c>
    </row>
    <row r="6">
      <c r="A6" s="3" t="inlineStr">
        <is>
          <t>CONSOLIDATED STATEMENTS OF CHANGES IN STOCKHOLDERS' EQUITY (DEFICIT)</t>
        </is>
      </c>
      <c r="B6" s="4" t="inlineStr">
        <is>
          <t xml:space="preserve"> </t>
        </is>
      </c>
    </row>
    <row r="7">
      <c r="A7" s="4" t="inlineStr">
        <is>
          <t>Deferred tax liabilities, net</t>
        </is>
      </c>
      <c r="B7" s="6" t="n">
        <v>3775370</v>
      </c>
    </row>
    <row r="8">
      <c r="A8" s="4" t="inlineStr">
        <is>
          <t>Deferred Tax On Sale Of Assets</t>
        </is>
      </c>
      <c r="B8" s="6" t="n">
        <v>3857</v>
      </c>
    </row>
    <row r="9">
      <c r="A9" s="4" t="inlineStr">
        <is>
          <t>Deferred Tax On Sale Of Spectrum Licenses</t>
        </is>
      </c>
      <c r="B9" s="5" t="n">
        <v>3768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Regulatory Authorizations (Details) - USD ($) $ in Thousands</t>
        </is>
      </c>
      <c r="B1" s="2" t="inlineStr">
        <is>
          <t>Dec. 31, 2024</t>
        </is>
      </c>
      <c r="C1" s="2" t="inlineStr">
        <is>
          <t>Dec. 31, 2023</t>
        </is>
      </c>
    </row>
    <row r="2">
      <c r="A2" s="3" t="inlineStr">
        <is>
          <t>Indefinite-lived intangible assets</t>
        </is>
      </c>
      <c r="B2" s="4" t="inlineStr">
        <is>
          <t xml:space="preserve"> </t>
        </is>
      </c>
      <c r="C2" s="4" t="inlineStr">
        <is>
          <t xml:space="preserve"> </t>
        </is>
      </c>
    </row>
    <row r="3">
      <c r="A3" s="4" t="inlineStr">
        <is>
          <t>Regulatory authorizations, net</t>
        </is>
      </c>
      <c r="B3" s="5" t="n">
        <v>30840398</v>
      </c>
      <c r="C3" s="5" t="n">
        <v>38114249</v>
      </c>
    </row>
    <row r="4">
      <c r="A4" s="4" t="inlineStr">
        <is>
          <t>SNR Wireless or SNR Wireless Holdco</t>
        </is>
      </c>
      <c r="B4" s="4" t="inlineStr">
        <is>
          <t xml:space="preserve"> </t>
        </is>
      </c>
      <c r="C4" s="4" t="inlineStr">
        <is>
          <t xml:space="preserve"> </t>
        </is>
      </c>
    </row>
    <row r="5">
      <c r="A5" s="3" t="inlineStr">
        <is>
          <t>Indefinite-lived intangible assets</t>
        </is>
      </c>
      <c r="B5" s="4" t="inlineStr">
        <is>
          <t xml:space="preserve"> </t>
        </is>
      </c>
      <c r="C5" s="4" t="inlineStr">
        <is>
          <t xml:space="preserve"> </t>
        </is>
      </c>
    </row>
    <row r="6">
      <c r="A6" s="4" t="inlineStr">
        <is>
          <t>Regulatory authorizations, net</t>
        </is>
      </c>
      <c r="B6" s="6" t="n">
        <v>4271459</v>
      </c>
      <c r="C6" s="6" t="n">
        <v>4271459</v>
      </c>
    </row>
    <row r="7">
      <c r="A7" s="4" t="inlineStr">
        <is>
          <t>Wireless</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Regulatory authorizations, net</t>
        </is>
      </c>
      <c r="B9" s="6" t="n">
        <v>19757877</v>
      </c>
      <c r="C9" s="6" t="n">
        <v>19838635</v>
      </c>
    </row>
    <row r="10">
      <c r="A10" s="4" t="inlineStr">
        <is>
          <t>DBS Licens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Regulatory authorizations, net</t>
        </is>
      </c>
      <c r="B12" s="6" t="n">
        <v>677409</v>
      </c>
      <c r="C12" s="6" t="n">
        <v>677409</v>
      </c>
    </row>
    <row r="13">
      <c r="A13" s="4" t="inlineStr">
        <is>
          <t>600 MHz Licens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Regulatory authorizations, net</t>
        </is>
      </c>
      <c r="B15" s="6" t="n">
        <v>6192575</v>
      </c>
      <c r="C15" s="6" t="n">
        <v>6213335</v>
      </c>
    </row>
    <row r="16">
      <c r="A16" s="4" t="inlineStr">
        <is>
          <t>3.45-3.55 GHz Licenses</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Regulatory authorizations, net</t>
        </is>
      </c>
      <c r="B18" s="6" t="n">
        <v>7329093</v>
      </c>
      <c r="C18" s="6" t="n">
        <v>7327989</v>
      </c>
    </row>
    <row r="19">
      <c r="A19" s="4" t="inlineStr">
        <is>
          <t>1695-1710 MHz, 1755-1780 MHz, and 2155-2180 MHz</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Regulatory authorizations, net</t>
        </is>
      </c>
      <c r="B21" s="6" t="n">
        <v>972</v>
      </c>
      <c r="C21" s="6" t="n">
        <v>972</v>
      </c>
    </row>
    <row r="22">
      <c r="A22" s="4" t="inlineStr">
        <is>
          <t>AWS-3</t>
        </is>
      </c>
      <c r="B22" s="4" t="inlineStr">
        <is>
          <t xml:space="preserve"> </t>
        </is>
      </c>
      <c r="C22" s="4" t="inlineStr">
        <is>
          <t xml:space="preserve"> </t>
        </is>
      </c>
    </row>
    <row r="23">
      <c r="A23" s="3" t="inlineStr">
        <is>
          <t>Indefinite-lived intangible assets</t>
        </is>
      </c>
      <c r="B23" s="4" t="inlineStr">
        <is>
          <t xml:space="preserve"> </t>
        </is>
      </c>
      <c r="C23" s="4" t="inlineStr">
        <is>
          <t xml:space="preserve"> </t>
        </is>
      </c>
    </row>
    <row r="24">
      <c r="A24" s="4" t="inlineStr">
        <is>
          <t>Regulatory authorizations, net</t>
        </is>
      </c>
      <c r="B24" s="6" t="n">
        <v>5557828</v>
      </c>
      <c r="C24" s="6" t="n">
        <v>5618930</v>
      </c>
    </row>
    <row r="25">
      <c r="A25" s="4" t="inlineStr">
        <is>
          <t>Capitalized Interest</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Regulatory authorizations, net</t>
        </is>
      </c>
      <c r="B27" s="6" t="n">
        <v>6811062</v>
      </c>
      <c r="C27" s="6" t="n">
        <v>8523682</v>
      </c>
    </row>
    <row r="28">
      <c r="A28" s="4" t="inlineStr">
        <is>
          <t>700 MHz Licenses</t>
        </is>
      </c>
      <c r="B28" s="4" t="inlineStr">
        <is>
          <t xml:space="preserve"> </t>
        </is>
      </c>
      <c r="C28" s="4" t="inlineStr">
        <is>
          <t xml:space="preserve"> </t>
        </is>
      </c>
    </row>
    <row r="29">
      <c r="A29" s="3" t="inlineStr">
        <is>
          <t>Indefinite-lived intangible assets</t>
        </is>
      </c>
      <c r="B29" s="4" t="inlineStr">
        <is>
          <t xml:space="preserve"> </t>
        </is>
      </c>
      <c r="C29" s="4" t="inlineStr">
        <is>
          <t xml:space="preserve"> </t>
        </is>
      </c>
    </row>
    <row r="30">
      <c r="A30" s="4" t="inlineStr">
        <is>
          <t>Regulatory authorizations, net</t>
        </is>
      </c>
      <c r="B30" s="6" t="n">
        <v>701803</v>
      </c>
      <c r="C30" s="6" t="n">
        <v>711871</v>
      </c>
    </row>
    <row r="31">
      <c r="A31" s="4" t="inlineStr">
        <is>
          <t>AWS-4 Licenses</t>
        </is>
      </c>
      <c r="B31" s="4" t="inlineStr">
        <is>
          <t xml:space="preserve"> </t>
        </is>
      </c>
      <c r="C31" s="4" t="inlineStr">
        <is>
          <t xml:space="preserve"> </t>
        </is>
      </c>
    </row>
    <row r="32">
      <c r="A32" s="3" t="inlineStr">
        <is>
          <t>Indefinite-lived intangible assets</t>
        </is>
      </c>
      <c r="B32" s="4" t="inlineStr">
        <is>
          <t xml:space="preserve"> </t>
        </is>
      </c>
      <c r="C32" s="4" t="inlineStr">
        <is>
          <t xml:space="preserve"> </t>
        </is>
      </c>
    </row>
    <row r="33">
      <c r="A33" s="4" t="inlineStr">
        <is>
          <t>Regulatory authorizations, net</t>
        </is>
      </c>
      <c r="B33" s="6" t="n">
        <v>1928688</v>
      </c>
      <c r="C33" s="6" t="n">
        <v>1940000</v>
      </c>
    </row>
    <row r="34">
      <c r="A34" s="4" t="inlineStr">
        <is>
          <t>H Block Licenses</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Regulatory authorizations, net</t>
        </is>
      </c>
      <c r="B36" s="6" t="n">
        <v>1671506</v>
      </c>
      <c r="C36" s="6" t="n">
        <v>1671506</v>
      </c>
    </row>
    <row r="37">
      <c r="A37" s="4" t="inlineStr">
        <is>
          <t>MVDDS Licenses</t>
        </is>
      </c>
      <c r="B37" s="4" t="inlineStr">
        <is>
          <t xml:space="preserve"> </t>
        </is>
      </c>
      <c r="C37" s="4" t="inlineStr">
        <is>
          <t xml:space="preserve"> </t>
        </is>
      </c>
    </row>
    <row r="38">
      <c r="A38" s="3" t="inlineStr">
        <is>
          <t>Indefinite-lived intangible assets</t>
        </is>
      </c>
      <c r="B38" s="4" t="inlineStr">
        <is>
          <t xml:space="preserve"> </t>
        </is>
      </c>
      <c r="C38" s="4" t="inlineStr">
        <is>
          <t xml:space="preserve"> </t>
        </is>
      </c>
    </row>
    <row r="39">
      <c r="A39" s="4" t="inlineStr">
        <is>
          <t>Regulatory authorizations, net</t>
        </is>
      </c>
      <c r="B39" s="6" t="n">
        <v>24000</v>
      </c>
      <c r="C39" s="6" t="n">
        <v>24000</v>
      </c>
    </row>
    <row r="40">
      <c r="A40" s="4" t="inlineStr">
        <is>
          <t>28 GHz Licenses</t>
        </is>
      </c>
      <c r="B40" s="4" t="inlineStr">
        <is>
          <t xml:space="preserve"> </t>
        </is>
      </c>
      <c r="C40" s="4" t="inlineStr">
        <is>
          <t xml:space="preserve"> </t>
        </is>
      </c>
    </row>
    <row r="41">
      <c r="A41" s="3" t="inlineStr">
        <is>
          <t>Indefinite-lived intangible assets</t>
        </is>
      </c>
      <c r="B41" s="4" t="inlineStr">
        <is>
          <t xml:space="preserve"> </t>
        </is>
      </c>
      <c r="C41" s="4" t="inlineStr">
        <is>
          <t xml:space="preserve"> </t>
        </is>
      </c>
    </row>
    <row r="42">
      <c r="A42" s="4" t="inlineStr">
        <is>
          <t>Regulatory authorizations, net</t>
        </is>
      </c>
      <c r="B42" s="6" t="n">
        <v>2883</v>
      </c>
      <c r="C42" s="6" t="n">
        <v>2883</v>
      </c>
    </row>
    <row r="43">
      <c r="A43" s="4" t="inlineStr">
        <is>
          <t>24 GHz Licenses</t>
        </is>
      </c>
      <c r="B43" s="4" t="inlineStr">
        <is>
          <t xml:space="preserve"> </t>
        </is>
      </c>
      <c r="C43" s="4" t="inlineStr">
        <is>
          <t xml:space="preserve"> </t>
        </is>
      </c>
    </row>
    <row r="44">
      <c r="A44" s="3" t="inlineStr">
        <is>
          <t>Indefinite-lived intangible assets</t>
        </is>
      </c>
      <c r="B44" s="4" t="inlineStr">
        <is>
          <t xml:space="preserve"> </t>
        </is>
      </c>
      <c r="C44" s="4" t="inlineStr">
        <is>
          <t xml:space="preserve"> </t>
        </is>
      </c>
    </row>
    <row r="45">
      <c r="A45" s="4" t="inlineStr">
        <is>
          <t>Regulatory authorizations, net</t>
        </is>
      </c>
      <c r="B45" s="6" t="n">
        <v>11772</v>
      </c>
      <c r="C45" s="6" t="n">
        <v>11772</v>
      </c>
    </row>
    <row r="46">
      <c r="A46" s="4" t="inlineStr">
        <is>
          <t>37 GHz, 39 GHz and 47 GHz Licenses</t>
        </is>
      </c>
      <c r="B46" s="4" t="inlineStr">
        <is>
          <t xml:space="preserve"> </t>
        </is>
      </c>
      <c r="C46" s="4" t="inlineStr">
        <is>
          <t xml:space="preserve"> </t>
        </is>
      </c>
    </row>
    <row r="47">
      <c r="A47" s="3" t="inlineStr">
        <is>
          <t>Indefinite-lived intangible assets</t>
        </is>
      </c>
      <c r="B47" s="4" t="inlineStr">
        <is>
          <t xml:space="preserve"> </t>
        </is>
      </c>
      <c r="C47" s="4" t="inlineStr">
        <is>
          <t xml:space="preserve"> </t>
        </is>
      </c>
    </row>
    <row r="48">
      <c r="A48" s="4" t="inlineStr">
        <is>
          <t>Regulatory authorizations, net</t>
        </is>
      </c>
      <c r="B48" s="6" t="n">
        <v>202392</v>
      </c>
      <c r="C48" s="6" t="n">
        <v>202533</v>
      </c>
    </row>
    <row r="49">
      <c r="A49" s="4" t="inlineStr">
        <is>
          <t>3550-3650 MHz Licenses</t>
        </is>
      </c>
      <c r="B49" s="4" t="inlineStr">
        <is>
          <t xml:space="preserve"> </t>
        </is>
      </c>
      <c r="C49" s="4" t="inlineStr">
        <is>
          <t xml:space="preserve"> </t>
        </is>
      </c>
    </row>
    <row r="50">
      <c r="A50" s="3" t="inlineStr">
        <is>
          <t>Indefinite-lived intangible assets</t>
        </is>
      </c>
      <c r="B50" s="4" t="inlineStr">
        <is>
          <t xml:space="preserve"> </t>
        </is>
      </c>
      <c r="C50" s="4" t="inlineStr">
        <is>
          <t xml:space="preserve"> </t>
        </is>
      </c>
    </row>
    <row r="51">
      <c r="A51" s="4" t="inlineStr">
        <is>
          <t>Regulatory authorizations, net</t>
        </is>
      </c>
      <c r="B51" s="6" t="n">
        <v>912200</v>
      </c>
      <c r="C51" s="6" t="n">
        <v>912939</v>
      </c>
    </row>
    <row r="52">
      <c r="A52" s="4" t="inlineStr">
        <is>
          <t>3.7-3.98 GHz Licenses</t>
        </is>
      </c>
      <c r="B52" s="4" t="inlineStr">
        <is>
          <t xml:space="preserve"> </t>
        </is>
      </c>
      <c r="C52" s="4" t="inlineStr">
        <is>
          <t xml:space="preserve"> </t>
        </is>
      </c>
    </row>
    <row r="53">
      <c r="A53" s="3" t="inlineStr">
        <is>
          <t>Indefinite-lived intangible assets</t>
        </is>
      </c>
      <c r="B53" s="4" t="inlineStr">
        <is>
          <t xml:space="preserve"> </t>
        </is>
      </c>
      <c r="C53" s="4" t="inlineStr">
        <is>
          <t xml:space="preserve"> </t>
        </is>
      </c>
    </row>
    <row r="54">
      <c r="A54" s="4" t="inlineStr">
        <is>
          <t>Regulatory authorizations, net</t>
        </is>
      </c>
      <c r="B54" s="6" t="n">
        <v>2969</v>
      </c>
      <c r="C54" s="6" t="n">
        <v>2969</v>
      </c>
    </row>
    <row r="55">
      <c r="A55" s="4" t="inlineStr">
        <is>
          <t>Total Leased from EchoStar</t>
        </is>
      </c>
      <c r="B55" s="4" t="inlineStr">
        <is>
          <t xml:space="preserve"> </t>
        </is>
      </c>
      <c r="C55" s="4" t="inlineStr">
        <is>
          <t xml:space="preserve"> </t>
        </is>
      </c>
    </row>
    <row r="56">
      <c r="A56" s="3" t="inlineStr">
        <is>
          <t>Indefinite-lived intangible assets</t>
        </is>
      </c>
      <c r="B56" s="4" t="inlineStr">
        <is>
          <t xml:space="preserve"> </t>
        </is>
      </c>
      <c r="C56" s="4" t="inlineStr">
        <is>
          <t xml:space="preserve"> </t>
        </is>
      </c>
    </row>
    <row r="57">
      <c r="A57" s="4" t="inlineStr">
        <is>
          <t>Regulatory authorizations, net</t>
        </is>
      </c>
      <c r="B57" s="5" t="n">
        <v>5458213</v>
      </c>
      <c r="C57" s="5" t="n">
        <v>5480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5" customWidth="1" min="2" max="2"/>
  </cols>
  <sheetData>
    <row r="1">
      <c r="A1" s="1" t="inlineStr">
        <is>
          <t>Leases (Details)</t>
        </is>
      </c>
      <c r="B1" s="2" t="inlineStr">
        <is>
          <t>12 Months Ended</t>
        </is>
      </c>
    </row>
    <row r="2">
      <c r="B2" s="2" t="inlineStr">
        <is>
          <t>Dec. 31, 2024</t>
        </is>
      </c>
    </row>
    <row r="3">
      <c r="A3" s="4" t="inlineStr">
        <is>
          <t>Option to extend - Operating</t>
        </is>
      </c>
      <c r="B3" s="4" t="inlineStr">
        <is>
          <t>true</t>
        </is>
      </c>
    </row>
    <row r="4">
      <c r="A4" s="4" t="inlineStr">
        <is>
          <t>Option to extend - Finance</t>
        </is>
      </c>
      <c r="B4" s="4" t="inlineStr">
        <is>
          <t>true</t>
        </is>
      </c>
    </row>
    <row r="5">
      <c r="A5" s="4" t="inlineStr">
        <is>
          <t>Option to terminate - Operating</t>
        </is>
      </c>
      <c r="B5" s="4" t="inlineStr">
        <is>
          <t>true</t>
        </is>
      </c>
    </row>
    <row r="6">
      <c r="A6" s="4" t="inlineStr">
        <is>
          <t>Option to terminate - Finance</t>
        </is>
      </c>
      <c r="B6" s="4" t="inlineStr">
        <is>
          <t>true</t>
        </is>
      </c>
    </row>
    <row r="7">
      <c r="A7" s="4" t="inlineStr">
        <is>
          <t>Minimum</t>
        </is>
      </c>
      <c r="B7" s="4" t="inlineStr">
        <is>
          <t xml:space="preserve"> </t>
        </is>
      </c>
    </row>
    <row r="8">
      <c r="A8" s="4" t="inlineStr">
        <is>
          <t>Option to extend period - Operating</t>
        </is>
      </c>
      <c r="B8" s="4" t="inlineStr">
        <is>
          <t>1 year</t>
        </is>
      </c>
    </row>
    <row r="9">
      <c r="A9" s="4" t="inlineStr">
        <is>
          <t>Option to extend period - Finance</t>
        </is>
      </c>
      <c r="B9" s="4" t="inlineStr">
        <is>
          <t>1 year</t>
        </is>
      </c>
    </row>
    <row r="10">
      <c r="A10" s="4" t="inlineStr">
        <is>
          <t>Operating lease, weighted average remaining lease term</t>
        </is>
      </c>
      <c r="B10" s="4" t="inlineStr">
        <is>
          <t>1 year 8 months 12 days</t>
        </is>
      </c>
    </row>
    <row r="11">
      <c r="A11" s="4" t="inlineStr">
        <is>
          <t>Finance lease, weighted average remaining lease term</t>
        </is>
      </c>
      <c r="B11" s="4" t="inlineStr">
        <is>
          <t>1 year 8 months 12 days</t>
        </is>
      </c>
    </row>
    <row r="12">
      <c r="A12" s="4" t="inlineStr">
        <is>
          <t>Maximum</t>
        </is>
      </c>
      <c r="B12" s="4" t="inlineStr">
        <is>
          <t xml:space="preserve"> </t>
        </is>
      </c>
    </row>
    <row r="13">
      <c r="A13" s="4" t="inlineStr">
        <is>
          <t>Option to extend period - Operating</t>
        </is>
      </c>
      <c r="B13" s="4" t="inlineStr">
        <is>
          <t>13 years</t>
        </is>
      </c>
    </row>
    <row r="14">
      <c r="A14" s="4" t="inlineStr">
        <is>
          <t>Option to extend period - Finance</t>
        </is>
      </c>
      <c r="B14" s="4" t="inlineStr">
        <is>
          <t>13 years</t>
        </is>
      </c>
    </row>
    <row r="15">
      <c r="A15" s="4" t="inlineStr">
        <is>
          <t>Operating lease, weighted average remaining lease term</t>
        </is>
      </c>
      <c r="B15" s="4" t="inlineStr">
        <is>
          <t>9 years 8 months 12 days</t>
        </is>
      </c>
    </row>
    <row r="16">
      <c r="A16" s="4" t="inlineStr">
        <is>
          <t>Finance lease, weighted average remaining lease term</t>
        </is>
      </c>
      <c r="B16" s="4" t="inlineStr">
        <is>
          <t>9 years 8 months 12 days</t>
        </is>
      </c>
    </row>
    <row r="17">
      <c r="A17" s="4" t="inlineStr">
        <is>
          <t>Option to terminate period - Operating</t>
        </is>
      </c>
      <c r="B17" s="4" t="inlineStr">
        <is>
          <t>1 year</t>
        </is>
      </c>
    </row>
    <row r="18">
      <c r="A18" s="4" t="inlineStr">
        <is>
          <t>Option to terminate period - Finance</t>
        </is>
      </c>
      <c r="B18"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616519</v>
      </c>
      <c r="C4" s="5" t="n">
        <v>516920</v>
      </c>
      <c r="D4" s="5" t="n">
        <v>332385</v>
      </c>
    </row>
    <row r="5">
      <c r="A5" s="4" t="inlineStr">
        <is>
          <t>Short-term lease cost</t>
        </is>
      </c>
      <c r="B5" s="6" t="n">
        <v>24308</v>
      </c>
      <c r="C5" s="6" t="n">
        <v>10521</v>
      </c>
      <c r="D5" s="6" t="n">
        <v>13328</v>
      </c>
    </row>
    <row r="6">
      <c r="A6" s="4" t="inlineStr">
        <is>
          <t>Finance lease cost: Amortization of right-of-use assets</t>
        </is>
      </c>
      <c r="B6" s="6" t="n">
        <v>47610</v>
      </c>
      <c r="C6" s="6" t="n">
        <v>66966</v>
      </c>
      <c r="D6" s="6" t="n">
        <v>28037</v>
      </c>
    </row>
    <row r="7">
      <c r="A7" s="4" t="inlineStr">
        <is>
          <t>Finance lease cost: Interest on lease liabilities</t>
        </is>
      </c>
      <c r="B7" s="6" t="n">
        <v>8799</v>
      </c>
      <c r="C7" s="6" t="n">
        <v>14090</v>
      </c>
      <c r="D7" s="6" t="n">
        <v>12145</v>
      </c>
    </row>
    <row r="8">
      <c r="A8" s="4" t="inlineStr">
        <is>
          <t>Total finance lease cost</t>
        </is>
      </c>
      <c r="B8" s="6" t="n">
        <v>56409</v>
      </c>
      <c r="C8" s="6" t="n">
        <v>81056</v>
      </c>
      <c r="D8" s="6" t="n">
        <v>40182</v>
      </c>
    </row>
    <row r="9">
      <c r="A9" s="4" t="inlineStr">
        <is>
          <t>Total lease costs</t>
        </is>
      </c>
      <c r="B9" s="5" t="n">
        <v>697236</v>
      </c>
      <c r="C9" s="5" t="n">
        <v>608497</v>
      </c>
      <c r="D9" s="5" t="n">
        <v>3858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474964</v>
      </c>
      <c r="C4" s="5" t="n">
        <v>346091</v>
      </c>
      <c r="D4" s="5" t="n">
        <v>163320</v>
      </c>
    </row>
    <row r="5">
      <c r="A5" s="4" t="inlineStr">
        <is>
          <t>Operating cash flows from finance leases</t>
        </is>
      </c>
      <c r="B5" s="6" t="n">
        <v>9094</v>
      </c>
      <c r="C5" s="6" t="n">
        <v>13400</v>
      </c>
      <c r="D5" s="6" t="n">
        <v>11053</v>
      </c>
    </row>
    <row r="6">
      <c r="A6" s="4" t="inlineStr">
        <is>
          <t>Financing cash flows from finance leases</t>
        </is>
      </c>
      <c r="B6" s="6" t="n">
        <v>56459</v>
      </c>
      <c r="C6" s="6" t="n">
        <v>53467</v>
      </c>
      <c r="D6" s="6" t="n">
        <v>42617</v>
      </c>
    </row>
    <row r="7">
      <c r="A7" s="4" t="inlineStr">
        <is>
          <t>Right-of-use assets obtained in exchange for lease obligations: Operating leases</t>
        </is>
      </c>
      <c r="B7" s="5" t="n">
        <v>522747</v>
      </c>
      <c r="C7" s="6" t="n">
        <v>741017</v>
      </c>
      <c r="D7" s="6" t="n">
        <v>1398050</v>
      </c>
    </row>
    <row r="8">
      <c r="A8" s="4" t="inlineStr">
        <is>
          <t>Right-of-use assets obtained in exchange for lease obligations: Finance leases</t>
        </is>
      </c>
      <c r="B8" s="4" t="inlineStr">
        <is>
          <t xml:space="preserve"> </t>
        </is>
      </c>
      <c r="C8" s="5" t="n">
        <v>53771</v>
      </c>
      <c r="D8" s="5" t="n">
        <v>663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3134938</v>
      </c>
      <c r="C3" s="5" t="n">
        <v>2934862</v>
      </c>
    </row>
    <row r="4">
      <c r="A4" s="4" t="inlineStr">
        <is>
          <t>Other current liabilities</t>
        </is>
      </c>
      <c r="B4" s="5" t="n">
        <v>510697</v>
      </c>
      <c r="C4" s="5" t="n">
        <v>301172</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5" t="n">
        <v>3089950</v>
      </c>
      <c r="C6" s="5" t="n">
        <v>2992863</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5" t="n">
        <v>3600647</v>
      </c>
      <c r="C8" s="5" t="n">
        <v>3294035</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Other current liabilities</t>
        </is>
      </c>
      <c r="B10" s="5" t="n">
        <v>30381</v>
      </c>
      <c r="C10" s="5" t="n">
        <v>56459</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Other long-term liabilities</t>
        </is>
      </c>
      <c r="B12" s="5" t="n">
        <v>36818</v>
      </c>
      <c r="C12" s="5" t="n">
        <v>67199</v>
      </c>
    </row>
    <row r="13">
      <c r="A13" s="4" t="inlineStr">
        <is>
          <t>Finance Lease, Liability, Noncurrent, Statement of Financial Position [Extensible Enumeration]</t>
        </is>
      </c>
      <c r="B13" s="4" t="inlineStr">
        <is>
          <t>Long Term Debt And Finance Lease Obligations Net Of Current Portion</t>
        </is>
      </c>
      <c r="C13" s="4" t="inlineStr">
        <is>
          <t>Long Term Debt And Finance Lease Obligations Net Of Current Portion</t>
        </is>
      </c>
    </row>
    <row r="14">
      <c r="A14" s="4" t="inlineStr">
        <is>
          <t>Total</t>
        </is>
      </c>
      <c r="B14" s="5" t="n">
        <v>67199</v>
      </c>
      <c r="C14" s="5" t="n">
        <v>123658</v>
      </c>
    </row>
    <row r="15">
      <c r="A15" s="4" t="inlineStr">
        <is>
          <t>Finance Lease, Liability, Statement of Financial Position [Extensible Enumeration]</t>
        </is>
      </c>
      <c r="B15" s="4" t="inlineStr">
        <is>
          <t>Long-term Debt and Capital Lease Obligations, Current, Long Term Debt And Finance Lease Obligations Net Of Current Portion</t>
        </is>
      </c>
      <c r="C15" s="4" t="inlineStr">
        <is>
          <t>Long-term Debt and Capital Lease Obligations, Current, Long Term Debt And Finance Lease Obligations Net Of Current Portion</t>
        </is>
      </c>
    </row>
    <row r="16">
      <c r="A16" s="4" t="inlineStr">
        <is>
          <t>Operating Lease, Weighted Average Remaining Lease Term</t>
        </is>
      </c>
      <c r="B16" s="4" t="inlineStr">
        <is>
          <t>9 years 8 months 12 days</t>
        </is>
      </c>
      <c r="C16" s="4" t="inlineStr">
        <is>
          <t>10 years 8 months 12 days</t>
        </is>
      </c>
    </row>
    <row r="17">
      <c r="A17" s="4" t="inlineStr">
        <is>
          <t>Finance Lease, Weighted Average Remaining Lease Term</t>
        </is>
      </c>
      <c r="B17" s="4" t="inlineStr">
        <is>
          <t>1 year 8 months 12 days</t>
        </is>
      </c>
      <c r="C17" s="4" t="inlineStr">
        <is>
          <t>2 years 2 months 12 days</t>
        </is>
      </c>
    </row>
    <row r="18">
      <c r="A18" s="4" t="inlineStr">
        <is>
          <t>Operating Lease, Weighted Average Discount Rate, Percent</t>
        </is>
      </c>
      <c r="B18" s="7" t="n">
        <v>0.103</v>
      </c>
      <c r="C18" s="7" t="n">
        <v>0.095</v>
      </c>
    </row>
    <row r="19">
      <c r="A19" s="4" t="inlineStr">
        <is>
          <t>Finance Lease, Weighted Average Discount Rate, Percent</t>
        </is>
      </c>
      <c r="B19" s="7" t="n">
        <v>0.093</v>
      </c>
      <c r="C19" s="7" t="n">
        <v>0.097</v>
      </c>
    </row>
    <row r="20">
      <c r="A20" s="4" t="inlineStr">
        <is>
          <t>Property and equipment</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Property and equipment, gross</t>
        </is>
      </c>
      <c r="B22" s="5" t="n">
        <v>121102</v>
      </c>
      <c r="C22" s="5" t="n">
        <v>465549</v>
      </c>
    </row>
    <row r="23">
      <c r="A23" s="4" t="inlineStr">
        <is>
          <t>Accumulated depreciation</t>
        </is>
      </c>
      <c r="B23" s="6" t="n">
        <v>-73419</v>
      </c>
      <c r="C23" s="6" t="n">
        <v>-370768</v>
      </c>
    </row>
    <row r="24">
      <c r="A24" s="4" t="inlineStr">
        <is>
          <t>Property and equipment, net</t>
        </is>
      </c>
      <c r="B24" s="5" t="n">
        <v>47683</v>
      </c>
      <c r="C24" s="5" t="n">
        <v>947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Maturities of lease liabilities: Operating lease</t>
        </is>
      </c>
      <c r="B2" s="4" t="inlineStr">
        <is>
          <t xml:space="preserve"> </t>
        </is>
      </c>
      <c r="C2" s="4" t="inlineStr">
        <is>
          <t xml:space="preserve"> </t>
        </is>
      </c>
    </row>
    <row r="3">
      <c r="A3" s="4" t="inlineStr">
        <is>
          <t>2025</t>
        </is>
      </c>
      <c r="B3" s="5" t="n">
        <v>545077</v>
      </c>
      <c r="C3" s="4" t="inlineStr">
        <is>
          <t xml:space="preserve"> </t>
        </is>
      </c>
    </row>
    <row r="4">
      <c r="A4" s="4" t="inlineStr">
        <is>
          <t>2026</t>
        </is>
      </c>
      <c r="B4" s="6" t="n">
        <v>577160</v>
      </c>
      <c r="C4" s="4" t="inlineStr">
        <is>
          <t xml:space="preserve"> </t>
        </is>
      </c>
    </row>
    <row r="5">
      <c r="A5" s="4" t="inlineStr">
        <is>
          <t>2027</t>
        </is>
      </c>
      <c r="B5" s="6" t="n">
        <v>579203</v>
      </c>
      <c r="C5" s="4" t="inlineStr">
        <is>
          <t xml:space="preserve"> </t>
        </is>
      </c>
    </row>
    <row r="6">
      <c r="A6" s="4" t="inlineStr">
        <is>
          <t>2028</t>
        </is>
      </c>
      <c r="B6" s="6" t="n">
        <v>536551</v>
      </c>
      <c r="C6" s="4" t="inlineStr">
        <is>
          <t xml:space="preserve"> </t>
        </is>
      </c>
    </row>
    <row r="7">
      <c r="A7" s="4" t="inlineStr">
        <is>
          <t>2029</t>
        </is>
      </c>
      <c r="B7" s="6" t="n">
        <v>523216</v>
      </c>
      <c r="C7" s="4" t="inlineStr">
        <is>
          <t xml:space="preserve"> </t>
        </is>
      </c>
    </row>
    <row r="8">
      <c r="A8" s="4" t="inlineStr">
        <is>
          <t>Thereafter</t>
        </is>
      </c>
      <c r="B8" s="6" t="n">
        <v>2923077</v>
      </c>
      <c r="C8" s="4" t="inlineStr">
        <is>
          <t xml:space="preserve"> </t>
        </is>
      </c>
    </row>
    <row r="9">
      <c r="A9" s="4" t="inlineStr">
        <is>
          <t>Total lease payments</t>
        </is>
      </c>
      <c r="B9" s="6" t="n">
        <v>5684284</v>
      </c>
      <c r="C9" s="4" t="inlineStr">
        <is>
          <t xml:space="preserve"> </t>
        </is>
      </c>
    </row>
    <row r="10">
      <c r="A10" s="4" t="inlineStr">
        <is>
          <t>Less: Imputed interest</t>
        </is>
      </c>
      <c r="B10" s="6" t="n">
        <v>-2083637</v>
      </c>
      <c r="C10" s="4" t="inlineStr">
        <is>
          <t xml:space="preserve"> </t>
        </is>
      </c>
    </row>
    <row r="11">
      <c r="A11" s="4" t="inlineStr">
        <is>
          <t>Total</t>
        </is>
      </c>
      <c r="B11" s="6" t="n">
        <v>3600647</v>
      </c>
      <c r="C11" s="5" t="n">
        <v>3294035</v>
      </c>
    </row>
    <row r="12">
      <c r="A12" s="4" t="inlineStr">
        <is>
          <t>Less: Current portion</t>
        </is>
      </c>
      <c r="B12" s="6" t="n">
        <v>-510697</v>
      </c>
      <c r="C12" s="6" t="n">
        <v>-301172</v>
      </c>
    </row>
    <row r="13">
      <c r="A13" s="4" t="inlineStr">
        <is>
          <t>Long-term portion of lease obligations</t>
        </is>
      </c>
      <c r="B13" s="6" t="n">
        <v>3089950</v>
      </c>
      <c r="C13" s="6" t="n">
        <v>2992863</v>
      </c>
    </row>
    <row r="14">
      <c r="A14" s="3" t="inlineStr">
        <is>
          <t>Maturities of lease liabilities: Finance lease</t>
        </is>
      </c>
      <c r="B14" s="4" t="inlineStr">
        <is>
          <t xml:space="preserve"> </t>
        </is>
      </c>
      <c r="C14" s="4" t="inlineStr">
        <is>
          <t xml:space="preserve"> </t>
        </is>
      </c>
    </row>
    <row r="15">
      <c r="A15" s="4" t="inlineStr">
        <is>
          <t>2025</t>
        </is>
      </c>
      <c r="B15" s="6" t="n">
        <v>35392</v>
      </c>
      <c r="C15" s="4" t="inlineStr">
        <is>
          <t xml:space="preserve"> </t>
        </is>
      </c>
    </row>
    <row r="16">
      <c r="A16" s="4" t="inlineStr">
        <is>
          <t>2026</t>
        </is>
      </c>
      <c r="B16" s="6" t="n">
        <v>36588</v>
      </c>
      <c r="C16" s="4" t="inlineStr">
        <is>
          <t xml:space="preserve"> </t>
        </is>
      </c>
    </row>
    <row r="17">
      <c r="A17" s="4" t="inlineStr">
        <is>
          <t>2027</t>
        </is>
      </c>
      <c r="B17" s="6" t="n">
        <v>2574</v>
      </c>
      <c r="C17" s="4" t="inlineStr">
        <is>
          <t xml:space="preserve"> </t>
        </is>
      </c>
    </row>
    <row r="18">
      <c r="A18" s="4" t="inlineStr">
        <is>
          <t>Total lease payments</t>
        </is>
      </c>
      <c r="B18" s="6" t="n">
        <v>74554</v>
      </c>
      <c r="C18" s="4" t="inlineStr">
        <is>
          <t xml:space="preserve"> </t>
        </is>
      </c>
    </row>
    <row r="19">
      <c r="A19" s="4" t="inlineStr">
        <is>
          <t>Less: Imputed interest</t>
        </is>
      </c>
      <c r="B19" s="6" t="n">
        <v>-7355</v>
      </c>
      <c r="C19" s="4" t="inlineStr">
        <is>
          <t xml:space="preserve"> </t>
        </is>
      </c>
    </row>
    <row r="20">
      <c r="A20" s="4" t="inlineStr">
        <is>
          <t>Total</t>
        </is>
      </c>
      <c r="B20" s="6" t="n">
        <v>67199</v>
      </c>
      <c r="C20" s="6" t="n">
        <v>123658</v>
      </c>
    </row>
    <row r="21">
      <c r="A21" s="4" t="inlineStr">
        <is>
          <t>Less: Current portion</t>
        </is>
      </c>
      <c r="B21" s="6" t="n">
        <v>-30381</v>
      </c>
      <c r="C21" s="6" t="n">
        <v>-56459</v>
      </c>
    </row>
    <row r="22">
      <c r="A22" s="4" t="inlineStr">
        <is>
          <t>Long-term portion of lease obligations</t>
        </is>
      </c>
      <c r="B22" s="6" t="n">
        <v>36818</v>
      </c>
      <c r="C22" s="5" t="n">
        <v>67199</v>
      </c>
    </row>
    <row r="23">
      <c r="A23" s="3" t="inlineStr">
        <is>
          <t>Future minimum payments for total lease liabilities</t>
        </is>
      </c>
      <c r="B23" s="4" t="inlineStr">
        <is>
          <t xml:space="preserve"> </t>
        </is>
      </c>
      <c r="C23" s="4" t="inlineStr">
        <is>
          <t xml:space="preserve"> </t>
        </is>
      </c>
    </row>
    <row r="24">
      <c r="A24" s="4" t="inlineStr">
        <is>
          <t>2025</t>
        </is>
      </c>
      <c r="B24" s="6" t="n">
        <v>580469</v>
      </c>
      <c r="C24" s="4" t="inlineStr">
        <is>
          <t xml:space="preserve"> </t>
        </is>
      </c>
    </row>
    <row r="25">
      <c r="A25" s="4" t="inlineStr">
        <is>
          <t>2026</t>
        </is>
      </c>
      <c r="B25" s="6" t="n">
        <v>613748</v>
      </c>
      <c r="C25" s="4" t="inlineStr">
        <is>
          <t xml:space="preserve"> </t>
        </is>
      </c>
    </row>
    <row r="26">
      <c r="A26" s="4" t="inlineStr">
        <is>
          <t>2027</t>
        </is>
      </c>
      <c r="B26" s="6" t="n">
        <v>581777</v>
      </c>
      <c r="C26" s="4" t="inlineStr">
        <is>
          <t xml:space="preserve"> </t>
        </is>
      </c>
    </row>
    <row r="27">
      <c r="A27" s="4" t="inlineStr">
        <is>
          <t>2028</t>
        </is>
      </c>
      <c r="B27" s="6" t="n">
        <v>536551</v>
      </c>
      <c r="C27" s="4" t="inlineStr">
        <is>
          <t xml:space="preserve"> </t>
        </is>
      </c>
    </row>
    <row r="28">
      <c r="A28" s="4" t="inlineStr">
        <is>
          <t>2029</t>
        </is>
      </c>
      <c r="B28" s="6" t="n">
        <v>523216</v>
      </c>
      <c r="C28" s="4" t="inlineStr">
        <is>
          <t xml:space="preserve"> </t>
        </is>
      </c>
    </row>
    <row r="29">
      <c r="A29" s="4" t="inlineStr">
        <is>
          <t>Thereafter</t>
        </is>
      </c>
      <c r="B29" s="6" t="n">
        <v>2923077</v>
      </c>
      <c r="C29" s="4" t="inlineStr">
        <is>
          <t xml:space="preserve"> </t>
        </is>
      </c>
    </row>
    <row r="30">
      <c r="A30" s="4" t="inlineStr">
        <is>
          <t>Total lease payments</t>
        </is>
      </c>
      <c r="B30" s="6" t="n">
        <v>5758838</v>
      </c>
      <c r="C30" s="4" t="inlineStr">
        <is>
          <t xml:space="preserve"> </t>
        </is>
      </c>
    </row>
    <row r="31">
      <c r="A31" s="4" t="inlineStr">
        <is>
          <t>Less: Imputed interest</t>
        </is>
      </c>
      <c r="B31" s="6" t="n">
        <v>-2090992</v>
      </c>
      <c r="C31" s="4" t="inlineStr">
        <is>
          <t xml:space="preserve"> </t>
        </is>
      </c>
    </row>
    <row r="32">
      <c r="A32" s="4" t="inlineStr">
        <is>
          <t>Total</t>
        </is>
      </c>
      <c r="B32" s="6" t="n">
        <v>3667846</v>
      </c>
      <c r="C32" s="4" t="inlineStr">
        <is>
          <t xml:space="preserve"> </t>
        </is>
      </c>
    </row>
    <row r="33">
      <c r="A33" s="4" t="inlineStr">
        <is>
          <t>Less: Current portion</t>
        </is>
      </c>
      <c r="B33" s="6" t="n">
        <v>-541078</v>
      </c>
      <c r="C33" s="4" t="inlineStr">
        <is>
          <t xml:space="preserve"> </t>
        </is>
      </c>
    </row>
    <row r="34">
      <c r="A34" s="4" t="inlineStr">
        <is>
          <t>Long-term portion of lease obligations</t>
        </is>
      </c>
      <c r="B34" s="5" t="n">
        <v>3126768</v>
      </c>
      <c r="C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Debt, Finance Lease and Other Obligations - Fair Value of Long-Term Debt (Details) - USD ($) $ in Thousands</t>
        </is>
      </c>
      <c r="C1" s="2" t="inlineStr">
        <is>
          <t>1 Months Ended</t>
        </is>
      </c>
    </row>
    <row r="2">
      <c r="B2" s="2" t="inlineStr">
        <is>
          <t>Jan. 10, 2024</t>
        </is>
      </c>
      <c r="C2" s="2" t="inlineStr">
        <is>
          <t>Jan. 31, 2024</t>
        </is>
      </c>
      <c r="D2" s="2" t="inlineStr">
        <is>
          <t>Dec. 31, 2024</t>
        </is>
      </c>
      <c r="E2" s="2" t="inlineStr">
        <is>
          <t>Nov. 30, 2024</t>
        </is>
      </c>
      <c r="F2" s="2" t="inlineStr">
        <is>
          <t>Nov. 15, 2024</t>
        </is>
      </c>
      <c r="G2" s="2" t="inlineStr">
        <is>
          <t>Oct. 10, 2024</t>
        </is>
      </c>
      <c r="H2" s="2" t="inlineStr">
        <is>
          <t>Sep. 30, 2024</t>
        </is>
      </c>
      <c r="I2" s="2" t="inlineStr">
        <is>
          <t>Sep. 29, 2024</t>
        </is>
      </c>
      <c r="J2" s="2" t="inlineStr">
        <is>
          <t>Mar. 15, 2024</t>
        </is>
      </c>
      <c r="K2" s="2" t="inlineStr">
        <is>
          <t>Dec. 31, 2023</t>
        </is>
      </c>
      <c r="L2" s="2" t="inlineStr">
        <is>
          <t>Jan. 26, 2023</t>
        </is>
      </c>
      <c r="M2" s="2" t="inlineStr">
        <is>
          <t>Nov. 15, 2022</t>
        </is>
      </c>
      <c r="N2" s="2" t="inlineStr">
        <is>
          <t>May 24, 2021</t>
        </is>
      </c>
      <c r="O2" s="2" t="inlineStr">
        <is>
          <t>Dec. 21, 2020</t>
        </is>
      </c>
      <c r="P2" s="2" t="inlineStr">
        <is>
          <t>Jul. 01, 2020</t>
        </is>
      </c>
      <c r="Q2" s="2" t="inlineStr">
        <is>
          <t>Aug. 08, 2016</t>
        </is>
      </c>
      <c r="R2" s="2" t="inlineStr">
        <is>
          <t>Jun. 13,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rrying Value</t>
        </is>
      </c>
      <c r="B4" s="4" t="inlineStr">
        <is>
          <t xml:space="preserve"> </t>
        </is>
      </c>
      <c r="C4" s="4" t="inlineStr">
        <is>
          <t xml:space="preserve"> </t>
        </is>
      </c>
      <c r="D4" s="5" t="n">
        <v>217787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16327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t>
        </is>
      </c>
      <c r="B5" s="4" t="inlineStr">
        <is>
          <t xml:space="preserve"> </t>
        </is>
      </c>
      <c r="C5" s="4" t="inlineStr">
        <is>
          <t xml:space="preserve"> </t>
        </is>
      </c>
      <c r="D5" s="6" t="n">
        <v>2022203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53976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amortized deferred financing costs and other debt discounts, net</t>
        </is>
      </c>
      <c r="B6" s="4" t="inlineStr">
        <is>
          <t xml:space="preserve"> </t>
        </is>
      </c>
      <c r="C6" s="4" t="inlineStr">
        <is>
          <t xml:space="preserve"> </t>
        </is>
      </c>
      <c r="D6" s="6" t="n">
        <v>-1576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21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inance lease obligations</t>
        </is>
      </c>
      <c r="B7" s="4" t="inlineStr">
        <is>
          <t xml:space="preserve"> </t>
        </is>
      </c>
      <c r="C7" s="4" t="inlineStr">
        <is>
          <t xml:space="preserve"> </t>
        </is>
      </c>
      <c r="D7" s="6" t="n">
        <v>671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365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long-term debt and finance lease obligations (including current portion)</t>
        </is>
      </c>
      <c r="B8" s="4" t="inlineStr">
        <is>
          <t xml:space="preserve"> </t>
        </is>
      </c>
      <c r="C8" s="4" t="inlineStr">
        <is>
          <t xml:space="preserve"> </t>
        </is>
      </c>
      <c r="D8" s="6" t="n">
        <v>2168825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21971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ss: current portion</t>
        </is>
      </c>
      <c r="B9" s="4" t="inlineStr">
        <is>
          <t xml:space="preserve"> </t>
        </is>
      </c>
      <c r="C9" s="4" t="inlineStr">
        <is>
          <t xml:space="preserve"> </t>
        </is>
      </c>
      <c r="D9" s="6" t="n">
        <v>-9334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4142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debt, finance lease and other obligations, net of current portion</t>
        </is>
      </c>
      <c r="B10" s="4" t="inlineStr">
        <is>
          <t xml:space="preserve"> </t>
        </is>
      </c>
      <c r="C10" s="4" t="inlineStr">
        <is>
          <t xml:space="preserve"> </t>
        </is>
      </c>
      <c r="D10" s="5" t="n">
        <v>2075477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17828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rate (as a percent)</t>
        </is>
      </c>
      <c r="B11" s="4" t="inlineStr">
        <is>
          <t xml:space="preserve"> </t>
        </is>
      </c>
      <c r="C11" s="4" t="inlineStr">
        <is>
          <t xml:space="preserve"> </t>
        </is>
      </c>
      <c r="D11" s="7" t="n">
        <v>0.0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2 3/8% Convertible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 (as a percent)</t>
        </is>
      </c>
      <c r="B14" s="4" t="inlineStr">
        <is>
          <t xml:space="preserve"> </t>
        </is>
      </c>
      <c r="C14" s="4" t="inlineStr">
        <is>
          <t xml:space="preserve"> </t>
        </is>
      </c>
      <c r="D14" s="9" t="n">
        <v>0.02375</v>
      </c>
      <c r="E14" s="4" t="inlineStr">
        <is>
          <t xml:space="preserve"> </t>
        </is>
      </c>
      <c r="F14" s="4" t="inlineStr">
        <is>
          <t xml:space="preserve"> </t>
        </is>
      </c>
      <c r="G14" s="4" t="inlineStr">
        <is>
          <t xml:space="preserve"> </t>
        </is>
      </c>
      <c r="H14" s="4" t="inlineStr">
        <is>
          <t xml:space="preserve"> </t>
        </is>
      </c>
      <c r="I14" s="4" t="inlineStr">
        <is>
          <t xml:space="preserve"> </t>
        </is>
      </c>
      <c r="J14" s="9" t="n">
        <v>0.0237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7 3/4% Senior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000000</v>
      </c>
    </row>
    <row r="18">
      <c r="A18" s="4" t="inlineStr">
        <is>
          <t>3 3/8% Convertible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 (as a percent)</t>
        </is>
      </c>
      <c r="B20" s="4" t="inlineStr">
        <is>
          <t xml:space="preserve"> </t>
        </is>
      </c>
      <c r="C20" s="4" t="inlineStr">
        <is>
          <t xml:space="preserve"> </t>
        </is>
      </c>
      <c r="D20" s="9" t="n">
        <v>0.03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000000</v>
      </c>
      <c r="R21" s="4" t="inlineStr">
        <is>
          <t xml:space="preserve"> </t>
        </is>
      </c>
    </row>
    <row r="22">
      <c r="A22" s="4" t="inlineStr">
        <is>
          <t>5 1/4% Senior Secured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gregate principal amount</t>
        </is>
      </c>
      <c r="B24" s="4" t="inlineStr">
        <is>
          <t xml:space="preserve"> </t>
        </is>
      </c>
      <c r="C24" s="4" t="inlineStr">
        <is>
          <t xml:space="preserve"> </t>
        </is>
      </c>
      <c r="D24" s="5" t="n">
        <v>2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11 3/4% Senior Secured Notes du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 (as a percent)</t>
        </is>
      </c>
      <c r="B27" s="4" t="inlineStr">
        <is>
          <t xml:space="preserve"> </t>
        </is>
      </c>
      <c r="C27" s="4" t="inlineStr">
        <is>
          <t xml:space="preserve"> </t>
        </is>
      </c>
      <c r="D27" s="7" t="n">
        <v>0.11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00000</v>
      </c>
      <c r="M28" s="5" t="n">
        <v>20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5 3/4% Senior Secured Notes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gregate principal amount</t>
        </is>
      </c>
      <c r="B31" s="4" t="inlineStr">
        <is>
          <t xml:space="preserve"> </t>
        </is>
      </c>
      <c r="C31" s="4" t="inlineStr">
        <is>
          <t xml:space="preserve"> </t>
        </is>
      </c>
      <c r="D31" s="5" t="n">
        <v>2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company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dditional debt</t>
        </is>
      </c>
      <c r="B34" s="5" t="n">
        <v>4700000</v>
      </c>
      <c r="C34" s="5" t="n">
        <v>4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SH 2021 Intercompany Loan 2026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rrying Value</t>
        </is>
      </c>
      <c r="B37" s="4" t="inlineStr">
        <is>
          <t xml:space="preserve"> </t>
        </is>
      </c>
      <c r="C37" s="4" t="inlineStr">
        <is>
          <t xml:space="preserve"> </t>
        </is>
      </c>
      <c r="D37" s="6" t="n">
        <v>476728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ir Value</t>
        </is>
      </c>
      <c r="B38" s="4" t="inlineStr">
        <is>
          <t xml:space="preserve"> </t>
        </is>
      </c>
      <c r="C38" s="4" t="inlineStr">
        <is>
          <t xml:space="preserve"> </t>
        </is>
      </c>
      <c r="D38" s="6" t="n">
        <v>476728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choStar 2024 Intercompany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rrying Value</t>
        </is>
      </c>
      <c r="B41" s="4" t="inlineStr">
        <is>
          <t xml:space="preserve"> </t>
        </is>
      </c>
      <c r="C41" s="4" t="inlineStr">
        <is>
          <t xml:space="preserve"> </t>
        </is>
      </c>
      <c r="D41" s="6" t="n">
        <v>10145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t>
        </is>
      </c>
      <c r="B42" s="4" t="inlineStr">
        <is>
          <t xml:space="preserve"> </t>
        </is>
      </c>
      <c r="C42" s="4" t="inlineStr">
        <is>
          <t xml:space="preserve"> </t>
        </is>
      </c>
      <c r="D42" s="6" t="n">
        <v>10145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rate (as a percent)</t>
        </is>
      </c>
      <c r="B43" s="4" t="inlineStr">
        <is>
          <t xml:space="preserve"> </t>
        </is>
      </c>
      <c r="C43" s="4" t="inlineStr">
        <is>
          <t xml:space="preserve"> </t>
        </is>
      </c>
      <c r="D43" s="4" t="inlineStr">
        <is>
          <t xml:space="preserve"> </t>
        </is>
      </c>
      <c r="E43" s="7" t="n">
        <v>0.1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utstanding debt</t>
        </is>
      </c>
      <c r="B44" s="4" t="inlineStr">
        <is>
          <t xml:space="preserve"> </t>
        </is>
      </c>
      <c r="C44" s="4" t="inlineStr">
        <is>
          <t xml:space="preserve"> </t>
        </is>
      </c>
      <c r="D44" s="5" t="n">
        <v>10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SH DBS Corporation ("DBS") | 2 3/8% Convertible Notes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95116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4403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237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SH DBS Corporation ("DBS") | 5 7/8% Senior Notes due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98254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8722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rate (as a percent)</t>
        </is>
      </c>
      <c r="B54" s="4" t="inlineStr">
        <is>
          <t xml:space="preserve"> </t>
        </is>
      </c>
      <c r="C54" s="4" t="inlineStr">
        <is>
          <t xml:space="preserve"> </t>
        </is>
      </c>
      <c r="D54" s="9" t="n">
        <v>0.05875</v>
      </c>
      <c r="E54" s="4" t="inlineStr">
        <is>
          <t xml:space="preserve"> </t>
        </is>
      </c>
      <c r="F54" s="9" t="n">
        <v>0.05875</v>
      </c>
      <c r="G54" s="4" t="inlineStr">
        <is>
          <t xml:space="preserve"> </t>
        </is>
      </c>
      <c r="H54" s="9" t="n">
        <v>0.05875</v>
      </c>
      <c r="I54" s="9" t="n">
        <v>0.0587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ISH DBS Corporation ("DBS") | 0% Convertible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rrying Value</t>
        </is>
      </c>
      <c r="B57" s="4" t="inlineStr">
        <is>
          <t xml:space="preserve"> </t>
        </is>
      </c>
      <c r="C57" s="4" t="inlineStr">
        <is>
          <t xml:space="preserve"> </t>
        </is>
      </c>
      <c r="D57" s="5" t="n">
        <v>1384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95719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ir Value</t>
        </is>
      </c>
      <c r="B58" s="4" t="inlineStr">
        <is>
          <t xml:space="preserve"> </t>
        </is>
      </c>
      <c r="C58" s="4" t="inlineStr">
        <is>
          <t xml:space="preserve"> </t>
        </is>
      </c>
      <c r="D58" s="5" t="n">
        <v>12491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2814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rate (as a percent)</t>
        </is>
      </c>
      <c r="B59" s="4" t="inlineStr">
        <is>
          <t xml:space="preserve"> </t>
        </is>
      </c>
      <c r="C59" s="4" t="inlineStr">
        <is>
          <t xml:space="preserve"> </t>
        </is>
      </c>
      <c r="D59" s="8" t="n">
        <v>0</v>
      </c>
      <c r="E59" s="4" t="inlineStr">
        <is>
          <t xml:space="preserve"> </t>
        </is>
      </c>
      <c r="F59" s="4" t="inlineStr">
        <is>
          <t xml:space="preserve"> </t>
        </is>
      </c>
      <c r="G59" s="8" t="n">
        <v>0</v>
      </c>
      <c r="H59" s="4" t="inlineStr">
        <is>
          <t xml:space="preserve"> </t>
        </is>
      </c>
      <c r="I59" s="4" t="inlineStr">
        <is>
          <t xml:space="preserve"> </t>
        </is>
      </c>
      <c r="J59" s="4" t="inlineStr">
        <is>
          <t xml:space="preserve"> </t>
        </is>
      </c>
      <c r="K59" s="8" t="n">
        <v>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000000</v>
      </c>
      <c r="P60" s="4" t="inlineStr">
        <is>
          <t xml:space="preserve"> </t>
        </is>
      </c>
      <c r="Q60" s="4" t="inlineStr">
        <is>
          <t xml:space="preserve"> </t>
        </is>
      </c>
      <c r="R60" s="4" t="inlineStr">
        <is>
          <t xml:space="preserve"> </t>
        </is>
      </c>
    </row>
    <row r="61">
      <c r="A61" s="4" t="inlineStr">
        <is>
          <t>DISH DBS Corporation ("DBS") | 7 3/4% Senior Notes due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arrying Value</t>
        </is>
      </c>
      <c r="B63" s="4" t="inlineStr">
        <is>
          <t xml:space="preserve"> </t>
        </is>
      </c>
      <c r="C63" s="4" t="inlineStr">
        <is>
          <t xml:space="preserve"> </t>
        </is>
      </c>
      <c r="D63" s="5" t="n">
        <v>2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ir Value</t>
        </is>
      </c>
      <c r="B64" s="4" t="inlineStr">
        <is>
          <t xml:space="preserve"> </t>
        </is>
      </c>
      <c r="C64" s="4" t="inlineStr">
        <is>
          <t xml:space="preserve"> </t>
        </is>
      </c>
      <c r="D64" s="5" t="n">
        <v>167864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38806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 (as a percent)</t>
        </is>
      </c>
      <c r="B65" s="4" t="inlineStr">
        <is>
          <t xml:space="preserve"> </t>
        </is>
      </c>
      <c r="C65" s="4" t="inlineStr">
        <is>
          <t xml:space="preserve"> </t>
        </is>
      </c>
      <c r="D65" s="7" t="n">
        <v>0.0775</v>
      </c>
      <c r="E65" s="4" t="inlineStr">
        <is>
          <t xml:space="preserve"> </t>
        </is>
      </c>
      <c r="F65" s="4" t="inlineStr">
        <is>
          <t xml:space="preserve"> </t>
        </is>
      </c>
      <c r="G65" s="4" t="inlineStr">
        <is>
          <t xml:space="preserve"> </t>
        </is>
      </c>
      <c r="H65" s="7" t="n">
        <v>0.077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ISH DBS Corporation ("DBS") | 3 3/8% Convertible Notes due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arrying Value</t>
        </is>
      </c>
      <c r="B68" s="4" t="inlineStr">
        <is>
          <t xml:space="preserve"> </t>
        </is>
      </c>
      <c r="C68" s="4" t="inlineStr">
        <is>
          <t xml:space="preserve"> </t>
        </is>
      </c>
      <c r="D68" s="5" t="n">
        <v>4520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9088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ir Value</t>
        </is>
      </c>
      <c r="B69" s="4" t="inlineStr">
        <is>
          <t xml:space="preserve"> </t>
        </is>
      </c>
      <c r="C69" s="4" t="inlineStr">
        <is>
          <t xml:space="preserve"> </t>
        </is>
      </c>
      <c r="D69" s="5" t="n">
        <v>3849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7075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rate (as a percent)</t>
        </is>
      </c>
      <c r="B70" s="4" t="inlineStr">
        <is>
          <t xml:space="preserve"> </t>
        </is>
      </c>
      <c r="C70" s="4" t="inlineStr">
        <is>
          <t xml:space="preserve"> </t>
        </is>
      </c>
      <c r="D70" s="9" t="n">
        <v>0.03375</v>
      </c>
      <c r="E70" s="4" t="inlineStr">
        <is>
          <t xml:space="preserve"> </t>
        </is>
      </c>
      <c r="F70" s="4" t="inlineStr">
        <is>
          <t xml:space="preserve"> </t>
        </is>
      </c>
      <c r="G70" s="9" t="n">
        <v>0.0337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ISH DBS Corporation ("DBS") | 5 1/4% Senior Secured Notes due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arrying Value</t>
        </is>
      </c>
      <c r="B73" s="4" t="inlineStr">
        <is>
          <t xml:space="preserve"> </t>
        </is>
      </c>
      <c r="C73" s="4" t="inlineStr">
        <is>
          <t xml:space="preserve"> </t>
        </is>
      </c>
      <c r="D73" s="5" t="n">
        <v>27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75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ir Value</t>
        </is>
      </c>
      <c r="B74" s="4" t="inlineStr">
        <is>
          <t xml:space="preserve"> </t>
        </is>
      </c>
      <c r="C74" s="4" t="inlineStr">
        <is>
          <t xml:space="preserve"> </t>
        </is>
      </c>
      <c r="D74" s="5" t="n">
        <v>250778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36607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 (as a percent)</t>
        </is>
      </c>
      <c r="B75" s="4" t="inlineStr">
        <is>
          <t xml:space="preserve"> </t>
        </is>
      </c>
      <c r="C75" s="4" t="inlineStr">
        <is>
          <t xml:space="preserve"> </t>
        </is>
      </c>
      <c r="D75" s="7" t="n">
        <v>0.0525</v>
      </c>
      <c r="E75" s="4" t="inlineStr">
        <is>
          <t xml:space="preserve"> </t>
        </is>
      </c>
      <c r="F75" s="4" t="inlineStr">
        <is>
          <t xml:space="preserve"> </t>
        </is>
      </c>
      <c r="G75" s="4" t="inlineStr">
        <is>
          <t xml:space="preserve"> </t>
        </is>
      </c>
      <c r="H75" s="7" t="n">
        <v>0.052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ISH DBS Corporation ("DBS") | 11 3/4% Senior Secured Notes due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arrying Value</t>
        </is>
      </c>
      <c r="B78" s="4" t="inlineStr">
        <is>
          <t xml:space="preserve"> </t>
        </is>
      </c>
      <c r="C78" s="4" t="inlineStr">
        <is>
          <t xml:space="preserve"> </t>
        </is>
      </c>
      <c r="D78" s="5" t="n">
        <v>3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5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ir Value</t>
        </is>
      </c>
      <c r="B79" s="4" t="inlineStr">
        <is>
          <t xml:space="preserve"> </t>
        </is>
      </c>
      <c r="C79" s="4" t="inlineStr">
        <is>
          <t xml:space="preserve"> </t>
        </is>
      </c>
      <c r="D79" s="5" t="n">
        <v>370846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66898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rate (as a percent)</t>
        </is>
      </c>
      <c r="B80" s="4" t="inlineStr">
        <is>
          <t xml:space="preserve"> </t>
        </is>
      </c>
      <c r="C80" s="4" t="inlineStr">
        <is>
          <t xml:space="preserve"> </t>
        </is>
      </c>
      <c r="D80" s="7" t="n">
        <v>0.11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ISH DBS Corporation ("DBS") | 7 3/8% Senior Notes due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arrying Value</t>
        </is>
      </c>
      <c r="B83" s="4" t="inlineStr">
        <is>
          <t xml:space="preserve"> </t>
        </is>
      </c>
      <c r="C83" s="4" t="inlineStr">
        <is>
          <t xml:space="preserve"> </t>
        </is>
      </c>
      <c r="D83" s="5" t="n">
        <v>1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air Value</t>
        </is>
      </c>
      <c r="B84" s="4" t="inlineStr">
        <is>
          <t xml:space="preserve"> </t>
        </is>
      </c>
      <c r="C84" s="4" t="inlineStr">
        <is>
          <t xml:space="preserve"> </t>
        </is>
      </c>
      <c r="D84" s="5" t="n">
        <v>71568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0016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rate (as a percent)</t>
        </is>
      </c>
      <c r="B85" s="4" t="inlineStr">
        <is>
          <t xml:space="preserve"> </t>
        </is>
      </c>
      <c r="C85" s="4" t="inlineStr">
        <is>
          <t xml:space="preserve"> </t>
        </is>
      </c>
      <c r="D85" s="9" t="n">
        <v>0.07375</v>
      </c>
      <c r="E85" s="4" t="inlineStr">
        <is>
          <t xml:space="preserve"> </t>
        </is>
      </c>
      <c r="F85" s="4" t="inlineStr">
        <is>
          <t xml:space="preserve"> </t>
        </is>
      </c>
      <c r="G85" s="4" t="inlineStr">
        <is>
          <t xml:space="preserve"> </t>
        </is>
      </c>
      <c r="H85" s="9" t="n">
        <v>0.0737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00000</v>
      </c>
      <c r="Q86" s="4" t="inlineStr">
        <is>
          <t xml:space="preserve"> </t>
        </is>
      </c>
      <c r="R86" s="4" t="inlineStr">
        <is>
          <t xml:space="preserve"> </t>
        </is>
      </c>
    </row>
    <row r="87">
      <c r="A87" s="4" t="inlineStr">
        <is>
          <t>DISH DBS Corporation ("DBS") | 5 3/4% Senior Secured Notes due 202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arrying Value</t>
        </is>
      </c>
      <c r="B89" s="4" t="inlineStr">
        <is>
          <t xml:space="preserve"> </t>
        </is>
      </c>
      <c r="C89" s="4" t="inlineStr">
        <is>
          <t xml:space="preserve"> </t>
        </is>
      </c>
      <c r="D89" s="5" t="n">
        <v>2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5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air Value</t>
        </is>
      </c>
      <c r="B90" s="4" t="inlineStr">
        <is>
          <t xml:space="preserve"> </t>
        </is>
      </c>
      <c r="C90" s="4" t="inlineStr">
        <is>
          <t xml:space="preserve"> </t>
        </is>
      </c>
      <c r="D90" s="5" t="n">
        <v>214335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01312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terest rate (as a percent)</t>
        </is>
      </c>
      <c r="B91" s="4" t="inlineStr">
        <is>
          <t xml:space="preserve"> </t>
        </is>
      </c>
      <c r="C91" s="4" t="inlineStr">
        <is>
          <t xml:space="preserve"> </t>
        </is>
      </c>
      <c r="D91" s="7" t="n">
        <v>0.0575</v>
      </c>
      <c r="E91" s="4" t="inlineStr">
        <is>
          <t xml:space="preserve"> </t>
        </is>
      </c>
      <c r="F91" s="4" t="inlineStr">
        <is>
          <t xml:space="preserve"> </t>
        </is>
      </c>
      <c r="G91" s="4" t="inlineStr">
        <is>
          <t xml:space="preserve"> </t>
        </is>
      </c>
      <c r="H91" s="7" t="n">
        <v>0.057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ISH DBS Corporation ("DBS") | 5 1/8 % Senior Notes due 202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arrying Value</t>
        </is>
      </c>
      <c r="B94" s="4" t="inlineStr">
        <is>
          <t xml:space="preserve"> </t>
        </is>
      </c>
      <c r="C94" s="4" t="inlineStr">
        <is>
          <t xml:space="preserve"> </t>
        </is>
      </c>
      <c r="D94" s="5" t="n">
        <v>15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5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air Value</t>
        </is>
      </c>
      <c r="B95" s="4" t="inlineStr">
        <is>
          <t xml:space="preserve"> </t>
        </is>
      </c>
      <c r="C95" s="4" t="inlineStr">
        <is>
          <t xml:space="preserve"> </t>
        </is>
      </c>
      <c r="D95" s="5" t="n">
        <v>95961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7746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nterest rate (as a percent)</t>
        </is>
      </c>
      <c r="B96" s="4" t="inlineStr">
        <is>
          <t xml:space="preserve"> </t>
        </is>
      </c>
      <c r="C96" s="4" t="inlineStr">
        <is>
          <t xml:space="preserve"> </t>
        </is>
      </c>
      <c r="D96" s="9" t="n">
        <v>0.05125</v>
      </c>
      <c r="E96" s="4" t="inlineStr">
        <is>
          <t xml:space="preserve"> </t>
        </is>
      </c>
      <c r="F96" s="4" t="inlineStr">
        <is>
          <t xml:space="preserve"> </t>
        </is>
      </c>
      <c r="G96" s="4" t="inlineStr">
        <is>
          <t xml:space="preserve"> </t>
        </is>
      </c>
      <c r="H96" s="9" t="n">
        <v>0.051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500000</v>
      </c>
      <c r="O97" s="4" t="inlineStr">
        <is>
          <t xml:space="preserve"> </t>
        </is>
      </c>
      <c r="P97" s="4" t="inlineStr">
        <is>
          <t xml:space="preserve"> </t>
        </is>
      </c>
      <c r="Q97" s="4" t="inlineStr">
        <is>
          <t xml:space="preserve"> </t>
        </is>
      </c>
      <c r="R97" s="4" t="inlineStr">
        <is>
          <t xml:space="preserve"> </t>
        </is>
      </c>
    </row>
    <row r="98">
      <c r="A98" s="4" t="inlineStr">
        <is>
          <t>DISH DBS Corporation ("DBS") | Other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arrying Value</t>
        </is>
      </c>
      <c r="B100" s="4" t="inlineStr">
        <is>
          <t xml:space="preserve"> </t>
        </is>
      </c>
      <c r="C100" s="4" t="inlineStr">
        <is>
          <t xml:space="preserve"> </t>
        </is>
      </c>
      <c r="D100" s="5" t="n">
        <v>6329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13564</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Fair Value</t>
        </is>
      </c>
      <c r="B101" s="4" t="inlineStr">
        <is>
          <t xml:space="preserve"> </t>
        </is>
      </c>
      <c r="C101" s="4" t="inlineStr">
        <is>
          <t xml:space="preserve"> </t>
        </is>
      </c>
      <c r="D101" s="6" t="n">
        <v>6329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13564</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BS Subscriber Co | Term Loan due 202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arrying Value</t>
        </is>
      </c>
      <c r="B104" s="4" t="inlineStr">
        <is>
          <t xml:space="preserve"> </t>
        </is>
      </c>
      <c r="C104" s="4" t="inlineStr">
        <is>
          <t xml:space="preserve"> </t>
        </is>
      </c>
      <c r="D104" s="6" t="n">
        <v>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air Value</t>
        </is>
      </c>
      <c r="B105" s="4" t="inlineStr">
        <is>
          <t xml:space="preserve"> </t>
        </is>
      </c>
      <c r="C105" s="4" t="inlineStr">
        <is>
          <t xml:space="preserve"> </t>
        </is>
      </c>
      <c r="D105" s="5" t="n">
        <v>5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terest rate (as a percent)</t>
        </is>
      </c>
      <c r="B106" s="4" t="inlineStr">
        <is>
          <t xml:space="preserve"> </t>
        </is>
      </c>
      <c r="C106" s="4" t="inlineStr">
        <is>
          <t xml:space="preserve"> </t>
        </is>
      </c>
      <c r="D106" s="8" t="n">
        <v>0.1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ggregate principal amount</t>
        </is>
      </c>
      <c r="B107" s="4" t="inlineStr">
        <is>
          <t xml:space="preserve"> </t>
        </is>
      </c>
      <c r="C107" s="4" t="inlineStr">
        <is>
          <t xml:space="preserve"> </t>
        </is>
      </c>
      <c r="D107" s="5" t="n">
        <v>5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BS Subscriber Co | Term Loan due 2029</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arrying Value</t>
        </is>
      </c>
      <c r="B110" s="4" t="inlineStr">
        <is>
          <t xml:space="preserve"> </t>
        </is>
      </c>
      <c r="C110" s="4" t="inlineStr">
        <is>
          <t xml:space="preserve"> </t>
        </is>
      </c>
      <c r="D110" s="6" t="n">
        <v>18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air Value</t>
        </is>
      </c>
      <c r="B111" s="4" t="inlineStr">
        <is>
          <t xml:space="preserve"> </t>
        </is>
      </c>
      <c r="C111" s="4" t="inlineStr">
        <is>
          <t xml:space="preserve"> </t>
        </is>
      </c>
      <c r="D111" s="6" t="n">
        <v>18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ggregate principal amount</t>
        </is>
      </c>
      <c r="B112" s="4" t="inlineStr">
        <is>
          <t xml:space="preserve"> </t>
        </is>
      </c>
      <c r="C112" s="4" t="inlineStr">
        <is>
          <t xml:space="preserve"> </t>
        </is>
      </c>
      <c r="D112" s="6" t="n">
        <v>18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BS Subscriber Co | Mandatorily Redeemable Preferred Shares due 20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arrying Value</t>
        </is>
      </c>
      <c r="B115" s="4" t="inlineStr">
        <is>
          <t xml:space="preserve"> </t>
        </is>
      </c>
      <c r="C115" s="4" t="inlineStr">
        <is>
          <t xml:space="preserve"> </t>
        </is>
      </c>
      <c r="D115" s="6" t="n">
        <v>2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Fair Value</t>
        </is>
      </c>
      <c r="B116" s="4" t="inlineStr">
        <is>
          <t xml:space="preserve"> </t>
        </is>
      </c>
      <c r="C116" s="4" t="inlineStr">
        <is>
          <t xml:space="preserve"> </t>
        </is>
      </c>
      <c r="D116" s="6" t="n">
        <v>2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Maximum | EchoStar 2024 Intercompany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ggregate principal amount</t>
        </is>
      </c>
      <c r="B119" s="4" t="inlineStr">
        <is>
          <t xml:space="preserve"> </t>
        </is>
      </c>
      <c r="C119" s="4" t="inlineStr">
        <is>
          <t xml:space="preserve"> </t>
        </is>
      </c>
      <c r="D119" s="5" t="n">
        <v>4500000</v>
      </c>
      <c r="E119" s="5" t="n">
        <v>45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28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14" customWidth="1" min="6" max="6"/>
    <col width="45" customWidth="1" min="7" max="7"/>
    <col width="14" customWidth="1" min="8" max="8"/>
    <col width="22" customWidth="1" min="9" max="9"/>
    <col width="22" customWidth="1" min="10" max="10"/>
    <col width="22" customWidth="1" min="11" max="11"/>
    <col width="22" customWidth="1" min="12" max="12"/>
    <col width="33"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Finance Lease and Other Obligations - Narratives (Details) $ / shares in Units, item in Millions</t>
        </is>
      </c>
      <c r="G1" s="2" t="inlineStr">
        <is>
          <t>12 Months Ended</t>
        </is>
      </c>
    </row>
    <row r="2">
      <c r="B2" s="2" t="inlineStr">
        <is>
          <t>Nov. 12, 2024 USD ($)</t>
        </is>
      </c>
      <c r="C2" s="2" t="inlineStr">
        <is>
          <t>Nov. 08, 2024 USD ($)</t>
        </is>
      </c>
      <c r="D2" s="2" t="inlineStr">
        <is>
          <t>Sep. 29, 2023</t>
        </is>
      </c>
      <c r="E2" s="2" t="inlineStr">
        <is>
          <t>May 24, 2021 USD ($)</t>
        </is>
      </c>
      <c r="F2" s="2" t="inlineStr">
        <is>
          <t>Jul. 13, 2016</t>
        </is>
      </c>
      <c r="G2" s="2" t="inlineStr">
        <is>
          <t>Dec. 31, 2024 USD ($) item $ / shares shares</t>
        </is>
      </c>
      <c r="H2" s="2" t="inlineStr">
        <is>
          <t>Nov. 15, 2024</t>
        </is>
      </c>
      <c r="I2" s="2" t="inlineStr">
        <is>
          <t>Oct. 10, 2024 USD ($)</t>
        </is>
      </c>
      <c r="J2" s="2" t="inlineStr">
        <is>
          <t>Sep. 30, 2024 USD ($)</t>
        </is>
      </c>
      <c r="K2" s="2" t="inlineStr">
        <is>
          <t>Sep. 29, 2024 USD ($)</t>
        </is>
      </c>
      <c r="L2" s="2" t="inlineStr">
        <is>
          <t>Mar. 15, 2024 USD ($)</t>
        </is>
      </c>
      <c r="M2" s="2" t="inlineStr">
        <is>
          <t>Dec. 31, 2023 USD ($) $ / shares</t>
        </is>
      </c>
      <c r="N2" s="2" t="inlineStr">
        <is>
          <t>Jan. 26, 2023 USD ($)</t>
        </is>
      </c>
      <c r="O2" s="2" t="inlineStr">
        <is>
          <t>Nov. 15, 2022 USD ($)</t>
        </is>
      </c>
      <c r="P2" s="2" t="inlineStr">
        <is>
          <t>Dec. 21, 2020 USD ($)</t>
        </is>
      </c>
      <c r="Q2" s="2" t="inlineStr">
        <is>
          <t>Jul. 01, 2020 USD ($)</t>
        </is>
      </c>
      <c r="R2" s="2" t="inlineStr">
        <is>
          <t>Aug. 08, 2016 USD ($)</t>
        </is>
      </c>
      <c r="S2" s="2" t="inlineStr">
        <is>
          <t>Jun. 13, 2016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7" t="n">
        <v>0.00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on-cash gain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5" t="n">
        <v>68866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choStar Exchange Offers debt extinguishment</t>
        </is>
      </c>
      <c r="B7" s="4" t="inlineStr">
        <is>
          <t xml:space="preserve"> </t>
        </is>
      </c>
      <c r="C7" s="4" t="inlineStr">
        <is>
          <t xml:space="preserve"> </t>
        </is>
      </c>
      <c r="D7" s="4" t="inlineStr">
        <is>
          <t xml:space="preserve"> </t>
        </is>
      </c>
      <c r="E7" s="4" t="inlineStr">
        <is>
          <t xml:space="preserve"> </t>
        </is>
      </c>
      <c r="F7" s="4" t="inlineStr">
        <is>
          <t xml:space="preserve"> </t>
        </is>
      </c>
      <c r="G7" s="5" t="n">
        <v>398566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maining aggregate principal amount outstanding</t>
        </is>
      </c>
      <c r="B8" s="4" t="inlineStr">
        <is>
          <t xml:space="preserve"> </t>
        </is>
      </c>
      <c r="C8" s="4" t="inlineStr">
        <is>
          <t xml:space="preserve"> </t>
        </is>
      </c>
      <c r="D8" s="4" t="inlineStr">
        <is>
          <t xml:space="preserve"> </t>
        </is>
      </c>
      <c r="E8" s="4" t="inlineStr">
        <is>
          <t xml:space="preserve"> </t>
        </is>
      </c>
      <c r="F8" s="4" t="inlineStr">
        <is>
          <t xml:space="preserve"> </t>
        </is>
      </c>
      <c r="G8" s="5" t="n">
        <v>21778720000</v>
      </c>
      <c r="H8" s="4" t="inlineStr">
        <is>
          <t xml:space="preserve"> </t>
        </is>
      </c>
      <c r="I8" s="4" t="inlineStr">
        <is>
          <t xml:space="preserve"> </t>
        </is>
      </c>
      <c r="J8" s="4" t="inlineStr">
        <is>
          <t xml:space="preserve"> </t>
        </is>
      </c>
      <c r="K8" s="4" t="inlineStr">
        <is>
          <t xml:space="preserve"> </t>
        </is>
      </c>
      <c r="L8" s="4" t="inlineStr">
        <is>
          <t xml:space="preserve"> </t>
        </is>
      </c>
      <c r="M8" s="5" t="n">
        <v>21163274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population for deploy 5G services</t>
        </is>
      </c>
      <c r="B11" s="4" t="inlineStr">
        <is>
          <t xml:space="preserve"> </t>
        </is>
      </c>
      <c r="C11" s="4" t="inlineStr">
        <is>
          <t xml:space="preserve"> </t>
        </is>
      </c>
      <c r="D11" s="8" t="n">
        <v>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SH DBS Corporation ("DB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principal amount at which notes may be required to be repurchased in event of change of control</t>
        </is>
      </c>
      <c r="B14" s="4" t="inlineStr">
        <is>
          <t xml:space="preserve"> </t>
        </is>
      </c>
      <c r="C14" s="4" t="inlineStr">
        <is>
          <t xml:space="preserve"> </t>
        </is>
      </c>
      <c r="D14" s="4" t="inlineStr">
        <is>
          <t xml:space="preserve"> </t>
        </is>
      </c>
      <c r="E14" s="4" t="inlineStr">
        <is>
          <t xml:space="preserve"> </t>
        </is>
      </c>
      <c r="F14" s="4" t="inlineStr">
        <is>
          <t xml:space="preserve"> </t>
        </is>
      </c>
      <c r="G14" s="8" t="n">
        <v>1.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BS Subscriber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ubscribers | item</t>
        </is>
      </c>
      <c r="B17" s="4" t="inlineStr">
        <is>
          <t xml:space="preserve"> </t>
        </is>
      </c>
      <c r="C17" s="4" t="inlineStr">
        <is>
          <t xml:space="preserve"> </t>
        </is>
      </c>
      <c r="D17" s="4" t="inlineStr">
        <is>
          <t xml:space="preserve"> </t>
        </is>
      </c>
      <c r="E17" s="4" t="inlineStr">
        <is>
          <t xml:space="preserve"> </t>
        </is>
      </c>
      <c r="F17" s="4" t="inlineStr">
        <is>
          <t xml:space="preserve"> </t>
        </is>
      </c>
      <c r="G17" s="6" t="n">
        <v>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2 3/8% Convertible Notes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2375</v>
      </c>
      <c r="H20" s="4" t="inlineStr">
        <is>
          <t xml:space="preserve"> </t>
        </is>
      </c>
      <c r="I20" s="4" t="inlineStr">
        <is>
          <t xml:space="preserve"> </t>
        </is>
      </c>
      <c r="J20" s="4" t="inlineStr">
        <is>
          <t xml:space="preserve"> </t>
        </is>
      </c>
      <c r="K20" s="4" t="inlineStr">
        <is>
          <t xml:space="preserve"> </t>
        </is>
      </c>
      <c r="L20" s="9" t="n">
        <v>0.0237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51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2 3/8% Convertible Notes due 2024 | DISH DBS Corporation ("D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237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maining aggregate 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51168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0% Convertible Notes due 2025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5" t="n">
        <v>1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tible notes converted rate,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10" t="n">
        <v>8.5660000000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1" t="n">
        <v>116.7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0% Convertible Notes due 2025 | DISH DBS Corporation ("D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8" t="n">
        <v>0</v>
      </c>
      <c r="H33" s="4" t="inlineStr">
        <is>
          <t xml:space="preserve"> </t>
        </is>
      </c>
      <c r="I33" s="8" t="n">
        <v>0</v>
      </c>
      <c r="J33" s="4" t="inlineStr">
        <is>
          <t xml:space="preserve"> </t>
        </is>
      </c>
      <c r="K33" s="4" t="inlineStr">
        <is>
          <t xml:space="preserve"> </t>
        </is>
      </c>
      <c r="L33" s="4" t="inlineStr">
        <is>
          <t xml:space="preserve"> </t>
        </is>
      </c>
      <c r="M33" s="8"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00000000</v>
      </c>
      <c r="Q34" s="4" t="inlineStr">
        <is>
          <t xml:space="preserve"> </t>
        </is>
      </c>
      <c r="R34" s="4" t="inlineStr">
        <is>
          <t xml:space="preserve"> </t>
        </is>
      </c>
      <c r="S34" s="4" t="inlineStr">
        <is>
          <t xml:space="preserve"> </t>
        </is>
      </c>
    </row>
    <row r="35">
      <c r="A35" s="4" t="inlineStr">
        <is>
          <t>Redemption price as a percentage of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8"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Redemption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maining aggregate principal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138403000</v>
      </c>
      <c r="H37" s="4" t="inlineStr">
        <is>
          <t xml:space="preserve"> </t>
        </is>
      </c>
      <c r="I37" s="4" t="inlineStr">
        <is>
          <t xml:space="preserve"> </t>
        </is>
      </c>
      <c r="J37" s="4" t="inlineStr">
        <is>
          <t xml:space="preserve"> </t>
        </is>
      </c>
      <c r="K37" s="4" t="inlineStr">
        <is>
          <t xml:space="preserve"> </t>
        </is>
      </c>
      <c r="L37" s="4" t="inlineStr">
        <is>
          <t xml:space="preserve"> </t>
        </is>
      </c>
      <c r="M37" s="5" t="n">
        <v>1957197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5 7/8% Senior Notes due 2024 | DISH DBS Corporation ("D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05875</v>
      </c>
      <c r="H40" s="9" t="n">
        <v>0.05875</v>
      </c>
      <c r="I40" s="4" t="inlineStr">
        <is>
          <t xml:space="preserve"> </t>
        </is>
      </c>
      <c r="J40" s="9" t="n">
        <v>0.05875</v>
      </c>
      <c r="K40" s="9" t="n">
        <v>0.0587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maining aggregate principal amoun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982544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7 3/4% Senior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000000000</v>
      </c>
    </row>
    <row r="45">
      <c r="A45" s="4" t="inlineStr">
        <is>
          <t>Term of loan</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demption price as a percentage of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8"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Redemption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8"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7 3/4% Senior Notes due 2026 | DISH DBS Corporation ("DB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7" t="n">
        <v>0.0775</v>
      </c>
      <c r="H50" s="4" t="inlineStr">
        <is>
          <t xml:space="preserve"> </t>
        </is>
      </c>
      <c r="I50" s="4" t="inlineStr">
        <is>
          <t xml:space="preserve"> </t>
        </is>
      </c>
      <c r="J50" s="7" t="n">
        <v>0.077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Periodic Payment,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15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maining aggregate principal 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2000000000</v>
      </c>
      <c r="H52" s="4" t="inlineStr">
        <is>
          <t xml:space="preserve"> </t>
        </is>
      </c>
      <c r="I52" s="4" t="inlineStr">
        <is>
          <t xml:space="preserve"> </t>
        </is>
      </c>
      <c r="J52" s="4" t="inlineStr">
        <is>
          <t xml:space="preserve"> </t>
        </is>
      </c>
      <c r="K52" s="4" t="inlineStr">
        <is>
          <t xml:space="preserve"> </t>
        </is>
      </c>
      <c r="L52" s="4" t="inlineStr">
        <is>
          <t xml:space="preserve"> </t>
        </is>
      </c>
      <c r="M52" s="6" t="n">
        <v>2000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3 3/8% Convertible Notes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9" t="n">
        <v>0.0337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3000000000</v>
      </c>
      <c r="S56" s="4" t="inlineStr">
        <is>
          <t xml:space="preserve"> </t>
        </is>
      </c>
    </row>
    <row r="57">
      <c r="A57" s="4" t="inlineStr">
        <is>
          <t>Redemption price as a percentage of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8" t="n">
        <v>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3 3/8% Convertible Notes due 2026 | Convertible note hedges | EchoSt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11" t="n">
        <v>185.7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notes converted into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16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3 3/8% Convertible Notes due 2026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5" t="n">
        <v>1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tible notes converted rate,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10" t="n">
        <v>5.38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pa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11" t="n">
        <v>185.7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3 3/8% Convertible Notes due 2026 | Class A common stock | Convertible note hed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11" t="n">
        <v>65.1800000000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tible notes converted into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46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tal cost of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5" t="n">
        <v>635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3 3/8% Convertible Notes due 2026 | Class A common stock | Common stock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pa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11" t="n">
        <v>86.0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tible notes converted into warrant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46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3 3/8% Convertible Notes due 2026 | Class A common stock | Common stock warrants | EchoSt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tible notes converted into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6" t="n">
        <v>16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ash proceeds from the sale of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376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3 3/8% Convertible Notes due 2026 | Class A common stock | Common stock warrants | Minimum | EchoSt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mon stock par valu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11" t="n">
        <v>185.7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3 3/8% Convertible Notes due 2026 | Class A common stock | Common stock warrants | Maximum | EchoSt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stock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11" t="n">
        <v>245.3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3 3/8% Convertible Notes due 2026 | DISH DBS Corporation ("DB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9" t="n">
        <v>0.03375</v>
      </c>
      <c r="H89" s="4" t="inlineStr">
        <is>
          <t xml:space="preserve"> </t>
        </is>
      </c>
      <c r="I89" s="9" t="n">
        <v>0.0337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Periodic Payment, Interest</t>
        </is>
      </c>
      <c r="B90" s="4" t="inlineStr">
        <is>
          <t xml:space="preserve"> </t>
        </is>
      </c>
      <c r="C90" s="4" t="inlineStr">
        <is>
          <t xml:space="preserve"> </t>
        </is>
      </c>
      <c r="D90" s="4" t="inlineStr">
        <is>
          <t xml:space="preserve"> </t>
        </is>
      </c>
      <c r="E90" s="4" t="inlineStr">
        <is>
          <t xml:space="preserve"> </t>
        </is>
      </c>
      <c r="F90" s="4" t="inlineStr">
        <is>
          <t xml:space="preserve"> </t>
        </is>
      </c>
      <c r="G90" s="5" t="n">
        <v>1526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maining aggregate principal amount outstanding</t>
        </is>
      </c>
      <c r="B91" s="4" t="inlineStr">
        <is>
          <t xml:space="preserve"> </t>
        </is>
      </c>
      <c r="C91" s="4" t="inlineStr">
        <is>
          <t xml:space="preserve"> </t>
        </is>
      </c>
      <c r="D91" s="4" t="inlineStr">
        <is>
          <t xml:space="preserve"> </t>
        </is>
      </c>
      <c r="E91" s="4" t="inlineStr">
        <is>
          <t xml:space="preserve"> </t>
        </is>
      </c>
      <c r="F91" s="4" t="inlineStr">
        <is>
          <t xml:space="preserve"> </t>
        </is>
      </c>
      <c r="G91" s="5" t="n">
        <v>45209000</v>
      </c>
      <c r="H91" s="4" t="inlineStr">
        <is>
          <t xml:space="preserve"> </t>
        </is>
      </c>
      <c r="I91" s="4" t="inlineStr">
        <is>
          <t xml:space="preserve"> </t>
        </is>
      </c>
      <c r="J91" s="4" t="inlineStr">
        <is>
          <t xml:space="preserve"> </t>
        </is>
      </c>
      <c r="K91" s="4" t="inlineStr">
        <is>
          <t xml:space="preserve"> </t>
        </is>
      </c>
      <c r="L91" s="4" t="inlineStr">
        <is>
          <t xml:space="preserve"> </t>
        </is>
      </c>
      <c r="M91" s="6" t="n">
        <v>2908801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7 3/8% Senior Notes due 2028 | DISH DBS Corporation ("DB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9" t="n">
        <v>0.07375</v>
      </c>
      <c r="H94" s="4" t="inlineStr">
        <is>
          <t xml:space="preserve"> </t>
        </is>
      </c>
      <c r="I94" s="4" t="inlineStr">
        <is>
          <t xml:space="preserve"> </t>
        </is>
      </c>
      <c r="J94" s="9" t="n">
        <v>0.0737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000000000</v>
      </c>
      <c r="R95" s="4" t="inlineStr">
        <is>
          <t xml:space="preserve"> </t>
        </is>
      </c>
      <c r="S95" s="4" t="inlineStr">
        <is>
          <t xml:space="preserve"> </t>
        </is>
      </c>
    </row>
    <row r="96">
      <c r="A96" s="4" t="inlineStr">
        <is>
          <t>Debt Instrument, Periodic Payment, Interest</t>
        </is>
      </c>
      <c r="B96" s="4" t="inlineStr">
        <is>
          <t xml:space="preserve"> </t>
        </is>
      </c>
      <c r="C96" s="4" t="inlineStr">
        <is>
          <t xml:space="preserve"> </t>
        </is>
      </c>
      <c r="D96" s="4" t="inlineStr">
        <is>
          <t xml:space="preserve"> </t>
        </is>
      </c>
      <c r="E96" s="4" t="inlineStr">
        <is>
          <t xml:space="preserve"> </t>
        </is>
      </c>
      <c r="F96" s="4" t="inlineStr">
        <is>
          <t xml:space="preserve"> </t>
        </is>
      </c>
      <c r="G96" s="5" t="n">
        <v>7375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maining aggregate principal amount outstanding</t>
        </is>
      </c>
      <c r="B97" s="4" t="inlineStr">
        <is>
          <t xml:space="preserve"> </t>
        </is>
      </c>
      <c r="C97" s="4" t="inlineStr">
        <is>
          <t xml:space="preserve"> </t>
        </is>
      </c>
      <c r="D97" s="4" t="inlineStr">
        <is>
          <t xml:space="preserve"> </t>
        </is>
      </c>
      <c r="E97" s="4" t="inlineStr">
        <is>
          <t xml:space="preserve"> </t>
        </is>
      </c>
      <c r="F97" s="4" t="inlineStr">
        <is>
          <t xml:space="preserve"> </t>
        </is>
      </c>
      <c r="G97" s="5" t="n">
        <v>1000000000</v>
      </c>
      <c r="H97" s="4" t="inlineStr">
        <is>
          <t xml:space="preserve"> </t>
        </is>
      </c>
      <c r="I97" s="4" t="inlineStr">
        <is>
          <t xml:space="preserve"> </t>
        </is>
      </c>
      <c r="J97" s="4" t="inlineStr">
        <is>
          <t xml:space="preserve"> </t>
        </is>
      </c>
      <c r="K97" s="4" t="inlineStr">
        <is>
          <t xml:space="preserve"> </t>
        </is>
      </c>
      <c r="L97" s="4" t="inlineStr">
        <is>
          <t xml:space="preserve"> </t>
        </is>
      </c>
      <c r="M97" s="6" t="n">
        <v>10000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0% Convertible Notes Due 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8" t="n">
        <v>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ggregate principal amount</t>
        </is>
      </c>
      <c r="B101" s="4" t="inlineStr">
        <is>
          <t xml:space="preserve"> </t>
        </is>
      </c>
      <c r="C101" s="5" t="n">
        <v>1819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ggregate principal amount, cancelled and forgiven</t>
        </is>
      </c>
      <c r="B102" s="4" t="inlineStr">
        <is>
          <t xml:space="preserve"> </t>
        </is>
      </c>
      <c r="C102" s="4" t="inlineStr">
        <is>
          <t xml:space="preserve"> </t>
        </is>
      </c>
      <c r="D102" s="4" t="inlineStr">
        <is>
          <t xml:space="preserve"> </t>
        </is>
      </c>
      <c r="E102" s="4" t="inlineStr">
        <is>
          <t xml:space="preserve"> </t>
        </is>
      </c>
      <c r="F102" s="4" t="inlineStr">
        <is>
          <t xml:space="preserve"> </t>
        </is>
      </c>
      <c r="G102" s="5" t="n">
        <v>1819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ercentage of principal amount outstanding</t>
        </is>
      </c>
      <c r="B103" s="4" t="inlineStr">
        <is>
          <t xml:space="preserve"> </t>
        </is>
      </c>
      <c r="C103" s="7" t="n">
        <v>0.92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ggregate Principal amount</t>
        </is>
      </c>
      <c r="B104" s="4" t="inlineStr">
        <is>
          <t xml:space="preserve"> </t>
        </is>
      </c>
      <c r="C104" s="5" t="n">
        <v>138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3 3/8% Convertible Notes due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9" t="n">
        <v>0.0337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ggregate principal amount</t>
        </is>
      </c>
      <c r="B108" s="4" t="inlineStr">
        <is>
          <t xml:space="preserve"> </t>
        </is>
      </c>
      <c r="C108" s="5" t="n">
        <v>2863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Aggregate principal amount, cancelled and forgiven</t>
        </is>
      </c>
      <c r="B109" s="4" t="inlineStr">
        <is>
          <t xml:space="preserve"> </t>
        </is>
      </c>
      <c r="C109" s="4" t="inlineStr">
        <is>
          <t xml:space="preserve"> </t>
        </is>
      </c>
      <c r="D109" s="4" t="inlineStr">
        <is>
          <t xml:space="preserve"> </t>
        </is>
      </c>
      <c r="E109" s="4" t="inlineStr">
        <is>
          <t xml:space="preserve"> </t>
        </is>
      </c>
      <c r="F109" s="4" t="inlineStr">
        <is>
          <t xml:space="preserve"> </t>
        </is>
      </c>
      <c r="G109" s="5" t="n">
        <v>2863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ercentage of principal amount outstanding</t>
        </is>
      </c>
      <c r="B110" s="4" t="inlineStr">
        <is>
          <t xml:space="preserve"> </t>
        </is>
      </c>
      <c r="C110" s="7" t="n">
        <v>0.98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ggregate Principal amount</t>
        </is>
      </c>
      <c r="B111" s="4" t="inlineStr">
        <is>
          <t xml:space="preserve"> </t>
        </is>
      </c>
      <c r="C111" s="5" t="n">
        <v>45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Other notes payable | DISH DBS Corporation ("DB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emaining aggregate principal amount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6" t="n">
        <v>63297000</v>
      </c>
      <c r="H114" s="4" t="inlineStr">
        <is>
          <t xml:space="preserve"> </t>
        </is>
      </c>
      <c r="I114" s="4" t="inlineStr">
        <is>
          <t xml:space="preserve"> </t>
        </is>
      </c>
      <c r="J114" s="4" t="inlineStr">
        <is>
          <t xml:space="preserve"> </t>
        </is>
      </c>
      <c r="K114" s="4" t="inlineStr">
        <is>
          <t xml:space="preserve"> </t>
        </is>
      </c>
      <c r="L114" s="4" t="inlineStr">
        <is>
          <t xml:space="preserve"> </t>
        </is>
      </c>
      <c r="M114" s="6" t="n">
        <v>113564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ew DISH DBS Financing | DBS Subscriber C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500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oceeds received</t>
        </is>
      </c>
      <c r="B118" s="4" t="inlineStr">
        <is>
          <t xml:space="preserve"> </t>
        </is>
      </c>
      <c r="C118" s="4" t="inlineStr">
        <is>
          <t xml:space="preserve"> </t>
        </is>
      </c>
      <c r="D118" s="4" t="inlineStr">
        <is>
          <t xml:space="preserve"> </t>
        </is>
      </c>
      <c r="E118" s="4" t="inlineStr">
        <is>
          <t xml:space="preserve"> </t>
        </is>
      </c>
      <c r="F118" s="4" t="inlineStr">
        <is>
          <t xml:space="preserve"> </t>
        </is>
      </c>
      <c r="G118" s="5" t="n">
        <v>2047000000</v>
      </c>
      <c r="H118" s="4" t="inlineStr">
        <is>
          <t xml:space="preserve"> </t>
        </is>
      </c>
      <c r="I118" s="4" t="inlineStr">
        <is>
          <t xml:space="preserve"> </t>
        </is>
      </c>
      <c r="J118" s="5" t="n">
        <v>2047000000</v>
      </c>
      <c r="K118" s="5" t="n">
        <v>2047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Term loan | Incase of outstanding 2026 Dbs notes and secured notes and 2028 Dbs secured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ggregate principal amount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8" t="n">
        <v>0.2</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Term loan | Incase of outstanding 2028 And 2029 DBS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ggregate principal amount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8" t="n">
        <v>0.1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Term loan | DBS Subscriber C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5" t="n">
        <v>2300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erm Loan due 2025 | DBS Subscriber C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8" t="n">
        <v>0.1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5" t="n">
        <v>5000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emaining aggregate principal amount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6" t="n">
        <v>500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Term Loan due 2029 | DBS Subscriber C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Aggregate 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6" t="n">
        <v>18000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emaining aggregate principal amount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5" t="n">
        <v>1800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Term Loan due 2029 | DBS Subscriber Co | Interest rate from financing closing date and twelve months thereaft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Interest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7" t="n">
        <v>0.107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Term Loan due 2029 | DBS Subscriber Co | Interest rate for twelve months after financing closing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Interest rate (as a percent)</t>
        </is>
      </c>
      <c r="B142" s="4" t="inlineStr">
        <is>
          <t xml:space="preserve"> </t>
        </is>
      </c>
      <c r="C142" s="4" t="inlineStr">
        <is>
          <t xml:space="preserve"> </t>
        </is>
      </c>
      <c r="D142" s="4" t="inlineStr">
        <is>
          <t xml:space="preserve"> </t>
        </is>
      </c>
      <c r="E142" s="4" t="inlineStr">
        <is>
          <t xml:space="preserve"> </t>
        </is>
      </c>
      <c r="F142" s="4" t="inlineStr">
        <is>
          <t xml:space="preserve"> </t>
        </is>
      </c>
      <c r="G142" s="7" t="n">
        <v>0.112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New DISH DBS financing, roll-up incremental term loan | DBS Subscriber Co | Interest rate from financing closing date and twelve months thereaft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Interest rate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8" t="n">
        <v>0.11</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ew DISH DBS financing, roll-up incremental term loan | DBS Subscriber Co | Interest rate for twelve months after financing closing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nterest rate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7" t="n">
        <v>0.11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Mandatorily Redeemable Preferred Shares due 2029 | DBS Subscriber C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Debt Instru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Aggregate liquidation preference</t>
        </is>
      </c>
      <c r="B151" s="4" t="inlineStr">
        <is>
          <t xml:space="preserve"> </t>
        </is>
      </c>
      <c r="C151" s="4" t="inlineStr">
        <is>
          <t xml:space="preserve"> </t>
        </is>
      </c>
      <c r="D151" s="4" t="inlineStr">
        <is>
          <t xml:space="preserve"> </t>
        </is>
      </c>
      <c r="E151" s="4" t="inlineStr">
        <is>
          <t xml:space="preserve"> </t>
        </is>
      </c>
      <c r="F151" s="4" t="inlineStr">
        <is>
          <t xml:space="preserve"> </t>
        </is>
      </c>
      <c r="G151" s="5" t="n">
        <v>2000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emaining aggregate principal amount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5" t="n">
        <v>2000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Mandatorily Redeemable Preferred Shares due 2029 | DBS Subscriber Co | Interest rate from financing closing date and twelve months thereaft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Interest rate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7" t="n">
        <v>0.137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Mandatorily Redeemable Preferred Shares due 2029 | DBS Subscriber Co | Interest rate for twelve months after financing closing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bt Instru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Interest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7" t="n">
        <v>0.132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5 1/4% First Lien Notes due 2026 | DISH DBS Corporation ("DB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Interest rate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0.0525</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5 3/4% First Lien Notes due 2028 | DISH DBS Corporation ("DB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Interest rate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0.0575</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7 3/4% Second Lien Notes due 2026 | DISH DBS Corporation ("DB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Interest rate (as a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0.0775</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7 3/8% Second Lien Notes due 2028 | DISH DBS Corporation ("DB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bt Instru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Interest rate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9" t="n">
        <v>0.0737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5 1/8% Second Lien Notes due 2029 | DISH DBS Corporation ("DB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Interest rate (as a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9" t="n">
        <v>0.05125</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5 1/8 % Senior Notes due 2029 | DISH DBS Corporation ("DB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Debt Instru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Interest rate (as a percent)</t>
        </is>
      </c>
      <c r="B176" s="4" t="inlineStr">
        <is>
          <t xml:space="preserve"> </t>
        </is>
      </c>
      <c r="C176" s="4" t="inlineStr">
        <is>
          <t xml:space="preserve"> </t>
        </is>
      </c>
      <c r="D176" s="4" t="inlineStr">
        <is>
          <t xml:space="preserve"> </t>
        </is>
      </c>
      <c r="E176" s="4" t="inlineStr">
        <is>
          <t xml:space="preserve"> </t>
        </is>
      </c>
      <c r="F176" s="4" t="inlineStr">
        <is>
          <t xml:space="preserve"> </t>
        </is>
      </c>
      <c r="G176" s="9" t="n">
        <v>0.05125</v>
      </c>
      <c r="H176" s="4" t="inlineStr">
        <is>
          <t xml:space="preserve"> </t>
        </is>
      </c>
      <c r="I176" s="4" t="inlineStr">
        <is>
          <t xml:space="preserve"> </t>
        </is>
      </c>
      <c r="J176" s="9" t="n">
        <v>0.05125</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Percentage of principal amount at which notes may be required to be repurchased in event of change of control</t>
        </is>
      </c>
      <c r="B177" s="4" t="inlineStr">
        <is>
          <t xml:space="preserve"> </t>
        </is>
      </c>
      <c r="C177" s="4" t="inlineStr">
        <is>
          <t xml:space="preserve"> </t>
        </is>
      </c>
      <c r="D177" s="4" t="inlineStr">
        <is>
          <t xml:space="preserve"> </t>
        </is>
      </c>
      <c r="E177" s="4" t="inlineStr">
        <is>
          <t xml:space="preserve"> </t>
        </is>
      </c>
      <c r="F177" s="4" t="inlineStr">
        <is>
          <t xml:space="preserve"> </t>
        </is>
      </c>
      <c r="G177" s="8" t="n">
        <v>1.01</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Aggregate principal amount</t>
        </is>
      </c>
      <c r="B178" s="4" t="inlineStr">
        <is>
          <t xml:space="preserve"> </t>
        </is>
      </c>
      <c r="C178" s="4" t="inlineStr">
        <is>
          <t xml:space="preserve"> </t>
        </is>
      </c>
      <c r="D178" s="4" t="inlineStr">
        <is>
          <t xml:space="preserve"> </t>
        </is>
      </c>
      <c r="E178" s="5" t="n">
        <v>15000000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Redemption price as a percentage of principal amount</t>
        </is>
      </c>
      <c r="B179" s="4" t="inlineStr">
        <is>
          <t xml:space="preserve"> </t>
        </is>
      </c>
      <c r="C179" s="4" t="inlineStr">
        <is>
          <t xml:space="preserve"> </t>
        </is>
      </c>
      <c r="D179" s="4" t="inlineStr">
        <is>
          <t xml:space="preserve"> </t>
        </is>
      </c>
      <c r="E179" s="8" t="n">
        <v>1</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Debt Instrument, Redemption Price, Percentage</t>
        </is>
      </c>
      <c r="B180" s="4" t="inlineStr">
        <is>
          <t xml:space="preserve"> </t>
        </is>
      </c>
      <c r="C180" s="4" t="inlineStr">
        <is>
          <t xml:space="preserve"> </t>
        </is>
      </c>
      <c r="D180" s="4" t="inlineStr">
        <is>
          <t xml:space="preserve"> </t>
        </is>
      </c>
      <c r="E180" s="8" t="n">
        <v>1</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Debt Instrument, Periodic Payment, Interest</t>
        </is>
      </c>
      <c r="B181" s="4" t="inlineStr">
        <is>
          <t xml:space="preserve"> </t>
        </is>
      </c>
      <c r="C181" s="4" t="inlineStr">
        <is>
          <t xml:space="preserve"> </t>
        </is>
      </c>
      <c r="D181" s="4" t="inlineStr">
        <is>
          <t xml:space="preserve"> </t>
        </is>
      </c>
      <c r="E181" s="4" t="inlineStr">
        <is>
          <t xml:space="preserve"> </t>
        </is>
      </c>
      <c r="F181" s="4" t="inlineStr">
        <is>
          <t xml:space="preserve"> </t>
        </is>
      </c>
      <c r="G181" s="5" t="n">
        <v>76875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Remaining aggregate principal amount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6" t="n">
        <v>1500000000</v>
      </c>
      <c r="H182" s="4" t="inlineStr">
        <is>
          <t xml:space="preserve"> </t>
        </is>
      </c>
      <c r="I182" s="4" t="inlineStr">
        <is>
          <t xml:space="preserve"> </t>
        </is>
      </c>
      <c r="J182" s="4" t="inlineStr">
        <is>
          <t xml:space="preserve"> </t>
        </is>
      </c>
      <c r="K182" s="4" t="inlineStr">
        <is>
          <t xml:space="preserve"> </t>
        </is>
      </c>
      <c r="L182" s="4" t="inlineStr">
        <is>
          <t xml:space="preserve"> </t>
        </is>
      </c>
      <c r="M182" s="6" t="n">
        <v>150000000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5 1/4% Senior Secured Notes due 2026</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Debt Instru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Aggregate 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5" t="n">
        <v>2750000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5 1/4% Senior Secured Notes due 2026 | DISH DBS Corporation ("DB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Debt Instru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Interest rate (as a percent)</t>
        </is>
      </c>
      <c r="B188" s="4" t="inlineStr">
        <is>
          <t xml:space="preserve"> </t>
        </is>
      </c>
      <c r="C188" s="4" t="inlineStr">
        <is>
          <t xml:space="preserve"> </t>
        </is>
      </c>
      <c r="D188" s="4" t="inlineStr">
        <is>
          <t xml:space="preserve"> </t>
        </is>
      </c>
      <c r="E188" s="4" t="inlineStr">
        <is>
          <t xml:space="preserve"> </t>
        </is>
      </c>
      <c r="F188" s="4" t="inlineStr">
        <is>
          <t xml:space="preserve"> </t>
        </is>
      </c>
      <c r="G188" s="7" t="n">
        <v>0.0525</v>
      </c>
      <c r="H188" s="4" t="inlineStr">
        <is>
          <t xml:space="preserve"> </t>
        </is>
      </c>
      <c r="I188" s="4" t="inlineStr">
        <is>
          <t xml:space="preserve"> </t>
        </is>
      </c>
      <c r="J188" s="7" t="n">
        <v>0.0525</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Debt Instrument, Periodic Payment,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5" t="n">
        <v>144375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Remaining aggregate principal amount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6" t="n">
        <v>2750000000</v>
      </c>
      <c r="H190" s="4" t="inlineStr">
        <is>
          <t xml:space="preserve"> </t>
        </is>
      </c>
      <c r="I190" s="4" t="inlineStr">
        <is>
          <t xml:space="preserve"> </t>
        </is>
      </c>
      <c r="J190" s="4" t="inlineStr">
        <is>
          <t xml:space="preserve"> </t>
        </is>
      </c>
      <c r="K190" s="4" t="inlineStr">
        <is>
          <t xml:space="preserve"> </t>
        </is>
      </c>
      <c r="L190" s="4" t="inlineStr">
        <is>
          <t xml:space="preserve"> </t>
        </is>
      </c>
      <c r="M190" s="6" t="n">
        <v>275000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5 3/4% Senior Secured Notes due 2028</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Debt Instru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Aggregate 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5" t="n">
        <v>250000000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5 3/4% Senior Secured Notes due 2028 | DISH DBS Corporation ("DB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Debt Instru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Interest rate (as a percent)</t>
        </is>
      </c>
      <c r="B196" s="4" t="inlineStr">
        <is>
          <t xml:space="preserve"> </t>
        </is>
      </c>
      <c r="C196" s="4" t="inlineStr">
        <is>
          <t xml:space="preserve"> </t>
        </is>
      </c>
      <c r="D196" s="4" t="inlineStr">
        <is>
          <t xml:space="preserve"> </t>
        </is>
      </c>
      <c r="E196" s="4" t="inlineStr">
        <is>
          <t xml:space="preserve"> </t>
        </is>
      </c>
      <c r="F196" s="4" t="inlineStr">
        <is>
          <t xml:space="preserve"> </t>
        </is>
      </c>
      <c r="G196" s="7" t="n">
        <v>0.0575</v>
      </c>
      <c r="H196" s="4" t="inlineStr">
        <is>
          <t xml:space="preserve"> </t>
        </is>
      </c>
      <c r="I196" s="4" t="inlineStr">
        <is>
          <t xml:space="preserve"> </t>
        </is>
      </c>
      <c r="J196" s="7" t="n">
        <v>0.0575</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Debt Instrument, Periodic Payment, Interest</t>
        </is>
      </c>
      <c r="B197" s="4" t="inlineStr">
        <is>
          <t xml:space="preserve"> </t>
        </is>
      </c>
      <c r="C197" s="4" t="inlineStr">
        <is>
          <t xml:space="preserve"> </t>
        </is>
      </c>
      <c r="D197" s="4" t="inlineStr">
        <is>
          <t xml:space="preserve"> </t>
        </is>
      </c>
      <c r="E197" s="4" t="inlineStr">
        <is>
          <t xml:space="preserve"> </t>
        </is>
      </c>
      <c r="F197" s="4" t="inlineStr">
        <is>
          <t xml:space="preserve"> </t>
        </is>
      </c>
      <c r="G197" s="5" t="n">
        <v>143750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Remaining aggregate principal amount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5" t="n">
        <v>2500000000</v>
      </c>
      <c r="H198" s="4" t="inlineStr">
        <is>
          <t xml:space="preserve"> </t>
        </is>
      </c>
      <c r="I198" s="4" t="inlineStr">
        <is>
          <t xml:space="preserve"> </t>
        </is>
      </c>
      <c r="J198" s="4" t="inlineStr">
        <is>
          <t xml:space="preserve"> </t>
        </is>
      </c>
      <c r="K198" s="4" t="inlineStr">
        <is>
          <t xml:space="preserve"> </t>
        </is>
      </c>
      <c r="L198" s="4" t="inlineStr">
        <is>
          <t xml:space="preserve"> </t>
        </is>
      </c>
      <c r="M198" s="6" t="n">
        <v>2500000000</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11 3/4% Senior Secured Notes due 2027</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Debt Instru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Interest rate (as a percent)</t>
        </is>
      </c>
      <c r="B201" s="4" t="inlineStr">
        <is>
          <t xml:space="preserve"> </t>
        </is>
      </c>
      <c r="C201" s="4" t="inlineStr">
        <is>
          <t xml:space="preserve"> </t>
        </is>
      </c>
      <c r="D201" s="4" t="inlineStr">
        <is>
          <t xml:space="preserve"> </t>
        </is>
      </c>
      <c r="E201" s="4" t="inlineStr">
        <is>
          <t xml:space="preserve"> </t>
        </is>
      </c>
      <c r="F201" s="4" t="inlineStr">
        <is>
          <t xml:space="preserve"> </t>
        </is>
      </c>
      <c r="G201" s="7" t="n">
        <v>0.1175</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Aggregate 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1500000000</v>
      </c>
      <c r="O202" s="5" t="n">
        <v>2000000000</v>
      </c>
      <c r="P202" s="4" t="inlineStr">
        <is>
          <t xml:space="preserve"> </t>
        </is>
      </c>
      <c r="Q202" s="4" t="inlineStr">
        <is>
          <t xml:space="preserve"> </t>
        </is>
      </c>
      <c r="R202" s="4" t="inlineStr">
        <is>
          <t xml:space="preserve"> </t>
        </is>
      </c>
      <c r="S202" s="4" t="inlineStr">
        <is>
          <t xml:space="preserve"> </t>
        </is>
      </c>
    </row>
    <row r="203">
      <c r="A203" s="4" t="inlineStr">
        <is>
          <t>Threshold Loan To Value Ratio</t>
        </is>
      </c>
      <c r="B203" s="4" t="inlineStr">
        <is>
          <t xml:space="preserve"> </t>
        </is>
      </c>
      <c r="C203" s="4" t="inlineStr">
        <is>
          <t xml:space="preserve"> </t>
        </is>
      </c>
      <c r="D203" s="4" t="inlineStr">
        <is>
          <t xml:space="preserve"> </t>
        </is>
      </c>
      <c r="E203" s="4" t="inlineStr">
        <is>
          <t xml:space="preserve"> </t>
        </is>
      </c>
      <c r="F203" s="4" t="inlineStr">
        <is>
          <t xml:space="preserve"> </t>
        </is>
      </c>
      <c r="G203" s="12" t="n">
        <v>0.35</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Period to Obtain Initial Appraisal of Collatera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120 days</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Period to Obtain Second Appraisal of Collatera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120 days</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Second Appraisal of Collateral Percentage Threshold For License</t>
        </is>
      </c>
      <c r="B206" s="4" t="inlineStr">
        <is>
          <t xml:space="preserve"> </t>
        </is>
      </c>
      <c r="C206" s="4" t="inlineStr">
        <is>
          <t xml:space="preserve"> </t>
        </is>
      </c>
      <c r="D206" s="4" t="inlineStr">
        <is>
          <t xml:space="preserve"> </t>
        </is>
      </c>
      <c r="E206" s="4" t="inlineStr">
        <is>
          <t xml:space="preserve"> </t>
        </is>
      </c>
      <c r="F206" s="4" t="inlineStr">
        <is>
          <t xml:space="preserve"> </t>
        </is>
      </c>
      <c r="G206" s="8" t="n">
        <v>0.1</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Fair Value of Collateral</t>
        </is>
      </c>
      <c r="B207" s="4" t="inlineStr">
        <is>
          <t xml:space="preserve"> </t>
        </is>
      </c>
      <c r="C207" s="4" t="inlineStr">
        <is>
          <t xml:space="preserve"> </t>
        </is>
      </c>
      <c r="D207" s="4" t="inlineStr">
        <is>
          <t xml:space="preserve"> </t>
        </is>
      </c>
      <c r="E207" s="4" t="inlineStr">
        <is>
          <t xml:space="preserve"> </t>
        </is>
      </c>
      <c r="F207" s="4" t="inlineStr">
        <is>
          <t xml:space="preserve"> </t>
        </is>
      </c>
      <c r="G207" s="5" t="n">
        <v>100400000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Period to Add Additional Collateral After Second Appraisa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90 days</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11 3/4% Senior Secured Notes due 2027 | Failure to Deliver Appraisal Within Specified Day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Debt Instru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Redemption price as a percentage of principal amount</t>
        </is>
      </c>
      <c r="B211" s="4" t="inlineStr">
        <is>
          <t xml:space="preserve"> </t>
        </is>
      </c>
      <c r="C211" s="4" t="inlineStr">
        <is>
          <t xml:space="preserve"> </t>
        </is>
      </c>
      <c r="D211" s="4" t="inlineStr">
        <is>
          <t xml:space="preserve"> </t>
        </is>
      </c>
      <c r="E211" s="4" t="inlineStr">
        <is>
          <t xml:space="preserve"> </t>
        </is>
      </c>
      <c r="F211" s="4" t="inlineStr">
        <is>
          <t xml:space="preserve"> </t>
        </is>
      </c>
      <c r="G211" s="8" t="n">
        <v>1.02</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Debt Instrument, Redemption Price,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8" t="n">
        <v>1.02</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11 3/4% Senior Secured Notes due 2027 | Failure to Add Additional Collateral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Debt Instru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Redemption price as a percentage of princip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8" t="n">
        <v>1.02</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Debt Instrument, Redemption Price, Percentage</t>
        </is>
      </c>
      <c r="B216" s="4" t="inlineStr">
        <is>
          <t xml:space="preserve"> </t>
        </is>
      </c>
      <c r="C216" s="4" t="inlineStr">
        <is>
          <t xml:space="preserve"> </t>
        </is>
      </c>
      <c r="D216" s="4" t="inlineStr">
        <is>
          <t xml:space="preserve"> </t>
        </is>
      </c>
      <c r="E216" s="4" t="inlineStr">
        <is>
          <t xml:space="preserve"> </t>
        </is>
      </c>
      <c r="F216" s="4" t="inlineStr">
        <is>
          <t xml:space="preserve"> </t>
        </is>
      </c>
      <c r="G216" s="8" t="n">
        <v>1.02</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11 3/4% Senior Secured Notes due 2027 | DISH DBS Corporation ("DB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Debt Instru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Interest rate (as a percent)</t>
        </is>
      </c>
      <c r="B219" s="4" t="inlineStr">
        <is>
          <t xml:space="preserve"> </t>
        </is>
      </c>
      <c r="C219" s="4" t="inlineStr">
        <is>
          <t xml:space="preserve"> </t>
        </is>
      </c>
      <c r="D219" s="4" t="inlineStr">
        <is>
          <t xml:space="preserve"> </t>
        </is>
      </c>
      <c r="E219" s="4" t="inlineStr">
        <is>
          <t xml:space="preserve"> </t>
        </is>
      </c>
      <c r="F219" s="4" t="inlineStr">
        <is>
          <t xml:space="preserve"> </t>
        </is>
      </c>
      <c r="G219" s="7" t="n">
        <v>0.1175</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Debt Instrument, Periodic Payment,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5" t="n">
        <v>41125000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Remaining aggregate principal amount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5" t="n">
        <v>3500000000</v>
      </c>
      <c r="H221" s="4" t="inlineStr">
        <is>
          <t xml:space="preserve"> </t>
        </is>
      </c>
      <c r="I221" s="4" t="inlineStr">
        <is>
          <t xml:space="preserve"> </t>
        </is>
      </c>
      <c r="J221" s="4" t="inlineStr">
        <is>
          <t xml:space="preserve"> </t>
        </is>
      </c>
      <c r="K221" s="4" t="inlineStr">
        <is>
          <t xml:space="preserve"> </t>
        </is>
      </c>
      <c r="L221" s="4" t="inlineStr">
        <is>
          <t xml:space="preserve"> </t>
        </is>
      </c>
      <c r="M221" s="5" t="n">
        <v>3500000000</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6 3/4% Senior Secured Notes due 2030</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Debt Instru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Interest rate (as a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0.0675</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Aggregate principal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238100000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3 7/8% Convertible Secured Notes due 2030</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Debt Instru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Interest rate (as a percent)</t>
        </is>
      </c>
      <c r="B228" s="4" t="inlineStr">
        <is>
          <t xml:space="preserve"> </t>
        </is>
      </c>
      <c r="C228" s="4" t="inlineStr">
        <is>
          <t xml:space="preserve"> </t>
        </is>
      </c>
      <c r="D228" s="4" t="inlineStr">
        <is>
          <t xml:space="preserve"> </t>
        </is>
      </c>
      <c r="E228" s="4" t="inlineStr">
        <is>
          <t xml:space="preserve"> </t>
        </is>
      </c>
      <c r="F228" s="4" t="inlineStr">
        <is>
          <t xml:space="preserve"> </t>
        </is>
      </c>
      <c r="G228" s="9" t="n">
        <v>0.02375</v>
      </c>
      <c r="H228" s="4" t="inlineStr">
        <is>
          <t xml:space="preserve"> </t>
        </is>
      </c>
      <c r="I228" s="9" t="n">
        <v>0.03875</v>
      </c>
      <c r="J228" s="9" t="n">
        <v>0.02375</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Aggregate principal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1950000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Existing DISH Convertible Not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Debt Instru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Aggregate principal amount</t>
        </is>
      </c>
      <c r="B232" s="4" t="inlineStr">
        <is>
          <t xml:space="preserve"> </t>
        </is>
      </c>
      <c r="C232" s="6" t="n">
        <v>4682000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Aggregate principal amount, cancelled and forgiven</t>
        </is>
      </c>
      <c r="B233" s="5" t="n">
        <v>4674000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Non-cash gain on debt extinguishment</t>
        </is>
      </c>
      <c r="B234" s="4" t="inlineStr">
        <is>
          <t xml:space="preserve"> </t>
        </is>
      </c>
      <c r="C234" s="4" t="inlineStr">
        <is>
          <t xml:space="preserve"> </t>
        </is>
      </c>
      <c r="D234" s="4" t="inlineStr">
        <is>
          <t xml:space="preserve"> </t>
        </is>
      </c>
      <c r="E234" s="4" t="inlineStr">
        <is>
          <t xml:space="preserve"> </t>
        </is>
      </c>
      <c r="F234" s="4" t="inlineStr">
        <is>
          <t xml:space="preserve"> </t>
        </is>
      </c>
      <c r="G234" s="5" t="n">
        <v>689000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EchoStar Exchange Offers debt extinguishment</t>
        </is>
      </c>
      <c r="B235" s="6" t="n">
        <v>3986000000</v>
      </c>
      <c r="C235" s="4" t="inlineStr">
        <is>
          <t xml:space="preserve"> </t>
        </is>
      </c>
      <c r="D235" s="4" t="inlineStr">
        <is>
          <t xml:space="preserve"> </t>
        </is>
      </c>
      <c r="E235" s="4" t="inlineStr">
        <is>
          <t xml:space="preserve"> </t>
        </is>
      </c>
      <c r="F235" s="4" t="inlineStr">
        <is>
          <t xml:space="preserve"> </t>
        </is>
      </c>
      <c r="G235" s="5" t="n">
        <v>3986000000</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Carrying value</t>
        </is>
      </c>
      <c r="B236" s="4" t="inlineStr">
        <is>
          <t xml:space="preserve"> </t>
        </is>
      </c>
      <c r="C236" s="5" t="n">
        <v>4674000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Existing DISH Convertible Notes | DISH Network 2025 Not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Debt Instrum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Aggregate princip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6" t="n">
        <v>4866000000</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Exchange Not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Debt Instru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Aggregate princip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4331000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EchoStar Not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Debt Instru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Aggregate principal amount</t>
        </is>
      </c>
      <c r="B245" s="6" t="n">
        <v>41640000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EchoStar Exchange Not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Debt Instru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Aggregate principal amount</t>
        </is>
      </c>
      <c r="B248" s="6" t="n">
        <v>2288000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EchoStar Convertible Not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Debt Instrum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Aggregate principal amount</t>
        </is>
      </c>
      <c r="B251" s="5" t="n">
        <v>1876000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Prior to June 1, 2026 | 5 1/4% Senior Secured Notes due 2026</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3" t="inlineStr">
        <is>
          <t>Debt Instru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Redemption price as a percentage of princip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8" t="n">
        <v>1</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Debt Instrument, Redemption Price, Percentage</t>
        </is>
      </c>
      <c r="B255" s="4" t="inlineStr">
        <is>
          <t xml:space="preserve"> </t>
        </is>
      </c>
      <c r="C255" s="4" t="inlineStr">
        <is>
          <t xml:space="preserve"> </t>
        </is>
      </c>
      <c r="D255" s="4" t="inlineStr">
        <is>
          <t xml:space="preserve"> </t>
        </is>
      </c>
      <c r="E255" s="4" t="inlineStr">
        <is>
          <t xml:space="preserve"> </t>
        </is>
      </c>
      <c r="F255" s="4" t="inlineStr">
        <is>
          <t xml:space="preserve"> </t>
        </is>
      </c>
      <c r="G255" s="8" t="n">
        <v>1</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Prior to December 1, 2024 | 5 1/4% Senior Secured Notes due 2026</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3" t="inlineStr">
        <is>
          <t>Debt Instru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Term of loa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36 months</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Debt Instrument, Redemption Price, Percentage of Principal Amount Redeemed</t>
        </is>
      </c>
      <c r="B259" s="4" t="inlineStr">
        <is>
          <t xml:space="preserve"> </t>
        </is>
      </c>
      <c r="C259" s="4" t="inlineStr">
        <is>
          <t xml:space="preserve"> </t>
        </is>
      </c>
      <c r="D259" s="4" t="inlineStr">
        <is>
          <t xml:space="preserve"> </t>
        </is>
      </c>
      <c r="E259" s="4" t="inlineStr">
        <is>
          <t xml:space="preserve"> </t>
        </is>
      </c>
      <c r="F259" s="4" t="inlineStr">
        <is>
          <t xml:space="preserve"> </t>
        </is>
      </c>
      <c r="G259" s="8" t="n">
        <v>0.35</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Percentage of redemption price for each twelve-month period</t>
        </is>
      </c>
      <c r="B260" s="4" t="inlineStr">
        <is>
          <t xml:space="preserve"> </t>
        </is>
      </c>
      <c r="C260" s="4" t="inlineStr">
        <is>
          <t xml:space="preserve"> </t>
        </is>
      </c>
      <c r="D260" s="4" t="inlineStr">
        <is>
          <t xml:space="preserve"> </t>
        </is>
      </c>
      <c r="E260" s="4" t="inlineStr">
        <is>
          <t xml:space="preserve"> </t>
        </is>
      </c>
      <c r="F260" s="4" t="inlineStr">
        <is>
          <t xml:space="preserve"> </t>
        </is>
      </c>
      <c r="G260" s="8" t="n">
        <v>0.1</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Redemption price as a percentage of principal amount</t>
        </is>
      </c>
      <c r="B261" s="4" t="inlineStr">
        <is>
          <t xml:space="preserve"> </t>
        </is>
      </c>
      <c r="C261" s="4" t="inlineStr">
        <is>
          <t xml:space="preserve"> </t>
        </is>
      </c>
      <c r="D261" s="4" t="inlineStr">
        <is>
          <t xml:space="preserve"> </t>
        </is>
      </c>
      <c r="E261" s="4" t="inlineStr">
        <is>
          <t xml:space="preserve"> </t>
        </is>
      </c>
      <c r="F261" s="4" t="inlineStr">
        <is>
          <t xml:space="preserve"> </t>
        </is>
      </c>
      <c r="G261" s="8" t="n">
        <v>1.03</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Debt Instrument, Redemption Price, Percentage</t>
        </is>
      </c>
      <c r="B262" s="4" t="inlineStr">
        <is>
          <t xml:space="preserve"> </t>
        </is>
      </c>
      <c r="C262" s="4" t="inlineStr">
        <is>
          <t xml:space="preserve"> </t>
        </is>
      </c>
      <c r="D262" s="4" t="inlineStr">
        <is>
          <t xml:space="preserve"> </t>
        </is>
      </c>
      <c r="E262" s="4" t="inlineStr">
        <is>
          <t xml:space="preserve"> </t>
        </is>
      </c>
      <c r="F262" s="4" t="inlineStr">
        <is>
          <t xml:space="preserve"> </t>
        </is>
      </c>
      <c r="G262" s="8" t="n">
        <v>1.03</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Prior to December 1, 2024 | 5 3/4% Senior Secured Notes due 2028</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3" t="inlineStr">
        <is>
          <t>Debt Instru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Redemption price as a percentage of principal amount</t>
        </is>
      </c>
      <c r="B265" s="4" t="inlineStr">
        <is>
          <t xml:space="preserve"> </t>
        </is>
      </c>
      <c r="C265" s="4" t="inlineStr">
        <is>
          <t xml:space="preserve"> </t>
        </is>
      </c>
      <c r="D265" s="4" t="inlineStr">
        <is>
          <t xml:space="preserve"> </t>
        </is>
      </c>
      <c r="E265" s="4" t="inlineStr">
        <is>
          <t xml:space="preserve"> </t>
        </is>
      </c>
      <c r="F265" s="4" t="inlineStr">
        <is>
          <t xml:space="preserve"> </t>
        </is>
      </c>
      <c r="G265" s="8" t="n">
        <v>1.03</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Debt Instrument, Redemption Price, Percentage</t>
        </is>
      </c>
      <c r="B266" s="4" t="inlineStr">
        <is>
          <t xml:space="preserve"> </t>
        </is>
      </c>
      <c r="C266" s="4" t="inlineStr">
        <is>
          <t xml:space="preserve"> </t>
        </is>
      </c>
      <c r="D266" s="4" t="inlineStr">
        <is>
          <t xml:space="preserve"> </t>
        </is>
      </c>
      <c r="E266" s="4" t="inlineStr">
        <is>
          <t xml:space="preserve"> </t>
        </is>
      </c>
      <c r="F266" s="4" t="inlineStr">
        <is>
          <t xml:space="preserve"> </t>
        </is>
      </c>
      <c r="G266" s="8" t="n">
        <v>1.03</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Prior to December 1, 2027 | 5 3/4% Senior Secured Notes due 2028</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Debt Instru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Term of loa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36 months</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Debt Instrument, Redemption Price, Percentage of Principal Amount Redeemed</t>
        </is>
      </c>
      <c r="B270" s="4" t="inlineStr">
        <is>
          <t xml:space="preserve"> </t>
        </is>
      </c>
      <c r="C270" s="4" t="inlineStr">
        <is>
          <t xml:space="preserve"> </t>
        </is>
      </c>
      <c r="D270" s="4" t="inlineStr">
        <is>
          <t xml:space="preserve"> </t>
        </is>
      </c>
      <c r="E270" s="4" t="inlineStr">
        <is>
          <t xml:space="preserve"> </t>
        </is>
      </c>
      <c r="F270" s="4" t="inlineStr">
        <is>
          <t xml:space="preserve"> </t>
        </is>
      </c>
      <c r="G270" s="8" t="n">
        <v>0.35</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Percentage of redemption price for each twelve-month period</t>
        </is>
      </c>
      <c r="B271" s="4" t="inlineStr">
        <is>
          <t xml:space="preserve"> </t>
        </is>
      </c>
      <c r="C271" s="4" t="inlineStr">
        <is>
          <t xml:space="preserve"> </t>
        </is>
      </c>
      <c r="D271" s="4" t="inlineStr">
        <is>
          <t xml:space="preserve"> </t>
        </is>
      </c>
      <c r="E271" s="4" t="inlineStr">
        <is>
          <t xml:space="preserve"> </t>
        </is>
      </c>
      <c r="F271" s="4" t="inlineStr">
        <is>
          <t xml:space="preserve"> </t>
        </is>
      </c>
      <c r="G271" s="8" t="n">
        <v>0.1</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Redemption price as a percentage of principal amount</t>
        </is>
      </c>
      <c r="B272" s="4" t="inlineStr">
        <is>
          <t xml:space="preserve"> </t>
        </is>
      </c>
      <c r="C272" s="4" t="inlineStr">
        <is>
          <t xml:space="preserve"> </t>
        </is>
      </c>
      <c r="D272" s="4" t="inlineStr">
        <is>
          <t xml:space="preserve"> </t>
        </is>
      </c>
      <c r="E272" s="4" t="inlineStr">
        <is>
          <t xml:space="preserve"> </t>
        </is>
      </c>
      <c r="F272" s="4" t="inlineStr">
        <is>
          <t xml:space="preserve"> </t>
        </is>
      </c>
      <c r="G272" s="8" t="n">
        <v>1</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Debt Instrument, Redemption Price, Percentage</t>
        </is>
      </c>
      <c r="B273" s="4" t="inlineStr">
        <is>
          <t xml:space="preserve"> </t>
        </is>
      </c>
      <c r="C273" s="4" t="inlineStr">
        <is>
          <t xml:space="preserve"> </t>
        </is>
      </c>
      <c r="D273" s="4" t="inlineStr">
        <is>
          <t xml:space="preserve"> </t>
        </is>
      </c>
      <c r="E273" s="4" t="inlineStr">
        <is>
          <t xml:space="preserve"> </t>
        </is>
      </c>
      <c r="F273" s="4" t="inlineStr">
        <is>
          <t xml:space="preserve"> </t>
        </is>
      </c>
      <c r="G273" s="8" t="n">
        <v>1</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Prior to December 1, 2027 | 11 3/4% Senior Secured Notes due 2027</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3" t="inlineStr">
        <is>
          <t>Debt Instru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Redemption price as a percentage of principal amount</t>
        </is>
      </c>
      <c r="B276" s="4" t="inlineStr">
        <is>
          <t xml:space="preserve"> </t>
        </is>
      </c>
      <c r="C276" s="4" t="inlineStr">
        <is>
          <t xml:space="preserve"> </t>
        </is>
      </c>
      <c r="D276" s="4" t="inlineStr">
        <is>
          <t xml:space="preserve"> </t>
        </is>
      </c>
      <c r="E276" s="4" t="inlineStr">
        <is>
          <t xml:space="preserve"> </t>
        </is>
      </c>
      <c r="F276" s="4" t="inlineStr">
        <is>
          <t xml:space="preserve"> </t>
        </is>
      </c>
      <c r="G276" s="8" t="n">
        <v>1</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Debt Instrument, Redemption Price, Percentage</t>
        </is>
      </c>
      <c r="B277" s="4" t="inlineStr">
        <is>
          <t xml:space="preserve"> </t>
        </is>
      </c>
      <c r="C277" s="4" t="inlineStr">
        <is>
          <t xml:space="preserve"> </t>
        </is>
      </c>
      <c r="D277" s="4" t="inlineStr">
        <is>
          <t xml:space="preserve"> </t>
        </is>
      </c>
      <c r="E277" s="4" t="inlineStr">
        <is>
          <t xml:space="preserve"> </t>
        </is>
      </c>
      <c r="F277" s="4" t="inlineStr">
        <is>
          <t xml:space="preserve"> </t>
        </is>
      </c>
      <c r="G277" s="8" t="n">
        <v>1</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Prior to May 15, 2025 | 11 3/4% Senior Secured Notes due 2027</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3" t="inlineStr">
        <is>
          <t>Debt Instru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Debt Instrument, Redemption Price, Percentage of Principal Amount Redeemed</t>
        </is>
      </c>
      <c r="B280" s="4" t="inlineStr">
        <is>
          <t xml:space="preserve"> </t>
        </is>
      </c>
      <c r="C280" s="4" t="inlineStr">
        <is>
          <t xml:space="preserve"> </t>
        </is>
      </c>
      <c r="D280" s="4" t="inlineStr">
        <is>
          <t xml:space="preserve"> </t>
        </is>
      </c>
      <c r="E280" s="4" t="inlineStr">
        <is>
          <t xml:space="preserve"> </t>
        </is>
      </c>
      <c r="F280" s="4" t="inlineStr">
        <is>
          <t xml:space="preserve"> </t>
        </is>
      </c>
      <c r="G280" s="8" t="n">
        <v>0.4</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Early redemption percent of principal amount</t>
        </is>
      </c>
      <c r="B281" s="4" t="inlineStr">
        <is>
          <t xml:space="preserve"> </t>
        </is>
      </c>
      <c r="C281" s="4" t="inlineStr">
        <is>
          <t xml:space="preserve"> </t>
        </is>
      </c>
      <c r="D281" s="4" t="inlineStr">
        <is>
          <t xml:space="preserve"> </t>
        </is>
      </c>
      <c r="E281" s="4" t="inlineStr">
        <is>
          <t xml:space="preserve"> </t>
        </is>
      </c>
      <c r="F281" s="4" t="inlineStr">
        <is>
          <t xml:space="preserve"> </t>
        </is>
      </c>
      <c r="G281" s="7" t="n">
        <v>1.1175</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Additional Paid-In Capital</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Debt Instrum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EchoStar Exchange Offers debt extinguishment</t>
        </is>
      </c>
      <c r="B284" s="4" t="inlineStr">
        <is>
          <t xml:space="preserve"> </t>
        </is>
      </c>
      <c r="C284" s="4" t="inlineStr">
        <is>
          <t xml:space="preserve"> </t>
        </is>
      </c>
      <c r="D284" s="4" t="inlineStr">
        <is>
          <t xml:space="preserve"> </t>
        </is>
      </c>
      <c r="E284" s="4" t="inlineStr">
        <is>
          <t xml:space="preserve"> </t>
        </is>
      </c>
      <c r="F284" s="4" t="inlineStr">
        <is>
          <t xml:space="preserve"> </t>
        </is>
      </c>
      <c r="G284" s="5" t="n">
        <v>3985665000</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Finance Lease and Other Obligations - Intercompany Loan (Details) - USD ($) $ in Thousands</t>
        </is>
      </c>
      <c r="D1" s="2" t="inlineStr">
        <is>
          <t>1 Months Ended</t>
        </is>
      </c>
      <c r="F1" s="2" t="inlineStr">
        <is>
          <t>12 Months Ended</t>
        </is>
      </c>
    </row>
    <row r="2">
      <c r="B2" s="2" t="inlineStr">
        <is>
          <t>Jan. 10, 2024</t>
        </is>
      </c>
      <c r="C2" s="2" t="inlineStr">
        <is>
          <t>Feb. 11, 2022</t>
        </is>
      </c>
      <c r="D2" s="2" t="inlineStr">
        <is>
          <t>Nov. 30, 2024</t>
        </is>
      </c>
      <c r="E2" s="2" t="inlineStr">
        <is>
          <t>Jan. 31, 2024</t>
        </is>
      </c>
      <c r="F2" s="2" t="inlineStr">
        <is>
          <t>Dec. 31, 2024</t>
        </is>
      </c>
      <c r="G2" s="2" t="inlineStr">
        <is>
          <t>Dec. 31, 2023</t>
        </is>
      </c>
      <c r="H2" s="2" t="inlineStr">
        <is>
          <t>Dec. 31, 2022</t>
        </is>
      </c>
      <c r="I2" s="2" t="inlineStr">
        <is>
          <t>Sep. 30, 2024</t>
        </is>
      </c>
      <c r="J2" s="2" t="inlineStr">
        <is>
          <t>Jun. 30, 2024</t>
        </is>
      </c>
      <c r="K2" s="2" t="inlineStr">
        <is>
          <t>Jan. 26, 2023</t>
        </is>
      </c>
      <c r="L2" s="2" t="inlineStr">
        <is>
          <t>Nov. 15,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7" t="n">
        <v>0.0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paid in cash</t>
        </is>
      </c>
      <c r="B5" s="4" t="inlineStr">
        <is>
          <t xml:space="preserve"> </t>
        </is>
      </c>
      <c r="C5" s="4" t="inlineStr">
        <is>
          <t xml:space="preserve"> </t>
        </is>
      </c>
      <c r="D5" s="4" t="inlineStr">
        <is>
          <t xml:space="preserve"> </t>
        </is>
      </c>
      <c r="E5" s="4" t="inlineStr">
        <is>
          <t xml:space="preserve"> </t>
        </is>
      </c>
      <c r="F5" s="5" t="n">
        <v>1332223</v>
      </c>
      <c r="G5" s="5" t="n">
        <v>1301783</v>
      </c>
      <c r="H5" s="5" t="n">
        <v>1044276</v>
      </c>
      <c r="I5" s="4" t="inlineStr">
        <is>
          <t xml:space="preserve"> </t>
        </is>
      </c>
      <c r="J5" s="4" t="inlineStr">
        <is>
          <t xml:space="preserve"> </t>
        </is>
      </c>
      <c r="K5" s="4" t="inlineStr">
        <is>
          <t xml:space="preserve"> </t>
        </is>
      </c>
      <c r="L5" s="4" t="inlineStr">
        <is>
          <t xml:space="preserve"> </t>
        </is>
      </c>
    </row>
    <row r="6">
      <c r="A6" s="4" t="inlineStr">
        <is>
          <t>Interest expense, net of amounts capitalized</t>
        </is>
      </c>
      <c r="B6" s="4" t="inlineStr">
        <is>
          <t xml:space="preserve"> </t>
        </is>
      </c>
      <c r="C6" s="4" t="inlineStr">
        <is>
          <t xml:space="preserve"> </t>
        </is>
      </c>
      <c r="D6" s="4" t="inlineStr">
        <is>
          <t xml:space="preserve"> </t>
        </is>
      </c>
      <c r="E6" s="4" t="inlineStr">
        <is>
          <t xml:space="preserve"> </t>
        </is>
      </c>
      <c r="F6" s="5" t="n">
        <v>690222</v>
      </c>
      <c r="G6" s="5" t="n">
        <v>38881</v>
      </c>
      <c r="H6" s="5" t="n">
        <v>22781</v>
      </c>
      <c r="I6" s="4" t="inlineStr">
        <is>
          <t xml:space="preserve"> </t>
        </is>
      </c>
      <c r="J6" s="4" t="inlineStr">
        <is>
          <t xml:space="preserve"> </t>
        </is>
      </c>
      <c r="K6" s="4" t="inlineStr">
        <is>
          <t xml:space="preserve"> </t>
        </is>
      </c>
      <c r="L6" s="4" t="inlineStr">
        <is>
          <t xml:space="preserve"> </t>
        </is>
      </c>
    </row>
    <row r="7">
      <c r="A7" s="4" t="inlineStr">
        <is>
          <t>DISH DBS Corporation ("DB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interest payment due (in percent)</t>
        </is>
      </c>
      <c r="B9" s="4" t="inlineStr">
        <is>
          <t xml:space="preserve"> </t>
        </is>
      </c>
      <c r="C9" s="4" t="inlineStr">
        <is>
          <t xml:space="preserve"> </t>
        </is>
      </c>
      <c r="D9" s="4" t="inlineStr">
        <is>
          <t xml:space="preserve"> </t>
        </is>
      </c>
      <c r="E9" s="4" t="inlineStr">
        <is>
          <t xml:space="preserve"> </t>
        </is>
      </c>
      <c r="F9" s="8"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payment in kind (in percent)</t>
        </is>
      </c>
      <c r="B10" s="4" t="inlineStr">
        <is>
          <t xml:space="preserve"> </t>
        </is>
      </c>
      <c r="C10" s="4" t="inlineStr">
        <is>
          <t xml:space="preserve"> </t>
        </is>
      </c>
      <c r="D10" s="4" t="inlineStr">
        <is>
          <t xml:space="preserve"> </t>
        </is>
      </c>
      <c r="E10" s="4" t="inlineStr">
        <is>
          <t xml:space="preserve"> </t>
        </is>
      </c>
      <c r="F10" s="7" t="n">
        <v>0.00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5 1/4% Senior Secured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5" t="n">
        <v>27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5 1/4% Senior Secured Notes due 2026 | DISH DBS Corporation ("D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7" t="n">
        <v>0.05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5 3/4% Senior Secured Notes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5" t="n">
        <v>2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5 3/4% Senior Secured Notes due 2028 | DISH DBS Corporation ("D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7" t="n">
        <v>0.05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11 3/4% Senior Secured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7" t="n">
        <v>0.11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000</v>
      </c>
      <c r="L26" s="5" t="n">
        <v>2000000</v>
      </c>
    </row>
    <row r="27">
      <c r="A27" s="4" t="inlineStr">
        <is>
          <t>Intercompany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debt</t>
        </is>
      </c>
      <c r="B29" s="5" t="n">
        <v>4700000</v>
      </c>
      <c r="C29" s="4" t="inlineStr">
        <is>
          <t xml:space="preserve"> </t>
        </is>
      </c>
      <c r="D29" s="4" t="inlineStr">
        <is>
          <t xml:space="preserve"> </t>
        </is>
      </c>
      <c r="E29" s="5" t="n">
        <v>47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company Loan Paid In Kind Term</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5" t="n">
        <v>2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paid in cash</t>
        </is>
      </c>
      <c r="B32" s="4" t="inlineStr">
        <is>
          <t xml:space="preserve"> </t>
        </is>
      </c>
      <c r="C32" s="4" t="inlineStr">
        <is>
          <t xml:space="preserve"> </t>
        </is>
      </c>
      <c r="D32" s="4" t="inlineStr">
        <is>
          <t xml:space="preserve"> </t>
        </is>
      </c>
      <c r="E32" s="4" t="inlineStr">
        <is>
          <t xml:space="preserve"> </t>
        </is>
      </c>
      <c r="F32" s="6" t="n">
        <v>196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amount</t>
        </is>
      </c>
      <c r="B33" s="4" t="inlineStr">
        <is>
          <t xml:space="preserve"> </t>
        </is>
      </c>
      <c r="C33" s="4" t="inlineStr">
        <is>
          <t xml:space="preserve"> </t>
        </is>
      </c>
      <c r="D33" s="4" t="inlineStr">
        <is>
          <t xml:space="preserve"> </t>
        </is>
      </c>
      <c r="E33" s="4" t="inlineStr">
        <is>
          <t xml:space="preserve"> </t>
        </is>
      </c>
      <c r="F33" s="6" t="n">
        <v>4767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company Loan | DISH DBS Corporation ("DB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debt</t>
        </is>
      </c>
      <c r="B36" s="4" t="inlineStr">
        <is>
          <t xml:space="preserve"> </t>
        </is>
      </c>
      <c r="C36" s="5" t="n">
        <v>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amount</t>
        </is>
      </c>
      <c r="B37" s="4" t="inlineStr">
        <is>
          <t xml:space="preserve"> </t>
        </is>
      </c>
      <c r="C37" s="4" t="inlineStr">
        <is>
          <t xml:space="preserve"> </t>
        </is>
      </c>
      <c r="D37" s="4" t="inlineStr">
        <is>
          <t xml:space="preserve"> </t>
        </is>
      </c>
      <c r="E37" s="4" t="inlineStr">
        <is>
          <t xml:space="preserve"> </t>
        </is>
      </c>
      <c r="F37" s="6" t="n">
        <v>7612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company Loan 2028 Tranche | DISH DBS Corporation ("D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amount</t>
        </is>
      </c>
      <c r="B40" s="4" t="inlineStr">
        <is>
          <t xml:space="preserve"> </t>
        </is>
      </c>
      <c r="C40" s="4" t="inlineStr">
        <is>
          <t xml:space="preserve"> </t>
        </is>
      </c>
      <c r="D40" s="4" t="inlineStr">
        <is>
          <t xml:space="preserve"> </t>
        </is>
      </c>
      <c r="E40" s="4" t="inlineStr">
        <is>
          <t xml:space="preserve"> </t>
        </is>
      </c>
      <c r="F40" s="6" t="n">
        <v>2844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H Q2 2024 Intercompany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8000</v>
      </c>
      <c r="K43" s="4" t="inlineStr">
        <is>
          <t xml:space="preserve"> </t>
        </is>
      </c>
      <c r="L43" s="4" t="inlineStr">
        <is>
          <t xml:space="preserve"> </t>
        </is>
      </c>
    </row>
    <row r="44">
      <c r="A44" s="4" t="inlineStr">
        <is>
          <t>Outstanding debt</t>
        </is>
      </c>
      <c r="B44" s="4" t="inlineStr">
        <is>
          <t xml:space="preserve"> </t>
        </is>
      </c>
      <c r="C44" s="4" t="inlineStr">
        <is>
          <t xml:space="preserve"> </t>
        </is>
      </c>
      <c r="D44" s="4" t="inlineStr">
        <is>
          <t xml:space="preserve"> </t>
        </is>
      </c>
      <c r="E44" s="4" t="inlineStr">
        <is>
          <t xml:space="preserve"> </t>
        </is>
      </c>
      <c r="F44" s="6" t="n">
        <v>1577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H Q3 2024 Intercompany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81000</v>
      </c>
      <c r="J47" s="4" t="inlineStr">
        <is>
          <t xml:space="preserve"> </t>
        </is>
      </c>
      <c r="K47" s="4" t="inlineStr">
        <is>
          <t xml:space="preserve"> </t>
        </is>
      </c>
      <c r="L47" s="4" t="inlineStr">
        <is>
          <t xml:space="preserve"> </t>
        </is>
      </c>
    </row>
    <row r="48">
      <c r="A48" s="4" t="inlineStr">
        <is>
          <t>Outstanding debt</t>
        </is>
      </c>
      <c r="B48" s="4" t="inlineStr">
        <is>
          <t xml:space="preserve"> </t>
        </is>
      </c>
      <c r="C48" s="4" t="inlineStr">
        <is>
          <t xml:space="preserve"> </t>
        </is>
      </c>
      <c r="D48" s="4" t="inlineStr">
        <is>
          <t xml:space="preserve"> </t>
        </is>
      </c>
      <c r="E48" s="4" t="inlineStr">
        <is>
          <t xml:space="preserve"> </t>
        </is>
      </c>
      <c r="F48" s="6" t="n">
        <v>493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choStar 2024 Intercompany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as a percent)</t>
        </is>
      </c>
      <c r="B51" s="4" t="inlineStr">
        <is>
          <t xml:space="preserve"> </t>
        </is>
      </c>
      <c r="C51" s="4" t="inlineStr">
        <is>
          <t xml:space="preserve"> </t>
        </is>
      </c>
      <c r="D51" s="7" t="n">
        <v>0.1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payable</t>
        </is>
      </c>
      <c r="B52" s="4" t="inlineStr">
        <is>
          <t xml:space="preserve"> </t>
        </is>
      </c>
      <c r="C52" s="4" t="inlineStr">
        <is>
          <t xml:space="preserve"> </t>
        </is>
      </c>
      <c r="D52" s="4" t="inlineStr">
        <is>
          <t xml:space="preserve"> </t>
        </is>
      </c>
      <c r="E52" s="4" t="inlineStr">
        <is>
          <t xml:space="preserve"> </t>
        </is>
      </c>
      <c r="F52" s="6" t="n">
        <v>123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expense, net of amounts capitalized</t>
        </is>
      </c>
      <c r="B53" s="4" t="inlineStr">
        <is>
          <t xml:space="preserve"> </t>
        </is>
      </c>
      <c r="C53" s="4" t="inlineStr">
        <is>
          <t xml:space="preserve"> </t>
        </is>
      </c>
      <c r="D53" s="4" t="inlineStr">
        <is>
          <t xml:space="preserve"> </t>
        </is>
      </c>
      <c r="E53" s="4" t="inlineStr">
        <is>
          <t xml:space="preserve"> </t>
        </is>
      </c>
      <c r="F53" s="6" t="n">
        <v>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debt</t>
        </is>
      </c>
      <c r="B54" s="4" t="inlineStr">
        <is>
          <t xml:space="preserve"> </t>
        </is>
      </c>
      <c r="C54" s="4" t="inlineStr">
        <is>
          <t xml:space="preserve"> </t>
        </is>
      </c>
      <c r="D54" s="4" t="inlineStr">
        <is>
          <t xml:space="preserve"> </t>
        </is>
      </c>
      <c r="E54" s="4" t="inlineStr">
        <is>
          <t xml:space="preserve"> </t>
        </is>
      </c>
      <c r="F54" s="6" t="n">
        <v>101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demption price as a percentage of principal amount</t>
        </is>
      </c>
      <c r="B55" s="4" t="inlineStr">
        <is>
          <t xml:space="preserve"> </t>
        </is>
      </c>
      <c r="C55" s="4" t="inlineStr">
        <is>
          <t xml:space="preserve"> </t>
        </is>
      </c>
      <c r="D55" s="8"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choStar 2024 Intercompany Lo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rincipal amount</t>
        </is>
      </c>
      <c r="B58" s="4" t="inlineStr">
        <is>
          <t xml:space="preserve"> </t>
        </is>
      </c>
      <c r="C58" s="4" t="inlineStr">
        <is>
          <t xml:space="preserve"> </t>
        </is>
      </c>
      <c r="D58" s="5" t="n">
        <v>4500000</v>
      </c>
      <c r="E58" s="4" t="inlineStr">
        <is>
          <t xml:space="preserve"> </t>
        </is>
      </c>
      <c r="F58" s="6" t="n">
        <v>4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w DISH DBS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payable</t>
        </is>
      </c>
      <c r="B61" s="4" t="inlineStr">
        <is>
          <t xml:space="preserve"> </t>
        </is>
      </c>
      <c r="C61" s="4" t="inlineStr">
        <is>
          <t xml:space="preserve"> </t>
        </is>
      </c>
      <c r="D61" s="4" t="inlineStr">
        <is>
          <t xml:space="preserve"> </t>
        </is>
      </c>
      <c r="E61" s="4" t="inlineStr">
        <is>
          <t xml:space="preserve"> </t>
        </is>
      </c>
      <c r="F61" s="5" t="n">
        <v>24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Finance Lease and Other Obligations - Interest on Long-Term Debt (Details) - USD ($) $ in Thousands</t>
        </is>
      </c>
      <c r="B1" s="2" t="inlineStr">
        <is>
          <t>12 Months Ended</t>
        </is>
      </c>
    </row>
    <row r="2">
      <c r="B2" s="2" t="inlineStr">
        <is>
          <t>Dec. 31, 2024</t>
        </is>
      </c>
      <c r="C2" s="2" t="inlineStr">
        <is>
          <t>Nov. 15, 2024</t>
        </is>
      </c>
      <c r="D2" s="2" t="inlineStr">
        <is>
          <t>Oct. 10, 2024</t>
        </is>
      </c>
      <c r="E2" s="2" t="inlineStr">
        <is>
          <t>Sep. 30, 2024</t>
        </is>
      </c>
      <c r="F2" s="2" t="inlineStr">
        <is>
          <t>Sep. 29, 2024</t>
        </is>
      </c>
      <c r="G2" s="2" t="inlineStr">
        <is>
          <t>Mar. 15, 2024</t>
        </is>
      </c>
      <c r="H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ggregate principal amount outstanding</t>
        </is>
      </c>
      <c r="B4" s="5" t="n">
        <v>21778720</v>
      </c>
      <c r="C4" s="4" t="inlineStr">
        <is>
          <t xml:space="preserve"> </t>
        </is>
      </c>
      <c r="D4" s="4" t="inlineStr">
        <is>
          <t xml:space="preserve"> </t>
        </is>
      </c>
      <c r="E4" s="4" t="inlineStr">
        <is>
          <t xml:space="preserve"> </t>
        </is>
      </c>
      <c r="F4" s="4" t="inlineStr">
        <is>
          <t xml:space="preserve"> </t>
        </is>
      </c>
      <c r="G4" s="4" t="inlineStr">
        <is>
          <t xml:space="preserve"> </t>
        </is>
      </c>
      <c r="H4" s="5" t="n">
        <v>21163274</v>
      </c>
    </row>
    <row r="5">
      <c r="A5" s="4" t="inlineStr">
        <is>
          <t>Interest rate (as a percent)</t>
        </is>
      </c>
      <c r="B5" s="7" t="n">
        <v>0.0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 3/8% Convertible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9" t="n">
        <v>0.02375</v>
      </c>
      <c r="C8" s="4" t="inlineStr">
        <is>
          <t xml:space="preserve"> </t>
        </is>
      </c>
      <c r="D8" s="4" t="inlineStr">
        <is>
          <t xml:space="preserve"> </t>
        </is>
      </c>
      <c r="E8" s="4" t="inlineStr">
        <is>
          <t xml:space="preserve"> </t>
        </is>
      </c>
      <c r="F8" s="4" t="inlineStr">
        <is>
          <t xml:space="preserve"> </t>
        </is>
      </c>
      <c r="G8" s="9" t="n">
        <v>0.02375</v>
      </c>
      <c r="H8" s="4" t="inlineStr">
        <is>
          <t xml:space="preserve"> </t>
        </is>
      </c>
    </row>
    <row r="9">
      <c r="A9" s="4" t="inlineStr">
        <is>
          <t>2 3/8% Convertible Notes due 2024 | DISH DBS Corporation ("D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aggregate principal 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51168</v>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02375</v>
      </c>
      <c r="H12" s="4" t="inlineStr">
        <is>
          <t xml:space="preserve"> </t>
        </is>
      </c>
    </row>
    <row r="13">
      <c r="A13" s="4" t="inlineStr">
        <is>
          <t>5 7/8% Senior Notes due 2024 | DISH DBS Corporation ("D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aggregate 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82544</v>
      </c>
    </row>
    <row r="16">
      <c r="A16" s="4" t="inlineStr">
        <is>
          <t>Interest rate (as a percent)</t>
        </is>
      </c>
      <c r="B16" s="9" t="n">
        <v>0.05875</v>
      </c>
      <c r="C16" s="9" t="n">
        <v>0.05875</v>
      </c>
      <c r="D16" s="4" t="inlineStr">
        <is>
          <t xml:space="preserve"> </t>
        </is>
      </c>
      <c r="E16" s="9" t="n">
        <v>0.05875</v>
      </c>
      <c r="F16" s="9" t="n">
        <v>0.05875</v>
      </c>
      <c r="G16" s="4" t="inlineStr">
        <is>
          <t xml:space="preserve"> </t>
        </is>
      </c>
      <c r="H16" s="4" t="inlineStr">
        <is>
          <t xml:space="preserve"> </t>
        </is>
      </c>
    </row>
    <row r="17">
      <c r="A17" s="4" t="inlineStr">
        <is>
          <t>7 3/4% Senior Notes due 2026 | DISH DBS Corporation ("D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Debt Service Requirements</t>
        </is>
      </c>
      <c r="B19" s="5" t="n">
        <v>15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aggregate principal amount outstanding</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6" t="n">
        <v>2000000</v>
      </c>
    </row>
    <row r="21">
      <c r="A21" s="4" t="inlineStr">
        <is>
          <t>Interest rate (as a percent)</t>
        </is>
      </c>
      <c r="B21" s="7" t="n">
        <v>0.0775</v>
      </c>
      <c r="C21" s="4" t="inlineStr">
        <is>
          <t xml:space="preserve"> </t>
        </is>
      </c>
      <c r="D21" s="4" t="inlineStr">
        <is>
          <t xml:space="preserve"> </t>
        </is>
      </c>
      <c r="E21" s="7" t="n">
        <v>0.0775</v>
      </c>
      <c r="F21" s="4" t="inlineStr">
        <is>
          <t xml:space="preserve"> </t>
        </is>
      </c>
      <c r="G21" s="4" t="inlineStr">
        <is>
          <t xml:space="preserve"> </t>
        </is>
      </c>
      <c r="H21" s="4" t="inlineStr">
        <is>
          <t xml:space="preserve"> </t>
        </is>
      </c>
    </row>
    <row r="22">
      <c r="A22" s="4" t="inlineStr">
        <is>
          <t>3 3/8% Convertible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s a percent)</t>
        </is>
      </c>
      <c r="B24" s="9" t="n">
        <v>0.03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3 3/8% Convertible Notes due 2026 | DISH DBS Corporation ("D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Debt Service Requirements</t>
        </is>
      </c>
      <c r="B27" s="5" t="n">
        <v>15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aggregate principal amount outstanding</t>
        </is>
      </c>
      <c r="B28" s="5" t="n">
        <v>45209</v>
      </c>
      <c r="C28" s="4" t="inlineStr">
        <is>
          <t xml:space="preserve"> </t>
        </is>
      </c>
      <c r="D28" s="4" t="inlineStr">
        <is>
          <t xml:space="preserve"> </t>
        </is>
      </c>
      <c r="E28" s="4" t="inlineStr">
        <is>
          <t xml:space="preserve"> </t>
        </is>
      </c>
      <c r="F28" s="4" t="inlineStr">
        <is>
          <t xml:space="preserve"> </t>
        </is>
      </c>
      <c r="G28" s="4" t="inlineStr">
        <is>
          <t xml:space="preserve"> </t>
        </is>
      </c>
      <c r="H28" s="6" t="n">
        <v>2908801</v>
      </c>
    </row>
    <row r="29">
      <c r="A29" s="4" t="inlineStr">
        <is>
          <t>Interest rate (as a percent)</t>
        </is>
      </c>
      <c r="B29" s="9" t="n">
        <v>0.03375</v>
      </c>
      <c r="C29" s="4" t="inlineStr">
        <is>
          <t xml:space="preserve"> </t>
        </is>
      </c>
      <c r="D29" s="9" t="n">
        <v>0.03375</v>
      </c>
      <c r="E29" s="4" t="inlineStr">
        <is>
          <t xml:space="preserve"> </t>
        </is>
      </c>
      <c r="F29" s="4" t="inlineStr">
        <is>
          <t xml:space="preserve"> </t>
        </is>
      </c>
      <c r="G29" s="4" t="inlineStr">
        <is>
          <t xml:space="preserve"> </t>
        </is>
      </c>
      <c r="H29" s="4" t="inlineStr">
        <is>
          <t xml:space="preserve"> </t>
        </is>
      </c>
    </row>
    <row r="30">
      <c r="A30" s="4" t="inlineStr">
        <is>
          <t>5 1/4% Senior Secured Notes due 2026 | DISH DBS Corporation ("DB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Debt Service Requirements</t>
        </is>
      </c>
      <c r="B32" s="5" t="n">
        <v>144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ing aggregate principal amount outstanding</t>
        </is>
      </c>
      <c r="B33" s="5" t="n">
        <v>2750000</v>
      </c>
      <c r="C33" s="4" t="inlineStr">
        <is>
          <t xml:space="preserve"> </t>
        </is>
      </c>
      <c r="D33" s="4" t="inlineStr">
        <is>
          <t xml:space="preserve"> </t>
        </is>
      </c>
      <c r="E33" s="4" t="inlineStr">
        <is>
          <t xml:space="preserve"> </t>
        </is>
      </c>
      <c r="F33" s="4" t="inlineStr">
        <is>
          <t xml:space="preserve"> </t>
        </is>
      </c>
      <c r="G33" s="4" t="inlineStr">
        <is>
          <t xml:space="preserve"> </t>
        </is>
      </c>
      <c r="H33" s="6" t="n">
        <v>2750000</v>
      </c>
    </row>
    <row r="34">
      <c r="A34" s="4" t="inlineStr">
        <is>
          <t>Interest rate (as a percent)</t>
        </is>
      </c>
      <c r="B34" s="7" t="n">
        <v>0.0525</v>
      </c>
      <c r="C34" s="4" t="inlineStr">
        <is>
          <t xml:space="preserve"> </t>
        </is>
      </c>
      <c r="D34" s="4" t="inlineStr">
        <is>
          <t xml:space="preserve"> </t>
        </is>
      </c>
      <c r="E34" s="7" t="n">
        <v>0.0525</v>
      </c>
      <c r="F34" s="4" t="inlineStr">
        <is>
          <t xml:space="preserve"> </t>
        </is>
      </c>
      <c r="G34" s="4" t="inlineStr">
        <is>
          <t xml:space="preserve"> </t>
        </is>
      </c>
      <c r="H34" s="4" t="inlineStr">
        <is>
          <t xml:space="preserve"> </t>
        </is>
      </c>
    </row>
    <row r="35">
      <c r="A35" s="4" t="inlineStr">
        <is>
          <t>11 3/4% Senior Secured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7" t="n">
        <v>0.1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11 3/4% Senior Secured Notes due 2027 | DISH DBS Corporation ("D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Debt Service Requirements</t>
        </is>
      </c>
      <c r="B40" s="5" t="n">
        <v>4112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maining aggregate principal amount outstanding</t>
        </is>
      </c>
      <c r="B41" s="5" t="n">
        <v>3500000</v>
      </c>
      <c r="C41" s="4" t="inlineStr">
        <is>
          <t xml:space="preserve"> </t>
        </is>
      </c>
      <c r="D41" s="4" t="inlineStr">
        <is>
          <t xml:space="preserve"> </t>
        </is>
      </c>
      <c r="E41" s="4" t="inlineStr">
        <is>
          <t xml:space="preserve"> </t>
        </is>
      </c>
      <c r="F41" s="4" t="inlineStr">
        <is>
          <t xml:space="preserve"> </t>
        </is>
      </c>
      <c r="G41" s="4" t="inlineStr">
        <is>
          <t xml:space="preserve"> </t>
        </is>
      </c>
      <c r="H41" s="6" t="n">
        <v>3500000</v>
      </c>
    </row>
    <row r="42">
      <c r="A42" s="4" t="inlineStr">
        <is>
          <t>Interest rate (as a percent)</t>
        </is>
      </c>
      <c r="B42" s="7" t="n">
        <v>0.11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7 3/8% Senior Notes due 2028 | DISH DBS Corporation ("D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Debt Service Requirements</t>
        </is>
      </c>
      <c r="B45" s="5" t="n">
        <v>737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aggregate principal amount outstanding</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c r="H46" s="6" t="n">
        <v>1000000</v>
      </c>
    </row>
    <row r="47">
      <c r="A47" s="4" t="inlineStr">
        <is>
          <t>Interest rate (as a percent)</t>
        </is>
      </c>
      <c r="B47" s="9" t="n">
        <v>0.07375</v>
      </c>
      <c r="C47" s="4" t="inlineStr">
        <is>
          <t xml:space="preserve"> </t>
        </is>
      </c>
      <c r="D47" s="4" t="inlineStr">
        <is>
          <t xml:space="preserve"> </t>
        </is>
      </c>
      <c r="E47" s="9" t="n">
        <v>0.07375</v>
      </c>
      <c r="F47" s="4" t="inlineStr">
        <is>
          <t xml:space="preserve"> </t>
        </is>
      </c>
      <c r="G47" s="4" t="inlineStr">
        <is>
          <t xml:space="preserve"> </t>
        </is>
      </c>
      <c r="H47" s="4" t="inlineStr">
        <is>
          <t xml:space="preserve"> </t>
        </is>
      </c>
    </row>
    <row r="48">
      <c r="A48" s="4" t="inlineStr">
        <is>
          <t>5 1/8 % Senior Notes due 2029 | DISH DBS Corporation ("DB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nnual Debt Service Requirements</t>
        </is>
      </c>
      <c r="B50" s="5" t="n">
        <v>768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aining aggregate principal amount outstanding</t>
        </is>
      </c>
      <c r="B51" s="5" t="n">
        <v>1500000</v>
      </c>
      <c r="C51" s="4" t="inlineStr">
        <is>
          <t xml:space="preserve"> </t>
        </is>
      </c>
      <c r="D51" s="4" t="inlineStr">
        <is>
          <t xml:space="preserve"> </t>
        </is>
      </c>
      <c r="E51" s="4" t="inlineStr">
        <is>
          <t xml:space="preserve"> </t>
        </is>
      </c>
      <c r="F51" s="4" t="inlineStr">
        <is>
          <t xml:space="preserve"> </t>
        </is>
      </c>
      <c r="G51" s="4" t="inlineStr">
        <is>
          <t xml:space="preserve"> </t>
        </is>
      </c>
      <c r="H51" s="6" t="n">
        <v>1500000</v>
      </c>
    </row>
    <row r="52">
      <c r="A52" s="4" t="inlineStr">
        <is>
          <t>Interest rate (as a percent)</t>
        </is>
      </c>
      <c r="B52" s="9" t="n">
        <v>0.05125</v>
      </c>
      <c r="C52" s="4" t="inlineStr">
        <is>
          <t xml:space="preserve"> </t>
        </is>
      </c>
      <c r="D52" s="4" t="inlineStr">
        <is>
          <t xml:space="preserve"> </t>
        </is>
      </c>
      <c r="E52" s="9" t="n">
        <v>0.05125</v>
      </c>
      <c r="F52" s="4" t="inlineStr">
        <is>
          <t xml:space="preserve"> </t>
        </is>
      </c>
      <c r="G52" s="4" t="inlineStr">
        <is>
          <t xml:space="preserve"> </t>
        </is>
      </c>
      <c r="H52" s="4" t="inlineStr">
        <is>
          <t xml:space="preserve"> </t>
        </is>
      </c>
    </row>
    <row r="53">
      <c r="A53" s="4" t="inlineStr">
        <is>
          <t>5 3/4% Senior Secured Notes due 2028 | DISH DBS Corporation ("DB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nnual Debt Service Requirements</t>
        </is>
      </c>
      <c r="B55" s="5" t="n">
        <v>1437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maining aggregate principal amount outstanding</t>
        </is>
      </c>
      <c r="B56" s="5" t="n">
        <v>2500000</v>
      </c>
      <c r="C56" s="4" t="inlineStr">
        <is>
          <t xml:space="preserve"> </t>
        </is>
      </c>
      <c r="D56" s="4" t="inlineStr">
        <is>
          <t xml:space="preserve"> </t>
        </is>
      </c>
      <c r="E56" s="4" t="inlineStr">
        <is>
          <t xml:space="preserve"> </t>
        </is>
      </c>
      <c r="F56" s="4" t="inlineStr">
        <is>
          <t xml:space="preserve"> </t>
        </is>
      </c>
      <c r="G56" s="4" t="inlineStr">
        <is>
          <t xml:space="preserve"> </t>
        </is>
      </c>
      <c r="H56" s="5" t="n">
        <v>2500000</v>
      </c>
    </row>
    <row r="57">
      <c r="A57" s="4" t="inlineStr">
        <is>
          <t>Interest rate (as a percent)</t>
        </is>
      </c>
      <c r="B57" s="7" t="n">
        <v>0.0575</v>
      </c>
      <c r="C57" s="4" t="inlineStr">
        <is>
          <t xml:space="preserve"> </t>
        </is>
      </c>
      <c r="D57" s="4" t="inlineStr">
        <is>
          <t xml:space="preserve"> </t>
        </is>
      </c>
      <c r="E57" s="7" t="n">
        <v>0.0575</v>
      </c>
      <c r="F57" s="4" t="inlineStr">
        <is>
          <t xml:space="preserve"> </t>
        </is>
      </c>
      <c r="G57" s="4" t="inlineStr">
        <is>
          <t xml:space="preserve"> </t>
        </is>
      </c>
      <c r="H57" s="4" t="inlineStr">
        <is>
          <t xml:space="preserve"> </t>
        </is>
      </c>
    </row>
    <row r="58">
      <c r="A58" s="4" t="inlineStr">
        <is>
          <t>DISH 2021 Intercompany Loan 2026 Tranche | DISH DBS Corporation ("DB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nnual Debt Service Requirements</t>
        </is>
      </c>
      <c r="B60" s="5" t="n">
        <v>2622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2693</v>
      </c>
      <c r="C4" s="5" t="n">
        <v>-1128422</v>
      </c>
      <c r="D4" s="5" t="n">
        <v>2372907</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472204</v>
      </c>
      <c r="C6" s="6" t="n">
        <v>1181921</v>
      </c>
      <c r="D6" s="6" t="n">
        <v>717073</v>
      </c>
    </row>
    <row r="7">
      <c r="A7" s="4" t="inlineStr">
        <is>
          <t>Impairment of long-lived assets and goodwill</t>
        </is>
      </c>
      <c r="B7" s="4" t="inlineStr">
        <is>
          <t xml:space="preserve"> </t>
        </is>
      </c>
      <c r="C7" s="6" t="n">
        <v>225017</v>
      </c>
      <c r="D7" s="4" t="inlineStr">
        <is>
          <t xml:space="preserve"> </t>
        </is>
      </c>
    </row>
    <row r="8">
      <c r="A8" s="4" t="inlineStr">
        <is>
          <t>Realized and unrealized losses (gains) on investments, impairments and other</t>
        </is>
      </c>
      <c r="B8" s="6" t="n">
        <v>30730</v>
      </c>
      <c r="C8" s="6" t="n">
        <v>-77109</v>
      </c>
      <c r="D8" s="6" t="n">
        <v>-25264</v>
      </c>
    </row>
    <row r="9">
      <c r="A9" s="4" t="inlineStr">
        <is>
          <t>Realized and unrealized losses (gains) on derivatives</t>
        </is>
      </c>
      <c r="B9" s="4" t="inlineStr">
        <is>
          <t xml:space="preserve"> </t>
        </is>
      </c>
      <c r="C9" s="6" t="n">
        <v>1693387</v>
      </c>
      <c r="D9" s="6" t="n">
        <v>-1015387</v>
      </c>
    </row>
    <row r="10">
      <c r="A10" s="4" t="inlineStr">
        <is>
          <t>Realized losses (gains) on Sale of Assets to EchoStar (Note1)</t>
        </is>
      </c>
      <c r="B10" s="6" t="n">
        <v>-128788</v>
      </c>
      <c r="C10" s="4" t="inlineStr">
        <is>
          <t xml:space="preserve"> </t>
        </is>
      </c>
      <c r="D10" s="4" t="inlineStr">
        <is>
          <t xml:space="preserve"> </t>
        </is>
      </c>
    </row>
    <row r="11">
      <c r="A11" s="4" t="inlineStr">
        <is>
          <t>Liberty Puerto Rico Asset Sale losses (gains) (Note 13)</t>
        </is>
      </c>
      <c r="B11" s="6" t="n">
        <v>-21310</v>
      </c>
      <c r="C11" s="4" t="inlineStr">
        <is>
          <t xml:space="preserve"> </t>
        </is>
      </c>
      <c r="D11" s="4" t="inlineStr">
        <is>
          <t xml:space="preserve"> </t>
        </is>
      </c>
    </row>
    <row r="12">
      <c r="A12" s="4" t="inlineStr">
        <is>
          <t>EchoStar Exchange Offers debt extinguishment losses (gains) (Note 9)</t>
        </is>
      </c>
      <c r="B12" s="6" t="n">
        <v>-688661</v>
      </c>
      <c r="C12" s="4" t="inlineStr">
        <is>
          <t xml:space="preserve"> </t>
        </is>
      </c>
      <c r="D12" s="4" t="inlineStr">
        <is>
          <t xml:space="preserve"> </t>
        </is>
      </c>
    </row>
    <row r="13">
      <c r="A13" s="4" t="inlineStr">
        <is>
          <t>Non-cash, stock-based compensation</t>
        </is>
      </c>
      <c r="B13" s="6" t="n">
        <v>24945</v>
      </c>
      <c r="C13" s="6" t="n">
        <v>36143</v>
      </c>
      <c r="D13" s="6" t="n">
        <v>71450</v>
      </c>
    </row>
    <row r="14">
      <c r="A14" s="4" t="inlineStr">
        <is>
          <t>Deferred tax expense (benefit)</t>
        </is>
      </c>
      <c r="B14" s="6" t="n">
        <v>-16251</v>
      </c>
      <c r="C14" s="6" t="n">
        <v>-374910</v>
      </c>
      <c r="D14" s="6" t="n">
        <v>702735</v>
      </c>
    </row>
    <row r="15">
      <c r="A15" s="4" t="inlineStr">
        <is>
          <t>Equity in (earnings) losses of affiliates</t>
        </is>
      </c>
      <c r="B15" s="6" t="n">
        <v>67214</v>
      </c>
      <c r="C15" s="6" t="n">
        <v>3835</v>
      </c>
      <c r="D15" s="6" t="n">
        <v>-2616</v>
      </c>
    </row>
    <row r="16">
      <c r="A16" s="4" t="inlineStr">
        <is>
          <t>Changes in allowance for credit losses</t>
        </is>
      </c>
      <c r="B16" s="6" t="n">
        <v>17323</v>
      </c>
      <c r="C16" s="6" t="n">
        <v>9560</v>
      </c>
      <c r="D16" s="6" t="n">
        <v>5819</v>
      </c>
    </row>
    <row r="17">
      <c r="A17" s="4" t="inlineStr">
        <is>
          <t>Change in long-term deferred revenue and other long-term liabilities</t>
        </is>
      </c>
      <c r="B17" s="6" t="n">
        <v>82368</v>
      </c>
      <c r="C17" s="6" t="n">
        <v>24436</v>
      </c>
      <c r="D17" s="6" t="n">
        <v>86039</v>
      </c>
    </row>
    <row r="18">
      <c r="A18" s="4" t="inlineStr">
        <is>
          <t>Other, net</t>
        </is>
      </c>
      <c r="B18" s="6" t="n">
        <v>152144</v>
      </c>
      <c r="C18" s="6" t="n">
        <v>205199</v>
      </c>
      <c r="D18" s="6" t="n">
        <v>238472</v>
      </c>
    </row>
    <row r="19">
      <c r="A19" s="3" t="inlineStr">
        <is>
          <t>Changes in current assets and current liabilities:</t>
        </is>
      </c>
      <c r="B19" s="4" t="inlineStr">
        <is>
          <t xml:space="preserve"> </t>
        </is>
      </c>
      <c r="C19" s="4" t="inlineStr">
        <is>
          <t xml:space="preserve"> </t>
        </is>
      </c>
      <c r="D19" s="4" t="inlineStr">
        <is>
          <t xml:space="preserve"> </t>
        </is>
      </c>
    </row>
    <row r="20">
      <c r="A20" s="4" t="inlineStr">
        <is>
          <t>Trade accounts receivable</t>
        </is>
      </c>
      <c r="B20" s="6" t="n">
        <v>-130900</v>
      </c>
      <c r="C20" s="6" t="n">
        <v>33189</v>
      </c>
      <c r="D20" s="6" t="n">
        <v>-24234</v>
      </c>
    </row>
    <row r="21">
      <c r="A21" s="4" t="inlineStr">
        <is>
          <t>Prepaid and accrued income taxes</t>
        </is>
      </c>
      <c r="B21" s="6" t="n">
        <v>44977</v>
      </c>
      <c r="C21" s="6" t="n">
        <v>3053</v>
      </c>
      <c r="D21" s="6" t="n">
        <v>-36115</v>
      </c>
    </row>
    <row r="22">
      <c r="A22" s="4" t="inlineStr">
        <is>
          <t>Inventory</t>
        </is>
      </c>
      <c r="B22" s="6" t="n">
        <v>176191</v>
      </c>
      <c r="C22" s="6" t="n">
        <v>2658</v>
      </c>
      <c r="D22" s="6" t="n">
        <v>36722</v>
      </c>
    </row>
    <row r="23">
      <c r="A23" s="4" t="inlineStr">
        <is>
          <t>Other current assets</t>
        </is>
      </c>
      <c r="B23" s="6" t="n">
        <v>-61058</v>
      </c>
      <c r="C23" s="6" t="n">
        <v>-36967</v>
      </c>
      <c r="D23" s="6" t="n">
        <v>27992</v>
      </c>
    </row>
    <row r="24">
      <c r="A24" s="4" t="inlineStr">
        <is>
          <t>Trade accounts payable</t>
        </is>
      </c>
      <c r="B24" s="6" t="n">
        <v>108124</v>
      </c>
      <c r="C24" s="6" t="n">
        <v>13507</v>
      </c>
      <c r="D24" s="6" t="n">
        <v>79116</v>
      </c>
    </row>
    <row r="25">
      <c r="A25" s="4" t="inlineStr">
        <is>
          <t>Deferred revenue and other</t>
        </is>
      </c>
      <c r="B25" s="6" t="n">
        <v>-68591</v>
      </c>
      <c r="C25" s="6" t="n">
        <v>-73003</v>
      </c>
      <c r="D25" s="6" t="n">
        <v>-52105</v>
      </c>
    </row>
    <row r="26">
      <c r="A26" s="4" t="inlineStr">
        <is>
          <t>Accrued programming and other accrued expenses</t>
        </is>
      </c>
      <c r="B26" s="6" t="n">
        <v>-252855</v>
      </c>
      <c r="C26" s="6" t="n">
        <v>255545</v>
      </c>
      <c r="D26" s="6" t="n">
        <v>-90504</v>
      </c>
    </row>
    <row r="27">
      <c r="A27" s="4" t="inlineStr">
        <is>
          <t>Net cash flows from operating activities</t>
        </is>
      </c>
      <c r="B27" s="6" t="n">
        <v>745113</v>
      </c>
      <c r="C27" s="6" t="n">
        <v>1997039</v>
      </c>
      <c r="D27" s="6" t="n">
        <v>30921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marketable investment securities</t>
        </is>
      </c>
      <c r="B29" s="6" t="n">
        <v>-33696</v>
      </c>
      <c r="C29" s="6" t="n">
        <v>-1383102</v>
      </c>
      <c r="D29" s="6" t="n">
        <v>-898326</v>
      </c>
    </row>
    <row r="30">
      <c r="A30" s="4" t="inlineStr">
        <is>
          <t>Sales and maturities of marketable investment securities</t>
        </is>
      </c>
      <c r="B30" s="6" t="n">
        <v>36842</v>
      </c>
      <c r="C30" s="6" t="n">
        <v>2253639</v>
      </c>
      <c r="D30" s="6" t="n">
        <v>3023236</v>
      </c>
    </row>
    <row r="31">
      <c r="A31" s="4" t="inlineStr">
        <is>
          <t>Purchases of property and equipment (Note 7)</t>
        </is>
      </c>
      <c r="B31" s="6" t="n">
        <v>-1286132</v>
      </c>
      <c r="C31" s="6" t="n">
        <v>-2828887</v>
      </c>
      <c r="D31" s="6" t="n">
        <v>-2727302</v>
      </c>
    </row>
    <row r="32">
      <c r="A32" s="4" t="inlineStr">
        <is>
          <t>Capitalized interest related to regulatory authorizations (Note 2)</t>
        </is>
      </c>
      <c r="B32" s="6" t="n">
        <v>-871807</v>
      </c>
      <c r="C32" s="6" t="n">
        <v>-1162473</v>
      </c>
      <c r="D32" s="6" t="n">
        <v>-984309</v>
      </c>
    </row>
    <row r="33">
      <c r="A33" s="4" t="inlineStr">
        <is>
          <t>Purchases of regulatory authorizations, including deposits</t>
        </is>
      </c>
      <c r="B33" s="6" t="n">
        <v>-1104</v>
      </c>
      <c r="C33" s="6" t="n">
        <v>-2009</v>
      </c>
      <c r="D33" s="6" t="n">
        <v>-7206865</v>
      </c>
    </row>
    <row r="34">
      <c r="A34" s="4" t="inlineStr">
        <is>
          <t>Sale of Assets to EchoStar (Note 1)</t>
        </is>
      </c>
      <c r="B34" s="6" t="n">
        <v>245800</v>
      </c>
      <c r="C34" s="4" t="inlineStr">
        <is>
          <t xml:space="preserve"> </t>
        </is>
      </c>
      <c r="D34" s="4" t="inlineStr">
        <is>
          <t xml:space="preserve"> </t>
        </is>
      </c>
    </row>
    <row r="35">
      <c r="A35" s="4" t="inlineStr">
        <is>
          <t>700 MHz Spectrum Sale to EchoStar (Note 1)</t>
        </is>
      </c>
      <c r="B35" s="6" t="n">
        <v>1036500</v>
      </c>
      <c r="C35" s="4" t="inlineStr">
        <is>
          <t xml:space="preserve"> </t>
        </is>
      </c>
      <c r="D35" s="4" t="inlineStr">
        <is>
          <t xml:space="preserve"> </t>
        </is>
      </c>
    </row>
    <row r="36">
      <c r="A36" s="4" t="inlineStr">
        <is>
          <t>Liberty Puerto Rico Asset Sale (Note 13)</t>
        </is>
      </c>
      <c r="B36" s="6" t="n">
        <v>95435</v>
      </c>
      <c r="C36" s="4" t="inlineStr">
        <is>
          <t xml:space="preserve"> </t>
        </is>
      </c>
      <c r="D36" s="4" t="inlineStr">
        <is>
          <t xml:space="preserve"> </t>
        </is>
      </c>
    </row>
    <row r="37">
      <c r="A37" s="4" t="inlineStr">
        <is>
          <t>Other, net (Note 5)</t>
        </is>
      </c>
      <c r="B37" s="6" t="n">
        <v>-36066</v>
      </c>
      <c r="C37" s="6" t="n">
        <v>14075</v>
      </c>
      <c r="D37" s="6" t="n">
        <v>6527</v>
      </c>
    </row>
    <row r="38">
      <c r="A38" s="4" t="inlineStr">
        <is>
          <t>Net cash flows from investing activities</t>
        </is>
      </c>
      <c r="B38" s="6" t="n">
        <v>-814228</v>
      </c>
      <c r="C38" s="6" t="n">
        <v>-3108757</v>
      </c>
      <c r="D38" s="6" t="n">
        <v>-8787039</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 of long-term debt, finance lease and other obligations</t>
        </is>
      </c>
      <c r="B40" s="6" t="n">
        <v>-104015</v>
      </c>
      <c r="C40" s="6" t="n">
        <v>-119202</v>
      </c>
      <c r="D40" s="6" t="n">
        <v>-83117</v>
      </c>
    </row>
    <row r="41">
      <c r="A41" s="4" t="inlineStr">
        <is>
          <t>Redemption and repurchases of convertible and senior notes</t>
        </is>
      </c>
      <c r="B41" s="6" t="n">
        <v>-2933714</v>
      </c>
      <c r="C41" s="6" t="n">
        <v>-1643469</v>
      </c>
      <c r="D41" s="6" t="n">
        <v>-2056821</v>
      </c>
    </row>
    <row r="42">
      <c r="A42" s="4" t="inlineStr">
        <is>
          <t>Proceeds from issuance of senior notes</t>
        </is>
      </c>
      <c r="B42" s="4" t="inlineStr">
        <is>
          <t xml:space="preserve"> </t>
        </is>
      </c>
      <c r="C42" s="6" t="n">
        <v>1500000</v>
      </c>
      <c r="D42" s="6" t="n">
        <v>2000000</v>
      </c>
    </row>
    <row r="43">
      <c r="A43" s="4" t="inlineStr">
        <is>
          <t>Debt issuance costs and debt (discount) premium</t>
        </is>
      </c>
      <c r="B43" s="4" t="inlineStr">
        <is>
          <t xml:space="preserve"> </t>
        </is>
      </c>
      <c r="C43" s="6" t="n">
        <v>21635</v>
      </c>
      <c r="D43" s="6" t="n">
        <v>-51121</v>
      </c>
    </row>
    <row r="44">
      <c r="A44" s="4" t="inlineStr">
        <is>
          <t>Proceeds from New DISH DBS Financing (Note 9)</t>
        </is>
      </c>
      <c r="B44" s="6" t="n">
        <v>2500000</v>
      </c>
      <c r="C44" s="4" t="inlineStr">
        <is>
          <t xml:space="preserve"> </t>
        </is>
      </c>
      <c r="D44" s="4" t="inlineStr">
        <is>
          <t xml:space="preserve"> </t>
        </is>
      </c>
    </row>
    <row r="45">
      <c r="A45" s="4" t="inlineStr">
        <is>
          <t>Debt issuance costs and debt (discount) premium from New DISH DBS Financing</t>
        </is>
      </c>
      <c r="B45" s="6" t="n">
        <v>-134510</v>
      </c>
      <c r="C45" s="4" t="inlineStr">
        <is>
          <t xml:space="preserve"> </t>
        </is>
      </c>
      <c r="D45" s="4" t="inlineStr">
        <is>
          <t xml:space="preserve"> </t>
        </is>
      </c>
    </row>
    <row r="46">
      <c r="A46" s="4" t="inlineStr">
        <is>
          <t>Proceeds from EchoStar 2024 Intercompany Loan (Note 9)</t>
        </is>
      </c>
      <c r="B46" s="6" t="n">
        <v>1009460</v>
      </c>
      <c r="C46" s="4" t="inlineStr">
        <is>
          <t xml:space="preserve"> </t>
        </is>
      </c>
      <c r="D46" s="4" t="inlineStr">
        <is>
          <t xml:space="preserve"> </t>
        </is>
      </c>
    </row>
    <row r="47">
      <c r="A47" s="4" t="inlineStr">
        <is>
          <t>Early debt extinguishment gains (losses) of convertible and senior notes</t>
        </is>
      </c>
      <c r="B47" s="4" t="inlineStr">
        <is>
          <t xml:space="preserve"> </t>
        </is>
      </c>
      <c r="C47" s="6" t="n">
        <v>73024</v>
      </c>
      <c r="D47" s="4" t="inlineStr">
        <is>
          <t xml:space="preserve"> </t>
        </is>
      </c>
    </row>
    <row r="48">
      <c r="A48" s="4" t="inlineStr">
        <is>
          <t>Net proceeds from Class A common stock options exercised and stock issued under the Employee Stock Purchase Plan</t>
        </is>
      </c>
      <c r="B48" s="4" t="inlineStr">
        <is>
          <t xml:space="preserve"> </t>
        </is>
      </c>
      <c r="C48" s="6" t="n">
        <v>8594</v>
      </c>
      <c r="D48" s="6" t="n">
        <v>18132</v>
      </c>
    </row>
    <row r="49">
      <c r="A49" s="4" t="inlineStr">
        <is>
          <t>Purchase of Northstar Manager, LLC's ownership interest in Northstar Spectrum</t>
        </is>
      </c>
      <c r="B49" s="4" t="inlineStr">
        <is>
          <t xml:space="preserve"> </t>
        </is>
      </c>
      <c r="C49" s="6" t="n">
        <v>-109432</v>
      </c>
      <c r="D49" s="4" t="inlineStr">
        <is>
          <t xml:space="preserve"> </t>
        </is>
      </c>
    </row>
    <row r="50">
      <c r="A50" s="4" t="inlineStr">
        <is>
          <t>Other, net</t>
        </is>
      </c>
      <c r="B50" s="6" t="n">
        <v>-65</v>
      </c>
      <c r="C50" s="6" t="n">
        <v>-4665</v>
      </c>
      <c r="D50" s="6" t="n">
        <v>-18413</v>
      </c>
    </row>
    <row r="51">
      <c r="A51" s="4" t="inlineStr">
        <is>
          <t>Net cash flows from financing activities</t>
        </is>
      </c>
      <c r="B51" s="6" t="n">
        <v>337156</v>
      </c>
      <c r="C51" s="6" t="n">
        <v>-273515</v>
      </c>
      <c r="D51" s="6" t="n">
        <v>-191340</v>
      </c>
    </row>
    <row r="52">
      <c r="A52" s="4" t="inlineStr">
        <is>
          <t>Net increase (decrease) in cash, cash equivalents, restricted cash and cash equivalents</t>
        </is>
      </c>
      <c r="B52" s="6" t="n">
        <v>268041</v>
      </c>
      <c r="C52" s="6" t="n">
        <v>-1385233</v>
      </c>
      <c r="D52" s="6" t="n">
        <v>-5886279</v>
      </c>
    </row>
    <row r="53">
      <c r="A53" s="4" t="inlineStr">
        <is>
          <t>Cash, cash equivalents, restricted cash and cash equivalents, beginning of period (Note 5)</t>
        </is>
      </c>
      <c r="B53" s="6" t="n">
        <v>462748</v>
      </c>
      <c r="C53" s="6" t="n">
        <v>1847981</v>
      </c>
      <c r="D53" s="6" t="n">
        <v>7734260</v>
      </c>
    </row>
    <row r="54">
      <c r="A54" s="4" t="inlineStr">
        <is>
          <t>Cash, cash equivalents, restricted cash and cash equivalents, end of period (Note 5)</t>
        </is>
      </c>
      <c r="B54" s="6" t="n">
        <v>730789</v>
      </c>
      <c r="C54" s="5" t="n">
        <v>462748</v>
      </c>
      <c r="D54" s="5" t="n">
        <v>1847981</v>
      </c>
    </row>
    <row r="55">
      <c r="A55" s="4" t="inlineStr">
        <is>
          <t>Liberty Puerto Rico Asset Sale losses (gains)</t>
        </is>
      </c>
      <c r="B55" s="4" t="inlineStr">
        <is>
          <t xml:space="preserve"> </t>
        </is>
      </c>
      <c r="C55" s="4" t="inlineStr">
        <is>
          <t xml:space="preserve"> </t>
        </is>
      </c>
      <c r="D55" s="4" t="inlineStr">
        <is>
          <t xml:space="preserve"> </t>
        </is>
      </c>
    </row>
    <row r="56">
      <c r="A56" s="3" t="inlineStr">
        <is>
          <t>Cash Flows From Investing Activities:</t>
        </is>
      </c>
      <c r="B56" s="4" t="inlineStr">
        <is>
          <t xml:space="preserve"> </t>
        </is>
      </c>
      <c r="C56" s="4" t="inlineStr">
        <is>
          <t xml:space="preserve"> </t>
        </is>
      </c>
      <c r="D56" s="4" t="inlineStr">
        <is>
          <t xml:space="preserve"> </t>
        </is>
      </c>
    </row>
    <row r="57">
      <c r="A57" s="4" t="inlineStr">
        <is>
          <t>Liberty Puerto Rico Asset Sale (Note 13)</t>
        </is>
      </c>
      <c r="B57" s="5" t="n">
        <v>950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and Other Obligations - Interest on the New DISH DBS Financing and the EchoStar 2024 Intercompany Loan (Details) - USD ($) $ in Millions</t>
        </is>
      </c>
      <c r="B1" s="2" t="inlineStr">
        <is>
          <t>Dec. 31, 2024</t>
        </is>
      </c>
      <c r="C1" s="2" t="inlineStr">
        <is>
          <t>Nov. 30, 2024</t>
        </is>
      </c>
    </row>
    <row r="2">
      <c r="A2" s="4" t="inlineStr">
        <is>
          <t>New DISH DBS Financing</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Interest payable</t>
        </is>
      </c>
      <c r="B4" s="5" t="n">
        <v>245</v>
      </c>
      <c r="C4" s="4" t="inlineStr">
        <is>
          <t xml:space="preserve"> </t>
        </is>
      </c>
    </row>
    <row r="5">
      <c r="A5" s="4" t="inlineStr">
        <is>
          <t>EchoStar 2024 Intercompany Loan</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Interest payable</t>
        </is>
      </c>
      <c r="B7" s="6" t="n">
        <v>123</v>
      </c>
      <c r="C7" s="4" t="inlineStr">
        <is>
          <t xml:space="preserve"> </t>
        </is>
      </c>
    </row>
    <row r="8">
      <c r="A8" s="4" t="inlineStr">
        <is>
          <t>Outstanding debt</t>
        </is>
      </c>
      <c r="B8" s="6" t="n">
        <v>1015</v>
      </c>
      <c r="C8" s="4" t="inlineStr">
        <is>
          <t xml:space="preserve"> </t>
        </is>
      </c>
    </row>
    <row r="9">
      <c r="A9" s="4" t="inlineStr">
        <is>
          <t>EchoStar 2024 Intercompany Loan | Maximum</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Principal amount of debt</t>
        </is>
      </c>
      <c r="B11" s="5" t="n">
        <v>4500</v>
      </c>
      <c r="C11" s="5" t="n">
        <v>4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and Other Obligations - Other Long-Term Debt and Finance Lease Obligations (Details) - USD ($) $ in Thousands</t>
        </is>
      </c>
      <c r="B1" s="2" t="inlineStr">
        <is>
          <t>Dec. 31, 2024</t>
        </is>
      </c>
      <c r="C1" s="2" t="inlineStr">
        <is>
          <t>Dec. 31, 2023</t>
        </is>
      </c>
    </row>
    <row r="2">
      <c r="A2" s="3" t="inlineStr">
        <is>
          <t>Other long-term debt and capital lease obligations</t>
        </is>
      </c>
      <c r="B2" s="4" t="inlineStr">
        <is>
          <t xml:space="preserve"> </t>
        </is>
      </c>
      <c r="C2" s="4" t="inlineStr">
        <is>
          <t xml:space="preserve"> </t>
        </is>
      </c>
    </row>
    <row r="3">
      <c r="A3" s="4" t="inlineStr">
        <is>
          <t>Total</t>
        </is>
      </c>
      <c r="B3" s="5" t="n">
        <v>130496</v>
      </c>
      <c r="C3" s="5" t="n">
        <v>237222</v>
      </c>
    </row>
    <row r="4">
      <c r="A4" s="4" t="inlineStr">
        <is>
          <t>Less current portion</t>
        </is>
      </c>
      <c r="B4" s="6" t="n">
        <v>-59947</v>
      </c>
      <c r="C4" s="6" t="n">
        <v>-107717</v>
      </c>
    </row>
    <row r="5">
      <c r="A5" s="4" t="inlineStr">
        <is>
          <t>Other long-term debt and capital lease obligations, net of current portion</t>
        </is>
      </c>
      <c r="B5" s="5" t="n">
        <v>70549</v>
      </c>
      <c r="C5" s="6" t="n">
        <v>129505</v>
      </c>
    </row>
    <row r="6">
      <c r="A6" s="4" t="inlineStr">
        <is>
          <t>Interest rate (as a percent)</t>
        </is>
      </c>
      <c r="B6" s="7" t="n">
        <v>0.0025</v>
      </c>
      <c r="C6" s="4" t="inlineStr">
        <is>
          <t xml:space="preserve"> </t>
        </is>
      </c>
    </row>
    <row r="7">
      <c r="A7" s="4" t="inlineStr">
        <is>
          <t>Finance lease obligations</t>
        </is>
      </c>
      <c r="B7" s="4" t="inlineStr">
        <is>
          <t xml:space="preserve"> </t>
        </is>
      </c>
      <c r="C7" s="4" t="inlineStr">
        <is>
          <t xml:space="preserve"> </t>
        </is>
      </c>
    </row>
    <row r="8">
      <c r="A8" s="3" t="inlineStr">
        <is>
          <t>Other long-term debt and capital lease obligations</t>
        </is>
      </c>
      <c r="B8" s="4" t="inlineStr">
        <is>
          <t xml:space="preserve"> </t>
        </is>
      </c>
      <c r="C8" s="4" t="inlineStr">
        <is>
          <t xml:space="preserve"> </t>
        </is>
      </c>
    </row>
    <row r="9">
      <c r="A9" s="4" t="inlineStr">
        <is>
          <t>Total</t>
        </is>
      </c>
      <c r="B9" s="5" t="n">
        <v>67199</v>
      </c>
      <c r="C9" s="6" t="n">
        <v>123658</v>
      </c>
    </row>
    <row r="10">
      <c r="A10" s="4" t="inlineStr">
        <is>
          <t>Notes payable related to satellite vendor financing and other debt payable in installments through 2025 with interest rates ranging from approximately 6% to 13%</t>
        </is>
      </c>
      <c r="B10" s="4" t="inlineStr">
        <is>
          <t xml:space="preserve"> </t>
        </is>
      </c>
      <c r="C10" s="4" t="inlineStr">
        <is>
          <t xml:space="preserve"> </t>
        </is>
      </c>
    </row>
    <row r="11">
      <c r="A11" s="3" t="inlineStr">
        <is>
          <t>Other long-term debt and capital lease obligations</t>
        </is>
      </c>
      <c r="B11" s="4" t="inlineStr">
        <is>
          <t xml:space="preserve"> </t>
        </is>
      </c>
      <c r="C11" s="4" t="inlineStr">
        <is>
          <t xml:space="preserve"> </t>
        </is>
      </c>
    </row>
    <row r="12">
      <c r="A12" s="4" t="inlineStr">
        <is>
          <t>Total</t>
        </is>
      </c>
      <c r="B12" s="5" t="n">
        <v>63297</v>
      </c>
      <c r="C12" s="5" t="n">
        <v>113564</v>
      </c>
    </row>
    <row r="13">
      <c r="A13" s="4" t="inlineStr">
        <is>
          <t>Notes payable related to satellite vendor financing and other debt payable in installments through 2025 with interest rates ranging from approximately 6% to 13% | Minimum</t>
        </is>
      </c>
      <c r="B13" s="4" t="inlineStr">
        <is>
          <t xml:space="preserve"> </t>
        </is>
      </c>
      <c r="C13" s="4" t="inlineStr">
        <is>
          <t xml:space="preserve"> </t>
        </is>
      </c>
    </row>
    <row r="14">
      <c r="A14" s="3" t="inlineStr">
        <is>
          <t>Other long-term debt and capital lease obligations</t>
        </is>
      </c>
      <c r="B14" s="4" t="inlineStr">
        <is>
          <t xml:space="preserve"> </t>
        </is>
      </c>
      <c r="C14" s="4" t="inlineStr">
        <is>
          <t xml:space="preserve"> </t>
        </is>
      </c>
    </row>
    <row r="15">
      <c r="A15" s="4" t="inlineStr">
        <is>
          <t>Interest rate (as a percent)</t>
        </is>
      </c>
      <c r="B15" s="8" t="n">
        <v>0.04</v>
      </c>
      <c r="C15" s="4" t="inlineStr">
        <is>
          <t xml:space="preserve"> </t>
        </is>
      </c>
    </row>
    <row r="16">
      <c r="A16" s="4" t="inlineStr">
        <is>
          <t>Notes payable related to satellite vendor financing and other debt payable in installments through 2025 with interest rates ranging from approximately 6% to 13% | Maximum</t>
        </is>
      </c>
      <c r="B16" s="4" t="inlineStr">
        <is>
          <t xml:space="preserve"> </t>
        </is>
      </c>
      <c r="C16" s="4" t="inlineStr">
        <is>
          <t xml:space="preserve"> </t>
        </is>
      </c>
    </row>
    <row r="17">
      <c r="A17" s="3" t="inlineStr">
        <is>
          <t>Other long-term debt and capital lease obligations</t>
        </is>
      </c>
      <c r="B17" s="4" t="inlineStr">
        <is>
          <t xml:space="preserve"> </t>
        </is>
      </c>
      <c r="C17" s="4" t="inlineStr">
        <is>
          <t xml:space="preserve"> </t>
        </is>
      </c>
    </row>
    <row r="18">
      <c r="A18" s="4" t="inlineStr">
        <is>
          <t>Interest rate (as a percent)</t>
        </is>
      </c>
      <c r="B18" s="8" t="n">
        <v>0.06</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Finance Lease and Other Obligations - Finance Lease Obligations (Details)</t>
        </is>
      </c>
      <c r="B1" s="2" t="inlineStr">
        <is>
          <t>12 Months Ended</t>
        </is>
      </c>
    </row>
    <row r="2">
      <c r="B2" s="2" t="inlineStr">
        <is>
          <t>Dec. 31, 2024</t>
        </is>
      </c>
    </row>
    <row r="3">
      <c r="A3" s="4" t="inlineStr">
        <is>
          <t>FSS Satellite Anik F3</t>
        </is>
      </c>
      <c r="B3" s="4" t="inlineStr">
        <is>
          <t xml:space="preserve"> </t>
        </is>
      </c>
    </row>
    <row r="4">
      <c r="A4" s="3" t="inlineStr">
        <is>
          <t>Lessee, Lease, Description [Line Items]</t>
        </is>
      </c>
      <c r="B4" s="4" t="inlineStr">
        <is>
          <t xml:space="preserve"> </t>
        </is>
      </c>
    </row>
    <row r="5">
      <c r="A5" s="4" t="inlineStr">
        <is>
          <t>Ku-band capacity leased (as a percent)</t>
        </is>
      </c>
      <c r="B5" s="8" t="n">
        <v>1</v>
      </c>
    </row>
    <row r="6">
      <c r="A6" s="4" t="inlineStr">
        <is>
          <t>Term of Contract</t>
        </is>
      </c>
      <c r="B6" s="4" t="inlineStr">
        <is>
          <t>15 years</t>
        </is>
      </c>
    </row>
    <row r="7">
      <c r="A7" s="4" t="inlineStr">
        <is>
          <t>Nimiq 5</t>
        </is>
      </c>
      <c r="B7" s="4" t="inlineStr">
        <is>
          <t xml:space="preserve"> </t>
        </is>
      </c>
    </row>
    <row r="8">
      <c r="A8" s="3" t="inlineStr">
        <is>
          <t>Lessee, Lease, Description [Line Items]</t>
        </is>
      </c>
      <c r="B8" s="4" t="inlineStr">
        <is>
          <t xml:space="preserve"> </t>
        </is>
      </c>
    </row>
    <row r="9">
      <c r="A9" s="4" t="inlineStr">
        <is>
          <t>Nimiq capacity leased (as a percent)</t>
        </is>
      </c>
      <c r="B9" s="8" t="n">
        <v>1</v>
      </c>
    </row>
    <row r="10">
      <c r="A10" s="4" t="inlineStr">
        <is>
          <t>Term of Contract</t>
        </is>
      </c>
      <c r="B10"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Cash paid for income taxes to EchoStar, net of (refunds)</t>
        </is>
      </c>
      <c r="B4" s="5" t="n">
        <v>0</v>
      </c>
      <c r="C4" s="5" t="n">
        <v>0</v>
      </c>
      <c r="D4" s="5" t="n">
        <v>0</v>
      </c>
    </row>
    <row r="5">
      <c r="A5" s="4" t="inlineStr">
        <is>
          <t>NOL for federal income tax purposes</t>
        </is>
      </c>
      <c r="B5" s="6" t="n">
        <v>395000</v>
      </c>
      <c r="C5" s="4" t="inlineStr">
        <is>
          <t xml:space="preserve"> </t>
        </is>
      </c>
      <c r="D5" s="4" t="inlineStr">
        <is>
          <t xml:space="preserve"> </t>
        </is>
      </c>
    </row>
    <row r="6">
      <c r="A6" s="4" t="inlineStr">
        <is>
          <t>NOL benefit for state income tax purposes</t>
        </is>
      </c>
      <c r="B6" s="6" t="n">
        <v>250000</v>
      </c>
      <c r="C6" s="4" t="inlineStr">
        <is>
          <t xml:space="preserve"> </t>
        </is>
      </c>
      <c r="D6" s="4" t="inlineStr">
        <is>
          <t xml:space="preserve"> </t>
        </is>
      </c>
    </row>
    <row r="7">
      <c r="A7" s="4" t="inlineStr">
        <is>
          <t>Tax benefit related to credit carryforwards</t>
        </is>
      </c>
      <c r="B7" s="6" t="n">
        <v>164000</v>
      </c>
      <c r="C7" s="4" t="inlineStr">
        <is>
          <t xml:space="preserve"> </t>
        </is>
      </c>
      <c r="D7" s="4" t="inlineStr">
        <is>
          <t xml:space="preserve"> </t>
        </is>
      </c>
    </row>
    <row r="8">
      <c r="A8" s="3" t="inlineStr">
        <is>
          <t>Current (benefit) provision:</t>
        </is>
      </c>
      <c r="B8" s="4" t="inlineStr">
        <is>
          <t xml:space="preserve"> </t>
        </is>
      </c>
      <c r="C8" s="4" t="inlineStr">
        <is>
          <t xml:space="preserve"> </t>
        </is>
      </c>
      <c r="D8" s="4" t="inlineStr">
        <is>
          <t xml:space="preserve"> </t>
        </is>
      </c>
    </row>
    <row r="9">
      <c r="A9" s="4" t="inlineStr">
        <is>
          <t>Federal</t>
        </is>
      </c>
      <c r="B9" s="6" t="n">
        <v>-18835</v>
      </c>
      <c r="C9" s="6" t="n">
        <v>-29307</v>
      </c>
      <c r="D9" s="6" t="n">
        <v>-23571</v>
      </c>
    </row>
    <row r="10">
      <c r="A10" s="4" t="inlineStr">
        <is>
          <t>State</t>
        </is>
      </c>
      <c r="B10" s="6" t="n">
        <v>21865</v>
      </c>
      <c r="C10" s="6" t="n">
        <v>29254</v>
      </c>
      <c r="D10" s="6" t="n">
        <v>59690</v>
      </c>
    </row>
    <row r="11">
      <c r="A11" s="4" t="inlineStr">
        <is>
          <t>Foreign</t>
        </is>
      </c>
      <c r="B11" s="6" t="n">
        <v>2831</v>
      </c>
      <c r="C11" s="6" t="n">
        <v>3301</v>
      </c>
      <c r="D11" s="6" t="n">
        <v>-7118</v>
      </c>
    </row>
    <row r="12">
      <c r="A12" s="4" t="inlineStr">
        <is>
          <t>Total current (benefit) provision</t>
        </is>
      </c>
      <c r="B12" s="6" t="n">
        <v>5861</v>
      </c>
      <c r="C12" s="6" t="n">
        <v>3248</v>
      </c>
      <c r="D12" s="6" t="n">
        <v>29001</v>
      </c>
    </row>
    <row r="13">
      <c r="A13" s="3" t="inlineStr">
        <is>
          <t>Deferred (benefit) provision:</t>
        </is>
      </c>
      <c r="B13" s="4" t="inlineStr">
        <is>
          <t xml:space="preserve"> </t>
        </is>
      </c>
      <c r="C13" s="4" t="inlineStr">
        <is>
          <t xml:space="preserve"> </t>
        </is>
      </c>
      <c r="D13" s="4" t="inlineStr">
        <is>
          <t xml:space="preserve"> </t>
        </is>
      </c>
    </row>
    <row r="14">
      <c r="A14" s="4" t="inlineStr">
        <is>
          <t>Federal</t>
        </is>
      </c>
      <c r="B14" s="6" t="n">
        <v>-34566</v>
      </c>
      <c r="C14" s="6" t="n">
        <v>-293666</v>
      </c>
      <c r="D14" s="6" t="n">
        <v>615323</v>
      </c>
    </row>
    <row r="15">
      <c r="A15" s="4" t="inlineStr">
        <is>
          <t>State</t>
        </is>
      </c>
      <c r="B15" s="6" t="n">
        <v>-74106</v>
      </c>
      <c r="C15" s="6" t="n">
        <v>-152725</v>
      </c>
      <c r="D15" s="6" t="n">
        <v>85045</v>
      </c>
    </row>
    <row r="16">
      <c r="A16" s="4" t="inlineStr">
        <is>
          <t>Increase (decrease) in valuation allowance</t>
        </is>
      </c>
      <c r="B16" s="6" t="n">
        <v>92421</v>
      </c>
      <c r="C16" s="6" t="n">
        <v>71481</v>
      </c>
      <c r="D16" s="6" t="n">
        <v>2367</v>
      </c>
    </row>
    <row r="17">
      <c r="A17" s="4" t="inlineStr">
        <is>
          <t>Total deferred (benefit) provision</t>
        </is>
      </c>
      <c r="B17" s="6" t="n">
        <v>-16251</v>
      </c>
      <c r="C17" s="6" t="n">
        <v>-374910</v>
      </c>
      <c r="D17" s="6" t="n">
        <v>702735</v>
      </c>
    </row>
    <row r="18">
      <c r="A18" s="4" t="inlineStr">
        <is>
          <t>Total (benefit) provision</t>
        </is>
      </c>
      <c r="B18" s="6" t="n">
        <v>-10390</v>
      </c>
      <c r="C18" s="6" t="n">
        <v>-371662</v>
      </c>
      <c r="D18" s="6" t="n">
        <v>731736</v>
      </c>
    </row>
    <row r="19">
      <c r="A19" s="4" t="inlineStr">
        <is>
          <t>Income (loss) before income taxes</t>
        </is>
      </c>
      <c r="B19" s="6" t="n">
        <v>73083</v>
      </c>
      <c r="C19" s="5" t="n">
        <v>1500084</v>
      </c>
      <c r="D19" s="5" t="n">
        <v>-3104643</v>
      </c>
    </row>
    <row r="20">
      <c r="A20" s="4" t="inlineStr">
        <is>
          <t>Portion of Income (loss) before income taxes related to foreign operations</t>
        </is>
      </c>
      <c r="B20" s="5" t="n">
        <v>1000</v>
      </c>
      <c r="C20" s="4" t="inlineStr">
        <is>
          <t xml:space="preserve"> </t>
        </is>
      </c>
      <c r="D20" s="4" t="inlineStr">
        <is>
          <t xml:space="preserve"> </t>
        </is>
      </c>
    </row>
    <row r="21">
      <c r="A21" s="3" t="inlineStr">
        <is>
          <t>Reconciliation of amounts computed by applying the statutory Federal tax rate to income before taxes</t>
        </is>
      </c>
      <c r="B21" s="4" t="inlineStr">
        <is>
          <t xml:space="preserve"> </t>
        </is>
      </c>
      <c r="C21" s="4" t="inlineStr">
        <is>
          <t xml:space="preserve"> </t>
        </is>
      </c>
      <c r="D21" s="4" t="inlineStr">
        <is>
          <t xml:space="preserve"> </t>
        </is>
      </c>
    </row>
    <row r="22">
      <c r="A22" s="4" t="inlineStr">
        <is>
          <t>Statutory rate (as a percent)</t>
        </is>
      </c>
      <c r="B22" s="8" t="n">
        <v>0.21</v>
      </c>
      <c r="C22" s="8" t="n">
        <v>0.21</v>
      </c>
      <c r="D22" s="8" t="n">
        <v>0.21</v>
      </c>
    </row>
    <row r="23">
      <c r="A23" s="4" t="inlineStr">
        <is>
          <t>State income taxes, net of federal benefit (as a percent)</t>
        </is>
      </c>
      <c r="B23" s="7" t="n">
        <v>0.705</v>
      </c>
      <c r="C23" s="8" t="n">
        <v>0.05</v>
      </c>
      <c r="D23" s="7" t="n">
        <v>0.031</v>
      </c>
    </row>
    <row r="24">
      <c r="A24" s="4" t="inlineStr">
        <is>
          <t>Rates different than statutory</t>
        </is>
      </c>
      <c r="B24" s="4" t="inlineStr">
        <is>
          <t>(3.90%)</t>
        </is>
      </c>
      <c r="C24" s="4" t="inlineStr">
        <is>
          <t>(0.10%)</t>
        </is>
      </c>
      <c r="D24" s="4" t="inlineStr">
        <is>
          <t xml:space="preserve"> </t>
        </is>
      </c>
    </row>
    <row r="25">
      <c r="A25" s="4" t="inlineStr">
        <is>
          <t>Increase (decrease) in valuation allowance</t>
        </is>
      </c>
      <c r="B25" s="4" t="inlineStr">
        <is>
          <t>(126.40%)</t>
        </is>
      </c>
      <c r="C25" s="4" t="inlineStr">
        <is>
          <t>(4.80%)</t>
        </is>
      </c>
      <c r="D25" s="4" t="inlineStr">
        <is>
          <t xml:space="preserve"> </t>
        </is>
      </c>
    </row>
    <row r="26">
      <c r="A26" s="4" t="inlineStr">
        <is>
          <t>Tax credits</t>
        </is>
      </c>
      <c r="B26" s="7" t="n">
        <v>0.604</v>
      </c>
      <c r="C26" s="7" t="n">
        <v>0.027</v>
      </c>
      <c r="D26" s="7" t="n">
        <v>0.005</v>
      </c>
    </row>
    <row r="27">
      <c r="A27" s="4" t="inlineStr">
        <is>
          <t>Impairments</t>
        </is>
      </c>
      <c r="B27" s="4" t="inlineStr">
        <is>
          <t xml:space="preserve"> </t>
        </is>
      </c>
      <c r="C27" s="4" t="inlineStr">
        <is>
          <t>(0.70%)</t>
        </is>
      </c>
      <c r="D27" s="4" t="inlineStr">
        <is>
          <t xml:space="preserve"> </t>
        </is>
      </c>
    </row>
    <row r="28">
      <c r="A28" s="4" t="inlineStr">
        <is>
          <t>Other, net (as a percent)</t>
        </is>
      </c>
      <c r="B28" s="4" t="inlineStr">
        <is>
          <t>(7.40%)</t>
        </is>
      </c>
      <c r="C28" s="7" t="n">
        <v>0.017</v>
      </c>
      <c r="D28" s="4" t="inlineStr">
        <is>
          <t xml:space="preserve"> </t>
        </is>
      </c>
    </row>
    <row r="29">
      <c r="A29" s="4" t="inlineStr">
        <is>
          <t>Total (benefit) provision for income taxes (as a percent)</t>
        </is>
      </c>
      <c r="B29" s="7" t="n">
        <v>0.142</v>
      </c>
      <c r="C29" s="7" t="n">
        <v>0.248</v>
      </c>
      <c r="D29" s="7" t="n">
        <v>0.236</v>
      </c>
    </row>
    <row r="30">
      <c r="A30" s="3" t="inlineStr">
        <is>
          <t>Deferred tax assets:</t>
        </is>
      </c>
      <c r="B30" s="4" t="inlineStr">
        <is>
          <t xml:space="preserve"> </t>
        </is>
      </c>
      <c r="C30" s="4" t="inlineStr">
        <is>
          <t xml:space="preserve"> </t>
        </is>
      </c>
      <c r="D30" s="4" t="inlineStr">
        <is>
          <t xml:space="preserve"> </t>
        </is>
      </c>
    </row>
    <row r="31">
      <c r="A31" s="4" t="inlineStr">
        <is>
          <t>NOL, credit and other carryforwards</t>
        </is>
      </c>
      <c r="B31" s="5" t="n">
        <v>1588431</v>
      </c>
      <c r="C31" s="5" t="n">
        <v>1054749</v>
      </c>
      <c r="D31" s="4" t="inlineStr">
        <is>
          <t xml:space="preserve"> </t>
        </is>
      </c>
    </row>
    <row r="32">
      <c r="A32" s="4" t="inlineStr">
        <is>
          <t>Accrued and prepaid expenses</t>
        </is>
      </c>
      <c r="B32" s="6" t="n">
        <v>925727</v>
      </c>
      <c r="C32" s="6" t="n">
        <v>866277</v>
      </c>
      <c r="D32" s="4" t="inlineStr">
        <is>
          <t xml:space="preserve"> </t>
        </is>
      </c>
    </row>
    <row r="33">
      <c r="A33" s="4" t="inlineStr">
        <is>
          <t>Stock-based compensation</t>
        </is>
      </c>
      <c r="B33" s="6" t="n">
        <v>22720</v>
      </c>
      <c r="C33" s="6" t="n">
        <v>20934</v>
      </c>
      <c r="D33" s="4" t="inlineStr">
        <is>
          <t xml:space="preserve"> </t>
        </is>
      </c>
    </row>
    <row r="34">
      <c r="A34" s="4" t="inlineStr">
        <is>
          <t>Unrealized (gains) losses on available for sale and other investments</t>
        </is>
      </c>
      <c r="B34" s="4" t="inlineStr">
        <is>
          <t xml:space="preserve"> </t>
        </is>
      </c>
      <c r="C34" s="6" t="n">
        <v>198587</v>
      </c>
      <c r="D34" s="4" t="inlineStr">
        <is>
          <t xml:space="preserve"> </t>
        </is>
      </c>
    </row>
    <row r="35">
      <c r="A35" s="4" t="inlineStr">
        <is>
          <t>Discount on convertible notes and convertible note hedge transaction, net</t>
        </is>
      </c>
      <c r="B35" s="6" t="n">
        <v>696</v>
      </c>
      <c r="C35" s="6" t="n">
        <v>46636</v>
      </c>
      <c r="D35" s="4" t="inlineStr">
        <is>
          <t xml:space="preserve"> </t>
        </is>
      </c>
    </row>
    <row r="36">
      <c r="A36" s="4" t="inlineStr">
        <is>
          <t>Deferred revenue</t>
        </is>
      </c>
      <c r="B36" s="6" t="n">
        <v>10076</v>
      </c>
      <c r="C36" s="6" t="n">
        <v>13197</v>
      </c>
      <c r="D36" s="4" t="inlineStr">
        <is>
          <t xml:space="preserve"> </t>
        </is>
      </c>
    </row>
    <row r="37">
      <c r="A37" s="4" t="inlineStr">
        <is>
          <t>Total deferred tax assets</t>
        </is>
      </c>
      <c r="B37" s="6" t="n">
        <v>2547650</v>
      </c>
      <c r="C37" s="6" t="n">
        <v>2200380</v>
      </c>
      <c r="D37" s="4" t="inlineStr">
        <is>
          <t xml:space="preserve"> </t>
        </is>
      </c>
    </row>
    <row r="38">
      <c r="A38" s="4" t="inlineStr">
        <is>
          <t>Valuation allowance</t>
        </is>
      </c>
      <c r="B38" s="6" t="n">
        <v>-225342</v>
      </c>
      <c r="C38" s="6" t="n">
        <v>-153453</v>
      </c>
      <c r="D38" s="4" t="inlineStr">
        <is>
          <t xml:space="preserve"> </t>
        </is>
      </c>
    </row>
    <row r="39">
      <c r="A39" s="4" t="inlineStr">
        <is>
          <t>Deferred tax asset after valuation allowance</t>
        </is>
      </c>
      <c r="B39" s="6" t="n">
        <v>2322308</v>
      </c>
      <c r="C39" s="6" t="n">
        <v>2046927</v>
      </c>
      <c r="D39" s="4" t="inlineStr">
        <is>
          <t xml:space="preserve"> </t>
        </is>
      </c>
    </row>
    <row r="40">
      <c r="A40" s="3" t="inlineStr">
        <is>
          <t>Deferred tax liabilities:</t>
        </is>
      </c>
      <c r="B40" s="4" t="inlineStr">
        <is>
          <t xml:space="preserve"> </t>
        </is>
      </c>
      <c r="C40" s="4" t="inlineStr">
        <is>
          <t xml:space="preserve"> </t>
        </is>
      </c>
      <c r="D40" s="4" t="inlineStr">
        <is>
          <t xml:space="preserve"> </t>
        </is>
      </c>
    </row>
    <row r="41">
      <c r="A41" s="4" t="inlineStr">
        <is>
          <t>Depreciation</t>
        </is>
      </c>
      <c r="B41" s="6" t="n">
        <v>-1655277</v>
      </c>
      <c r="C41" s="6" t="n">
        <v>-1554517</v>
      </c>
      <c r="D41" s="4" t="inlineStr">
        <is>
          <t xml:space="preserve"> </t>
        </is>
      </c>
    </row>
    <row r="42">
      <c r="A42" s="4" t="inlineStr">
        <is>
          <t>Unrealized (gains) losses on available for sale and other investments</t>
        </is>
      </c>
      <c r="B42" s="6" t="n">
        <v>-9061</v>
      </c>
      <c r="C42" s="4" t="inlineStr">
        <is>
          <t xml:space="preserve"> </t>
        </is>
      </c>
      <c r="D42" s="4" t="inlineStr">
        <is>
          <t xml:space="preserve"> </t>
        </is>
      </c>
    </row>
    <row r="43">
      <c r="A43" s="4" t="inlineStr">
        <is>
          <t>FCC authorizations and other intangible amortization</t>
        </is>
      </c>
      <c r="B43" s="6" t="n">
        <v>-7664074</v>
      </c>
      <c r="C43" s="6" t="n">
        <v>-3869784</v>
      </c>
      <c r="D43" s="4" t="inlineStr">
        <is>
          <t xml:space="preserve"> </t>
        </is>
      </c>
    </row>
    <row r="44">
      <c r="A44" s="4" t="inlineStr">
        <is>
          <t>Bases differences in partnerships and cost method investments</t>
        </is>
      </c>
      <c r="B44" s="6" t="n">
        <v>-1306386</v>
      </c>
      <c r="C44" s="6" t="n">
        <v>-1179888</v>
      </c>
      <c r="D44" s="4" t="inlineStr">
        <is>
          <t xml:space="preserve"> </t>
        </is>
      </c>
    </row>
    <row r="45">
      <c r="A45" s="4" t="inlineStr">
        <is>
          <t>Total deferred tax liabilities</t>
        </is>
      </c>
      <c r="B45" s="6" t="n">
        <v>-10634798</v>
      </c>
      <c r="C45" s="6" t="n">
        <v>-6604189</v>
      </c>
      <c r="D45" s="4" t="inlineStr">
        <is>
          <t xml:space="preserve"> </t>
        </is>
      </c>
    </row>
    <row r="46">
      <c r="A46" s="4" t="inlineStr">
        <is>
          <t>Net deferred tax asset (liability)</t>
        </is>
      </c>
      <c r="B46" s="6" t="n">
        <v>-8312490</v>
      </c>
      <c r="C46" s="6" t="n">
        <v>-4557262</v>
      </c>
      <c r="D46" s="4" t="inlineStr">
        <is>
          <t xml:space="preserve"> </t>
        </is>
      </c>
    </row>
    <row r="47">
      <c r="A47" s="3" t="inlineStr">
        <is>
          <t>Reconciliation of the beginning and ending amount of unrecognized tax benefits</t>
        </is>
      </c>
      <c r="B47" s="4" t="inlineStr">
        <is>
          <t xml:space="preserve"> </t>
        </is>
      </c>
      <c r="C47" s="4" t="inlineStr">
        <is>
          <t xml:space="preserve"> </t>
        </is>
      </c>
      <c r="D47" s="4" t="inlineStr">
        <is>
          <t xml:space="preserve"> </t>
        </is>
      </c>
    </row>
    <row r="48">
      <c r="A48" s="4" t="inlineStr">
        <is>
          <t>Balance as of beginning of period</t>
        </is>
      </c>
      <c r="B48" s="6" t="n">
        <v>436128</v>
      </c>
      <c r="C48" s="6" t="n">
        <v>431640</v>
      </c>
      <c r="D48" s="5" t="n">
        <v>388837</v>
      </c>
    </row>
    <row r="49">
      <c r="A49" s="4" t="inlineStr">
        <is>
          <t>Additions based on tax positions related to the current year</t>
        </is>
      </c>
      <c r="B49" s="6" t="n">
        <v>242054</v>
      </c>
      <c r="C49" s="6" t="n">
        <v>3601</v>
      </c>
      <c r="D49" s="6" t="n">
        <v>35180</v>
      </c>
    </row>
    <row r="50">
      <c r="A50" s="4" t="inlineStr">
        <is>
          <t>Additions based on tax positions related to prior years</t>
        </is>
      </c>
      <c r="B50" s="6" t="n">
        <v>23401</v>
      </c>
      <c r="C50" s="6" t="n">
        <v>9292</v>
      </c>
      <c r="D50" s="6" t="n">
        <v>14723</v>
      </c>
    </row>
    <row r="51">
      <c r="A51" s="4" t="inlineStr">
        <is>
          <t>Reductions based on tax positions related to prior years</t>
        </is>
      </c>
      <c r="B51" s="6" t="n">
        <v>-23177</v>
      </c>
      <c r="C51" s="6" t="n">
        <v>-7219</v>
      </c>
      <c r="D51" s="6" t="n">
        <v>-7100</v>
      </c>
    </row>
    <row r="52">
      <c r="A52" s="4" t="inlineStr">
        <is>
          <t>Reductions based on tax positions related to settlements with taxing authorities</t>
        </is>
      </c>
      <c r="B52" s="4" t="inlineStr">
        <is>
          <t xml:space="preserve"> </t>
        </is>
      </c>
      <c r="C52" s="6" t="n">
        <v>-834</v>
      </c>
      <c r="D52" s="4" t="inlineStr">
        <is>
          <t xml:space="preserve"> </t>
        </is>
      </c>
    </row>
    <row r="53">
      <c r="A53" s="4" t="inlineStr">
        <is>
          <t>Reductions based on tax positions related to the lapse of the statute of limitations</t>
        </is>
      </c>
      <c r="B53" s="6" t="n">
        <v>-310</v>
      </c>
      <c r="C53" s="6" t="n">
        <v>-352</v>
      </c>
      <c r="D53" s="4" t="inlineStr">
        <is>
          <t xml:space="preserve"> </t>
        </is>
      </c>
    </row>
    <row r="54">
      <c r="A54" s="4" t="inlineStr">
        <is>
          <t>Balance as of end of period</t>
        </is>
      </c>
      <c r="B54" s="5" t="n">
        <v>678096</v>
      </c>
      <c r="C54" s="5" t="n">
        <v>436128</v>
      </c>
      <c r="D54" s="5" t="n">
        <v>4316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Unrecognized tax benefits if recognized, could favorably affect our effective tax rate</t>
        </is>
      </c>
      <c r="B4" s="5" t="n">
        <v>631</v>
      </c>
      <c r="C4" s="4" t="inlineStr">
        <is>
          <t xml:space="preserve"> </t>
        </is>
      </c>
      <c r="D4" s="4" t="inlineStr">
        <is>
          <t xml:space="preserve"> </t>
        </is>
      </c>
    </row>
    <row r="5">
      <c r="A5" s="4" t="inlineStr">
        <is>
          <t>Interest and penalty (credit) expense</t>
        </is>
      </c>
      <c r="B5" s="6" t="n">
        <v>52</v>
      </c>
      <c r="C5" s="5" t="n">
        <v>39</v>
      </c>
      <c r="D5" s="5" t="n">
        <v>22</v>
      </c>
    </row>
    <row r="6">
      <c r="A6" s="4" t="inlineStr">
        <is>
          <t>Accrued interest and penalties</t>
        </is>
      </c>
      <c r="B6" s="5" t="n">
        <v>216</v>
      </c>
      <c r="C6" s="5" t="n">
        <v>164</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24</t>
        </is>
      </c>
      <c r="C2" s="2" t="inlineStr">
        <is>
          <t>Dec. 31, 2023</t>
        </is>
      </c>
      <c r="D2" s="2" t="inlineStr">
        <is>
          <t>Dec. 31, 2022</t>
        </is>
      </c>
    </row>
    <row r="3">
      <c r="A3" s="3" t="inlineStr">
        <is>
          <t>Employee Stock Purchase Plan</t>
        </is>
      </c>
      <c r="B3" s="4" t="inlineStr">
        <is>
          <t xml:space="preserve"> </t>
        </is>
      </c>
      <c r="C3" s="4" t="inlineStr">
        <is>
          <t xml:space="preserve"> </t>
        </is>
      </c>
      <c r="D3" s="4" t="inlineStr">
        <is>
          <t xml:space="preserve"> </t>
        </is>
      </c>
    </row>
    <row r="4">
      <c r="A4" s="4" t="inlineStr">
        <is>
          <t>Employer matching contribution as a percentage of voluntary employee contributions under 401(k) plan</t>
        </is>
      </c>
      <c r="B4" s="8" t="n">
        <v>0.5</v>
      </c>
      <c r="C4" s="4" t="inlineStr">
        <is>
          <t xml:space="preserve"> </t>
        </is>
      </c>
      <c r="D4" s="4" t="inlineStr">
        <is>
          <t xml:space="preserve"> </t>
        </is>
      </c>
    </row>
    <row r="5">
      <c r="A5" s="4" t="inlineStr">
        <is>
          <t>Employer maximum annual contribution per employee under 401(k) plan</t>
        </is>
      </c>
      <c r="B5" s="5" t="n">
        <v>5000</v>
      </c>
      <c r="C5" s="4" t="inlineStr">
        <is>
          <t xml:space="preserve"> </t>
        </is>
      </c>
      <c r="D5" s="4" t="inlineStr">
        <is>
          <t xml:space="preserve"> </t>
        </is>
      </c>
    </row>
    <row r="6">
      <c r="A6" s="3" t="inlineStr">
        <is>
          <t>Expense recognized related to 401(k) plan</t>
        </is>
      </c>
      <c r="B6" s="4" t="inlineStr">
        <is>
          <t xml:space="preserve"> </t>
        </is>
      </c>
      <c r="C6" s="4" t="inlineStr">
        <is>
          <t xml:space="preserve"> </t>
        </is>
      </c>
      <c r="D6" s="4" t="inlineStr">
        <is>
          <t xml:space="preserve"> </t>
        </is>
      </c>
    </row>
    <row r="7">
      <c r="A7" s="4" t="inlineStr">
        <is>
          <t>Matching contributions, net of forfeitures</t>
        </is>
      </c>
      <c r="B7" s="6" t="n">
        <v>17852000</v>
      </c>
      <c r="C7" s="5" t="n">
        <v>14532000</v>
      </c>
      <c r="D7" s="5" t="n">
        <v>12800000</v>
      </c>
    </row>
    <row r="8">
      <c r="A8" s="4" t="inlineStr">
        <is>
          <t>Discretionary stock contributions, net of forfeitures</t>
        </is>
      </c>
      <c r="B8" s="5" t="n">
        <v>13906000</v>
      </c>
      <c r="C8" s="5" t="n">
        <v>70000</v>
      </c>
      <c r="D8" s="5" t="n">
        <v>14564000</v>
      </c>
    </row>
    <row r="9">
      <c r="A9" s="4" t="inlineStr">
        <is>
          <t>Employee Stock Purchase Plan</t>
        </is>
      </c>
      <c r="B9" s="4" t="inlineStr">
        <is>
          <t xml:space="preserve"> </t>
        </is>
      </c>
      <c r="C9" s="4" t="inlineStr">
        <is>
          <t xml:space="preserve"> </t>
        </is>
      </c>
      <c r="D9" s="4" t="inlineStr">
        <is>
          <t xml:space="preserve"> </t>
        </is>
      </c>
    </row>
    <row r="10">
      <c r="A10" s="3" t="inlineStr">
        <is>
          <t>Employee Stock Purchase Plan</t>
        </is>
      </c>
      <c r="B10" s="4" t="inlineStr">
        <is>
          <t xml:space="preserve"> </t>
        </is>
      </c>
      <c r="C10" s="4" t="inlineStr">
        <is>
          <t xml:space="preserve"> </t>
        </is>
      </c>
      <c r="D10" s="4" t="inlineStr">
        <is>
          <t xml:space="preserve"> </t>
        </is>
      </c>
    </row>
    <row r="11">
      <c r="A11" s="4" t="inlineStr">
        <is>
          <t>Minimum number of calendar quarters to be employed for full-time employees to be eligible to participate in the ESPP</t>
        </is>
      </c>
      <c r="B11" s="4" t="inlineStr">
        <is>
          <t>3 months</t>
        </is>
      </c>
      <c r="C11" s="4" t="inlineStr">
        <is>
          <t xml:space="preserve"> </t>
        </is>
      </c>
      <c r="D11" s="4" t="inlineStr">
        <is>
          <t xml:space="preserve"> </t>
        </is>
      </c>
    </row>
    <row r="12">
      <c r="A12" s="4" t="inlineStr">
        <is>
          <t>Maximum fair value of capital stock permitted to be purchased by employees in any one year under ESPP</t>
        </is>
      </c>
      <c r="B12" s="5" t="n">
        <v>25000</v>
      </c>
      <c r="C12" s="4" t="inlineStr">
        <is>
          <t xml:space="preserve"> </t>
        </is>
      </c>
      <c r="D12" s="4" t="inlineStr">
        <is>
          <t xml:space="preserve"> </t>
        </is>
      </c>
    </row>
    <row r="13">
      <c r="A13" s="4" t="inlineStr">
        <is>
          <t>Employee Stock Purchase Plan | Class A common stock</t>
        </is>
      </c>
      <c r="B13" s="4" t="inlineStr">
        <is>
          <t xml:space="preserve"> </t>
        </is>
      </c>
      <c r="C13" s="4" t="inlineStr">
        <is>
          <t xml:space="preserve"> </t>
        </is>
      </c>
      <c r="D13" s="4" t="inlineStr">
        <is>
          <t xml:space="preserve"> </t>
        </is>
      </c>
    </row>
    <row r="14">
      <c r="A14" s="3" t="inlineStr">
        <is>
          <t>Employee Stock Purchase Plan</t>
        </is>
      </c>
      <c r="B14" s="4" t="inlineStr">
        <is>
          <t xml:space="preserve"> </t>
        </is>
      </c>
      <c r="C14" s="4" t="inlineStr">
        <is>
          <t xml:space="preserve"> </t>
        </is>
      </c>
      <c r="D14" s="4" t="inlineStr">
        <is>
          <t xml:space="preserve"> </t>
        </is>
      </c>
    </row>
    <row r="15">
      <c r="A15" s="4" t="inlineStr">
        <is>
          <t>Number of shares authorized to be issued under Employee Stock Purchase Plan (ESPP)</t>
        </is>
      </c>
      <c r="B15" s="6" t="n">
        <v>8</v>
      </c>
      <c r="C15" s="4" t="inlineStr">
        <is>
          <t xml:space="preserve"> </t>
        </is>
      </c>
      <c r="D15" s="4" t="inlineStr">
        <is>
          <t xml:space="preserve"> </t>
        </is>
      </c>
    </row>
    <row r="16">
      <c r="A16" s="4" t="inlineStr">
        <is>
          <t>Purchase price as percentage of closing market price on the last business day of each calendar quarter under ESPP</t>
        </is>
      </c>
      <c r="B16" s="8" t="n">
        <v>0.85</v>
      </c>
      <c r="C16" s="4" t="inlineStr">
        <is>
          <t xml:space="preserve"> </t>
        </is>
      </c>
      <c r="D16" s="4" t="inlineStr">
        <is>
          <t xml:space="preserve"> </t>
        </is>
      </c>
    </row>
    <row r="17">
      <c r="A17" s="4" t="inlineStr">
        <is>
          <t>Employee Stock Purchase Plan | Class A common stock | Maximum</t>
        </is>
      </c>
      <c r="B17" s="4" t="inlineStr">
        <is>
          <t xml:space="preserve"> </t>
        </is>
      </c>
      <c r="C17" s="4" t="inlineStr">
        <is>
          <t xml:space="preserve"> </t>
        </is>
      </c>
      <c r="D17" s="4" t="inlineStr">
        <is>
          <t xml:space="preserve"> </t>
        </is>
      </c>
    </row>
    <row r="18">
      <c r="A18" s="3" t="inlineStr">
        <is>
          <t>Employee Stock Purchase Plan</t>
        </is>
      </c>
      <c r="B18" s="4" t="inlineStr">
        <is>
          <t xml:space="preserve"> </t>
        </is>
      </c>
      <c r="C18" s="4" t="inlineStr">
        <is>
          <t xml:space="preserve"> </t>
        </is>
      </c>
      <c r="D18" s="4" t="inlineStr">
        <is>
          <t xml:space="preserve"> </t>
        </is>
      </c>
    </row>
    <row r="19">
      <c r="A19" s="4" t="inlineStr">
        <is>
          <t>Shares of common stock available for future grant under stock incentive plans</t>
        </is>
      </c>
      <c r="B19" s="13" t="n">
        <v>3.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32" customWidth="1" min="2" max="2"/>
    <col width="41" customWidth="1" min="3" max="3"/>
    <col width="21" customWidth="1" min="4" max="4"/>
    <col width="32" customWidth="1" min="5" max="5"/>
  </cols>
  <sheetData>
    <row r="1">
      <c r="A1" s="1" t="inlineStr">
        <is>
          <t>Stock-Based Compensation (Details)</t>
        </is>
      </c>
      <c r="B1" s="2" t="inlineStr">
        <is>
          <t>12 Months Ended</t>
        </is>
      </c>
    </row>
    <row r="2">
      <c r="B2" s="2" t="inlineStr">
        <is>
          <t>Dec. 31, 2024 $ / shares shares</t>
        </is>
      </c>
      <c r="C2" s="2" t="inlineStr">
        <is>
          <t>Jun. 30, 2024 employee $ / shares shares</t>
        </is>
      </c>
      <c r="D2" s="2" t="inlineStr">
        <is>
          <t>Apr. 01, 2024 shares</t>
        </is>
      </c>
      <c r="E2" s="2" t="inlineStr">
        <is>
          <t>Dec. 31, 2023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stock options outstanding (in shares)</t>
        </is>
      </c>
      <c r="B4" s="6" t="n">
        <v>4300088</v>
      </c>
      <c r="C4" s="4" t="inlineStr">
        <is>
          <t xml:space="preserve"> </t>
        </is>
      </c>
      <c r="D4" s="4" t="inlineStr">
        <is>
          <t xml:space="preserve"> </t>
        </is>
      </c>
      <c r="E4" s="4" t="inlineStr">
        <is>
          <t xml:space="preserve"> </t>
        </is>
      </c>
    </row>
    <row r="5">
      <c r="A5" s="4" t="inlineStr">
        <is>
          <t>Percentage of stock awards vesting per year</t>
        </is>
      </c>
      <c r="B5" s="8" t="n">
        <v>0.2</v>
      </c>
      <c r="C5" s="4" t="inlineStr">
        <is>
          <t xml:space="preserve"> </t>
        </is>
      </c>
      <c r="D5" s="4" t="inlineStr">
        <is>
          <t xml:space="preserve"> </t>
        </is>
      </c>
      <c r="E5" s="4" t="inlineStr">
        <is>
          <t xml:space="preserve"> </t>
        </is>
      </c>
    </row>
    <row r="6">
      <c r="A6" s="4" t="inlineStr">
        <is>
          <t>Weighted-average exercise price (in dollars per share) | $ / shares</t>
        </is>
      </c>
      <c r="B6" s="11" t="n">
        <v>84.39</v>
      </c>
      <c r="C6" s="4" t="inlineStr">
        <is>
          <t xml:space="preserve"> </t>
        </is>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Number of stock options outstanding (in shares)</t>
        </is>
      </c>
      <c r="B9" s="6" t="n">
        <v>9500000</v>
      </c>
      <c r="C9" s="4" t="inlineStr">
        <is>
          <t xml:space="preserve"> </t>
        </is>
      </c>
      <c r="D9" s="4" t="inlineStr">
        <is>
          <t xml:space="preserve"> </t>
        </is>
      </c>
      <c r="E9" s="4" t="inlineStr">
        <is>
          <t xml:space="preserve"> </t>
        </is>
      </c>
    </row>
    <row r="10">
      <c r="A10" s="4" t="inlineStr">
        <is>
          <t>Class A common stock | Stock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Shares of common stock available for future grant under stock incentive plans</t>
        </is>
      </c>
      <c r="B12" s="6" t="n">
        <v>21700000</v>
      </c>
      <c r="C12" s="4" t="inlineStr">
        <is>
          <t xml:space="preserve"> </t>
        </is>
      </c>
      <c r="D12" s="4" t="inlineStr">
        <is>
          <t xml:space="preserve"> </t>
        </is>
      </c>
      <c r="E12" s="4" t="inlineStr">
        <is>
          <t xml:space="preserve"> </t>
        </is>
      </c>
    </row>
    <row r="13">
      <c r="A13" s="4" t="inlineStr">
        <is>
          <t>EchoStar</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Number of stock options outstanding (in shares)</t>
        </is>
      </c>
      <c r="B15" s="4" t="inlineStr">
        <is>
          <t xml:space="preserve"> </t>
        </is>
      </c>
      <c r="C15" s="6" t="n">
        <v>3000000</v>
      </c>
      <c r="D15" s="4" t="inlineStr">
        <is>
          <t xml:space="preserve"> </t>
        </is>
      </c>
      <c r="E15" s="4" t="inlineStr">
        <is>
          <t xml:space="preserve"> </t>
        </is>
      </c>
    </row>
    <row r="16">
      <c r="A16" s="4" t="inlineStr">
        <is>
          <t>Exchange Agreement Number of stock options exchanged</t>
        </is>
      </c>
      <c r="B16" s="4" t="inlineStr">
        <is>
          <t xml:space="preserve"> </t>
        </is>
      </c>
      <c r="C16" s="4" t="inlineStr">
        <is>
          <t xml:space="preserve"> </t>
        </is>
      </c>
      <c r="D16" s="6" t="n">
        <v>7000000</v>
      </c>
      <c r="E16" s="4" t="inlineStr">
        <is>
          <t xml:space="preserve"> </t>
        </is>
      </c>
    </row>
    <row r="17">
      <c r="A17" s="4" t="inlineStr">
        <is>
          <t>Number of employees | employee</t>
        </is>
      </c>
      <c r="B17" s="4" t="inlineStr">
        <is>
          <t xml:space="preserve"> </t>
        </is>
      </c>
      <c r="C17" s="6" t="n">
        <v>800</v>
      </c>
      <c r="D17" s="4" t="inlineStr">
        <is>
          <t xml:space="preserve"> </t>
        </is>
      </c>
      <c r="E17" s="4" t="inlineStr">
        <is>
          <t xml:space="preserve"> </t>
        </is>
      </c>
    </row>
    <row r="18">
      <c r="A18" s="4" t="inlineStr">
        <is>
          <t>Weighted-average exercise price (in dollars per share) | $ / shares</t>
        </is>
      </c>
      <c r="B18" s="4" t="inlineStr">
        <is>
          <t xml:space="preserve"> </t>
        </is>
      </c>
      <c r="C18" s="11" t="n">
        <v>14.04</v>
      </c>
      <c r="D18" s="4" t="inlineStr">
        <is>
          <t xml:space="preserve"> </t>
        </is>
      </c>
      <c r="E18" s="4" t="inlineStr">
        <is>
          <t xml:space="preserve"> </t>
        </is>
      </c>
    </row>
    <row r="19">
      <c r="A19" s="4" t="inlineStr">
        <is>
          <t>Employee Stock Option [Member]</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Number of stock options outstanding (in shares)</t>
        </is>
      </c>
      <c r="B21" s="6" t="n">
        <v>9522134</v>
      </c>
      <c r="C21" s="4" t="inlineStr">
        <is>
          <t xml:space="preserve"> </t>
        </is>
      </c>
      <c r="D21" s="4" t="inlineStr">
        <is>
          <t xml:space="preserve"> </t>
        </is>
      </c>
      <c r="E21" s="6" t="n">
        <v>9887330</v>
      </c>
    </row>
    <row r="22">
      <c r="A22" s="4" t="inlineStr">
        <is>
          <t>Maximum Expiration term</t>
        </is>
      </c>
      <c r="B22" s="4" t="inlineStr">
        <is>
          <t>10 years</t>
        </is>
      </c>
      <c r="C22" s="4" t="inlineStr">
        <is>
          <t xml:space="preserve"> </t>
        </is>
      </c>
      <c r="D22" s="4" t="inlineStr">
        <is>
          <t xml:space="preserve"> </t>
        </is>
      </c>
      <c r="E22" s="4" t="inlineStr">
        <is>
          <t xml:space="preserve"> </t>
        </is>
      </c>
    </row>
    <row r="23">
      <c r="A23" s="4" t="inlineStr">
        <is>
          <t>Weighted-average exercise price (in dollars per share) | $ / shares</t>
        </is>
      </c>
      <c r="B23" s="11" t="n">
        <v>54.75</v>
      </c>
      <c r="C23" s="4" t="inlineStr">
        <is>
          <t xml:space="preserve"> </t>
        </is>
      </c>
      <c r="D23" s="4" t="inlineStr">
        <is>
          <t xml:space="preserve"> </t>
        </is>
      </c>
      <c r="E23" s="11" t="n">
        <v>70.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Award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activity</t>
        </is>
      </c>
      <c r="B3" s="4" t="inlineStr">
        <is>
          <t xml:space="preserve"> </t>
        </is>
      </c>
      <c r="C3" s="4" t="inlineStr">
        <is>
          <t xml:space="preserve"> </t>
        </is>
      </c>
      <c r="D3" s="4" t="inlineStr">
        <is>
          <t xml:space="preserve"> </t>
        </is>
      </c>
    </row>
    <row r="4">
      <c r="A4" s="4" t="inlineStr">
        <is>
          <t>Total options outstanding, end of period (in shares)</t>
        </is>
      </c>
      <c r="B4" s="6" t="n">
        <v>4300088</v>
      </c>
      <c r="C4" s="4" t="inlineStr">
        <is>
          <t xml:space="preserve"> </t>
        </is>
      </c>
      <c r="D4" s="4" t="inlineStr">
        <is>
          <t xml:space="preserve"> </t>
        </is>
      </c>
    </row>
    <row r="5">
      <c r="A5" s="3" t="inlineStr">
        <is>
          <t>Weighted-Average Exercise Price</t>
        </is>
      </c>
      <c r="B5" s="4" t="inlineStr">
        <is>
          <t xml:space="preserve"> </t>
        </is>
      </c>
      <c r="C5" s="4" t="inlineStr">
        <is>
          <t xml:space="preserve"> </t>
        </is>
      </c>
      <c r="D5" s="4" t="inlineStr">
        <is>
          <t xml:space="preserve"> </t>
        </is>
      </c>
    </row>
    <row r="6">
      <c r="A6" s="4" t="inlineStr">
        <is>
          <t>Total options outstanding at the end of the period (in dollars per share)</t>
        </is>
      </c>
      <c r="B6" s="11" t="n">
        <v>84.39</v>
      </c>
      <c r="C6" s="4" t="inlineStr">
        <is>
          <t xml:space="preserve"> </t>
        </is>
      </c>
      <c r="D6" s="4" t="inlineStr">
        <is>
          <t xml:space="preserve"> </t>
        </is>
      </c>
    </row>
    <row r="7">
      <c r="A7" s="4" t="inlineStr">
        <is>
          <t>Long-Term Performance Based Plans</t>
        </is>
      </c>
      <c r="B7" s="4" t="inlineStr">
        <is>
          <t xml:space="preserve"> </t>
        </is>
      </c>
      <c r="C7" s="4" t="inlineStr">
        <is>
          <t xml:space="preserve"> </t>
        </is>
      </c>
      <c r="D7" s="4" t="inlineStr">
        <is>
          <t xml:space="preserve"> </t>
        </is>
      </c>
    </row>
    <row r="8">
      <c r="A8" s="3" t="inlineStr">
        <is>
          <t>Stock option activity</t>
        </is>
      </c>
      <c r="B8" s="4" t="inlineStr">
        <is>
          <t xml:space="preserve"> </t>
        </is>
      </c>
      <c r="C8" s="4" t="inlineStr">
        <is>
          <t xml:space="preserve"> </t>
        </is>
      </c>
      <c r="D8" s="4" t="inlineStr">
        <is>
          <t xml:space="preserve"> </t>
        </is>
      </c>
    </row>
    <row r="9">
      <c r="A9" s="4" t="inlineStr">
        <is>
          <t>Total options outstanding, end of period (in shares)</t>
        </is>
      </c>
      <c r="B9" s="6" t="n">
        <v>208024</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Total options outstanding at the end of the period (in dollars per share)</t>
        </is>
      </c>
      <c r="B11" s="11" t="n">
        <v>60.37</v>
      </c>
      <c r="C11" s="4" t="inlineStr">
        <is>
          <t xml:space="preserve"> </t>
        </is>
      </c>
      <c r="D11" s="4" t="inlineStr">
        <is>
          <t xml:space="preserve"> </t>
        </is>
      </c>
    </row>
    <row r="12">
      <c r="A12" s="4" t="inlineStr">
        <is>
          <t>Employee Stock Option [Member]</t>
        </is>
      </c>
      <c r="B12" s="4" t="inlineStr">
        <is>
          <t xml:space="preserve"> </t>
        </is>
      </c>
      <c r="C12" s="4" t="inlineStr">
        <is>
          <t xml:space="preserve"> </t>
        </is>
      </c>
      <c r="D12" s="4" t="inlineStr">
        <is>
          <t xml:space="preserve"> </t>
        </is>
      </c>
    </row>
    <row r="13">
      <c r="A13" s="3" t="inlineStr">
        <is>
          <t>Stock option activity</t>
        </is>
      </c>
      <c r="B13" s="4" t="inlineStr">
        <is>
          <t xml:space="preserve"> </t>
        </is>
      </c>
      <c r="C13" s="4" t="inlineStr">
        <is>
          <t xml:space="preserve"> </t>
        </is>
      </c>
      <c r="D13" s="4" t="inlineStr">
        <is>
          <t xml:space="preserve"> </t>
        </is>
      </c>
    </row>
    <row r="14">
      <c r="A14" s="4" t="inlineStr">
        <is>
          <t>Total options outstanding, beginning of period (in shares)</t>
        </is>
      </c>
      <c r="B14" s="6" t="n">
        <v>9887330</v>
      </c>
      <c r="C14" s="4" t="inlineStr">
        <is>
          <t xml:space="preserve"> </t>
        </is>
      </c>
      <c r="D14" s="4" t="inlineStr">
        <is>
          <t xml:space="preserve"> </t>
        </is>
      </c>
    </row>
    <row r="15">
      <c r="A15" s="4" t="inlineStr">
        <is>
          <t>Granted (in shares)</t>
        </is>
      </c>
      <c r="B15" s="6" t="n">
        <v>4316849</v>
      </c>
      <c r="C15" s="4" t="inlineStr">
        <is>
          <t xml:space="preserve"> </t>
        </is>
      </c>
      <c r="D15" s="4" t="inlineStr">
        <is>
          <t xml:space="preserve"> </t>
        </is>
      </c>
    </row>
    <row r="16">
      <c r="A16" s="4" t="inlineStr">
        <is>
          <t>Exercised (in shares)</t>
        </is>
      </c>
      <c r="B16" s="6" t="n">
        <v>-116393</v>
      </c>
      <c r="C16" s="4" t="inlineStr">
        <is>
          <t xml:space="preserve"> </t>
        </is>
      </c>
      <c r="D16" s="4" t="inlineStr">
        <is>
          <t xml:space="preserve"> </t>
        </is>
      </c>
    </row>
    <row r="17">
      <c r="A17" s="4" t="inlineStr">
        <is>
          <t>Forfeited and cancelled (in shares)</t>
        </is>
      </c>
      <c r="B17" s="6" t="n">
        <v>-4565652</v>
      </c>
      <c r="C17" s="4" t="inlineStr">
        <is>
          <t xml:space="preserve"> </t>
        </is>
      </c>
      <c r="D17" s="4" t="inlineStr">
        <is>
          <t xml:space="preserve"> </t>
        </is>
      </c>
    </row>
    <row r="18">
      <c r="A18" s="4" t="inlineStr">
        <is>
          <t>Total options outstanding, end of period (in shares)</t>
        </is>
      </c>
      <c r="B18" s="6" t="n">
        <v>9522134</v>
      </c>
      <c r="C18" s="6" t="n">
        <v>9887330</v>
      </c>
      <c r="D18" s="4" t="inlineStr">
        <is>
          <t xml:space="preserve"> </t>
        </is>
      </c>
    </row>
    <row r="19">
      <c r="A19" s="4" t="inlineStr">
        <is>
          <t>Exercisable at the end of the period (in shares)</t>
        </is>
      </c>
      <c r="B19" s="6" t="n">
        <v>1999301</v>
      </c>
      <c r="C19" s="4" t="inlineStr">
        <is>
          <t xml:space="preserve"> </t>
        </is>
      </c>
      <c r="D19" s="4" t="inlineStr">
        <is>
          <t xml:space="preserve"> </t>
        </is>
      </c>
    </row>
    <row r="20">
      <c r="A20" s="3" t="inlineStr">
        <is>
          <t>Weighted-Average Exercise Price</t>
        </is>
      </c>
      <c r="B20" s="4" t="inlineStr">
        <is>
          <t xml:space="preserve"> </t>
        </is>
      </c>
      <c r="C20" s="4" t="inlineStr">
        <is>
          <t xml:space="preserve"> </t>
        </is>
      </c>
      <c r="D20" s="4" t="inlineStr">
        <is>
          <t xml:space="preserve"> </t>
        </is>
      </c>
    </row>
    <row r="21">
      <c r="A21" s="4" t="inlineStr">
        <is>
          <t>Total options outstanding, beginning of the period (in dollars per share)</t>
        </is>
      </c>
      <c r="B21" s="11" t="n">
        <v>70.36</v>
      </c>
      <c r="C21" s="4" t="inlineStr">
        <is>
          <t xml:space="preserve"> </t>
        </is>
      </c>
      <c r="D21" s="4" t="inlineStr">
        <is>
          <t xml:space="preserve"> </t>
        </is>
      </c>
    </row>
    <row r="22">
      <c r="A22" s="4" t="inlineStr">
        <is>
          <t>Granted (in dollars per share)</t>
        </is>
      </c>
      <c r="B22" s="12" t="n">
        <v>14.66</v>
      </c>
      <c r="C22" s="4" t="inlineStr">
        <is>
          <t xml:space="preserve"> </t>
        </is>
      </c>
      <c r="D22" s="4" t="inlineStr">
        <is>
          <t xml:space="preserve"> </t>
        </is>
      </c>
    </row>
    <row r="23">
      <c r="A23" s="4" t="inlineStr">
        <is>
          <t>Exercised (in dollars per share)</t>
        </is>
      </c>
      <c r="B23" s="12" t="n">
        <v>14.04</v>
      </c>
      <c r="C23" s="4" t="inlineStr">
        <is>
          <t xml:space="preserve"> </t>
        </is>
      </c>
      <c r="D23" s="4" t="inlineStr">
        <is>
          <t xml:space="preserve"> </t>
        </is>
      </c>
    </row>
    <row r="24">
      <c r="A24" s="4" t="inlineStr">
        <is>
          <t>Forfeited and cancelled (in dollars per share)</t>
        </is>
      </c>
      <c r="B24" s="12" t="n">
        <v>51.66</v>
      </c>
      <c r="C24" s="4" t="inlineStr">
        <is>
          <t xml:space="preserve"> </t>
        </is>
      </c>
      <c r="D24" s="4" t="inlineStr">
        <is>
          <t xml:space="preserve"> </t>
        </is>
      </c>
    </row>
    <row r="25">
      <c r="A25" s="4" t="inlineStr">
        <is>
          <t>Total options outstanding at the end of the period (in dollars per share)</t>
        </is>
      </c>
      <c r="B25" s="12" t="n">
        <v>54.75</v>
      </c>
      <c r="C25" s="11" t="n">
        <v>70.36</v>
      </c>
      <c r="D25" s="4" t="inlineStr">
        <is>
          <t xml:space="preserve"> </t>
        </is>
      </c>
    </row>
    <row r="26">
      <c r="A26" s="4" t="inlineStr">
        <is>
          <t>Exercisable, Weighted-Average Exercise Price (in dollars per share)</t>
        </is>
      </c>
      <c r="B26" s="14" t="n">
        <v>54.2</v>
      </c>
      <c r="C26" s="4" t="inlineStr">
        <is>
          <t xml:space="preserve"> </t>
        </is>
      </c>
      <c r="D26" s="4" t="inlineStr">
        <is>
          <t xml:space="preserve"> </t>
        </is>
      </c>
    </row>
    <row r="27">
      <c r="A27" s="3" t="inlineStr">
        <is>
          <t>Share-based compensation additional disclosures</t>
        </is>
      </c>
      <c r="B27" s="4" t="inlineStr">
        <is>
          <t xml:space="preserve"> </t>
        </is>
      </c>
      <c r="C27" s="4" t="inlineStr">
        <is>
          <t xml:space="preserve"> </t>
        </is>
      </c>
      <c r="D27" s="4" t="inlineStr">
        <is>
          <t xml:space="preserve"> </t>
        </is>
      </c>
    </row>
    <row r="28">
      <c r="A28" s="4" t="inlineStr">
        <is>
          <t>Tax benefit from stock awards exercised</t>
        </is>
      </c>
      <c r="B28" s="5" t="n">
        <v>316</v>
      </c>
      <c r="C28" s="5" t="n">
        <v>1384</v>
      </c>
      <c r="D28" s="5" t="n">
        <v>573</v>
      </c>
    </row>
    <row r="29">
      <c r="A29" s="3" t="inlineStr">
        <is>
          <t>Aggregate intrinsic value and weighted- average remaining contractual life</t>
        </is>
      </c>
      <c r="B29" s="4" t="inlineStr">
        <is>
          <t xml:space="preserve"> </t>
        </is>
      </c>
      <c r="C29" s="4" t="inlineStr">
        <is>
          <t xml:space="preserve"> </t>
        </is>
      </c>
      <c r="D29" s="4" t="inlineStr">
        <is>
          <t xml:space="preserve"> </t>
        </is>
      </c>
    </row>
    <row r="30">
      <c r="A30" s="4" t="inlineStr">
        <is>
          <t>Granted (in shares)</t>
        </is>
      </c>
      <c r="B30" s="6" t="n">
        <v>4316849</v>
      </c>
      <c r="C30" s="4" t="inlineStr">
        <is>
          <t xml:space="preserve"> </t>
        </is>
      </c>
      <c r="D30" s="4" t="inlineStr">
        <is>
          <t xml:space="preserve"> </t>
        </is>
      </c>
    </row>
    <row r="31">
      <c r="A31" s="4" t="inlineStr">
        <is>
          <t>Aggregate intrinsic value</t>
        </is>
      </c>
      <c r="B31" s="5" t="n">
        <v>33164</v>
      </c>
      <c r="C31" s="4" t="inlineStr">
        <is>
          <t xml:space="preserve"> </t>
        </is>
      </c>
      <c r="D31" s="4" t="inlineStr">
        <is>
          <t xml:space="preserve"> </t>
        </is>
      </c>
    </row>
    <row r="32">
      <c r="A32" s="4" t="inlineStr">
        <is>
          <t>Aggregate intrinsic value of stock options exercisable</t>
        </is>
      </c>
      <c r="B32" s="5" t="n">
        <v>6200</v>
      </c>
      <c r="C32" s="4" t="inlineStr">
        <is>
          <t xml:space="preserve"> </t>
        </is>
      </c>
      <c r="D32" s="4" t="inlineStr">
        <is>
          <t xml:space="preserve"> </t>
        </is>
      </c>
    </row>
    <row r="33">
      <c r="A33" s="4" t="inlineStr">
        <is>
          <t>Weighted- average remaining contractual life outstanding</t>
        </is>
      </c>
      <c r="B33" s="4" t="inlineStr">
        <is>
          <t>7 years 1 month 6 days</t>
        </is>
      </c>
      <c r="C33" s="4" t="inlineStr">
        <is>
          <t xml:space="preserve"> </t>
        </is>
      </c>
      <c r="D33" s="4" t="inlineStr">
        <is>
          <t xml:space="preserve"> </t>
        </is>
      </c>
    </row>
    <row r="34">
      <c r="A34" s="4" t="inlineStr">
        <is>
          <t>Weighted- average remaining contractual life exercisable</t>
        </is>
      </c>
      <c r="B34" s="4" t="inlineStr">
        <is>
          <t>6 years 4 months 13 days</t>
        </is>
      </c>
      <c r="C34" s="4" t="inlineStr">
        <is>
          <t xml:space="preserve"> </t>
        </is>
      </c>
      <c r="D34" s="4" t="inlineStr">
        <is>
          <t xml:space="preserve"> </t>
        </is>
      </c>
    </row>
    <row r="35">
      <c r="A35" s="4" t="inlineStr">
        <is>
          <t>Employee Stock Option [Member] | Long-Term Performance Based Plans</t>
        </is>
      </c>
      <c r="B35" s="4" t="inlineStr">
        <is>
          <t xml:space="preserve"> </t>
        </is>
      </c>
      <c r="C35" s="4" t="inlineStr">
        <is>
          <t xml:space="preserve"> </t>
        </is>
      </c>
      <c r="D35" s="4" t="inlineStr">
        <is>
          <t xml:space="preserve"> </t>
        </is>
      </c>
    </row>
    <row r="36">
      <c r="A36" s="3" t="inlineStr">
        <is>
          <t>Stock option activity</t>
        </is>
      </c>
      <c r="B36" s="4" t="inlineStr">
        <is>
          <t xml:space="preserve"> </t>
        </is>
      </c>
      <c r="C36" s="4" t="inlineStr">
        <is>
          <t xml:space="preserve"> </t>
        </is>
      </c>
      <c r="D36" s="4" t="inlineStr">
        <is>
          <t xml:space="preserve"> </t>
        </is>
      </c>
    </row>
    <row r="37">
      <c r="A37" s="4" t="inlineStr">
        <is>
          <t>Total options outstanding, end of period (in shares)</t>
        </is>
      </c>
      <c r="B37" s="6" t="n">
        <v>4300088</v>
      </c>
      <c r="C37" s="4" t="inlineStr">
        <is>
          <t xml:space="preserve"> </t>
        </is>
      </c>
      <c r="D37" s="4" t="inlineStr">
        <is>
          <t xml:space="preserve"> </t>
        </is>
      </c>
    </row>
    <row r="38">
      <c r="A38" s="3" t="inlineStr">
        <is>
          <t>Weighted-Average Exercise Price</t>
        </is>
      </c>
      <c r="B38" s="4" t="inlineStr">
        <is>
          <t xml:space="preserve"> </t>
        </is>
      </c>
      <c r="C38" s="4" t="inlineStr">
        <is>
          <t xml:space="preserve"> </t>
        </is>
      </c>
      <c r="D38" s="4" t="inlineStr">
        <is>
          <t xml:space="preserve"> </t>
        </is>
      </c>
    </row>
    <row r="39">
      <c r="A39" s="4" t="inlineStr">
        <is>
          <t>Total options outstanding at the end of the period (in dollars per share)</t>
        </is>
      </c>
      <c r="B39" s="11" t="n">
        <v>84.39</v>
      </c>
      <c r="C39" s="4" t="inlineStr">
        <is>
          <t xml:space="preserve"> </t>
        </is>
      </c>
      <c r="D39" s="4" t="inlineStr">
        <is>
          <t xml:space="preserve"> </t>
        </is>
      </c>
    </row>
    <row r="40">
      <c r="A40" s="4" t="inlineStr">
        <is>
          <t>Stock Option Exchange Offer</t>
        </is>
      </c>
      <c r="B40" s="4" t="inlineStr">
        <is>
          <t xml:space="preserve"> </t>
        </is>
      </c>
      <c r="C40" s="4" t="inlineStr">
        <is>
          <t xml:space="preserve"> </t>
        </is>
      </c>
      <c r="D40" s="4" t="inlineStr">
        <is>
          <t xml:space="preserve"> </t>
        </is>
      </c>
    </row>
    <row r="41">
      <c r="A41" s="3" t="inlineStr">
        <is>
          <t>Stock option activity</t>
        </is>
      </c>
      <c r="B41" s="4" t="inlineStr">
        <is>
          <t xml:space="preserve"> </t>
        </is>
      </c>
      <c r="C41" s="4" t="inlineStr">
        <is>
          <t xml:space="preserve"> </t>
        </is>
      </c>
      <c r="D41" s="4" t="inlineStr">
        <is>
          <t xml:space="preserve"> </t>
        </is>
      </c>
    </row>
    <row r="42">
      <c r="A42" s="4" t="inlineStr">
        <is>
          <t>Forfeited and cancelled (in shares)</t>
        </is>
      </c>
      <c r="B42" s="6" t="n">
        <v>-3000000</v>
      </c>
      <c r="C42" s="4" t="inlineStr">
        <is>
          <t xml:space="preserve"> </t>
        </is>
      </c>
      <c r="D42" s="4" t="inlineStr">
        <is>
          <t xml:space="preserve"> </t>
        </is>
      </c>
    </row>
    <row r="43">
      <c r="A43" s="3" t="inlineStr">
        <is>
          <t>Aggregate intrinsic value and weighted- average remaining contractual life</t>
        </is>
      </c>
      <c r="B43" s="4" t="inlineStr">
        <is>
          <t xml:space="preserve"> </t>
        </is>
      </c>
      <c r="C43" s="4" t="inlineStr">
        <is>
          <t xml:space="preserve"> </t>
        </is>
      </c>
      <c r="D43" s="4" t="inlineStr">
        <is>
          <t xml:space="preserve"> </t>
        </is>
      </c>
    </row>
    <row r="44">
      <c r="A44" s="4" t="inlineStr">
        <is>
          <t>Granted</t>
        </is>
      </c>
      <c r="B44" s="6" t="n">
        <v>30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and restricted stock units and awards (Details) - USD ($) $ / shares in Units, $ in Thousands</t>
        </is>
      </c>
      <c r="B1" s="2" t="inlineStr">
        <is>
          <t>12 Months Ended</t>
        </is>
      </c>
    </row>
    <row r="2">
      <c r="B2" s="2" t="inlineStr">
        <is>
          <t>Dec. 31, 2024</t>
        </is>
      </c>
      <c r="C2" s="2" t="inlineStr">
        <is>
          <t>Dec. 31, 2023</t>
        </is>
      </c>
      <c r="D2" s="2" t="inlineStr">
        <is>
          <t>Dec. 31, 2022</t>
        </is>
      </c>
    </row>
    <row r="3">
      <c r="A3" s="3" t="inlineStr">
        <is>
          <t>Stock - Based Compensation</t>
        </is>
      </c>
      <c r="B3" s="4" t="inlineStr">
        <is>
          <t xml:space="preserve"> </t>
        </is>
      </c>
      <c r="C3" s="4" t="inlineStr">
        <is>
          <t xml:space="preserve"> </t>
        </is>
      </c>
      <c r="D3" s="4" t="inlineStr">
        <is>
          <t xml:space="preserve"> </t>
        </is>
      </c>
    </row>
    <row r="4">
      <c r="A4" s="4" t="inlineStr">
        <is>
          <t>Weighted-average grant date fair value of units and awards granted</t>
        </is>
      </c>
      <c r="B4" s="14" t="n">
        <v>16.7</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 - Based Compensation</t>
        </is>
      </c>
      <c r="B6" s="4" t="inlineStr">
        <is>
          <t xml:space="preserve"> </t>
        </is>
      </c>
      <c r="C6" s="4" t="inlineStr">
        <is>
          <t xml:space="preserve"> </t>
        </is>
      </c>
      <c r="D6" s="4" t="inlineStr">
        <is>
          <t xml:space="preserve"> </t>
        </is>
      </c>
    </row>
    <row r="7">
      <c r="A7" s="4" t="inlineStr">
        <is>
          <t>Weighted-average grant date fair value of options granted</t>
        </is>
      </c>
      <c r="B7" s="11" t="n">
        <v>14.66</v>
      </c>
      <c r="C7" s="11" t="n">
        <v>28.24</v>
      </c>
      <c r="D7" s="14" t="n">
        <v>63.9</v>
      </c>
    </row>
    <row r="8">
      <c r="A8" s="4" t="inlineStr">
        <is>
          <t>Intrinsic value of options exercised</t>
        </is>
      </c>
      <c r="B8" s="5" t="n">
        <v>848</v>
      </c>
      <c r="C8" s="4" t="inlineStr">
        <is>
          <t xml:space="preserve"> </t>
        </is>
      </c>
      <c r="D8" s="5" t="n">
        <v>98</v>
      </c>
    </row>
    <row r="9">
      <c r="A9" s="4" t="inlineStr">
        <is>
          <t>Restricted stock units and awards</t>
        </is>
      </c>
      <c r="B9" s="4" t="inlineStr">
        <is>
          <t xml:space="preserve"> </t>
        </is>
      </c>
      <c r="C9" s="4" t="inlineStr">
        <is>
          <t xml:space="preserve"> </t>
        </is>
      </c>
      <c r="D9" s="4" t="inlineStr">
        <is>
          <t xml:space="preserve"> </t>
        </is>
      </c>
    </row>
    <row r="10">
      <c r="A10" s="3" t="inlineStr">
        <is>
          <t>Stock - Based Compensation</t>
        </is>
      </c>
      <c r="B10" s="4" t="inlineStr">
        <is>
          <t xml:space="preserve"> </t>
        </is>
      </c>
      <c r="C10" s="4" t="inlineStr">
        <is>
          <t xml:space="preserve"> </t>
        </is>
      </c>
      <c r="D10" s="4" t="inlineStr">
        <is>
          <t xml:space="preserve"> </t>
        </is>
      </c>
    </row>
    <row r="11">
      <c r="A11" s="4" t="inlineStr">
        <is>
          <t>Weighted-average grant date fair value of units and awards granted</t>
        </is>
      </c>
      <c r="B11" s="14" t="n">
        <v>16.7</v>
      </c>
      <c r="C11" s="14" t="n">
        <v>17.5</v>
      </c>
      <c r="D11" s="11" t="n">
        <v>88.39</v>
      </c>
    </row>
    <row r="12">
      <c r="A12" s="4" t="inlineStr">
        <is>
          <t>Fair value of units and rewards vested</t>
        </is>
      </c>
      <c r="B12" s="5" t="n">
        <v>443</v>
      </c>
      <c r="C12" s="5" t="n">
        <v>5612</v>
      </c>
      <c r="D12" s="5" t="n">
        <v>22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4</t>
        </is>
      </c>
      <c r="C2" s="2" t="inlineStr">
        <is>
          <t>Dec. 31, 2023</t>
        </is>
      </c>
      <c r="D2" s="2" t="inlineStr">
        <is>
          <t>Dec. 31, 2022</t>
        </is>
      </c>
    </row>
    <row r="3">
      <c r="A3" s="3" t="inlineStr">
        <is>
          <t>Restricted stock unit activity</t>
        </is>
      </c>
      <c r="B3" s="4" t="inlineStr">
        <is>
          <t xml:space="preserve"> </t>
        </is>
      </c>
      <c r="C3" s="4" t="inlineStr">
        <is>
          <t xml:space="preserve"> </t>
        </is>
      </c>
      <c r="D3" s="4" t="inlineStr">
        <is>
          <t xml:space="preserve"> </t>
        </is>
      </c>
    </row>
    <row r="4">
      <c r="A4" s="4" t="inlineStr">
        <is>
          <t>Total restricted stock units outstanding, beginning of period (in shares)</t>
        </is>
      </c>
      <c r="B4" s="6" t="n">
        <v>48645</v>
      </c>
      <c r="C4" s="4" t="inlineStr">
        <is>
          <t xml:space="preserve"> </t>
        </is>
      </c>
      <c r="D4" s="4" t="inlineStr">
        <is>
          <t xml:space="preserve"> </t>
        </is>
      </c>
    </row>
    <row r="5">
      <c r="A5" s="4" t="inlineStr">
        <is>
          <t>Granted (in shares)</t>
        </is>
      </c>
      <c r="B5" s="6" t="n">
        <v>79444</v>
      </c>
      <c r="C5" s="4" t="inlineStr">
        <is>
          <t xml:space="preserve"> </t>
        </is>
      </c>
      <c r="D5" s="4" t="inlineStr">
        <is>
          <t xml:space="preserve"> </t>
        </is>
      </c>
    </row>
    <row r="6">
      <c r="A6" s="4" t="inlineStr">
        <is>
          <t>Vested (in shares)</t>
        </is>
      </c>
      <c r="B6" s="6" t="n">
        <v>-29843</v>
      </c>
      <c r="C6" s="4" t="inlineStr">
        <is>
          <t xml:space="preserve"> </t>
        </is>
      </c>
      <c r="D6" s="4" t="inlineStr">
        <is>
          <t xml:space="preserve"> </t>
        </is>
      </c>
    </row>
    <row r="7">
      <c r="A7" s="4" t="inlineStr">
        <is>
          <t>Forfeited and cancelled (in shares)</t>
        </is>
      </c>
      <c r="B7" s="6" t="n">
        <v>-7018</v>
      </c>
      <c r="C7" s="4" t="inlineStr">
        <is>
          <t xml:space="preserve"> </t>
        </is>
      </c>
      <c r="D7" s="4" t="inlineStr">
        <is>
          <t xml:space="preserve"> </t>
        </is>
      </c>
    </row>
    <row r="8">
      <c r="A8" s="4" t="inlineStr">
        <is>
          <t>Total restricted stock units outstanding, end of period (in shares)</t>
        </is>
      </c>
      <c r="B8" s="6" t="n">
        <v>91228</v>
      </c>
      <c r="C8" s="6" t="n">
        <v>48645</v>
      </c>
      <c r="D8" s="4" t="inlineStr">
        <is>
          <t xml:space="preserve"> </t>
        </is>
      </c>
    </row>
    <row r="9">
      <c r="A9" s="3" t="inlineStr">
        <is>
          <t>Weighted - Average Grant Date Fair Value</t>
        </is>
      </c>
      <c r="B9" s="4" t="inlineStr">
        <is>
          <t xml:space="preserve"> </t>
        </is>
      </c>
      <c r="C9" s="4" t="inlineStr">
        <is>
          <t xml:space="preserve"> </t>
        </is>
      </c>
      <c r="D9" s="4" t="inlineStr">
        <is>
          <t xml:space="preserve"> </t>
        </is>
      </c>
    </row>
    <row r="10">
      <c r="A10" s="4" t="inlineStr">
        <is>
          <t>Total restricted stock units outstanding, beginning of period (in dollars per share)</t>
        </is>
      </c>
      <c r="B10" s="11" t="n">
        <v>98.78</v>
      </c>
      <c r="C10" s="4" t="inlineStr">
        <is>
          <t xml:space="preserve"> </t>
        </is>
      </c>
      <c r="D10" s="4" t="inlineStr">
        <is>
          <t xml:space="preserve"> </t>
        </is>
      </c>
    </row>
    <row r="11">
      <c r="A11" s="4" t="inlineStr">
        <is>
          <t>Granted (in dollars per share)</t>
        </is>
      </c>
      <c r="B11" s="13" t="n">
        <v>16.7</v>
      </c>
      <c r="C11" s="4" t="inlineStr">
        <is>
          <t xml:space="preserve"> </t>
        </is>
      </c>
      <c r="D11" s="4" t="inlineStr">
        <is>
          <t xml:space="preserve"> </t>
        </is>
      </c>
    </row>
    <row r="12">
      <c r="A12" s="4" t="inlineStr">
        <is>
          <t>Vested (in dollars per share)</t>
        </is>
      </c>
      <c r="B12" s="12" t="n">
        <v>77.51000000000001</v>
      </c>
      <c r="C12" s="4" t="inlineStr">
        <is>
          <t xml:space="preserve"> </t>
        </is>
      </c>
      <c r="D12" s="4" t="inlineStr">
        <is>
          <t xml:space="preserve"> </t>
        </is>
      </c>
    </row>
    <row r="13">
      <c r="A13" s="4" t="inlineStr">
        <is>
          <t>Forfeited and cancelled (in dollars per share)</t>
        </is>
      </c>
      <c r="B13" s="12" t="n">
        <v>101.09</v>
      </c>
      <c r="C13" s="4" t="inlineStr">
        <is>
          <t xml:space="preserve"> </t>
        </is>
      </c>
      <c r="D13" s="4" t="inlineStr">
        <is>
          <t xml:space="preserve"> </t>
        </is>
      </c>
    </row>
    <row r="14">
      <c r="A14" s="4" t="inlineStr">
        <is>
          <t>Total restricted stock units outstanding, end of period (in dollars per share)</t>
        </is>
      </c>
      <c r="B14" s="11" t="n">
        <v>34.08</v>
      </c>
      <c r="C14" s="11" t="n">
        <v>98.78</v>
      </c>
      <c r="D14" s="4" t="inlineStr">
        <is>
          <t xml:space="preserve"> </t>
        </is>
      </c>
    </row>
    <row r="15">
      <c r="A15" s="4" t="inlineStr">
        <is>
          <t>Long-Term Performance Based Plans</t>
        </is>
      </c>
      <c r="B15" s="4" t="inlineStr">
        <is>
          <t xml:space="preserve"> </t>
        </is>
      </c>
      <c r="C15" s="4" t="inlineStr">
        <is>
          <t xml:space="preserve"> </t>
        </is>
      </c>
      <c r="D15" s="4" t="inlineStr">
        <is>
          <t xml:space="preserve"> </t>
        </is>
      </c>
    </row>
    <row r="16">
      <c r="A16" s="3" t="inlineStr">
        <is>
          <t>Restricted stock unit activity</t>
        </is>
      </c>
      <c r="B16" s="4" t="inlineStr">
        <is>
          <t xml:space="preserve"> </t>
        </is>
      </c>
      <c r="C16" s="4" t="inlineStr">
        <is>
          <t xml:space="preserve"> </t>
        </is>
      </c>
      <c r="D16" s="4" t="inlineStr">
        <is>
          <t xml:space="preserve"> </t>
        </is>
      </c>
    </row>
    <row r="17">
      <c r="A17" s="4" t="inlineStr">
        <is>
          <t>Vested (in shares)</t>
        </is>
      </c>
      <c r="B17" s="6" t="n">
        <v>0</v>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Weighted - Average Grant Date Fair Value</t>
        </is>
      </c>
      <c r="B19" s="4" t="inlineStr">
        <is>
          <t xml:space="preserve"> </t>
        </is>
      </c>
      <c r="C19" s="4" t="inlineStr">
        <is>
          <t xml:space="preserve"> </t>
        </is>
      </c>
      <c r="D19" s="4" t="inlineStr">
        <is>
          <t xml:space="preserve"> </t>
        </is>
      </c>
    </row>
    <row r="20">
      <c r="A20" s="4" t="inlineStr">
        <is>
          <t>Granted (in dollars per share)</t>
        </is>
      </c>
      <c r="B20" s="14" t="n">
        <v>16.7</v>
      </c>
      <c r="C20" s="14" t="n">
        <v>17.5</v>
      </c>
      <c r="D20" s="11" t="n">
        <v>88.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4</t>
        </is>
      </c>
    </row>
    <row r="3">
      <c r="A3" s="3" t="inlineStr">
        <is>
          <t>Organization and Business Activities</t>
        </is>
      </c>
      <c r="B3" s="4" t="inlineStr">
        <is>
          <t xml:space="preserve"> </t>
        </is>
      </c>
    </row>
    <row r="4">
      <c r="A4" s="4" t="inlineStr">
        <is>
          <t>Organization and Business Activities</t>
        </is>
      </c>
      <c r="B4" s="4" t="inlineStr">
        <is>
          <t>1. Organization and Business Activities ​ Principal Business ​ DISH Network Corporation is a holding company. Its subsidiaries (which together with DISH Network Corporation are referred to as “DISH Network,” the “Company,” “we,” “us” and/or “our,” unless otherwise required by the context) currently operate two primary business segments. DISH Network is a wholly-owned subsidiary of EchoStar Corporation (“EchoStar”), a publicly traded company listed on the NASDAQ Global Select Market (“NASDAQ”) under the symbol “SATS.” ​ Merger with EchoStar ​ On December 31, 2023, EchoStar completed the acquisition of DISH Network pursuant to the Amended and Restated Agreement and Plan of Merger, dated as of October 2, 2023 (the “Amended Merger Agreement”), by and among EchoStar, EAV Corp., a Nevada corporation and its wholly owned subsidiary (“Merger Sub”), and DISH Network, pursuant to which EchoStar acquired DISH Network by means of the merger of Merger Sub with and into DISH Network (the “Merger”), with DISH Network surviving the Merger as EchoStar’s wholly owned subsidiary. For further information, refer to the Consolidated Financial Statements and notes thereto included in our Annual Report on Form 10-K for the year ended December 31, 2023. ​ Recent Developments ​ DIRECTV Transaction ​ On September 29, 2024, we and DIRECTV Holdings, LLC (“DTV”), entered into an Equity Purchase Agreement (the “Purchase Agreement”). Pursuant to the terms and subject to the conditions set forth in the Purchase Agreement, DTV agreed to acquire from us all of the issued and outstanding equity interests of DISH DBS Corporation (“DISH DBS”), which operates our Pay-TV business (the “Business” and such acquisition of the Business the “DIRECTV Transaction”). ​ Following written notice from DTV received on November 20, 2024, DTV terminated the Purchase Agreement effective at 11:59 pm ET on November 22, 2024 pursuant to Section 7.01(a)(iv) of the Purchase Agreement because the DISH DBS Exchange Offers (as defined in Note 9) were not consummated by the Exchange Offer Settlement Date (as defined in the Purchase Agreement). No termination fee or other payment was due from either party to the other as a result of the termination of the Purchase Agreement. ​ Sale and Transfer of Assets ​ In accordance with Accounting Standards Codification 805-50 Business Combinations – Related Issues, for transactions among entities under common control, generally the assets transferred and/or sold are recorded at the net carrying value of the assets. The difference between the net carrying value and the fair value of the assets transferred and/or sold is recorded in “Additional paid-in capital” or “Accumulated earnings (deficit)” on our Consolidated Balance Sheets. If an asset transferred and/or sold among entities under common control is determined to be a financial asset, any gain or loss on the sale of the financial asset is recorded in “Other, net” within “Other Income (Expense)” on our Consolidated Statements of Operations and Comprehensive Income (Loss). All transactions detailed below are transactions among entities under common control. ​ Sale of Assets to EchoStar. On January 10, 2024, we sold certain assets and equity interests to EchoStar, which included the sale of a financial asset (the “Sale of Assets to EchoStar”), for fair value of approximately $246 million. ​ The difference between our net carrying value of the assets sold to their fair value was $138 million, of which $6 million, net of deferred tax, was recorded in “Additional paid-in capital” on our Consolidated Balance Sheets as of December 31, 2024 and a $129 million gain related to the financial asset was recorded in “Other, net” within “Other Income (Expense)” on our Consolidated Statements of Operations and Comprehensive Income (Loss) for the year ended December 31, 2024. ​ Asset Transfer to EchoStar. On January 10, 2024, we transferred our wholly-owned subsidiaries that hold certain assets, including the EchoStar XXV satellite currently under construction, and our wireless spectrum licenses, including AWS-4, H-Block, CBRS (3550-3650 MHz), C-Band – Cheyenne (3.7-3.98 GHz) , 12GHz (MVDDS), LMDS, 24 GHz, 28 GHz, 37GHz, 39GHz and 47GHz to EchoStar Wireless Holding L.L.C. , a direct wholly-owned subsidiary of our parent, EchoStar (together with the “DISH 2021 Intercompany Loan 2026 Tranche ” defined below, the “Asset Transfer to EchoStar”) . ​ In addition, DISH DBS, in its capacity as “Lender” under the terms of the Loan and Security Agreement related to the Intercompany Loan between DISH Network and DISH DBS, has consummated the assignment pursuant to such terms, without any modification or amendment thereto, of its receivable in respect to the 2026 Tranche of $4.7 billion (the “ DISH 2021 Intercompany Loan 2026 Tranche ”) to DBS Intercompany Receivable L.L.C. DBS Intercompany Receivable L.L.C. has subsequently assigned its rights as lender thereunder to EchoStar Intercompany Receivable Company L.L.C. , our parent, EchoStar’s direct wholly-owned subsidiary, such that amounts owed in respect of the DISH 2021 Intercompany Loan 2026 Tranche will now be paid by us to EchoStar Intercompany Receivable L.L.C. ​ The transferred amount equals our historical net carrying value of these assets, which was $12.003 billion with the offset recorded as a dividend in “Accumulated earnings (deficit)” on our Consolidated Balance Sheets as of December 31, 2024. ​ Tax Associated with the Asset Transfer to EchoStar . During the year ended December 31, 2024, we recorded $3.775 billion in “Deferred tax liabilities, net” on our Consolidated Balance Sheets resulting from the step up in basis due to the difference in the fair value compared to the book value of the Asset Transfer to EchoStar , with the offset recorded in “Additional paid-in capital” on our Consolidated Balance Sheets. ​ 700 MHz Spectrum Sale to EchoStar. On March 12, 2024, we sold our wholly-owned subsidiary which holds the 700 MHz spectrum to a wholly-owned subsidiary of our parent, EchoStar (the “ 700 MHz Spectrum Sale to EchoStar”) , for fair value of approximately $1.037 billion. The difference between our net carrying value of the assets sold to their fair value of $115 million, net of deferred tax, was recorded in “Additional paid-in capital” on our Consolidated Balance Sheets as of December 31, 2024. The proceeds were used to pay the remaining balance of $951 million on our 2 3/8% Convertible Note which matured on March 15, 2024. ​ The Sale of Assets to EchoStar, Asset Transfer to EchoStar and 700 MHz Spectrum Sale to EchoStar together are referred to as (the “Sale and Transfer of Assets to EchoStar”). ​ Orbital II Transfer from EchoStar. On May 2, 2024, EchoStar transferred certain assets to us, including the EchoStar XXV satellite currently under construction. The transferred amount equals our historical net carrying value of these assets, which was $141 million with the offset recorded as a capital contribution in “Additional paid-in capital” on our Consolidated Balance Sheets as of December 31, 2024. ​ ​ Financing Transactions ​ During the third and fourth quarter of 2024, we and our parent EchoStar completed several financing transactions, including, but not limited to: (i) our $2.5 billion issuance of New DISH DBS Financing (defined in Note 9), which included $2.047 billion of funds used for the redemption of our 5 7/8% Senior Notes due November 15, 2024, (ii) the EchoStar 2024 Intercompany Loan (defined in Note 9) for a borrowing principal amount of up to $4.500 billion, of which $1.015 billion is currently outstanding as of December 31, 2024, and our parent, EchoStar’s (i) $5.356 billion issuance of its 10 3/4% Senior Secured Notes due 2029, (ii) $30 million issuance of its 3 7/8% Convertible Secured Notes due 2030 and (iii) PIPE Investment for an aggregate cash purchase price of approximately $400 million. For further information on our parent, EchoStar’s, financing transactions refer to EchoStar’s Annual Report on Form 10-K for the year ended December 31, 2024. ​ In addition, as a result of the consummation of the EchoStar Exchange Offers, as detailed and defined in Note 9, $1.819 billion aggregate principal amount of our 0% Convertible Notes due 2025 and $2.863 billion aggregate principal amount of our 3 3/8% Convertible Notes due 2026 were cancelled and forgiven by our parent, EchoStar, and recorded in “Additional paid-in capital” on our Consolidated Balance Sheets as of December 31, 2024 . ​ Segments ​ We currently operate two primary business segments: (1) Pay-TV and (2) Wireless. Historically, we reported three primary business segments: (1) Pay-TV; (2) Retail Wireless and (3) 5G Network Deployment. See Note 14 for further information.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December 31, 2024, we had 7.778 million Pay-TV subscribers in the United States, including 5.686 million DISH TV subscribers and 2.092 million SLING TV subscribers. ​ Wireless ​ Our Wireless segment provides wireless communication services (“Wireless” services) and products. We currently offer our Wireless services for 5G voice over new radio (“VoNR”) to over 220 million Americans and for 5G broadband service to over 268 million Americans, as well as a competitive portfolio of wireless devices. ​ We offer nationwide Wireless services to subscribers primarily under our Boost Mobile® and Gen Mobile® brands. Prepaid Wireless subscribers generally pay in advance for monthly access to wireless talk, text and data services. Postpaid Wireless subscribers are qualified to pay after receiving wireless talk, text and data services, and may also qualify for certain device financing arrangements. ​ ​ We are currently operating primarily as a mobile virtual network operator (“MVNO”) as we continue our 5G Network Deployment and commercialize and grow customer traffic on our 5G Network. We are transitioning to a mobile network operator (“MNO”) as our 5G Network, defined below, has become commercially available and we grow customer traffic on our 5G Network. We are currently activating Boost Mobile subscribers with compatible devices onto our 5G Network in markets where we have reached VoNR. We currently offer a broad range of premium wireless devices on our 5G Network, including the Apple iPhone 15 and newer generation iPhones. ​ We have deployed 5G VoNR covering over 220 million Americans. Within our MVNO operations, today we depend in part on T-Mobile and AT&amp;T to provide us with network services under the amended Master Network Services Agreement (“MNSA”) and Network Services Agreement (the “NSA”), respectively. As of December 31, 2024, we had 6.995 million Wireless subscribers. ​ We initially invested a total of over $30 billion in Wireless spectrum licenses, and a portion of these licenses were included in the Sale and Transfer of Assets to EchoStar. We currently have $24 billion of investments related to Wireless spectrum licenses, which does not include $7 billion of capitalized interest related to the carrying value of such licenses. See Note 1, Note 2 and Note 13 for further information. We continue to commercialize our Wireless spectrum licenses through the completion of the nation’s first cloud-native, Open Radio Access Network (“O-RAN”) based 5G network (our “5G Network Deployment”). We have committed to the FCC to deploy a facilities-based 5G broadband network (our “5G Network”) capable of serving increasingly larger portions of the U.S. population at different deadlines. ​ We may need to raise additional capital in the future, which may not be available on favorable terms or at all,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See Note 13 for further information. ​ Our Wireless spectrum licenses are subject to certain interim and final build-out requirements, as well as certain renewal requirements. On September 29, 2023, the FCC confirmed we met all of our June 14, 2023 band-specific 5G deployment commitments, and two of our three nationwide 5G commitments. The single remaining 5G commitment, that at least 70% of the U.S. population has access to average download speeds equal to 35 Mbps, was achieved in March 2024 using the drive test methodology previously agreed upon by us and the FCC and overseen by an independent monitor . We currently have the largest commercial deployment of 5G VoNR in the world covering over 220 million Americans and 5G broadband service covering over 268 million Americans. ​ In September 2024, the FCC conditionally granted our requests to extend the 5G deployment deadlines for certain of our Wireless spectrum licenses based on several commitments and in a January 10, 2025 filing to the FCC , we certified to meeting the accelerated buildout (Commitments #2 and #3 of the Extension Request) and the nationwide 80% coverage obligations (Commitment #1 of the Extension Request) due by December 31, 2024. Thus, pursuant to the Extension Request, the final deployment deadlines for the licenses subject to the Extension Request (listed in Appendix G) shall be extended to December 14, 2026. In addition, the final deployment deadlines for the licenses subject to the Extension Request (listed in Appendix G) shall be further extended to June 14, 2028 as long as we satisfy the remaining Extension Request commitments. See Note 13 for definitions and further details. ​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may need to raise additional capital, which may not be available on favorable terms or at all. We may also determine that additional wireless spectrum licenses may be required for our 5G Network Deployment, which will enhance our ability to compete effectively with other wireless service provi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Long-Term Performance-Based Plans (Details) - shares</t>
        </is>
      </c>
      <c r="C1" s="2" t="inlineStr">
        <is>
          <t>12 Months Ended</t>
        </is>
      </c>
    </row>
    <row r="2">
      <c r="B2" s="2" t="inlineStr">
        <is>
          <t>Nov. 04, 2020</t>
        </is>
      </c>
      <c r="C2" s="2" t="inlineStr">
        <is>
          <t>Dec. 31, 2024</t>
        </is>
      </c>
      <c r="D2" s="2" t="inlineStr">
        <is>
          <t>Dec. 31, 2023</t>
        </is>
      </c>
      <c r="E2" s="2" t="inlineStr">
        <is>
          <t>Dec. 31, 2022</t>
        </is>
      </c>
    </row>
    <row r="3">
      <c r="A3" s="3" t="inlineStr">
        <is>
          <t>Share-based compensation additional disclosures</t>
        </is>
      </c>
      <c r="B3" s="4" t="inlineStr">
        <is>
          <t xml:space="preserve"> </t>
        </is>
      </c>
      <c r="C3" s="4" t="inlineStr">
        <is>
          <t xml:space="preserve"> </t>
        </is>
      </c>
      <c r="D3" s="4" t="inlineStr">
        <is>
          <t xml:space="preserve"> </t>
        </is>
      </c>
      <c r="E3" s="4" t="inlineStr">
        <is>
          <t xml:space="preserve"> </t>
        </is>
      </c>
    </row>
    <row r="4">
      <c r="A4" s="4" t="inlineStr">
        <is>
          <t>Vested (in shares)</t>
        </is>
      </c>
      <c r="B4" s="4" t="inlineStr">
        <is>
          <t xml:space="preserve"> </t>
        </is>
      </c>
      <c r="C4" s="6" t="n">
        <v>-29843</v>
      </c>
      <c r="D4" s="4" t="inlineStr">
        <is>
          <t xml:space="preserve"> </t>
        </is>
      </c>
      <c r="E4" s="4" t="inlineStr">
        <is>
          <t xml:space="preserve"> </t>
        </is>
      </c>
    </row>
    <row r="5">
      <c r="A5" s="4" t="inlineStr">
        <is>
          <t>Award other than options cancelled</t>
        </is>
      </c>
      <c r="B5" s="4" t="inlineStr">
        <is>
          <t xml:space="preserve"> </t>
        </is>
      </c>
      <c r="C5" s="6" t="n">
        <v>7018</v>
      </c>
      <c r="D5" s="4" t="inlineStr">
        <is>
          <t xml:space="preserve"> </t>
        </is>
      </c>
      <c r="E5" s="4" t="inlineStr">
        <is>
          <t xml:space="preserve"> </t>
        </is>
      </c>
    </row>
    <row r="6">
      <c r="A6" s="4" t="inlineStr">
        <is>
          <t>Long-Term Performance Based Plans</t>
        </is>
      </c>
      <c r="B6" s="4" t="inlineStr">
        <is>
          <t xml:space="preserve"> </t>
        </is>
      </c>
      <c r="C6" s="4" t="inlineStr">
        <is>
          <t xml:space="preserve"> </t>
        </is>
      </c>
      <c r="D6" s="4" t="inlineStr">
        <is>
          <t xml:space="preserve"> </t>
        </is>
      </c>
      <c r="E6" s="4" t="inlineStr">
        <is>
          <t xml:space="preserve"> </t>
        </is>
      </c>
    </row>
    <row r="7">
      <c r="A7" s="3" t="inlineStr">
        <is>
          <t>Share-based compensation additional disclosures</t>
        </is>
      </c>
      <c r="B7" s="4" t="inlineStr">
        <is>
          <t xml:space="preserve"> </t>
        </is>
      </c>
      <c r="C7" s="4" t="inlineStr">
        <is>
          <t xml:space="preserve"> </t>
        </is>
      </c>
      <c r="D7" s="4" t="inlineStr">
        <is>
          <t xml:space="preserve"> </t>
        </is>
      </c>
      <c r="E7" s="4" t="inlineStr">
        <is>
          <t xml:space="preserve"> </t>
        </is>
      </c>
    </row>
    <row r="8">
      <c r="A8" s="4" t="inlineStr">
        <is>
          <t>Percentage of performance goals probable of achievement</t>
        </is>
      </c>
      <c r="B8" s="4" t="inlineStr">
        <is>
          <t xml:space="preserve"> </t>
        </is>
      </c>
      <c r="C8" s="8" t="n">
        <v>0.85</v>
      </c>
      <c r="D8" s="8" t="n">
        <v>0.89</v>
      </c>
      <c r="E8" s="4" t="inlineStr">
        <is>
          <t xml:space="preserve"> </t>
        </is>
      </c>
    </row>
    <row r="9">
      <c r="A9" s="4" t="inlineStr">
        <is>
          <t>Percentage of award vested</t>
        </is>
      </c>
      <c r="B9" s="4" t="inlineStr">
        <is>
          <t xml:space="preserve"> </t>
        </is>
      </c>
      <c r="C9" s="4" t="inlineStr">
        <is>
          <t xml:space="preserve"> </t>
        </is>
      </c>
      <c r="D9" s="8" t="n">
        <v>0.78</v>
      </c>
      <c r="E9" s="8" t="n">
        <v>0.75</v>
      </c>
    </row>
    <row r="10">
      <c r="A10" s="4" t="inlineStr">
        <is>
          <t>Vested (in shares)</t>
        </is>
      </c>
      <c r="B10" s="4" t="inlineStr">
        <is>
          <t xml:space="preserve"> </t>
        </is>
      </c>
      <c r="C10" s="6" t="n">
        <v>0</v>
      </c>
      <c r="D10" s="4" t="inlineStr">
        <is>
          <t xml:space="preserve"> </t>
        </is>
      </c>
      <c r="E10" s="4" t="inlineStr">
        <is>
          <t xml:space="preserve"> </t>
        </is>
      </c>
    </row>
    <row r="11">
      <c r="A11" s="4" t="inlineStr">
        <is>
          <t>LTIP 2017 | Employee Stock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dditional disclosures</t>
        </is>
      </c>
      <c r="B12" s="4" t="inlineStr">
        <is>
          <t xml:space="preserve"> </t>
        </is>
      </c>
      <c r="C12" s="4" t="inlineStr">
        <is>
          <t xml:space="preserve"> </t>
        </is>
      </c>
      <c r="D12" s="4" t="inlineStr">
        <is>
          <t xml:space="preserve"> </t>
        </is>
      </c>
      <c r="E12" s="4" t="inlineStr">
        <is>
          <t xml:space="preserve"> </t>
        </is>
      </c>
    </row>
    <row r="13">
      <c r="A13" s="4" t="inlineStr">
        <is>
          <t>Shares cancelled</t>
        </is>
      </c>
      <c r="B13" s="4" t="inlineStr">
        <is>
          <t xml:space="preserve"> </t>
        </is>
      </c>
      <c r="C13" s="6" t="n">
        <v>429037</v>
      </c>
      <c r="D13" s="4" t="inlineStr">
        <is>
          <t xml:space="preserve"> </t>
        </is>
      </c>
      <c r="E13" s="4" t="inlineStr">
        <is>
          <t xml:space="preserve"> </t>
        </is>
      </c>
    </row>
    <row r="14">
      <c r="A14" s="4" t="inlineStr">
        <is>
          <t>Ergen 2020 Performance Award</t>
        </is>
      </c>
      <c r="B14" s="4" t="inlineStr">
        <is>
          <t xml:space="preserve"> </t>
        </is>
      </c>
      <c r="C14" s="4" t="inlineStr">
        <is>
          <t xml:space="preserve"> </t>
        </is>
      </c>
      <c r="D14" s="4" t="inlineStr">
        <is>
          <t xml:space="preserve"> </t>
        </is>
      </c>
      <c r="E14" s="4" t="inlineStr">
        <is>
          <t xml:space="preserve"> </t>
        </is>
      </c>
    </row>
    <row r="15">
      <c r="A15" s="3" t="inlineStr">
        <is>
          <t>2005 LTIP Terms</t>
        </is>
      </c>
      <c r="B15" s="4" t="inlineStr">
        <is>
          <t xml:space="preserve"> </t>
        </is>
      </c>
      <c r="C15" s="4" t="inlineStr">
        <is>
          <t xml:space="preserve"> </t>
        </is>
      </c>
      <c r="D15" s="4" t="inlineStr">
        <is>
          <t xml:space="preserve"> </t>
        </is>
      </c>
      <c r="E15" s="4" t="inlineStr">
        <is>
          <t xml:space="preserve"> </t>
        </is>
      </c>
    </row>
    <row r="16">
      <c r="A16" s="4" t="inlineStr">
        <is>
          <t>Awards vesting period</t>
        </is>
      </c>
      <c r="B16" s="4" t="inlineStr">
        <is>
          <t>10 years</t>
        </is>
      </c>
      <c r="C16" s="4" t="inlineStr">
        <is>
          <t xml:space="preserve"> </t>
        </is>
      </c>
      <c r="D16" s="4" t="inlineStr">
        <is>
          <t xml:space="preserve"> </t>
        </is>
      </c>
      <c r="E16" s="4" t="inlineStr">
        <is>
          <t xml:space="preserve"> </t>
        </is>
      </c>
    </row>
    <row r="17">
      <c r="A17" s="3" t="inlineStr">
        <is>
          <t>Share-based compensation additional disclosures</t>
        </is>
      </c>
      <c r="B17" s="4" t="inlineStr">
        <is>
          <t xml:space="preserve"> </t>
        </is>
      </c>
      <c r="C17" s="4" t="inlineStr">
        <is>
          <t xml:space="preserve"> </t>
        </is>
      </c>
      <c r="D17" s="4" t="inlineStr">
        <is>
          <t xml:space="preserve"> </t>
        </is>
      </c>
      <c r="E17" s="4" t="inlineStr">
        <is>
          <t xml:space="preserve"> </t>
        </is>
      </c>
    </row>
    <row r="18">
      <c r="A18" s="4" t="inlineStr">
        <is>
          <t>Percentage of award vested</t>
        </is>
      </c>
      <c r="B18" s="4" t="inlineStr">
        <is>
          <t xml:space="preserve"> </t>
        </is>
      </c>
      <c r="C18" s="8" t="n">
        <v>0.2</v>
      </c>
      <c r="D18" s="8" t="n">
        <v>0.2</v>
      </c>
      <c r="E18" s="8" t="n">
        <v>0.2</v>
      </c>
    </row>
    <row r="19">
      <c r="A19" s="4" t="inlineStr">
        <is>
          <t>Vested (in shares)</t>
        </is>
      </c>
      <c r="B19" s="4" t="inlineStr">
        <is>
          <t xml:space="preserve"> </t>
        </is>
      </c>
      <c r="C19" s="4" t="inlineStr">
        <is>
          <t xml:space="preserve"> </t>
        </is>
      </c>
      <c r="D19" s="4" t="inlineStr">
        <is>
          <t xml:space="preserve"> </t>
        </is>
      </c>
      <c r="E19" s="6" t="n">
        <v>0</v>
      </c>
    </row>
    <row r="20">
      <c r="A20" s="4" t="inlineStr">
        <is>
          <t>Awards vesting period</t>
        </is>
      </c>
      <c r="B20" s="4" t="inlineStr">
        <is>
          <t>10 years</t>
        </is>
      </c>
      <c r="C20" s="4" t="inlineStr">
        <is>
          <t xml:space="preserve"> </t>
        </is>
      </c>
      <c r="D20" s="4" t="inlineStr">
        <is>
          <t xml:space="preserve"> </t>
        </is>
      </c>
      <c r="E20" s="4" t="inlineStr">
        <is>
          <t xml:space="preserve"> </t>
        </is>
      </c>
    </row>
    <row r="21">
      <c r="A21" s="4" t="inlineStr">
        <is>
          <t>2022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dditional disclosures</t>
        </is>
      </c>
      <c r="B22" s="4" t="inlineStr">
        <is>
          <t xml:space="preserve"> </t>
        </is>
      </c>
      <c r="C22" s="4" t="inlineStr">
        <is>
          <t xml:space="preserve"> </t>
        </is>
      </c>
      <c r="D22" s="4" t="inlineStr">
        <is>
          <t xml:space="preserve"> </t>
        </is>
      </c>
      <c r="E22" s="4" t="inlineStr">
        <is>
          <t xml:space="preserve"> </t>
        </is>
      </c>
    </row>
    <row r="23">
      <c r="A23" s="4" t="inlineStr">
        <is>
          <t>Percentage of award vested</t>
        </is>
      </c>
      <c r="B23" s="4" t="inlineStr">
        <is>
          <t xml:space="preserve"> </t>
        </is>
      </c>
      <c r="C23" s="8" t="n">
        <v>0.33</v>
      </c>
      <c r="D23" s="8" t="n">
        <v>0.17</v>
      </c>
      <c r="E23" s="8" t="n">
        <v>0.33</v>
      </c>
    </row>
    <row r="24">
      <c r="A24" s="4" t="inlineStr">
        <is>
          <t>Vested (in shares)</t>
        </is>
      </c>
      <c r="B24" s="4" t="inlineStr">
        <is>
          <t xml:space="preserve"> </t>
        </is>
      </c>
      <c r="C24" s="6" t="n">
        <v>0</v>
      </c>
      <c r="D24" s="4" t="inlineStr">
        <is>
          <t xml:space="preserve"> </t>
        </is>
      </c>
      <c r="E24" s="4" t="inlineStr">
        <is>
          <t xml:space="preserve"> </t>
        </is>
      </c>
    </row>
    <row r="25">
      <c r="A25" s="4" t="inlineStr">
        <is>
          <t>Percentage of probability of achievement of performance conditions</t>
        </is>
      </c>
      <c r="B25" s="4" t="inlineStr">
        <is>
          <t xml:space="preserve"> </t>
        </is>
      </c>
      <c r="C25" s="8" t="n">
        <v>1</v>
      </c>
      <c r="D25" s="8" t="n">
        <v>1</v>
      </c>
      <c r="E25" s="8" t="n">
        <v>1</v>
      </c>
    </row>
    <row r="26">
      <c r="A26" s="4" t="inlineStr">
        <is>
          <t>Class A common stock | Ergen 2020 Performance Award</t>
        </is>
      </c>
      <c r="B26" s="4" t="inlineStr">
        <is>
          <t xml:space="preserve"> </t>
        </is>
      </c>
      <c r="C26" s="4" t="inlineStr">
        <is>
          <t xml:space="preserve"> </t>
        </is>
      </c>
      <c r="D26" s="4" t="inlineStr">
        <is>
          <t xml:space="preserve"> </t>
        </is>
      </c>
      <c r="E26" s="4" t="inlineStr">
        <is>
          <t xml:space="preserve"> </t>
        </is>
      </c>
    </row>
    <row r="27">
      <c r="A27" s="3" t="inlineStr">
        <is>
          <t>Share-based compensation additional disclosures</t>
        </is>
      </c>
      <c r="B27" s="4" t="inlineStr">
        <is>
          <t xml:space="preserve"> </t>
        </is>
      </c>
      <c r="C27" s="4" t="inlineStr">
        <is>
          <t xml:space="preserve"> </t>
        </is>
      </c>
      <c r="D27" s="4" t="inlineStr">
        <is>
          <t xml:space="preserve"> </t>
        </is>
      </c>
      <c r="E27" s="4" t="inlineStr">
        <is>
          <t xml:space="preserve"> </t>
        </is>
      </c>
    </row>
    <row r="28">
      <c r="A28" s="4" t="inlineStr">
        <is>
          <t>Granted</t>
        </is>
      </c>
      <c r="B28" s="6" t="n">
        <v>4385962</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ong-Term Performance-Based Plans - Additional (Details) - USD ($) $ / shares in Units, $ in Thousands</t>
        </is>
      </c>
      <c r="B1" s="2" t="inlineStr">
        <is>
          <t>12 Months Ended</t>
        </is>
      </c>
    </row>
    <row r="2">
      <c r="B2" s="2" t="inlineStr">
        <is>
          <t>Dec. 31, 2024</t>
        </is>
      </c>
      <c r="C2" s="2" t="inlineStr">
        <is>
          <t>Dec. 31, 2023</t>
        </is>
      </c>
      <c r="D2" s="2" t="inlineStr">
        <is>
          <t>Dec. 31, 2022</t>
        </is>
      </c>
    </row>
    <row r="3">
      <c r="A3" s="3" t="inlineStr">
        <is>
          <t>Recognized non-cash stock-based compensation expense</t>
        </is>
      </c>
      <c r="B3" s="4" t="inlineStr">
        <is>
          <t xml:space="preserve"> </t>
        </is>
      </c>
      <c r="C3" s="4" t="inlineStr">
        <is>
          <t xml:space="preserve"> </t>
        </is>
      </c>
      <c r="D3" s="4" t="inlineStr">
        <is>
          <t xml:space="preserve"> </t>
        </is>
      </c>
    </row>
    <row r="4">
      <c r="A4" s="4" t="inlineStr">
        <is>
          <t>Non-cash stock-based compensation expense recognized</t>
        </is>
      </c>
      <c r="B4" s="5" t="n">
        <v>24945</v>
      </c>
      <c r="C4" s="5" t="n">
        <v>36143</v>
      </c>
      <c r="D4" s="5" t="n">
        <v>71450</v>
      </c>
    </row>
    <row r="5">
      <c r="A5" s="3" t="inlineStr">
        <is>
          <t>Share-based compensation additional disclosures</t>
        </is>
      </c>
      <c r="B5" s="4" t="inlineStr">
        <is>
          <t xml:space="preserve"> </t>
        </is>
      </c>
      <c r="C5" s="4" t="inlineStr">
        <is>
          <t xml:space="preserve"> </t>
        </is>
      </c>
      <c r="D5" s="4" t="inlineStr">
        <is>
          <t xml:space="preserve"> </t>
        </is>
      </c>
    </row>
    <row r="6">
      <c r="A6" s="4" t="inlineStr">
        <is>
          <t>Performance Based Stock Options (in shares)</t>
        </is>
      </c>
      <c r="B6" s="6" t="n">
        <v>4300088</v>
      </c>
      <c r="C6" s="4" t="inlineStr">
        <is>
          <t xml:space="preserve"> </t>
        </is>
      </c>
      <c r="D6" s="4" t="inlineStr">
        <is>
          <t xml:space="preserve"> </t>
        </is>
      </c>
    </row>
    <row r="7">
      <c r="A7" s="4" t="inlineStr">
        <is>
          <t>Weighted-average exercise price (in dollars per share)</t>
        </is>
      </c>
      <c r="B7" s="11" t="n">
        <v>84.39</v>
      </c>
      <c r="C7" s="4" t="inlineStr">
        <is>
          <t xml:space="preserve"> </t>
        </is>
      </c>
      <c r="D7" s="4" t="inlineStr">
        <is>
          <t xml:space="preserve"> </t>
        </is>
      </c>
    </row>
    <row r="8">
      <c r="A8" s="4" t="inlineStr">
        <is>
          <t>Restricted Performance Units (in shares)</t>
        </is>
      </c>
      <c r="B8" s="6" t="n">
        <v>91228</v>
      </c>
      <c r="C8" s="6" t="n">
        <v>48645</v>
      </c>
      <c r="D8" s="4" t="inlineStr">
        <is>
          <t xml:space="preserve"> </t>
        </is>
      </c>
    </row>
    <row r="9">
      <c r="A9" s="4" t="inlineStr">
        <is>
          <t>Long-Term Performance Based Plans</t>
        </is>
      </c>
      <c r="B9" s="4" t="inlineStr">
        <is>
          <t xml:space="preserve"> </t>
        </is>
      </c>
      <c r="C9" s="4" t="inlineStr">
        <is>
          <t xml:space="preserve"> </t>
        </is>
      </c>
      <c r="D9" s="4" t="inlineStr">
        <is>
          <t xml:space="preserve"> </t>
        </is>
      </c>
    </row>
    <row r="10">
      <c r="A10" s="3" t="inlineStr">
        <is>
          <t>Recognized non-cash stock-based compensation expense</t>
        </is>
      </c>
      <c r="B10" s="4" t="inlineStr">
        <is>
          <t xml:space="preserve"> </t>
        </is>
      </c>
      <c r="C10" s="4" t="inlineStr">
        <is>
          <t xml:space="preserve"> </t>
        </is>
      </c>
      <c r="D10" s="4" t="inlineStr">
        <is>
          <t xml:space="preserve"> </t>
        </is>
      </c>
    </row>
    <row r="11">
      <c r="A11" s="4" t="inlineStr">
        <is>
          <t>Non-cash stock-based compensation expense recognized</t>
        </is>
      </c>
      <c r="B11" s="4" t="inlineStr">
        <is>
          <t xml:space="preserve"> </t>
        </is>
      </c>
      <c r="C11" s="5" t="n">
        <v>-1903</v>
      </c>
      <c r="D11" s="6" t="n">
        <v>-97</v>
      </c>
    </row>
    <row r="12">
      <c r="A12" s="3" t="inlineStr">
        <is>
          <t>Share-based compensation additional disclosures</t>
        </is>
      </c>
      <c r="B12" s="4" t="inlineStr">
        <is>
          <t xml:space="preserve"> </t>
        </is>
      </c>
      <c r="C12" s="4" t="inlineStr">
        <is>
          <t xml:space="preserve"> </t>
        </is>
      </c>
      <c r="D12" s="4" t="inlineStr">
        <is>
          <t xml:space="preserve"> </t>
        </is>
      </c>
    </row>
    <row r="13">
      <c r="A13" s="4" t="inlineStr">
        <is>
          <t>Performance Based Stock Options (in shares)</t>
        </is>
      </c>
      <c r="B13" s="6" t="n">
        <v>208024</v>
      </c>
      <c r="C13" s="4" t="inlineStr">
        <is>
          <t xml:space="preserve"> </t>
        </is>
      </c>
      <c r="D13" s="4" t="inlineStr">
        <is>
          <t xml:space="preserve"> </t>
        </is>
      </c>
    </row>
    <row r="14">
      <c r="A14" s="4" t="inlineStr">
        <is>
          <t>Weighted-average exercise price (in dollars per share)</t>
        </is>
      </c>
      <c r="B14" s="11" t="n">
        <v>60.37</v>
      </c>
      <c r="C14" s="4" t="inlineStr">
        <is>
          <t xml:space="preserve"> </t>
        </is>
      </c>
      <c r="D14" s="4" t="inlineStr">
        <is>
          <t xml:space="preserve"> </t>
        </is>
      </c>
    </row>
    <row r="15">
      <c r="A15" s="4" t="inlineStr">
        <is>
          <t>LTIP 2017</t>
        </is>
      </c>
      <c r="B15" s="4" t="inlineStr">
        <is>
          <t xml:space="preserve"> </t>
        </is>
      </c>
      <c r="C15" s="4" t="inlineStr">
        <is>
          <t xml:space="preserve"> </t>
        </is>
      </c>
      <c r="D15" s="4" t="inlineStr">
        <is>
          <t xml:space="preserve"> </t>
        </is>
      </c>
    </row>
    <row r="16">
      <c r="A16" s="3" t="inlineStr">
        <is>
          <t>Share-based compensation additional disclosures</t>
        </is>
      </c>
      <c r="B16" s="4" t="inlineStr">
        <is>
          <t xml:space="preserve"> </t>
        </is>
      </c>
      <c r="C16" s="4" t="inlineStr">
        <is>
          <t xml:space="preserve"> </t>
        </is>
      </c>
      <c r="D16" s="4" t="inlineStr">
        <is>
          <t xml:space="preserve"> </t>
        </is>
      </c>
    </row>
    <row r="17">
      <c r="A17" s="4" t="inlineStr">
        <is>
          <t>Performance Based Stock Options (in shares)</t>
        </is>
      </c>
      <c r="B17" s="6" t="n">
        <v>429037</v>
      </c>
      <c r="C17" s="4" t="inlineStr">
        <is>
          <t xml:space="preserve"> </t>
        </is>
      </c>
      <c r="D17" s="4" t="inlineStr">
        <is>
          <t xml:space="preserve"> </t>
        </is>
      </c>
    </row>
    <row r="18">
      <c r="A18" s="4" t="inlineStr">
        <is>
          <t>Weighted-average exercise price (in dollars per share)</t>
        </is>
      </c>
      <c r="B18" s="11" t="n">
        <v>165.32</v>
      </c>
      <c r="C18" s="4" t="inlineStr">
        <is>
          <t xml:space="preserve"> </t>
        </is>
      </c>
      <c r="D18" s="4" t="inlineStr">
        <is>
          <t xml:space="preserve"> </t>
        </is>
      </c>
    </row>
    <row r="19">
      <c r="A19" s="4" t="inlineStr">
        <is>
          <t>Ergen 2020 Performance Award.</t>
        </is>
      </c>
      <c r="B19" s="4" t="inlineStr">
        <is>
          <t xml:space="preserve"> </t>
        </is>
      </c>
      <c r="C19" s="4" t="inlineStr">
        <is>
          <t xml:space="preserve"> </t>
        </is>
      </c>
      <c r="D19" s="4" t="inlineStr">
        <is>
          <t xml:space="preserve"> </t>
        </is>
      </c>
    </row>
    <row r="20">
      <c r="A20" s="3" t="inlineStr">
        <is>
          <t>Recognized non-cash stock-based compensation expense</t>
        </is>
      </c>
      <c r="B20" s="4" t="inlineStr">
        <is>
          <t xml:space="preserve"> </t>
        </is>
      </c>
      <c r="C20" s="4" t="inlineStr">
        <is>
          <t xml:space="preserve"> </t>
        </is>
      </c>
      <c r="D20" s="4" t="inlineStr">
        <is>
          <t xml:space="preserve"> </t>
        </is>
      </c>
    </row>
    <row r="21">
      <c r="A21" s="4" t="inlineStr">
        <is>
          <t>Non-cash stock-based compensation expense recognized</t>
        </is>
      </c>
      <c r="B21" s="5" t="n">
        <v>10816</v>
      </c>
      <c r="C21" s="6" t="n">
        <v>12308</v>
      </c>
      <c r="D21" s="6" t="n">
        <v>12308</v>
      </c>
    </row>
    <row r="22">
      <c r="A22" s="3" t="inlineStr">
        <is>
          <t>Estimated Remaining Non-Cash, Stock-Based Compensation Expense</t>
        </is>
      </c>
      <c r="B22" s="4" t="inlineStr">
        <is>
          <t xml:space="preserve"> </t>
        </is>
      </c>
      <c r="C22" s="4" t="inlineStr">
        <is>
          <t xml:space="preserve"> </t>
        </is>
      </c>
      <c r="D22" s="4" t="inlineStr">
        <is>
          <t xml:space="preserve"> </t>
        </is>
      </c>
    </row>
    <row r="23">
      <c r="A23" s="4" t="inlineStr">
        <is>
          <t>Expense estimated to be recognized during 2024</t>
        </is>
      </c>
      <c r="B23" s="6" t="n">
        <v>7639</v>
      </c>
      <c r="C23" s="4" t="inlineStr">
        <is>
          <t xml:space="preserve"> </t>
        </is>
      </c>
      <c r="D23" s="4" t="inlineStr">
        <is>
          <t xml:space="preserve"> </t>
        </is>
      </c>
    </row>
    <row r="24">
      <c r="A24" s="4" t="inlineStr">
        <is>
          <t>Estimated contingent expense subsequent to 2024</t>
        </is>
      </c>
      <c r="B24" s="6" t="n">
        <v>9274</v>
      </c>
      <c r="C24" s="4" t="inlineStr">
        <is>
          <t xml:space="preserve"> </t>
        </is>
      </c>
      <c r="D24" s="4" t="inlineStr">
        <is>
          <t xml:space="preserve"> </t>
        </is>
      </c>
    </row>
    <row r="25">
      <c r="A25" s="4" t="inlineStr">
        <is>
          <t>Total estimated remaining expense over the term of plan</t>
        </is>
      </c>
      <c r="B25" s="5" t="n">
        <v>16913</v>
      </c>
      <c r="C25" s="4" t="inlineStr">
        <is>
          <t xml:space="preserve"> </t>
        </is>
      </c>
      <c r="D25" s="4" t="inlineStr">
        <is>
          <t xml:space="preserve"> </t>
        </is>
      </c>
    </row>
    <row r="26">
      <c r="A26" s="3" t="inlineStr">
        <is>
          <t>Share-based compensation additional disclosures</t>
        </is>
      </c>
      <c r="B26" s="4" t="inlineStr">
        <is>
          <t xml:space="preserve"> </t>
        </is>
      </c>
      <c r="C26" s="4" t="inlineStr">
        <is>
          <t xml:space="preserve"> </t>
        </is>
      </c>
      <c r="D26" s="4" t="inlineStr">
        <is>
          <t xml:space="preserve"> </t>
        </is>
      </c>
    </row>
    <row r="27">
      <c r="A27" s="4" t="inlineStr">
        <is>
          <t>Performance Based Stock Options (in shares)</t>
        </is>
      </c>
      <c r="B27" s="6" t="n">
        <v>3508770</v>
      </c>
      <c r="C27" s="4" t="inlineStr">
        <is>
          <t xml:space="preserve"> </t>
        </is>
      </c>
      <c r="D27" s="4" t="inlineStr">
        <is>
          <t xml:space="preserve"> </t>
        </is>
      </c>
    </row>
    <row r="28">
      <c r="A28" s="4" t="inlineStr">
        <is>
          <t>Weighted-average exercise price (in dollars per share)</t>
        </is>
      </c>
      <c r="B28" s="11" t="n">
        <v>78.98</v>
      </c>
      <c r="C28" s="4" t="inlineStr">
        <is>
          <t xml:space="preserve"> </t>
        </is>
      </c>
      <c r="D28" s="4" t="inlineStr">
        <is>
          <t xml:space="preserve"> </t>
        </is>
      </c>
    </row>
    <row r="29">
      <c r="A29" s="4" t="inlineStr">
        <is>
          <t>2022 Incentive Plan</t>
        </is>
      </c>
      <c r="B29" s="4" t="inlineStr">
        <is>
          <t xml:space="preserve"> </t>
        </is>
      </c>
      <c r="C29" s="4" t="inlineStr">
        <is>
          <t xml:space="preserve"> </t>
        </is>
      </c>
      <c r="D29" s="4" t="inlineStr">
        <is>
          <t xml:space="preserve"> </t>
        </is>
      </c>
    </row>
    <row r="30">
      <c r="A30" s="3" t="inlineStr">
        <is>
          <t>Recognized non-cash stock-based compensation expense</t>
        </is>
      </c>
      <c r="B30" s="4" t="inlineStr">
        <is>
          <t xml:space="preserve"> </t>
        </is>
      </c>
      <c r="C30" s="4" t="inlineStr">
        <is>
          <t xml:space="preserve"> </t>
        </is>
      </c>
      <c r="D30" s="4" t="inlineStr">
        <is>
          <t xml:space="preserve"> </t>
        </is>
      </c>
    </row>
    <row r="31">
      <c r="A31" s="4" t="inlineStr">
        <is>
          <t>Non-cash stock-based compensation expense recognized</t>
        </is>
      </c>
      <c r="B31" s="5" t="n">
        <v>1149</v>
      </c>
      <c r="C31" s="6" t="n">
        <v>7346</v>
      </c>
      <c r="D31" s="6" t="n">
        <v>19088</v>
      </c>
    </row>
    <row r="32">
      <c r="A32" s="3" t="inlineStr">
        <is>
          <t>Estimated Remaining Non-Cash, Stock-Based Compensation Expense</t>
        </is>
      </c>
      <c r="B32" s="4" t="inlineStr">
        <is>
          <t xml:space="preserve"> </t>
        </is>
      </c>
      <c r="C32" s="4" t="inlineStr">
        <is>
          <t xml:space="preserve"> </t>
        </is>
      </c>
      <c r="D32" s="4" t="inlineStr">
        <is>
          <t xml:space="preserve"> </t>
        </is>
      </c>
    </row>
    <row r="33">
      <c r="A33" s="4" t="inlineStr">
        <is>
          <t>Expense estimated to be recognized during 2024</t>
        </is>
      </c>
      <c r="B33" s="6" t="n">
        <v>1087</v>
      </c>
      <c r="C33" s="4" t="inlineStr">
        <is>
          <t xml:space="preserve"> </t>
        </is>
      </c>
      <c r="D33" s="4" t="inlineStr">
        <is>
          <t xml:space="preserve"> </t>
        </is>
      </c>
    </row>
    <row r="34">
      <c r="A34" s="4" t="inlineStr">
        <is>
          <t>Estimated contingent expense subsequent to 2024</t>
        </is>
      </c>
      <c r="B34" s="6" t="n">
        <v>161</v>
      </c>
      <c r="C34" s="4" t="inlineStr">
        <is>
          <t xml:space="preserve"> </t>
        </is>
      </c>
      <c r="D34" s="4" t="inlineStr">
        <is>
          <t xml:space="preserve"> </t>
        </is>
      </c>
    </row>
    <row r="35">
      <c r="A35" s="4" t="inlineStr">
        <is>
          <t>Total estimated remaining expense over the term of plan</t>
        </is>
      </c>
      <c r="B35" s="5" t="n">
        <v>1248</v>
      </c>
      <c r="C35" s="4" t="inlineStr">
        <is>
          <t xml:space="preserve"> </t>
        </is>
      </c>
      <c r="D35" s="4" t="inlineStr">
        <is>
          <t xml:space="preserve"> </t>
        </is>
      </c>
    </row>
    <row r="36">
      <c r="A36" s="3" t="inlineStr">
        <is>
          <t>Share-based compensation additional disclosures</t>
        </is>
      </c>
      <c r="B36" s="4" t="inlineStr">
        <is>
          <t xml:space="preserve"> </t>
        </is>
      </c>
      <c r="C36" s="4" t="inlineStr">
        <is>
          <t xml:space="preserve"> </t>
        </is>
      </c>
      <c r="D36" s="4" t="inlineStr">
        <is>
          <t xml:space="preserve"> </t>
        </is>
      </c>
    </row>
    <row r="37">
      <c r="A37" s="4" t="inlineStr">
        <is>
          <t>Performance Based Stock Options (in shares)</t>
        </is>
      </c>
      <c r="B37" s="6" t="n">
        <v>154257</v>
      </c>
      <c r="C37" s="4" t="inlineStr">
        <is>
          <t xml:space="preserve"> </t>
        </is>
      </c>
      <c r="D37" s="4" t="inlineStr">
        <is>
          <t xml:space="preserve"> </t>
        </is>
      </c>
    </row>
    <row r="38">
      <c r="A38" s="4" t="inlineStr">
        <is>
          <t>Weighted-average exercise price (in dollars per share)</t>
        </is>
      </c>
      <c r="B38" s="11" t="n">
        <v>14.64</v>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Share-based compensation additional disclosures</t>
        </is>
      </c>
      <c r="B40" s="4" t="inlineStr">
        <is>
          <t xml:space="preserve"> </t>
        </is>
      </c>
      <c r="C40" s="4" t="inlineStr">
        <is>
          <t xml:space="preserve"> </t>
        </is>
      </c>
      <c r="D40" s="4" t="inlineStr">
        <is>
          <t xml:space="preserve"> </t>
        </is>
      </c>
    </row>
    <row r="41">
      <c r="A41" s="4" t="inlineStr">
        <is>
          <t>Performance Based Stock Options (in shares)</t>
        </is>
      </c>
      <c r="B41" s="6" t="n">
        <v>9500000</v>
      </c>
      <c r="C41" s="4" t="inlineStr">
        <is>
          <t xml:space="preserve"> </t>
        </is>
      </c>
      <c r="D41" s="4" t="inlineStr">
        <is>
          <t xml:space="preserve"> </t>
        </is>
      </c>
    </row>
    <row r="42">
      <c r="A42" s="4" t="inlineStr">
        <is>
          <t>Other Employee Performance Awards</t>
        </is>
      </c>
      <c r="B42" s="4" t="inlineStr">
        <is>
          <t xml:space="preserve"> </t>
        </is>
      </c>
      <c r="C42" s="4" t="inlineStr">
        <is>
          <t xml:space="preserve"> </t>
        </is>
      </c>
      <c r="D42" s="4" t="inlineStr">
        <is>
          <t xml:space="preserve"> </t>
        </is>
      </c>
    </row>
    <row r="43">
      <c r="A43" s="3" t="inlineStr">
        <is>
          <t>Recognized non-cash stock-based compensation expense</t>
        </is>
      </c>
      <c r="B43" s="4" t="inlineStr">
        <is>
          <t xml:space="preserve"> </t>
        </is>
      </c>
      <c r="C43" s="4" t="inlineStr">
        <is>
          <t xml:space="preserve"> </t>
        </is>
      </c>
      <c r="D43" s="4" t="inlineStr">
        <is>
          <t xml:space="preserve"> </t>
        </is>
      </c>
    </row>
    <row r="44">
      <c r="A44" s="4" t="inlineStr">
        <is>
          <t>Non-cash stock-based compensation expense recognized</t>
        </is>
      </c>
      <c r="B44" s="4" t="inlineStr">
        <is>
          <t xml:space="preserve"> </t>
        </is>
      </c>
      <c r="C44" s="6" t="n">
        <v>462</v>
      </c>
      <c r="D44" s="6" t="n">
        <v>4502</v>
      </c>
    </row>
    <row r="45">
      <c r="A45" s="4" t="inlineStr">
        <is>
          <t>Other Employee Performance Awards | Continuing operations</t>
        </is>
      </c>
      <c r="B45" s="4" t="inlineStr">
        <is>
          <t xml:space="preserve"> </t>
        </is>
      </c>
      <c r="C45" s="4" t="inlineStr">
        <is>
          <t xml:space="preserve"> </t>
        </is>
      </c>
      <c r="D45" s="4" t="inlineStr">
        <is>
          <t xml:space="preserve"> </t>
        </is>
      </c>
    </row>
    <row r="46">
      <c r="A46" s="3" t="inlineStr">
        <is>
          <t>Recognized non-cash stock-based compensation expense</t>
        </is>
      </c>
      <c r="B46" s="4" t="inlineStr">
        <is>
          <t xml:space="preserve"> </t>
        </is>
      </c>
      <c r="C46" s="4" t="inlineStr">
        <is>
          <t xml:space="preserve"> </t>
        </is>
      </c>
      <c r="D46" s="4" t="inlineStr">
        <is>
          <t xml:space="preserve"> </t>
        </is>
      </c>
    </row>
    <row r="47">
      <c r="A47" s="4" t="inlineStr">
        <is>
          <t>Non-cash stock-based compensation expense recognized</t>
        </is>
      </c>
      <c r="B47" s="5" t="n">
        <v>11965</v>
      </c>
      <c r="C47" s="5" t="n">
        <v>18213</v>
      </c>
      <c r="D47" s="5" t="n">
        <v>35801</v>
      </c>
    </row>
    <row r="48">
      <c r="A48" s="4" t="inlineStr">
        <is>
          <t>Restricted stock units</t>
        </is>
      </c>
      <c r="B48" s="4" t="inlineStr">
        <is>
          <t xml:space="preserve"> </t>
        </is>
      </c>
      <c r="C48" s="4" t="inlineStr">
        <is>
          <t xml:space="preserve"> </t>
        </is>
      </c>
      <c r="D48" s="4" t="inlineStr">
        <is>
          <t xml:space="preserve"> </t>
        </is>
      </c>
    </row>
    <row r="49">
      <c r="A49" s="3" t="inlineStr">
        <is>
          <t>Share-based compensation additional disclosures</t>
        </is>
      </c>
      <c r="B49" s="4" t="inlineStr">
        <is>
          <t xml:space="preserve"> </t>
        </is>
      </c>
      <c r="C49" s="4" t="inlineStr">
        <is>
          <t xml:space="preserve"> </t>
        </is>
      </c>
      <c r="D49" s="4" t="inlineStr">
        <is>
          <t xml:space="preserve"> </t>
        </is>
      </c>
    </row>
    <row r="50">
      <c r="A50" s="4" t="inlineStr">
        <is>
          <t>Performance Based Stock Options (in shares)</t>
        </is>
      </c>
      <c r="B50" s="6" t="n">
        <v>91000</v>
      </c>
      <c r="C50" s="4" t="inlineStr">
        <is>
          <t xml:space="preserve"> </t>
        </is>
      </c>
      <c r="D50" s="4" t="inlineStr">
        <is>
          <t xml:space="preserve"> </t>
        </is>
      </c>
    </row>
    <row r="51">
      <c r="A51" s="4" t="inlineStr">
        <is>
          <t>Restricted stock units | Class A common stock</t>
        </is>
      </c>
      <c r="B51" s="4" t="inlineStr">
        <is>
          <t xml:space="preserve"> </t>
        </is>
      </c>
      <c r="C51" s="4" t="inlineStr">
        <is>
          <t xml:space="preserve"> </t>
        </is>
      </c>
      <c r="D51" s="4" t="inlineStr">
        <is>
          <t xml:space="preserve"> </t>
        </is>
      </c>
    </row>
    <row r="52">
      <c r="A52" s="3" t="inlineStr">
        <is>
          <t>Share-based compensation additional disclosures</t>
        </is>
      </c>
      <c r="B52" s="4" t="inlineStr">
        <is>
          <t xml:space="preserve"> </t>
        </is>
      </c>
      <c r="C52" s="4" t="inlineStr">
        <is>
          <t xml:space="preserve"> </t>
        </is>
      </c>
      <c r="D52" s="4" t="inlineStr">
        <is>
          <t xml:space="preserve"> </t>
        </is>
      </c>
    </row>
    <row r="53">
      <c r="A53" s="4" t="inlineStr">
        <is>
          <t>Performance Based Stock Options (in shares)</t>
        </is>
      </c>
      <c r="B53" s="6" t="n">
        <v>910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on-cash, stock-based compensation</t>
        </is>
      </c>
      <c r="B4" s="5" t="n">
        <v>24945</v>
      </c>
      <c r="C4" s="5" t="n">
        <v>36143</v>
      </c>
      <c r="D4" s="5" t="n">
        <v>71450</v>
      </c>
    </row>
    <row r="5">
      <c r="A5" s="4" t="inlineStr">
        <is>
          <t>Subscriber-related</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on-cash, stock-based compensation</t>
        </is>
      </c>
      <c r="B7" s="6" t="n">
        <v>1376</v>
      </c>
      <c r="C7" s="6" t="n">
        <v>2609</v>
      </c>
      <c r="D7" s="6" t="n">
        <v>6511</v>
      </c>
    </row>
    <row r="8">
      <c r="A8" s="4" t="inlineStr">
        <is>
          <t>Selling, general and administrative expense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on-cash, stock-based compensation</t>
        </is>
      </c>
      <c r="B10" s="6" t="n">
        <v>23569</v>
      </c>
      <c r="C10" s="5" t="n">
        <v>33534</v>
      </c>
      <c r="D10" s="5" t="n">
        <v>64939</v>
      </c>
    </row>
    <row r="11">
      <c r="A11" s="4" t="inlineStr">
        <is>
          <t>Non-Performance Based Stock Awards</t>
        </is>
      </c>
      <c r="B11" s="4" t="inlineStr">
        <is>
          <t xml:space="preserve"> </t>
        </is>
      </c>
      <c r="C11" s="4" t="inlineStr">
        <is>
          <t xml:space="preserve"> </t>
        </is>
      </c>
      <c r="D11" s="4" t="inlineStr">
        <is>
          <t xml:space="preserve"> </t>
        </is>
      </c>
    </row>
    <row r="12">
      <c r="A12" s="3" t="inlineStr">
        <is>
          <t>Share-based expenses</t>
        </is>
      </c>
      <c r="B12" s="4" t="inlineStr">
        <is>
          <t xml:space="preserve"> </t>
        </is>
      </c>
      <c r="C12" s="4" t="inlineStr">
        <is>
          <t xml:space="preserve"> </t>
        </is>
      </c>
      <c r="D12" s="4" t="inlineStr">
        <is>
          <t xml:space="preserve"> </t>
        </is>
      </c>
    </row>
    <row r="13">
      <c r="A13" s="4" t="inlineStr">
        <is>
          <t>Unrecognized compensation expense</t>
        </is>
      </c>
      <c r="B13" s="5" t="n">
        <v>39000</v>
      </c>
      <c r="C13" s="4" t="inlineStr">
        <is>
          <t xml:space="preserve"> </t>
        </is>
      </c>
      <c r="D13" s="4" t="inlineStr">
        <is>
          <t xml:space="preserve"> </t>
        </is>
      </c>
    </row>
    <row r="14">
      <c r="A14" s="3" t="inlineStr">
        <is>
          <t>Share-based compensation additional disclosures</t>
        </is>
      </c>
      <c r="B14" s="4" t="inlineStr">
        <is>
          <t xml:space="preserve"> </t>
        </is>
      </c>
      <c r="C14" s="4" t="inlineStr">
        <is>
          <t xml:space="preserve"> </t>
        </is>
      </c>
      <c r="D14" s="4" t="inlineStr">
        <is>
          <t xml:space="preserve"> </t>
        </is>
      </c>
    </row>
    <row r="15">
      <c r="A15" s="4" t="inlineStr">
        <is>
          <t>Weighted average period for recognition of compensation cost</t>
        </is>
      </c>
      <c r="B15" s="4" t="inlineStr">
        <is>
          <t>3 years 4 months 2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Based Compensation - Valuation (Detail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on-cash stock-based compensation expense recognized</t>
        </is>
      </c>
      <c r="B4" s="5" t="n">
        <v>24945</v>
      </c>
      <c r="C4" s="5" t="n">
        <v>36143</v>
      </c>
      <c r="D4" s="5" t="n">
        <v>71450</v>
      </c>
    </row>
    <row r="5">
      <c r="A5" s="3" t="inlineStr">
        <is>
          <t>Black-Scholes option valuation model, assumptions</t>
        </is>
      </c>
      <c r="B5" s="4" t="inlineStr">
        <is>
          <t xml:space="preserve"> </t>
        </is>
      </c>
      <c r="C5" s="4" t="inlineStr">
        <is>
          <t xml:space="preserve"> </t>
        </is>
      </c>
      <c r="D5" s="4" t="inlineStr">
        <is>
          <t xml:space="preserve"> </t>
        </is>
      </c>
    </row>
    <row r="6">
      <c r="A6" s="4" t="inlineStr">
        <is>
          <t>Dividend yield (as a percent)</t>
        </is>
      </c>
      <c r="B6" s="8" t="n">
        <v>0</v>
      </c>
      <c r="C6" s="4" t="inlineStr">
        <is>
          <t xml:space="preserve"> </t>
        </is>
      </c>
      <c r="D6" s="4" t="inlineStr">
        <is>
          <t xml:space="preserve"> </t>
        </is>
      </c>
    </row>
    <row r="7">
      <c r="A7" s="4" t="inlineStr">
        <is>
          <t>Employee Stock Option [Member]</t>
        </is>
      </c>
      <c r="B7" s="4" t="inlineStr">
        <is>
          <t xml:space="preserve"> </t>
        </is>
      </c>
      <c r="C7" s="4" t="inlineStr">
        <is>
          <t xml:space="preserve"> </t>
        </is>
      </c>
      <c r="D7" s="4" t="inlineStr">
        <is>
          <t xml:space="preserve"> </t>
        </is>
      </c>
    </row>
    <row r="8">
      <c r="A8" s="3" t="inlineStr">
        <is>
          <t>Black-Scholes option valuation model, assumptions</t>
        </is>
      </c>
      <c r="B8" s="4" t="inlineStr">
        <is>
          <t xml:space="preserve"> </t>
        </is>
      </c>
      <c r="C8" s="4" t="inlineStr">
        <is>
          <t xml:space="preserve"> </t>
        </is>
      </c>
      <c r="D8" s="4" t="inlineStr">
        <is>
          <t xml:space="preserve"> </t>
        </is>
      </c>
    </row>
    <row r="9">
      <c r="A9" s="4" t="inlineStr">
        <is>
          <t>Fair value of options granted (in dollars per share)</t>
        </is>
      </c>
      <c r="B9" s="11" t="n">
        <v>14.66</v>
      </c>
      <c r="C9" s="11" t="n">
        <v>28.24</v>
      </c>
      <c r="D9" s="14" t="n">
        <v>63.9</v>
      </c>
    </row>
    <row r="10">
      <c r="A10" s="4" t="inlineStr">
        <is>
          <t>Employee Stock Option [Member] | Minimum</t>
        </is>
      </c>
      <c r="B10" s="4" t="inlineStr">
        <is>
          <t xml:space="preserve"> </t>
        </is>
      </c>
      <c r="C10" s="4" t="inlineStr">
        <is>
          <t xml:space="preserve"> </t>
        </is>
      </c>
      <c r="D10" s="4" t="inlineStr">
        <is>
          <t xml:space="preserve"> </t>
        </is>
      </c>
    </row>
    <row r="11">
      <c r="A11" s="3" t="inlineStr">
        <is>
          <t>Black-Scholes option valuation model, assumptions</t>
        </is>
      </c>
      <c r="B11" s="4" t="inlineStr">
        <is>
          <t xml:space="preserve"> </t>
        </is>
      </c>
      <c r="C11" s="4" t="inlineStr">
        <is>
          <t xml:space="preserve"> </t>
        </is>
      </c>
      <c r="D11" s="4" t="inlineStr">
        <is>
          <t xml:space="preserve"> </t>
        </is>
      </c>
    </row>
    <row r="12">
      <c r="A12" s="4" t="inlineStr">
        <is>
          <t>Risk free interest rate (as a percent)</t>
        </is>
      </c>
      <c r="B12" s="7" t="n">
        <v>0.0358</v>
      </c>
      <c r="C12" s="7" t="n">
        <v>0.0358</v>
      </c>
      <c r="D12" s="7" t="n">
        <v>0.0135</v>
      </c>
    </row>
    <row r="13">
      <c r="A13" s="4" t="inlineStr">
        <is>
          <t>Volatility factor (as a percent)</t>
        </is>
      </c>
      <c r="B13" s="7" t="n">
        <v>0.371</v>
      </c>
      <c r="C13" s="7" t="n">
        <v>0.343</v>
      </c>
      <c r="D13" s="7" t="n">
        <v>0.3267</v>
      </c>
    </row>
    <row r="14">
      <c r="A14" s="4" t="inlineStr">
        <is>
          <t>Expected term of options</t>
        </is>
      </c>
      <c r="B14" s="4" t="inlineStr">
        <is>
          <t>3 years 3 months 18 days</t>
        </is>
      </c>
      <c r="C14" s="4" t="inlineStr">
        <is>
          <t>4 years 1 month 6 days</t>
        </is>
      </c>
      <c r="D14" s="4" t="inlineStr">
        <is>
          <t>4 years 1 month 6 days</t>
        </is>
      </c>
    </row>
    <row r="15">
      <c r="A15" s="4" t="inlineStr">
        <is>
          <t>Fair value of options granted (in dollars per share)</t>
        </is>
      </c>
      <c r="B15" s="11" t="n">
        <v>5.15</v>
      </c>
      <c r="C15" s="14" t="n">
        <v>7.4</v>
      </c>
      <c r="D15" s="11" t="n">
        <v>5.97</v>
      </c>
    </row>
    <row r="16">
      <c r="A16" s="4" t="inlineStr">
        <is>
          <t>Employee Stock Option [Member] | Maximum</t>
        </is>
      </c>
      <c r="B16" s="4" t="inlineStr">
        <is>
          <t xml:space="preserve"> </t>
        </is>
      </c>
      <c r="C16" s="4" t="inlineStr">
        <is>
          <t xml:space="preserve"> </t>
        </is>
      </c>
      <c r="D16" s="4" t="inlineStr">
        <is>
          <t xml:space="preserve"> </t>
        </is>
      </c>
    </row>
    <row r="17">
      <c r="A17" s="3" t="inlineStr">
        <is>
          <t>Black-Scholes option valuation model, assumptions</t>
        </is>
      </c>
      <c r="B17" s="4" t="inlineStr">
        <is>
          <t xml:space="preserve"> </t>
        </is>
      </c>
      <c r="C17" s="4" t="inlineStr">
        <is>
          <t xml:space="preserve"> </t>
        </is>
      </c>
      <c r="D17" s="4" t="inlineStr">
        <is>
          <t xml:space="preserve"> </t>
        </is>
      </c>
    </row>
    <row r="18">
      <c r="A18" s="4" t="inlineStr">
        <is>
          <t>Risk free interest rate (as a percent)</t>
        </is>
      </c>
      <c r="B18" s="7" t="n">
        <v>0.0449</v>
      </c>
      <c r="C18" s="7" t="n">
        <v>0.0461</v>
      </c>
      <c r="D18" s="7" t="n">
        <v>0.0402</v>
      </c>
    </row>
    <row r="19">
      <c r="A19" s="4" t="inlineStr">
        <is>
          <t>Volatility factor (as a percent)</t>
        </is>
      </c>
      <c r="B19" s="7" t="n">
        <v>0.4639</v>
      </c>
      <c r="C19" s="7" t="n">
        <v>0.4125</v>
      </c>
      <c r="D19" s="7" t="n">
        <v>0.3484</v>
      </c>
    </row>
    <row r="20">
      <c r="A20" s="4" t="inlineStr">
        <is>
          <t>Expected term of options</t>
        </is>
      </c>
      <c r="B20" s="4" t="inlineStr">
        <is>
          <t>6 years 8 months 12 days</t>
        </is>
      </c>
      <c r="C20" s="4" t="inlineStr">
        <is>
          <t>6 years 7 months 6 days</t>
        </is>
      </c>
      <c r="D20" s="4" t="inlineStr">
        <is>
          <t>6 years</t>
        </is>
      </c>
    </row>
    <row r="21">
      <c r="A21" s="4" t="inlineStr">
        <is>
          <t>Fair value of options granted (in dollars per share)</t>
        </is>
      </c>
      <c r="B21" s="14" t="n">
        <v>12.4</v>
      </c>
      <c r="C21" s="11" t="n">
        <v>7.77</v>
      </c>
      <c r="D21" s="11" t="n">
        <v>9.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5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t>
        </is>
      </c>
      <c r="E1" s="2" t="inlineStr">
        <is>
          <t>12 Months Ended</t>
        </is>
      </c>
      <c r="I1" s="2" t="inlineStr">
        <is>
          <t>180 Months Ended</t>
        </is>
      </c>
    </row>
    <row r="2">
      <c r="B2" s="2" t="inlineStr">
        <is>
          <t>Sep. 29, 2023</t>
        </is>
      </c>
      <c r="C2" s="2" t="inlineStr">
        <is>
          <t>Jul. 13, 2016</t>
        </is>
      </c>
      <c r="D2" s="2" t="inlineStr">
        <is>
          <t>Aug. 18, 2015 USD ($)</t>
        </is>
      </c>
      <c r="E2" s="2" t="inlineStr">
        <is>
          <t>Dec. 31, 2024 USD ($) item site</t>
        </is>
      </c>
      <c r="F2" s="2" t="inlineStr">
        <is>
          <t>Dec. 31, 2023 USD ($)</t>
        </is>
      </c>
      <c r="G2" s="2" t="inlineStr">
        <is>
          <t>Dec. 31, 2022 USD ($)</t>
        </is>
      </c>
      <c r="H2" s="2" t="inlineStr">
        <is>
          <t>Dec. 31, 2021 USD ($)</t>
        </is>
      </c>
      <c r="I2" s="2" t="inlineStr">
        <is>
          <t>Dec. 31, 2022 USD ($)</t>
        </is>
      </c>
      <c r="J2" s="2" t="inlineStr">
        <is>
          <t>Oct. 12, 2023 USD ($)</t>
        </is>
      </c>
      <c r="K2" s="2" t="inlineStr">
        <is>
          <t>Sep. 20, 2022 USD ($)</t>
        </is>
      </c>
      <c r="L2" s="2" t="inlineStr">
        <is>
          <t>Jun. 14, 2022 USD ($)</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2025</t>
        </is>
      </c>
      <c r="B4" s="4" t="inlineStr">
        <is>
          <t xml:space="preserve"> </t>
        </is>
      </c>
      <c r="C4" s="4" t="inlineStr">
        <is>
          <t xml:space="preserve"> </t>
        </is>
      </c>
      <c r="D4" s="4" t="inlineStr">
        <is>
          <t xml:space="preserve"> </t>
        </is>
      </c>
      <c r="E4" s="5" t="n">
        <v>721827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26</t>
        </is>
      </c>
      <c r="B5" s="4" t="inlineStr">
        <is>
          <t xml:space="preserve"> </t>
        </is>
      </c>
      <c r="C5" s="4" t="inlineStr">
        <is>
          <t xml:space="preserve"> </t>
        </is>
      </c>
      <c r="D5" s="4" t="inlineStr">
        <is>
          <t xml:space="preserve"> </t>
        </is>
      </c>
      <c r="E5" s="6" t="n">
        <v>1411909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2027</t>
        </is>
      </c>
      <c r="B6" s="4" t="inlineStr">
        <is>
          <t xml:space="preserve"> </t>
        </is>
      </c>
      <c r="C6" s="4" t="inlineStr">
        <is>
          <t xml:space="preserve"> </t>
        </is>
      </c>
      <c r="D6" s="4" t="inlineStr">
        <is>
          <t xml:space="preserve"> </t>
        </is>
      </c>
      <c r="E6" s="6" t="n">
        <v>699938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28</t>
        </is>
      </c>
      <c r="B7" s="4" t="inlineStr">
        <is>
          <t xml:space="preserve"> </t>
        </is>
      </c>
      <c r="C7" s="4" t="inlineStr">
        <is>
          <t xml:space="preserve"> </t>
        </is>
      </c>
      <c r="D7" s="4" t="inlineStr">
        <is>
          <t xml:space="preserve"> </t>
        </is>
      </c>
      <c r="E7" s="6" t="n">
        <v>558480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9</t>
        </is>
      </c>
      <c r="B8" s="4" t="inlineStr">
        <is>
          <t xml:space="preserve"> </t>
        </is>
      </c>
      <c r="C8" s="4" t="inlineStr">
        <is>
          <t xml:space="preserve"> </t>
        </is>
      </c>
      <c r="D8" s="4" t="inlineStr">
        <is>
          <t xml:space="preserve"> </t>
        </is>
      </c>
      <c r="E8" s="6" t="n">
        <v>323858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ereafter</t>
        </is>
      </c>
      <c r="B9" s="4" t="inlineStr">
        <is>
          <t xml:space="preserve"> </t>
        </is>
      </c>
      <c r="C9" s="4" t="inlineStr">
        <is>
          <t xml:space="preserve"> </t>
        </is>
      </c>
      <c r="D9" s="4" t="inlineStr">
        <is>
          <t xml:space="preserve"> </t>
        </is>
      </c>
      <c r="E9" s="6" t="n">
        <v>7309449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t>
        </is>
      </c>
      <c r="B10" s="4" t="inlineStr">
        <is>
          <t xml:space="preserve"> </t>
        </is>
      </c>
      <c r="C10" s="4" t="inlineStr">
        <is>
          <t xml:space="preserve"> </t>
        </is>
      </c>
      <c r="D10" s="4" t="inlineStr">
        <is>
          <t xml:space="preserve"> </t>
        </is>
      </c>
      <c r="E10" s="6" t="n">
        <v>4446958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tax benefits</t>
        </is>
      </c>
      <c r="B11" s="4" t="inlineStr">
        <is>
          <t xml:space="preserve"> </t>
        </is>
      </c>
      <c r="C11" s="4" t="inlineStr">
        <is>
          <t xml:space="preserve"> </t>
        </is>
      </c>
      <c r="D11" s="4" t="inlineStr">
        <is>
          <t xml:space="preserve"> </t>
        </is>
      </c>
      <c r="E11" s="6" t="n">
        <v>678096000</v>
      </c>
      <c r="F11" s="5" t="n">
        <v>436128000</v>
      </c>
      <c r="G11" s="5" t="n">
        <v>431640000</v>
      </c>
      <c r="H11" s="5" t="n">
        <v>388837000</v>
      </c>
      <c r="I11" s="5" t="n">
        <v>431640000</v>
      </c>
      <c r="J11" s="4" t="inlineStr">
        <is>
          <t xml:space="preserve"> </t>
        </is>
      </c>
      <c r="K11" s="4" t="inlineStr">
        <is>
          <t xml:space="preserve"> </t>
        </is>
      </c>
      <c r="L11" s="4" t="inlineStr">
        <is>
          <t xml:space="preserve"> </t>
        </is>
      </c>
    </row>
    <row r="12">
      <c r="A12" s="4" t="inlineStr">
        <is>
          <t>Unrecognized tax benefits To Be settle in Next 12 month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gulatory authorizations, net</t>
        </is>
      </c>
      <c r="B13" s="4" t="inlineStr">
        <is>
          <t xml:space="preserve"> </t>
        </is>
      </c>
      <c r="C13" s="4" t="inlineStr">
        <is>
          <t xml:space="preserve"> </t>
        </is>
      </c>
      <c r="D13" s="4" t="inlineStr">
        <is>
          <t xml:space="preserve"> </t>
        </is>
      </c>
      <c r="E13" s="5" t="n">
        <v>30840398000</v>
      </c>
      <c r="F13" s="6" t="n">
        <v>3811424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tigation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900000</v>
      </c>
      <c r="L14" s="4" t="inlineStr">
        <is>
          <t xml:space="preserve"> </t>
        </is>
      </c>
    </row>
    <row r="15">
      <c r="A15" s="4" t="inlineStr">
        <is>
          <t>Interest rate (as a percent)</t>
        </is>
      </c>
      <c r="B15" s="4" t="inlineStr">
        <is>
          <t xml:space="preserve"> </t>
        </is>
      </c>
      <c r="C15" s="4" t="inlineStr">
        <is>
          <t xml:space="preserve"> </t>
        </is>
      </c>
      <c r="D15" s="4" t="inlineStr">
        <is>
          <t xml:space="preserve"> </t>
        </is>
      </c>
      <c r="E15" s="7" t="n">
        <v>0.0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rrying amount</t>
        </is>
      </c>
      <c r="B16" s="4" t="inlineStr">
        <is>
          <t xml:space="preserve"> </t>
        </is>
      </c>
      <c r="C16" s="4" t="inlineStr">
        <is>
          <t xml:space="preserve"> </t>
        </is>
      </c>
      <c r="D16" s="4" t="inlineStr">
        <is>
          <t xml:space="preserve"> </t>
        </is>
      </c>
      <c r="E16" s="5" t="n">
        <v>6362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ual Obligation</t>
        </is>
      </c>
      <c r="B17" s="4" t="inlineStr">
        <is>
          <t xml:space="preserve"> </t>
        </is>
      </c>
      <c r="C17" s="4" t="inlineStr">
        <is>
          <t xml:space="preserve"> </t>
        </is>
      </c>
      <c r="D17" s="4" t="inlineStr">
        <is>
          <t xml:space="preserve"> </t>
        </is>
      </c>
      <c r="E17" s="5" t="n">
        <v>4446958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coverage obligations</t>
        </is>
      </c>
      <c r="B18" s="4" t="inlineStr">
        <is>
          <t xml:space="preserve"> </t>
        </is>
      </c>
      <c r="C18" s="4" t="inlineStr">
        <is>
          <t xml:space="preserve"> </t>
        </is>
      </c>
      <c r="D18" s="4" t="inlineStr">
        <is>
          <t xml:space="preserve"> </t>
        </is>
      </c>
      <c r="E18" s="8" t="n">
        <v>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of long-lived assets</t>
        </is>
      </c>
      <c r="B19" s="4" t="inlineStr">
        <is>
          <t xml:space="preserve"> </t>
        </is>
      </c>
      <c r="C19" s="4" t="inlineStr">
        <is>
          <t xml:space="preserve"> </t>
        </is>
      </c>
      <c r="D19" s="4" t="inlineStr">
        <is>
          <t xml:space="preserve"> </t>
        </is>
      </c>
      <c r="E19" s="4" t="inlineStr">
        <is>
          <t xml:space="preserve"> </t>
        </is>
      </c>
      <c r="F19" s="6" t="n">
        <v>22501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5G Network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to customer</t>
        </is>
      </c>
      <c r="B22" s="4" t="inlineStr">
        <is>
          <t xml:space="preserve"> </t>
        </is>
      </c>
      <c r="C22" s="4" t="inlineStr">
        <is>
          <t xml:space="preserve"> </t>
        </is>
      </c>
      <c r="D22" s="4" t="inlineStr">
        <is>
          <t xml:space="preserve"> </t>
        </is>
      </c>
      <c r="E22" s="5" t="n">
        <v>30000000000</v>
      </c>
      <c r="F22" s="4" t="inlineStr">
        <is>
          <t xml:space="preserve"> </t>
        </is>
      </c>
      <c r="G22" s="4" t="inlineStr">
        <is>
          <t xml:space="preserve"> </t>
        </is>
      </c>
      <c r="H22" s="4" t="inlineStr">
        <is>
          <t xml:space="preserve"> </t>
        </is>
      </c>
      <c r="I22" s="5" t="n">
        <v>30000000000</v>
      </c>
      <c r="J22" s="4" t="inlineStr">
        <is>
          <t xml:space="preserve"> </t>
        </is>
      </c>
      <c r="K22" s="4" t="inlineStr">
        <is>
          <t xml:space="preserve"> </t>
        </is>
      </c>
      <c r="L22" s="4" t="inlineStr">
        <is>
          <t xml:space="preserve"> </t>
        </is>
      </c>
    </row>
    <row r="23">
      <c r="A23" s="4" t="inlineStr">
        <is>
          <t>Number of Cell Sites Deployed | site</t>
        </is>
      </c>
      <c r="B23" s="4" t="inlineStr">
        <is>
          <t xml:space="preserve"> </t>
        </is>
      </c>
      <c r="C23" s="4" t="inlineStr">
        <is>
          <t xml:space="preserve"> </t>
        </is>
      </c>
      <c r="D23" s="4" t="inlineStr">
        <is>
          <t xml:space="preserve"> </t>
        </is>
      </c>
      <c r="E23" s="6" t="n">
        <v>2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600 MHz Lic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gulatory authorizations, net</t>
        </is>
      </c>
      <c r="B26" s="4" t="inlineStr">
        <is>
          <t xml:space="preserve"> </t>
        </is>
      </c>
      <c r="C26" s="4" t="inlineStr">
        <is>
          <t xml:space="preserve"> </t>
        </is>
      </c>
      <c r="D26" s="4" t="inlineStr">
        <is>
          <t xml:space="preserve"> </t>
        </is>
      </c>
      <c r="E26" s="5" t="n">
        <v>6192575000</v>
      </c>
      <c r="F26" s="6" t="n">
        <v>621333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Percentage Of Population for which Five G Services to be Offered, Shall be Extended</t>
        </is>
      </c>
      <c r="B27" s="4" t="inlineStr">
        <is>
          <t xml:space="preserve"> </t>
        </is>
      </c>
      <c r="C27" s="4" t="inlineStr">
        <is>
          <t xml:space="preserve"> </t>
        </is>
      </c>
      <c r="D27" s="4" t="inlineStr">
        <is>
          <t xml:space="preserve"> </t>
        </is>
      </c>
      <c r="E27" s="8" t="n">
        <v>0.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Percentage Of Population to whom Five G Services to be Offered to Extend the Final Deadline</t>
        </is>
      </c>
      <c r="B28" s="4" t="inlineStr">
        <is>
          <t xml:space="preserve"> </t>
        </is>
      </c>
      <c r="C28" s="4" t="inlineStr">
        <is>
          <t xml:space="preserve"> </t>
        </is>
      </c>
      <c r="D28" s="4" t="inlineStr">
        <is>
          <t xml:space="preserve"> </t>
        </is>
      </c>
      <c r="E28" s="8" t="n">
        <v>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Percentage of New Subscribers Provisioned with certified 5G Device</t>
        </is>
      </c>
      <c r="B29" s="4" t="inlineStr">
        <is>
          <t xml:space="preserve"> </t>
        </is>
      </c>
      <c r="C29" s="4" t="inlineStr">
        <is>
          <t xml:space="preserve"> </t>
        </is>
      </c>
      <c r="D29" s="4" t="inlineStr">
        <is>
          <t xml:space="preserve"> </t>
        </is>
      </c>
      <c r="E29" s="8" t="n">
        <v>0.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percentage offering 5G broadband service</t>
        </is>
      </c>
      <c r="B30" s="4" t="inlineStr">
        <is>
          <t xml:space="preserve"> </t>
        </is>
      </c>
      <c r="C30" s="4" t="inlineStr">
        <is>
          <t xml:space="preserve"> </t>
        </is>
      </c>
      <c r="D30" s="4" t="inlineStr">
        <is>
          <t xml:space="preserve"> </t>
        </is>
      </c>
      <c r="E30" s="8" t="n">
        <v>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3.45-3.55 GHz Lic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gulatory authorizations, net</t>
        </is>
      </c>
      <c r="B33" s="4" t="inlineStr">
        <is>
          <t xml:space="preserve"> </t>
        </is>
      </c>
      <c r="C33" s="4" t="inlineStr">
        <is>
          <t xml:space="preserve"> </t>
        </is>
      </c>
      <c r="D33" s="4" t="inlineStr">
        <is>
          <t xml:space="preserve"> </t>
        </is>
      </c>
      <c r="E33" s="5" t="n">
        <v>7329093000</v>
      </c>
      <c r="F33" s="6" t="n">
        <v>7327989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eleration Term of Final Build-Out Requirement, if Interim Build-out Requirement is Not Met</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ertain of Other AWS-3 and SNR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Percentage Of Population for which Five G Services to be Offered, Shall be Extended</t>
        </is>
      </c>
      <c r="B37" s="4" t="inlineStr">
        <is>
          <t xml:space="preserve"> </t>
        </is>
      </c>
      <c r="C37" s="4" t="inlineStr">
        <is>
          <t xml:space="preserve"> </t>
        </is>
      </c>
      <c r="D37" s="4" t="inlineStr">
        <is>
          <t xml:space="preserve"> </t>
        </is>
      </c>
      <c r="E37" s="8" t="n">
        <v>0.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Percentage Of Population to whom Five G Services to be Offered to Extend the Final Deadline</t>
        </is>
      </c>
      <c r="B38" s="4" t="inlineStr">
        <is>
          <t xml:space="preserve"> </t>
        </is>
      </c>
      <c r="C38" s="4" t="inlineStr">
        <is>
          <t xml:space="preserve"> </t>
        </is>
      </c>
      <c r="D38" s="4" t="inlineStr">
        <is>
          <t xml:space="preserve"> </t>
        </is>
      </c>
      <c r="E38" s="8" t="n">
        <v>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Percentage of New Subscribers Provisioned with certified 5G Device</t>
        </is>
      </c>
      <c r="B39" s="4" t="inlineStr">
        <is>
          <t xml:space="preserve"> </t>
        </is>
      </c>
      <c r="C39" s="4" t="inlineStr">
        <is>
          <t xml:space="preserve"> </t>
        </is>
      </c>
      <c r="D39" s="4" t="inlineStr">
        <is>
          <t xml:space="preserve"> </t>
        </is>
      </c>
      <c r="E39" s="8" t="n">
        <v>0.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percentage offering 5G broadband service</t>
        </is>
      </c>
      <c r="B40" s="4" t="inlineStr">
        <is>
          <t xml:space="preserve"> </t>
        </is>
      </c>
      <c r="C40" s="4" t="inlineStr">
        <is>
          <t xml:space="preserve"> </t>
        </is>
      </c>
      <c r="D40" s="4" t="inlineStr">
        <is>
          <t xml:space="preserve"> </t>
        </is>
      </c>
      <c r="E40" s="8" t="n">
        <v>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ertain of 700 MHz Licenses, AWS-4 Licenses, H Block Licenses are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Percentage Of Population to whom Five G Services Offered in Each Economic Area</t>
        </is>
      </c>
      <c r="B43" s="4" t="inlineStr">
        <is>
          <t xml:space="preserve"> </t>
        </is>
      </c>
      <c r="C43" s="4" t="inlineStr">
        <is>
          <t xml:space="preserve"> </t>
        </is>
      </c>
      <c r="D43" s="4" t="inlineStr">
        <is>
          <t xml:space="preserve"> </t>
        </is>
      </c>
      <c r="E43" s="8" t="n">
        <v>0.8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 Block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mmitment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gulatory authorizations, net</t>
        </is>
      </c>
      <c r="B46" s="4" t="inlineStr">
        <is>
          <t xml:space="preserve"> </t>
        </is>
      </c>
      <c r="C46" s="4" t="inlineStr">
        <is>
          <t xml:space="preserve"> </t>
        </is>
      </c>
      <c r="D46" s="4" t="inlineStr">
        <is>
          <t xml:space="preserve"> </t>
        </is>
      </c>
      <c r="E46" s="5" t="n">
        <v>1671506000</v>
      </c>
      <c r="F46" s="6" t="n">
        <v>167150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nimum Percentage Of Population for which Five G Services to be Offered, Shall be Extended</t>
        </is>
      </c>
      <c r="B47" s="4" t="inlineStr">
        <is>
          <t xml:space="preserve"> </t>
        </is>
      </c>
      <c r="C47" s="4" t="inlineStr">
        <is>
          <t xml:space="preserve"> </t>
        </is>
      </c>
      <c r="D47" s="4" t="inlineStr">
        <is>
          <t xml:space="preserve"> </t>
        </is>
      </c>
      <c r="E47" s="8" t="n">
        <v>0.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Percentage Of Population to whom Five G Services to be Offered to Extend the Final Deadline</t>
        </is>
      </c>
      <c r="B48" s="4" t="inlineStr">
        <is>
          <t xml:space="preserve"> </t>
        </is>
      </c>
      <c r="C48" s="4" t="inlineStr">
        <is>
          <t xml:space="preserve"> </t>
        </is>
      </c>
      <c r="D48" s="4" t="inlineStr">
        <is>
          <t xml:space="preserve"> </t>
        </is>
      </c>
      <c r="E48" s="8" t="n">
        <v>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nimum Percentage of New Subscribers Provisioned with certified 5G Device</t>
        </is>
      </c>
      <c r="B49" s="4" t="inlineStr">
        <is>
          <t xml:space="preserve"> </t>
        </is>
      </c>
      <c r="C49" s="4" t="inlineStr">
        <is>
          <t xml:space="preserve"> </t>
        </is>
      </c>
      <c r="D49" s="4" t="inlineStr">
        <is>
          <t xml:space="preserve"> </t>
        </is>
      </c>
      <c r="E49" s="8" t="n">
        <v>0.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nimum percentage offering 5G broadband service</t>
        </is>
      </c>
      <c r="B50" s="4" t="inlineStr">
        <is>
          <t xml:space="preserve"> </t>
        </is>
      </c>
      <c r="C50" s="4" t="inlineStr">
        <is>
          <t xml:space="preserve"> </t>
        </is>
      </c>
      <c r="D50" s="4" t="inlineStr">
        <is>
          <t xml:space="preserve"> </t>
        </is>
      </c>
      <c r="E50" s="8" t="n">
        <v>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pitalized interest on FCC authoriz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gulatory authorizations, net</t>
        </is>
      </c>
      <c r="B53" s="4" t="inlineStr">
        <is>
          <t xml:space="preserve"> </t>
        </is>
      </c>
      <c r="C53" s="4" t="inlineStr">
        <is>
          <t xml:space="preserve"> </t>
        </is>
      </c>
      <c r="D53" s="4" t="inlineStr">
        <is>
          <t xml:space="preserve"> </t>
        </is>
      </c>
      <c r="E53" s="5" t="n">
        <v>6811062000</v>
      </c>
      <c r="F53" s="6" t="n">
        <v>8523682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ertain of other 700 MHz Licenses, AWS-4 Licenses, H Block Lic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mmitment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Percentage Of Population to whom Five G Services Offered in Each Economic Area</t>
        </is>
      </c>
      <c r="B56" s="4" t="inlineStr">
        <is>
          <t xml:space="preserve"> </t>
        </is>
      </c>
      <c r="C56" s="4" t="inlineStr">
        <is>
          <t xml:space="preserve"> </t>
        </is>
      </c>
      <c r="D56" s="4" t="inlineStr">
        <is>
          <t xml:space="preserve"> </t>
        </is>
      </c>
      <c r="E56" s="8" t="n">
        <v>0.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ertain of 600 MHz License Are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mmitment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nimum Percentage Of Population to whom Five G Services Offered in Each Economic Area</t>
        </is>
      </c>
      <c r="B59" s="4" t="inlineStr">
        <is>
          <t xml:space="preserve"> </t>
        </is>
      </c>
      <c r="C59" s="4" t="inlineStr">
        <is>
          <t xml:space="preserve"> </t>
        </is>
      </c>
      <c r="D59" s="4" t="inlineStr">
        <is>
          <t xml:space="preserve"> </t>
        </is>
      </c>
      <c r="E59" s="8" t="n">
        <v>0.8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ertain of 600 MHz Lic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itment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inimum Percentage Of Population to whom Five G Services Offered in Each Economic Area</t>
        </is>
      </c>
      <c r="B62" s="4" t="inlineStr">
        <is>
          <t xml:space="preserve"> </t>
        </is>
      </c>
      <c r="C62" s="4" t="inlineStr">
        <is>
          <t xml:space="preserve"> </t>
        </is>
      </c>
      <c r="D62" s="4" t="inlineStr">
        <is>
          <t xml:space="preserve"> </t>
        </is>
      </c>
      <c r="E62" s="8" t="n">
        <v>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Hz 700 Licenses and AWS-4 Lic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ommitment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inimum Percentage Of Population for which Five G Services to be Offered, Shall be Extended</t>
        </is>
      </c>
      <c r="B65" s="4" t="inlineStr">
        <is>
          <t xml:space="preserve"> </t>
        </is>
      </c>
      <c r="C65" s="4" t="inlineStr">
        <is>
          <t xml:space="preserve"> </t>
        </is>
      </c>
      <c r="D65" s="4" t="inlineStr">
        <is>
          <t xml:space="preserve"> </t>
        </is>
      </c>
      <c r="E65" s="8" t="n">
        <v>0.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inimum Percentage Of Population to whom Five G Services to be Offered to Extend the Final Deadline</t>
        </is>
      </c>
      <c r="B66" s="4" t="inlineStr">
        <is>
          <t xml:space="preserve"> </t>
        </is>
      </c>
      <c r="C66" s="4" t="inlineStr">
        <is>
          <t xml:space="preserve"> </t>
        </is>
      </c>
      <c r="D66" s="4" t="inlineStr">
        <is>
          <t xml:space="preserve"> </t>
        </is>
      </c>
      <c r="E66" s="8" t="n">
        <v>0.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inimum Percentage of New Subscribers Provisioned with certified 5G Device</t>
        </is>
      </c>
      <c r="B67" s="4" t="inlineStr">
        <is>
          <t xml:space="preserve"> </t>
        </is>
      </c>
      <c r="C67" s="4" t="inlineStr">
        <is>
          <t xml:space="preserve"> </t>
        </is>
      </c>
      <c r="D67" s="4" t="inlineStr">
        <is>
          <t xml:space="preserve"> </t>
        </is>
      </c>
      <c r="E67" s="8" t="n">
        <v>0.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inimum percentage offering 5G broadband service</t>
        </is>
      </c>
      <c r="B68" s="4" t="inlineStr">
        <is>
          <t xml:space="preserve"> </t>
        </is>
      </c>
      <c r="C68" s="4" t="inlineStr">
        <is>
          <t xml:space="preserve"> </t>
        </is>
      </c>
      <c r="D68" s="4" t="inlineStr">
        <is>
          <t xml:space="preserve"> </t>
        </is>
      </c>
      <c r="E68" s="8" t="n">
        <v>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ertain of AWS-3 license are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mmitment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inimum Percentage Of Population to whom Five G Services Offered in Each Economic Area</t>
        </is>
      </c>
      <c r="B71" s="4" t="inlineStr">
        <is>
          <t xml:space="preserve"> </t>
        </is>
      </c>
      <c r="C71" s="4" t="inlineStr">
        <is>
          <t xml:space="preserve"> </t>
        </is>
      </c>
      <c r="D71" s="4" t="inlineStr">
        <is>
          <t xml:space="preserve"> </t>
        </is>
      </c>
      <c r="E71" s="8" t="n">
        <v>0.8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ertain of AWS-3 other lic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mmitment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inimum Percentage Of Population to whom Five G Services Offered in Each Economic Area</t>
        </is>
      </c>
      <c r="B74" s="4" t="inlineStr">
        <is>
          <t xml:space="preserve"> </t>
        </is>
      </c>
      <c r="C74" s="4" t="inlineStr">
        <is>
          <t xml:space="preserve"> </t>
        </is>
      </c>
      <c r="D74" s="4" t="inlineStr">
        <is>
          <t xml:space="preserve"> </t>
        </is>
      </c>
      <c r="E74" s="8" t="n">
        <v>0.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mmitment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gramming Contracts term</t>
        </is>
      </c>
      <c r="B77" s="4" t="inlineStr">
        <is>
          <t xml:space="preserve"> </t>
        </is>
      </c>
      <c r="C77" s="4" t="inlineStr">
        <is>
          <t xml:space="preserve"> </t>
        </is>
      </c>
      <c r="D77" s="4" t="inlineStr">
        <is>
          <t xml:space="preserve"> </t>
        </is>
      </c>
      <c r="E77" s="4" t="inlineStr">
        <is>
          <t>10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mmitment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population for deploy 5G services</t>
        </is>
      </c>
      <c r="B80" s="8" t="n">
        <v>0.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gramming Contracts term</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inimum | MHz 700 Licenses and AWS-4 Lic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mmitment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inimum percentage of population having access to average download speed</t>
        </is>
      </c>
      <c r="B84" s="4" t="inlineStr">
        <is>
          <t xml:space="preserve"> </t>
        </is>
      </c>
      <c r="C84" s="4" t="inlineStr">
        <is>
          <t xml:space="preserve"> </t>
        </is>
      </c>
      <c r="D84" s="4" t="inlineStr">
        <is>
          <t xml:space="preserve"> </t>
        </is>
      </c>
      <c r="E84" s="8" t="n">
        <v>0.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NR Wireless Management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ommitment and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gulatory authorizations, net</t>
        </is>
      </c>
      <c r="B87" s="4" t="inlineStr">
        <is>
          <t xml:space="preserve"> </t>
        </is>
      </c>
      <c r="C87" s="4" t="inlineStr">
        <is>
          <t xml:space="preserve"> </t>
        </is>
      </c>
      <c r="D87" s="4" t="inlineStr">
        <is>
          <t xml:space="preserve"> </t>
        </is>
      </c>
      <c r="E87" s="5" t="n">
        <v>4271459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7 3/4% Senior Notes due 20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ommitment and Contingen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an balance maturity period</t>
        </is>
      </c>
      <c r="B90" s="4" t="inlineStr">
        <is>
          <t xml:space="preserve"> </t>
        </is>
      </c>
      <c r="C90" s="4" t="inlineStr">
        <is>
          <t>10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Wirel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ommitment and Contingen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ayment to customer</t>
        </is>
      </c>
      <c r="B93" s="4" t="inlineStr">
        <is>
          <t xml:space="preserve"> </t>
        </is>
      </c>
      <c r="C93" s="4" t="inlineStr">
        <is>
          <t xml:space="preserve"> </t>
        </is>
      </c>
      <c r="D93" s="4" t="inlineStr">
        <is>
          <t xml:space="preserve"> </t>
        </is>
      </c>
      <c r="E93" s="6" t="n">
        <v>2400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gulatory authorizations, net</t>
        </is>
      </c>
      <c r="B94" s="4" t="inlineStr">
        <is>
          <t xml:space="preserve"> </t>
        </is>
      </c>
      <c r="C94" s="4" t="inlineStr">
        <is>
          <t xml:space="preserve"> </t>
        </is>
      </c>
      <c r="D94" s="4" t="inlineStr">
        <is>
          <t xml:space="preserve"> </t>
        </is>
      </c>
      <c r="E94" s="6" t="n">
        <v>19757877000</v>
      </c>
      <c r="F94" s="6" t="n">
        <v>19838635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Americans, Provided With Five G Deployment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20000000</v>
      </c>
    </row>
    <row r="96">
      <c r="A96" s="4" t="inlineStr">
        <is>
          <t>Network development current and future expenditures</t>
        </is>
      </c>
      <c r="B96" s="4" t="inlineStr">
        <is>
          <t xml:space="preserve"> </t>
        </is>
      </c>
      <c r="C96" s="4" t="inlineStr">
        <is>
          <t xml:space="preserve"> </t>
        </is>
      </c>
      <c r="D96" s="4" t="inlineStr">
        <is>
          <t xml:space="preserve"> </t>
        </is>
      </c>
      <c r="E96" s="4" t="inlineStr">
        <is>
          <t xml:space="preserve"> </t>
        </is>
      </c>
      <c r="F96" s="6" t="n">
        <v>10000000000</v>
      </c>
      <c r="G96" s="5" t="n">
        <v>10000000000</v>
      </c>
      <c r="H96" s="5" t="n">
        <v>10000000000</v>
      </c>
      <c r="I96" s="4" t="inlineStr">
        <is>
          <t xml:space="preserve"> </t>
        </is>
      </c>
      <c r="J96" s="4" t="inlineStr">
        <is>
          <t xml:space="preserve"> </t>
        </is>
      </c>
      <c r="K96" s="4" t="inlineStr">
        <is>
          <t xml:space="preserve"> </t>
        </is>
      </c>
      <c r="L96" s="4" t="inlineStr">
        <is>
          <t xml:space="preserve"> </t>
        </is>
      </c>
    </row>
    <row r="97">
      <c r="A97" s="4" t="inlineStr">
        <is>
          <t>DBS Lic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ommitment and Contingen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gulatory authorizations, net</t>
        </is>
      </c>
      <c r="B99" s="4" t="inlineStr">
        <is>
          <t xml:space="preserve"> </t>
        </is>
      </c>
      <c r="C99" s="4" t="inlineStr">
        <is>
          <t xml:space="preserve"> </t>
        </is>
      </c>
      <c r="D99" s="4" t="inlineStr">
        <is>
          <t xml:space="preserve"> </t>
        </is>
      </c>
      <c r="E99" s="6" t="n">
        <v>677409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600 MHz Lic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ommitment and Contingen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gulatory authorizations, net</t>
        </is>
      </c>
      <c r="B102" s="4" t="inlineStr">
        <is>
          <t xml:space="preserve"> </t>
        </is>
      </c>
      <c r="C102" s="4" t="inlineStr">
        <is>
          <t xml:space="preserve"> </t>
        </is>
      </c>
      <c r="D102" s="4" t="inlineStr">
        <is>
          <t xml:space="preserve"> </t>
        </is>
      </c>
      <c r="E102" s="6" t="n">
        <v>6192575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Ghz 3.45 to 3.5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mmitment and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gulatory authorizations, net</t>
        </is>
      </c>
      <c r="B105" s="4" t="inlineStr">
        <is>
          <t xml:space="preserve"> </t>
        </is>
      </c>
      <c r="C105" s="4" t="inlineStr">
        <is>
          <t xml:space="preserve"> </t>
        </is>
      </c>
      <c r="D105" s="4" t="inlineStr">
        <is>
          <t xml:space="preserve"> </t>
        </is>
      </c>
      <c r="E105" s="6" t="n">
        <v>7329093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1695-1710 MHz, 1755-1780 MHz, and 2155-2180 MHz</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ommitment and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gulatory authorizations, net</t>
        </is>
      </c>
      <c r="B108" s="4" t="inlineStr">
        <is>
          <t xml:space="preserve"> </t>
        </is>
      </c>
      <c r="C108" s="4" t="inlineStr">
        <is>
          <t xml:space="preserve"> </t>
        </is>
      </c>
      <c r="D108" s="4" t="inlineStr">
        <is>
          <t xml:space="preserve"> </t>
        </is>
      </c>
      <c r="E108" s="6" t="n">
        <v>972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WS 3 Auc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Commitment and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gulatory authorizations, net</t>
        </is>
      </c>
      <c r="B111" s="4" t="inlineStr">
        <is>
          <t xml:space="preserve"> </t>
        </is>
      </c>
      <c r="C111" s="4" t="inlineStr">
        <is>
          <t xml:space="preserve"> </t>
        </is>
      </c>
      <c r="D111" s="4" t="inlineStr">
        <is>
          <t xml:space="preserve"> </t>
        </is>
      </c>
      <c r="E111" s="6" t="n">
        <v>5557828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WS-4 Lic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ommitment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gulatory authorizations, net</t>
        </is>
      </c>
      <c r="B114" s="4" t="inlineStr">
        <is>
          <t xml:space="preserve"> </t>
        </is>
      </c>
      <c r="C114" s="4" t="inlineStr">
        <is>
          <t xml:space="preserve"> </t>
        </is>
      </c>
      <c r="D114" s="4" t="inlineStr">
        <is>
          <t xml:space="preserve"> </t>
        </is>
      </c>
      <c r="E114" s="6" t="n">
        <v>1928688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700 MHz Lic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ommitment and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gulatory authorizations, net</t>
        </is>
      </c>
      <c r="B117" s="4" t="inlineStr">
        <is>
          <t xml:space="preserve"> </t>
        </is>
      </c>
      <c r="C117" s="4" t="inlineStr">
        <is>
          <t xml:space="preserve"> </t>
        </is>
      </c>
      <c r="D117" s="4" t="inlineStr">
        <is>
          <t xml:space="preserve"> </t>
        </is>
      </c>
      <c r="E117" s="6" t="n">
        <v>701803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H Block Lic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ommitment and Contingenc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gulatory authorizations, net</t>
        </is>
      </c>
      <c r="B120" s="4" t="inlineStr">
        <is>
          <t xml:space="preserve"> </t>
        </is>
      </c>
      <c r="C120" s="4" t="inlineStr">
        <is>
          <t xml:space="preserve"> </t>
        </is>
      </c>
      <c r="D120" s="4" t="inlineStr">
        <is>
          <t xml:space="preserve"> </t>
        </is>
      </c>
      <c r="E120" s="6" t="n">
        <v>1671506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MVD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Commitment and Contingenc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gulatory authorizations, net</t>
        </is>
      </c>
      <c r="B123" s="4" t="inlineStr">
        <is>
          <t xml:space="preserve"> </t>
        </is>
      </c>
      <c r="C123" s="4" t="inlineStr">
        <is>
          <t xml:space="preserve"> </t>
        </is>
      </c>
      <c r="D123" s="4" t="inlineStr">
        <is>
          <t xml:space="preserve"> </t>
        </is>
      </c>
      <c r="E123" s="6" t="n">
        <v>24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28 GHz Lic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Commitment and Contingenc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gulatory authorizations, net</t>
        </is>
      </c>
      <c r="B126" s="4" t="inlineStr">
        <is>
          <t xml:space="preserve"> </t>
        </is>
      </c>
      <c r="C126" s="4" t="inlineStr">
        <is>
          <t xml:space="preserve"> </t>
        </is>
      </c>
      <c r="D126" s="4" t="inlineStr">
        <is>
          <t xml:space="preserve"> </t>
        </is>
      </c>
      <c r="E126" s="6" t="n">
        <v>2883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24 GHz Lic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Commitment and Contingen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gulatory authorizations, net</t>
        </is>
      </c>
      <c r="B129" s="4" t="inlineStr">
        <is>
          <t xml:space="preserve"> </t>
        </is>
      </c>
      <c r="C129" s="4" t="inlineStr">
        <is>
          <t xml:space="preserve"> </t>
        </is>
      </c>
      <c r="D129" s="4" t="inlineStr">
        <is>
          <t xml:space="preserve"> </t>
        </is>
      </c>
      <c r="E129" s="6" t="n">
        <v>11772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37 GHz, 39 GHz and 47 GHz Lic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Commitment and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gulatory authorizations, net</t>
        </is>
      </c>
      <c r="B132" s="4" t="inlineStr">
        <is>
          <t xml:space="preserve"> </t>
        </is>
      </c>
      <c r="C132" s="4" t="inlineStr">
        <is>
          <t xml:space="preserve"> </t>
        </is>
      </c>
      <c r="D132" s="4" t="inlineStr">
        <is>
          <t xml:space="preserve"> </t>
        </is>
      </c>
      <c r="E132" s="6" t="n">
        <v>202392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3550-3650 MHz Lic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Commitment and Contingenc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gulatory authorizations, net</t>
        </is>
      </c>
      <c r="B135" s="4" t="inlineStr">
        <is>
          <t xml:space="preserve"> </t>
        </is>
      </c>
      <c r="C135" s="4" t="inlineStr">
        <is>
          <t xml:space="preserve"> </t>
        </is>
      </c>
      <c r="D135" s="4" t="inlineStr">
        <is>
          <t xml:space="preserve"> </t>
        </is>
      </c>
      <c r="E135" s="6" t="n">
        <v>9122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Ghz 3.7 to 3.98</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Commitment and Contingenc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gulatory authorizations, net</t>
        </is>
      </c>
      <c r="B138" s="4" t="inlineStr">
        <is>
          <t xml:space="preserve"> </t>
        </is>
      </c>
      <c r="C138" s="4" t="inlineStr">
        <is>
          <t xml:space="preserve"> </t>
        </is>
      </c>
      <c r="D138" s="4" t="inlineStr">
        <is>
          <t xml:space="preserve"> </t>
        </is>
      </c>
      <c r="E138" s="6" t="n">
        <v>2969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apitalized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Commitment and Contingenc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ayment to customer</t>
        </is>
      </c>
      <c r="B141" s="4" t="inlineStr">
        <is>
          <t xml:space="preserve"> </t>
        </is>
      </c>
      <c r="C141" s="4" t="inlineStr">
        <is>
          <t xml:space="preserve"> </t>
        </is>
      </c>
      <c r="D141" s="4" t="inlineStr">
        <is>
          <t xml:space="preserve"> </t>
        </is>
      </c>
      <c r="E141" s="6" t="n">
        <v>7000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gulatory authorizations, net</t>
        </is>
      </c>
      <c r="B142" s="4" t="inlineStr">
        <is>
          <t xml:space="preserve"> </t>
        </is>
      </c>
      <c r="C142" s="4" t="inlineStr">
        <is>
          <t xml:space="preserve"> </t>
        </is>
      </c>
      <c r="D142" s="4" t="inlineStr">
        <is>
          <t xml:space="preserve"> </t>
        </is>
      </c>
      <c r="E142" s="6" t="n">
        <v>6811062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EchoSt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Commitment and Contingenc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gulatory authorizations, net</t>
        </is>
      </c>
      <c r="B145" s="4" t="inlineStr">
        <is>
          <t xml:space="preserve"> </t>
        </is>
      </c>
      <c r="C145" s="4" t="inlineStr">
        <is>
          <t xml:space="preserve"> </t>
        </is>
      </c>
      <c r="D145" s="4" t="inlineStr">
        <is>
          <t xml:space="preserve"> </t>
        </is>
      </c>
      <c r="E145" s="5" t="n">
        <v>5458213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5 G Network Deplo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Commitment and Contingen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Number of Americans To Whom Five G Broadband Service Is Provid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268000000</v>
      </c>
    </row>
    <row r="149">
      <c r="A149" s="4" t="inlineStr">
        <is>
          <t>Northstar Spectr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Commitments relating to AWS-3 Auc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Value of ownership rights accr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109000000</v>
      </c>
      <c r="K151" s="4" t="inlineStr">
        <is>
          <t xml:space="preserve"> </t>
        </is>
      </c>
      <c r="L151" s="4" t="inlineStr">
        <is>
          <t xml:space="preserve"> </t>
        </is>
      </c>
    </row>
    <row r="152">
      <c r="A152" s="4" t="inlineStr">
        <is>
          <t>Northstar Spectrum And SNR Holdco | AWS-3 Licen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Commitments relating to AWS-3 Auc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Percentage of bidding credit</t>
        </is>
      </c>
      <c r="B154" s="4" t="inlineStr">
        <is>
          <t xml:space="preserve"> </t>
        </is>
      </c>
      <c r="C154" s="4" t="inlineStr">
        <is>
          <t xml:space="preserve"> </t>
        </is>
      </c>
      <c r="D154" s="4" t="inlineStr">
        <is>
          <t xml:space="preserve"> </t>
        </is>
      </c>
      <c r="E154" s="8" t="n">
        <v>0.2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Northstar Wireless or Northstar Spectr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Commitment and Contingenc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Interim payment percentage</t>
        </is>
      </c>
      <c r="B157" s="4" t="inlineStr">
        <is>
          <t xml:space="preserve"> </t>
        </is>
      </c>
      <c r="C157" s="4" t="inlineStr">
        <is>
          <t xml:space="preserve"> </t>
        </is>
      </c>
      <c r="D157" s="4" t="inlineStr">
        <is>
          <t xml:space="preserve"> </t>
        </is>
      </c>
      <c r="E157" s="8" t="n">
        <v>0.1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Re-Auction payment</t>
        </is>
      </c>
      <c r="B158" s="4" t="inlineStr">
        <is>
          <t xml:space="preserve"> </t>
        </is>
      </c>
      <c r="C158" s="4" t="inlineStr">
        <is>
          <t xml:space="preserve"> </t>
        </is>
      </c>
      <c r="D158" s="4" t="inlineStr">
        <is>
          <t xml:space="preserve"> </t>
        </is>
      </c>
      <c r="E158" s="5" t="n">
        <v>18920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Overpayment of interim payment</t>
        </is>
      </c>
      <c r="B159" s="4" t="inlineStr">
        <is>
          <t xml:space="preserve"> </t>
        </is>
      </c>
      <c r="C159" s="4" t="inlineStr">
        <is>
          <t xml:space="preserve"> </t>
        </is>
      </c>
      <c r="D159" s="4" t="inlineStr">
        <is>
          <t xml:space="preserve"> </t>
        </is>
      </c>
      <c r="E159" s="5" t="n">
        <v>3340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Northstar Wireless or Northstar Spectrum | Northstar Licen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Commitment and Contingenc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Number of wireless spectrum licenses | item</t>
        </is>
      </c>
      <c r="B162" s="4" t="inlineStr">
        <is>
          <t xml:space="preserve"> </t>
        </is>
      </c>
      <c r="C162" s="4" t="inlineStr">
        <is>
          <t xml:space="preserve"> </t>
        </is>
      </c>
      <c r="D162" s="4" t="inlineStr">
        <is>
          <t xml:space="preserve"> </t>
        </is>
      </c>
      <c r="E162" s="6" t="n">
        <v>26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Commitments relating to AWS-3 Auc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Bidding credit value</t>
        </is>
      </c>
      <c r="B164" s="4" t="inlineStr">
        <is>
          <t xml:space="preserve"> </t>
        </is>
      </c>
      <c r="C164" s="4" t="inlineStr">
        <is>
          <t xml:space="preserve"> </t>
        </is>
      </c>
      <c r="D164" s="5" t="n">
        <v>19610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orthstar Wireless or Northstar Spectrum | SNR Licen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Commitments relating to AWS-3 Auc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Percentage of bidding credit</t>
        </is>
      </c>
      <c r="B167" s="4" t="inlineStr">
        <is>
          <t xml:space="preserve"> </t>
        </is>
      </c>
      <c r="C167" s="4" t="inlineStr">
        <is>
          <t xml:space="preserve"> </t>
        </is>
      </c>
      <c r="D167" s="8" t="n">
        <v>0.2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SNR Wireless or SNR Wireless Holdc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Commitment and Contingenc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Regulatory authorizations, net</t>
        </is>
      </c>
      <c r="B170" s="4" t="inlineStr">
        <is>
          <t xml:space="preserve"> </t>
        </is>
      </c>
      <c r="C170" s="4" t="inlineStr">
        <is>
          <t xml:space="preserve"> </t>
        </is>
      </c>
      <c r="D170" s="4" t="inlineStr">
        <is>
          <t xml:space="preserve"> </t>
        </is>
      </c>
      <c r="E170" s="5" t="n">
        <v>4271459000</v>
      </c>
      <c r="F170" s="5" t="n">
        <v>4271459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Non-payment gross winning bids</t>
        </is>
      </c>
      <c r="B171" s="4" t="inlineStr">
        <is>
          <t xml:space="preserve"> </t>
        </is>
      </c>
      <c r="C171" s="4" t="inlineStr">
        <is>
          <t xml:space="preserve"> </t>
        </is>
      </c>
      <c r="D171" s="4" t="inlineStr">
        <is>
          <t xml:space="preserve"> </t>
        </is>
      </c>
      <c r="E171" s="5" t="n">
        <v>12110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Interim payment percentage</t>
        </is>
      </c>
      <c r="B172" s="4" t="inlineStr">
        <is>
          <t xml:space="preserve"> </t>
        </is>
      </c>
      <c r="C172" s="4" t="inlineStr">
        <is>
          <t xml:space="preserve"> </t>
        </is>
      </c>
      <c r="D172" s="4" t="inlineStr">
        <is>
          <t xml:space="preserve"> </t>
        </is>
      </c>
      <c r="E172" s="8" t="n">
        <v>0.15</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Re-Auction payment</t>
        </is>
      </c>
      <c r="B173" s="4" t="inlineStr">
        <is>
          <t xml:space="preserve"> </t>
        </is>
      </c>
      <c r="C173" s="4" t="inlineStr">
        <is>
          <t xml:space="preserve"> </t>
        </is>
      </c>
      <c r="D173" s="4" t="inlineStr">
        <is>
          <t xml:space="preserve"> </t>
        </is>
      </c>
      <c r="E173" s="5" t="n">
        <v>102900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Overpayment of interim payment</t>
        </is>
      </c>
      <c r="B174" s="4" t="inlineStr">
        <is>
          <t xml:space="preserve"> </t>
        </is>
      </c>
      <c r="C174" s="4" t="inlineStr">
        <is>
          <t xml:space="preserve"> </t>
        </is>
      </c>
      <c r="D174" s="4" t="inlineStr">
        <is>
          <t xml:space="preserve"> </t>
        </is>
      </c>
      <c r="E174" s="5" t="n">
        <v>18200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SNR Wireless or SNR Wireless Holdco | American III</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Commitment and Contingenc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Number of wireless spectrum licenses | item</t>
        </is>
      </c>
      <c r="B177" s="4" t="inlineStr">
        <is>
          <t xml:space="preserve"> </t>
        </is>
      </c>
      <c r="C177" s="4" t="inlineStr">
        <is>
          <t xml:space="preserve"> </t>
        </is>
      </c>
      <c r="D177" s="4" t="inlineStr">
        <is>
          <t xml:space="preserve"> </t>
        </is>
      </c>
      <c r="E177" s="6" t="n">
        <v>244</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SNR Wireless or SNR Wireless Holdco | SNR Licen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Commitments relating to AWS-3 Auc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Bidding credit value</t>
        </is>
      </c>
      <c r="B180" s="4" t="inlineStr">
        <is>
          <t xml:space="preserve"> </t>
        </is>
      </c>
      <c r="C180" s="4" t="inlineStr">
        <is>
          <t xml:space="preserve"> </t>
        </is>
      </c>
      <c r="D180" s="5" t="n">
        <v>137000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Prior Arrangement | Northstar Licen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Commitment and Contingenc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Non-payment gross winning bids</t>
        </is>
      </c>
      <c r="B183" s="4" t="inlineStr">
        <is>
          <t xml:space="preserve"> </t>
        </is>
      </c>
      <c r="C183" s="4" t="inlineStr">
        <is>
          <t xml:space="preserve"> </t>
        </is>
      </c>
      <c r="D183" s="4" t="inlineStr">
        <is>
          <t xml:space="preserve"> </t>
        </is>
      </c>
      <c r="E183" s="5" t="n">
        <v>22260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Commitments relating to AWS-3 Auc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Number of licenses returned | item</t>
        </is>
      </c>
      <c r="B185" s="4" t="inlineStr">
        <is>
          <t xml:space="preserve"> </t>
        </is>
      </c>
      <c r="C185" s="4" t="inlineStr">
        <is>
          <t xml:space="preserve"> </t>
        </is>
      </c>
      <c r="D185" s="4" t="inlineStr">
        <is>
          <t xml:space="preserve"> </t>
        </is>
      </c>
      <c r="E185" s="6" t="n">
        <v>84</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Prior Arrangement | SNR Wireless or SNR Wireless Holdco | SNR Licens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Commitments relating to AWS-3 Auc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Number of licenses returned | item</t>
        </is>
      </c>
      <c r="B188" s="4" t="inlineStr">
        <is>
          <t xml:space="preserve"> </t>
        </is>
      </c>
      <c r="C188" s="4" t="inlineStr">
        <is>
          <t xml:space="preserve"> </t>
        </is>
      </c>
      <c r="D188" s="4" t="inlineStr">
        <is>
          <t xml:space="preserve"> </t>
        </is>
      </c>
      <c r="E188" s="6" t="n">
        <v>113</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DISH DBS Corporation ("DBS") | 5 3/4% Senior Secured Notes due 2028</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Commitment and Contingenc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Interest rate (as a percent)</t>
        </is>
      </c>
      <c r="B191" s="4" t="inlineStr">
        <is>
          <t xml:space="preserve"> </t>
        </is>
      </c>
      <c r="C191" s="4" t="inlineStr">
        <is>
          <t xml:space="preserve"> </t>
        </is>
      </c>
      <c r="D191" s="4" t="inlineStr">
        <is>
          <t xml:space="preserve"> </t>
        </is>
      </c>
      <c r="E191" s="7" t="n">
        <v>0.0575</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DISH DBS Corporation ("DBS") | 7 3/4% Senior Notes due 2026</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Commitment and Contingenc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Interest rate (as a percent)</t>
        </is>
      </c>
      <c r="B194" s="4" t="inlineStr">
        <is>
          <t xml:space="preserve"> </t>
        </is>
      </c>
      <c r="C194" s="4" t="inlineStr">
        <is>
          <t xml:space="preserve"> </t>
        </is>
      </c>
      <c r="D194" s="4" t="inlineStr">
        <is>
          <t xml:space="preserve"> </t>
        </is>
      </c>
      <c r="E194" s="7" t="n">
        <v>0.0775</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Long-term debt obliga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Commitment and Contingenc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2025</t>
        </is>
      </c>
      <c r="B197" s="4" t="inlineStr">
        <is>
          <t xml:space="preserve"> </t>
        </is>
      </c>
      <c r="C197" s="4" t="inlineStr">
        <is>
          <t xml:space="preserve"> </t>
        </is>
      </c>
      <c r="D197" s="4" t="inlineStr">
        <is>
          <t xml:space="preserve"> </t>
        </is>
      </c>
      <c r="E197" s="5" t="n">
        <v>908009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2026</t>
        </is>
      </c>
      <c r="B198" s="4" t="inlineStr">
        <is>
          <t xml:space="preserve"> </t>
        </is>
      </c>
      <c r="C198" s="4" t="inlineStr">
        <is>
          <t xml:space="preserve"> </t>
        </is>
      </c>
      <c r="D198" s="4" t="inlineStr">
        <is>
          <t xml:space="preserve"> </t>
        </is>
      </c>
      <c r="E198" s="6" t="n">
        <v>1045519500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2027</t>
        </is>
      </c>
      <c r="B199" s="4" t="inlineStr">
        <is>
          <t xml:space="preserve"> </t>
        </is>
      </c>
      <c r="C199" s="4" t="inlineStr">
        <is>
          <t xml:space="preserve"> </t>
        </is>
      </c>
      <c r="D199" s="4" t="inlineStr">
        <is>
          <t xml:space="preserve"> </t>
        </is>
      </c>
      <c r="E199" s="6" t="n">
        <v>43415430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2028</t>
        </is>
      </c>
      <c r="B200" s="4" t="inlineStr">
        <is>
          <t xml:space="preserve"> </t>
        </is>
      </c>
      <c r="C200" s="4" t="inlineStr">
        <is>
          <t xml:space="preserve"> </t>
        </is>
      </c>
      <c r="D200" s="4" t="inlineStr">
        <is>
          <t xml:space="preserve"> </t>
        </is>
      </c>
      <c r="E200" s="6" t="n">
        <v>354986000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2029</t>
        </is>
      </c>
      <c r="B201" s="4" t="inlineStr">
        <is>
          <t xml:space="preserve"> </t>
        </is>
      </c>
      <c r="C201" s="4" t="inlineStr">
        <is>
          <t xml:space="preserve"> </t>
        </is>
      </c>
      <c r="D201" s="4" t="inlineStr">
        <is>
          <t xml:space="preserve"> </t>
        </is>
      </c>
      <c r="E201" s="6" t="n">
        <v>1502650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Thereafter</t>
        </is>
      </c>
      <c r="B202" s="4" t="inlineStr">
        <is>
          <t xml:space="preserve"> </t>
        </is>
      </c>
      <c r="C202" s="4" t="inlineStr">
        <is>
          <t xml:space="preserve"> </t>
        </is>
      </c>
      <c r="D202" s="4" t="inlineStr">
        <is>
          <t xml:space="preserve"> </t>
        </is>
      </c>
      <c r="E202" s="6" t="n">
        <v>1021463000</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Total</t>
        </is>
      </c>
      <c r="B203" s="4" t="inlineStr">
        <is>
          <t xml:space="preserve"> </t>
        </is>
      </c>
      <c r="C203" s="4" t="inlineStr">
        <is>
          <t xml:space="preserve"> </t>
        </is>
      </c>
      <c r="D203" s="4" t="inlineStr">
        <is>
          <t xml:space="preserve"> </t>
        </is>
      </c>
      <c r="E203" s="6" t="n">
        <v>2177872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Contractual Obligation</t>
        </is>
      </c>
      <c r="B204" s="4" t="inlineStr">
        <is>
          <t xml:space="preserve"> </t>
        </is>
      </c>
      <c r="C204" s="4" t="inlineStr">
        <is>
          <t xml:space="preserve"> </t>
        </is>
      </c>
      <c r="D204" s="4" t="inlineStr">
        <is>
          <t xml:space="preserve"> </t>
        </is>
      </c>
      <c r="E204" s="6" t="n">
        <v>21778720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Interest expense on long-term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Commitment and Contingenc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2025</t>
        </is>
      </c>
      <c r="B207" s="4" t="inlineStr">
        <is>
          <t xml:space="preserve"> </t>
        </is>
      </c>
      <c r="C207" s="4" t="inlineStr">
        <is>
          <t xml:space="preserve"> </t>
        </is>
      </c>
      <c r="D207" s="4" t="inlineStr">
        <is>
          <t xml:space="preserve"> </t>
        </is>
      </c>
      <c r="E207" s="6" t="n">
        <v>163959200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2026</t>
        </is>
      </c>
      <c r="B208" s="4" t="inlineStr">
        <is>
          <t xml:space="preserve"> </t>
        </is>
      </c>
      <c r="C208" s="4" t="inlineStr">
        <is>
          <t xml:space="preserve"> </t>
        </is>
      </c>
      <c r="D208" s="4" t="inlineStr">
        <is>
          <t xml:space="preserve"> </t>
        </is>
      </c>
      <c r="E208" s="6" t="n">
        <v>15639920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2027</t>
        </is>
      </c>
      <c r="B209" s="4" t="inlineStr">
        <is>
          <t xml:space="preserve"> </t>
        </is>
      </c>
      <c r="C209" s="4" t="inlineStr">
        <is>
          <t xml:space="preserve"> </t>
        </is>
      </c>
      <c r="D209" s="4" t="inlineStr">
        <is>
          <t xml:space="preserve"> </t>
        </is>
      </c>
      <c r="E209" s="6" t="n">
        <v>91859300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2028</t>
        </is>
      </c>
      <c r="B210" s="4" t="inlineStr">
        <is>
          <t xml:space="preserve"> </t>
        </is>
      </c>
      <c r="C210" s="4" t="inlineStr">
        <is>
          <t xml:space="preserve"> </t>
        </is>
      </c>
      <c r="D210" s="4" t="inlineStr">
        <is>
          <t xml:space="preserve"> </t>
        </is>
      </c>
      <c r="E210" s="6" t="n">
        <v>474955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2029</t>
        </is>
      </c>
      <c r="B211" s="4" t="inlineStr">
        <is>
          <t xml:space="preserve"> </t>
        </is>
      </c>
      <c r="C211" s="4" t="inlineStr">
        <is>
          <t xml:space="preserve"> </t>
        </is>
      </c>
      <c r="D211" s="4" t="inlineStr">
        <is>
          <t xml:space="preserve"> </t>
        </is>
      </c>
      <c r="E211" s="6" t="n">
        <v>23336000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Thereafter</t>
        </is>
      </c>
      <c r="B212" s="4" t="inlineStr">
        <is>
          <t xml:space="preserve"> </t>
        </is>
      </c>
      <c r="C212" s="4" t="inlineStr">
        <is>
          <t xml:space="preserve"> </t>
        </is>
      </c>
      <c r="D212" s="4" t="inlineStr">
        <is>
          <t xml:space="preserve"> </t>
        </is>
      </c>
      <c r="E212" s="6" t="n">
        <v>199527000</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Total</t>
        </is>
      </c>
      <c r="B213" s="4" t="inlineStr">
        <is>
          <t xml:space="preserve"> </t>
        </is>
      </c>
      <c r="C213" s="4" t="inlineStr">
        <is>
          <t xml:space="preserve"> </t>
        </is>
      </c>
      <c r="D213" s="4" t="inlineStr">
        <is>
          <t xml:space="preserve"> </t>
        </is>
      </c>
      <c r="E213" s="6" t="n">
        <v>50300190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Contractual Obligation</t>
        </is>
      </c>
      <c r="B214" s="4" t="inlineStr">
        <is>
          <t xml:space="preserve"> </t>
        </is>
      </c>
      <c r="C214" s="4" t="inlineStr">
        <is>
          <t xml:space="preserve"> </t>
        </is>
      </c>
      <c r="D214" s="4" t="inlineStr">
        <is>
          <t xml:space="preserve"> </t>
        </is>
      </c>
      <c r="E214" s="6" t="n">
        <v>5030019000</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Finance lease obligation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Commitment and Contingenc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2025</t>
        </is>
      </c>
      <c r="B217" s="4" t="inlineStr">
        <is>
          <t xml:space="preserve"> </t>
        </is>
      </c>
      <c r="C217" s="4" t="inlineStr">
        <is>
          <t xml:space="preserve"> </t>
        </is>
      </c>
      <c r="D217" s="4" t="inlineStr">
        <is>
          <t xml:space="preserve"> </t>
        </is>
      </c>
      <c r="E217" s="6" t="n">
        <v>303810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2026</t>
        </is>
      </c>
      <c r="B218" s="4" t="inlineStr">
        <is>
          <t xml:space="preserve"> </t>
        </is>
      </c>
      <c r="C218" s="4" t="inlineStr">
        <is>
          <t xml:space="preserve"> </t>
        </is>
      </c>
      <c r="D218" s="4" t="inlineStr">
        <is>
          <t xml:space="preserve"> </t>
        </is>
      </c>
      <c r="E218" s="6" t="n">
        <v>34290000</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2027</t>
        </is>
      </c>
      <c r="B219" s="4" t="inlineStr">
        <is>
          <t xml:space="preserve"> </t>
        </is>
      </c>
      <c r="C219" s="4" t="inlineStr">
        <is>
          <t xml:space="preserve"> </t>
        </is>
      </c>
      <c r="D219" s="4" t="inlineStr">
        <is>
          <t xml:space="preserve"> </t>
        </is>
      </c>
      <c r="E219" s="6" t="n">
        <v>2528000</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Total</t>
        </is>
      </c>
      <c r="B220" s="4" t="inlineStr">
        <is>
          <t xml:space="preserve"> </t>
        </is>
      </c>
      <c r="C220" s="4" t="inlineStr">
        <is>
          <t xml:space="preserve"> </t>
        </is>
      </c>
      <c r="D220" s="4" t="inlineStr">
        <is>
          <t xml:space="preserve"> </t>
        </is>
      </c>
      <c r="E220" s="6" t="n">
        <v>671990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Contractual Obligation</t>
        </is>
      </c>
      <c r="B221" s="4" t="inlineStr">
        <is>
          <t xml:space="preserve"> </t>
        </is>
      </c>
      <c r="C221" s="4" t="inlineStr">
        <is>
          <t xml:space="preserve"> </t>
        </is>
      </c>
      <c r="D221" s="4" t="inlineStr">
        <is>
          <t xml:space="preserve"> </t>
        </is>
      </c>
      <c r="E221" s="6" t="n">
        <v>6719900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Interest expense on finance lease obligatio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Commitment and Contingenc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2025</t>
        </is>
      </c>
      <c r="B224" s="4" t="inlineStr">
        <is>
          <t xml:space="preserve"> </t>
        </is>
      </c>
      <c r="C224" s="4" t="inlineStr">
        <is>
          <t xml:space="preserve"> </t>
        </is>
      </c>
      <c r="D224" s="4" t="inlineStr">
        <is>
          <t xml:space="preserve"> </t>
        </is>
      </c>
      <c r="E224" s="6" t="n">
        <v>5011000</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2026</t>
        </is>
      </c>
      <c r="B225" s="4" t="inlineStr">
        <is>
          <t xml:space="preserve"> </t>
        </is>
      </c>
      <c r="C225" s="4" t="inlineStr">
        <is>
          <t xml:space="preserve"> </t>
        </is>
      </c>
      <c r="D225" s="4" t="inlineStr">
        <is>
          <t xml:space="preserve"> </t>
        </is>
      </c>
      <c r="E225" s="6" t="n">
        <v>2298000</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2027</t>
        </is>
      </c>
      <c r="B226" s="4" t="inlineStr">
        <is>
          <t xml:space="preserve"> </t>
        </is>
      </c>
      <c r="C226" s="4" t="inlineStr">
        <is>
          <t xml:space="preserve"> </t>
        </is>
      </c>
      <c r="D226" s="4" t="inlineStr">
        <is>
          <t xml:space="preserve"> </t>
        </is>
      </c>
      <c r="E226" s="6" t="n">
        <v>46000</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Total</t>
        </is>
      </c>
      <c r="B227" s="4" t="inlineStr">
        <is>
          <t xml:space="preserve"> </t>
        </is>
      </c>
      <c r="C227" s="4" t="inlineStr">
        <is>
          <t xml:space="preserve"> </t>
        </is>
      </c>
      <c r="D227" s="4" t="inlineStr">
        <is>
          <t xml:space="preserve"> </t>
        </is>
      </c>
      <c r="E227" s="6" t="n">
        <v>735500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Contractual Obligation</t>
        </is>
      </c>
      <c r="B228" s="4" t="inlineStr">
        <is>
          <t xml:space="preserve"> </t>
        </is>
      </c>
      <c r="C228" s="4" t="inlineStr">
        <is>
          <t xml:space="preserve"> </t>
        </is>
      </c>
      <c r="D228" s="4" t="inlineStr">
        <is>
          <t xml:space="preserve"> </t>
        </is>
      </c>
      <c r="E228" s="6" t="n">
        <v>7355000</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Satellite-related obliga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Commitment and Contingenc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2025</t>
        </is>
      </c>
      <c r="B231" s="4" t="inlineStr">
        <is>
          <t xml:space="preserve"> </t>
        </is>
      </c>
      <c r="C231" s="4" t="inlineStr">
        <is>
          <t xml:space="preserve"> </t>
        </is>
      </c>
      <c r="D231" s="4" t="inlineStr">
        <is>
          <t xml:space="preserve"> </t>
        </is>
      </c>
      <c r="E231" s="6" t="n">
        <v>1882823000</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2026</t>
        </is>
      </c>
      <c r="B232" s="4" t="inlineStr">
        <is>
          <t xml:space="preserve"> </t>
        </is>
      </c>
      <c r="C232" s="4" t="inlineStr">
        <is>
          <t xml:space="preserve"> </t>
        </is>
      </c>
      <c r="D232" s="4" t="inlineStr">
        <is>
          <t xml:space="preserve"> </t>
        </is>
      </c>
      <c r="E232" s="6" t="n">
        <v>1481336000</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2027</t>
        </is>
      </c>
      <c r="B233" s="4" t="inlineStr">
        <is>
          <t xml:space="preserve"> </t>
        </is>
      </c>
      <c r="C233" s="4" t="inlineStr">
        <is>
          <t xml:space="preserve"> </t>
        </is>
      </c>
      <c r="D233" s="4" t="inlineStr">
        <is>
          <t xml:space="preserve"> </t>
        </is>
      </c>
      <c r="E233" s="6" t="n">
        <v>1157410000</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2028</t>
        </is>
      </c>
      <c r="B234" s="4" t="inlineStr">
        <is>
          <t xml:space="preserve"> </t>
        </is>
      </c>
      <c r="C234" s="4" t="inlineStr">
        <is>
          <t xml:space="preserve"> </t>
        </is>
      </c>
      <c r="D234" s="4" t="inlineStr">
        <is>
          <t xml:space="preserve"> </t>
        </is>
      </c>
      <c r="E234" s="6" t="n">
        <v>1023439000</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2029</t>
        </is>
      </c>
      <c r="B235" s="4" t="inlineStr">
        <is>
          <t xml:space="preserve"> </t>
        </is>
      </c>
      <c r="C235" s="4" t="inlineStr">
        <is>
          <t xml:space="preserve"> </t>
        </is>
      </c>
      <c r="D235" s="4" t="inlineStr">
        <is>
          <t xml:space="preserve"> </t>
        </is>
      </c>
      <c r="E235" s="6" t="n">
        <v>979359000</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Thereafter</t>
        </is>
      </c>
      <c r="B236" s="4" t="inlineStr">
        <is>
          <t xml:space="preserve"> </t>
        </is>
      </c>
      <c r="C236" s="4" t="inlineStr">
        <is>
          <t xml:space="preserve"> </t>
        </is>
      </c>
      <c r="D236" s="4" t="inlineStr">
        <is>
          <t xml:space="preserve"> </t>
        </is>
      </c>
      <c r="E236" s="6" t="n">
        <v>3165382000</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Total</t>
        </is>
      </c>
      <c r="B237" s="4" t="inlineStr">
        <is>
          <t xml:space="preserve"> </t>
        </is>
      </c>
      <c r="C237" s="4" t="inlineStr">
        <is>
          <t xml:space="preserve"> </t>
        </is>
      </c>
      <c r="D237" s="4" t="inlineStr">
        <is>
          <t xml:space="preserve"> </t>
        </is>
      </c>
      <c r="E237" s="6" t="n">
        <v>9689749000</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Contractual Obligation</t>
        </is>
      </c>
      <c r="B238" s="4" t="inlineStr">
        <is>
          <t xml:space="preserve"> </t>
        </is>
      </c>
      <c r="C238" s="4" t="inlineStr">
        <is>
          <t xml:space="preserve"> </t>
        </is>
      </c>
      <c r="D238" s="4" t="inlineStr">
        <is>
          <t xml:space="preserve"> </t>
        </is>
      </c>
      <c r="E238" s="6" t="n">
        <v>9689749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Operating lease obligatio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Commitment and Contingenc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2025</t>
        </is>
      </c>
      <c r="B241" s="4" t="inlineStr">
        <is>
          <t xml:space="preserve"> </t>
        </is>
      </c>
      <c r="C241" s="4" t="inlineStr">
        <is>
          <t xml:space="preserve"> </t>
        </is>
      </c>
      <c r="D241" s="4" t="inlineStr">
        <is>
          <t xml:space="preserve"> </t>
        </is>
      </c>
      <c r="E241" s="6" t="n">
        <v>54507700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2026</t>
        </is>
      </c>
      <c r="B242" s="4" t="inlineStr">
        <is>
          <t xml:space="preserve"> </t>
        </is>
      </c>
      <c r="C242" s="4" t="inlineStr">
        <is>
          <t xml:space="preserve"> </t>
        </is>
      </c>
      <c r="D242" s="4" t="inlineStr">
        <is>
          <t xml:space="preserve"> </t>
        </is>
      </c>
      <c r="E242" s="6" t="n">
        <v>577160000</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2027</t>
        </is>
      </c>
      <c r="B243" s="4" t="inlineStr">
        <is>
          <t xml:space="preserve"> </t>
        </is>
      </c>
      <c r="C243" s="4" t="inlineStr">
        <is>
          <t xml:space="preserve"> </t>
        </is>
      </c>
      <c r="D243" s="4" t="inlineStr">
        <is>
          <t xml:space="preserve"> </t>
        </is>
      </c>
      <c r="E243" s="6" t="n">
        <v>579203000</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2028</t>
        </is>
      </c>
      <c r="B244" s="4" t="inlineStr">
        <is>
          <t xml:space="preserve"> </t>
        </is>
      </c>
      <c r="C244" s="4" t="inlineStr">
        <is>
          <t xml:space="preserve"> </t>
        </is>
      </c>
      <c r="D244" s="4" t="inlineStr">
        <is>
          <t xml:space="preserve"> </t>
        </is>
      </c>
      <c r="E244" s="6" t="n">
        <v>536551000</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2029</t>
        </is>
      </c>
      <c r="B245" s="4" t="inlineStr">
        <is>
          <t xml:space="preserve"> </t>
        </is>
      </c>
      <c r="C245" s="4" t="inlineStr">
        <is>
          <t xml:space="preserve"> </t>
        </is>
      </c>
      <c r="D245" s="4" t="inlineStr">
        <is>
          <t xml:space="preserve"> </t>
        </is>
      </c>
      <c r="E245" s="6" t="n">
        <v>523216000</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Thereafter</t>
        </is>
      </c>
      <c r="B246" s="4" t="inlineStr">
        <is>
          <t xml:space="preserve"> </t>
        </is>
      </c>
      <c r="C246" s="4" t="inlineStr">
        <is>
          <t xml:space="preserve"> </t>
        </is>
      </c>
      <c r="D246" s="4" t="inlineStr">
        <is>
          <t xml:space="preserve"> </t>
        </is>
      </c>
      <c r="E246" s="6" t="n">
        <v>2923077000</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Total</t>
        </is>
      </c>
      <c r="B247" s="4" t="inlineStr">
        <is>
          <t xml:space="preserve"> </t>
        </is>
      </c>
      <c r="C247" s="4" t="inlineStr">
        <is>
          <t xml:space="preserve"> </t>
        </is>
      </c>
      <c r="D247" s="4" t="inlineStr">
        <is>
          <t xml:space="preserve"> </t>
        </is>
      </c>
      <c r="E247" s="6" t="n">
        <v>56842840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Contractual Obligation</t>
        </is>
      </c>
      <c r="B248" s="4" t="inlineStr">
        <is>
          <t xml:space="preserve"> </t>
        </is>
      </c>
      <c r="C248" s="4" t="inlineStr">
        <is>
          <t xml:space="preserve"> </t>
        </is>
      </c>
      <c r="D248" s="4" t="inlineStr">
        <is>
          <t xml:space="preserve"> </t>
        </is>
      </c>
      <c r="E248" s="6" t="n">
        <v>5684284000</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Purchase obligation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Commitment and Contingenci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2025</t>
        </is>
      </c>
      <c r="B251" s="4" t="inlineStr">
        <is>
          <t xml:space="preserve"> </t>
        </is>
      </c>
      <c r="C251" s="4" t="inlineStr">
        <is>
          <t xml:space="preserve"> </t>
        </is>
      </c>
      <c r="D251" s="4" t="inlineStr">
        <is>
          <t xml:space="preserve"> </t>
        </is>
      </c>
      <c r="E251" s="6" t="n">
        <v>2207381000</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2026</t>
        </is>
      </c>
      <c r="B252" s="4" t="inlineStr">
        <is>
          <t xml:space="preserve"> </t>
        </is>
      </c>
      <c r="C252" s="4" t="inlineStr">
        <is>
          <t xml:space="preserve"> </t>
        </is>
      </c>
      <c r="D252" s="4" t="inlineStr">
        <is>
          <t xml:space="preserve"> </t>
        </is>
      </c>
      <c r="E252" s="6" t="n">
        <v>4820000</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2027</t>
        </is>
      </c>
      <c r="B253" s="4" t="inlineStr">
        <is>
          <t xml:space="preserve"> </t>
        </is>
      </c>
      <c r="C253" s="4" t="inlineStr">
        <is>
          <t xml:space="preserve"> </t>
        </is>
      </c>
      <c r="D253" s="4" t="inlineStr">
        <is>
          <t xml:space="preserve"> </t>
        </is>
      </c>
      <c r="E253" s="6" t="n">
        <v>5800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Total</t>
        </is>
      </c>
      <c r="B254" s="4" t="inlineStr">
        <is>
          <t xml:space="preserve"> </t>
        </is>
      </c>
      <c r="C254" s="4" t="inlineStr">
        <is>
          <t xml:space="preserve"> </t>
        </is>
      </c>
      <c r="D254" s="4" t="inlineStr">
        <is>
          <t xml:space="preserve"> </t>
        </is>
      </c>
      <c r="E254" s="6" t="n">
        <v>2212259000</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Contractual Obligation</t>
        </is>
      </c>
      <c r="B255" s="4" t="inlineStr">
        <is>
          <t xml:space="preserve"> </t>
        </is>
      </c>
      <c r="C255" s="4" t="inlineStr">
        <is>
          <t xml:space="preserve"> </t>
        </is>
      </c>
      <c r="D255" s="4" t="inlineStr">
        <is>
          <t xml:space="preserve"> </t>
        </is>
      </c>
      <c r="E255" s="5" t="n">
        <v>2212259000</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sheetData>
  <mergeCells count="2">
    <mergeCell ref="A1:A2"/>
    <mergeCell ref="E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s>
  <sheetData>
    <row r="1">
      <c r="A1" s="1" t="inlineStr">
        <is>
          <t>Commitments and Contingencies - Part 2 (Details)</t>
        </is>
      </c>
      <c r="G1" s="2" t="inlineStr">
        <is>
          <t>12 Months Ended</t>
        </is>
      </c>
    </row>
    <row r="2">
      <c r="B2" s="2" t="inlineStr">
        <is>
          <t>Apr. 03, 2023 USD ($)</t>
        </is>
      </c>
      <c r="C2" s="2" t="inlineStr">
        <is>
          <t>Sep. 23, 2016 USD ($)</t>
        </is>
      </c>
      <c r="D2" s="2" t="inlineStr">
        <is>
          <t>Aug. 18, 2015 USD ($)</t>
        </is>
      </c>
      <c r="E2" s="2" t="inlineStr">
        <is>
          <t>Jul. 15, 2015 USD ($)</t>
        </is>
      </c>
      <c r="F2" s="2" t="inlineStr">
        <is>
          <t>Mar. 14, 2014 USD ($)</t>
        </is>
      </c>
      <c r="G2" s="2" t="inlineStr">
        <is>
          <t>Dec. 31, 2024 item</t>
        </is>
      </c>
    </row>
    <row r="3">
      <c r="A3" s="4" t="inlineStr">
        <is>
          <t>ClearPla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y ter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im amount</t>
        </is>
      </c>
      <c r="B5" s="4" t="inlineStr">
        <is>
          <t xml:space="preserve"> </t>
        </is>
      </c>
      <c r="C5" s="4" t="inlineStr">
        <is>
          <t xml:space="preserve"> </t>
        </is>
      </c>
      <c r="D5" s="4" t="inlineStr">
        <is>
          <t xml:space="preserve"> </t>
        </is>
      </c>
      <c r="E5" s="4" t="inlineStr">
        <is>
          <t xml:space="preserve"> </t>
        </is>
      </c>
      <c r="F5" s="5" t="n">
        <v>469000000</v>
      </c>
      <c r="G5" s="4" t="inlineStr">
        <is>
          <t xml:space="preserve"> </t>
        </is>
      </c>
    </row>
    <row r="6">
      <c r="A6" s="4" t="inlineStr">
        <is>
          <t>Northstar Spectrum And SNR Holdco | AWS-3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y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bidding credit</t>
        </is>
      </c>
      <c r="B8" s="4" t="inlineStr">
        <is>
          <t xml:space="preserve"> </t>
        </is>
      </c>
      <c r="C8" s="4" t="inlineStr">
        <is>
          <t xml:space="preserve"> </t>
        </is>
      </c>
      <c r="D8" s="4" t="inlineStr">
        <is>
          <t xml:space="preserve"> </t>
        </is>
      </c>
      <c r="E8" s="4" t="inlineStr">
        <is>
          <t xml:space="preserve"> </t>
        </is>
      </c>
      <c r="F8" s="4" t="inlineStr">
        <is>
          <t xml:space="preserve"> </t>
        </is>
      </c>
      <c r="G8" s="8" t="n">
        <v>0.25</v>
      </c>
    </row>
    <row r="9">
      <c r="A9" s="4" t="inlineStr">
        <is>
          <t>Northstar Wireless or Northstar Spectrum | AWS-3 Licenses | Vermont National Telephon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y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bidding credit</t>
        </is>
      </c>
      <c r="B11" s="4" t="inlineStr">
        <is>
          <t xml:space="preserve"> </t>
        </is>
      </c>
      <c r="C11" s="8" t="n">
        <v>0.25</v>
      </c>
      <c r="D11" s="4" t="inlineStr">
        <is>
          <t xml:space="preserve"> </t>
        </is>
      </c>
      <c r="E11" s="4" t="inlineStr">
        <is>
          <t xml:space="preserve"> </t>
        </is>
      </c>
      <c r="F11" s="4" t="inlineStr">
        <is>
          <t xml:space="preserve"> </t>
        </is>
      </c>
      <c r="G11" s="4" t="inlineStr">
        <is>
          <t xml:space="preserve"> </t>
        </is>
      </c>
    </row>
    <row r="12">
      <c r="A12" s="4" t="inlineStr">
        <is>
          <t>Recovery amount</t>
        </is>
      </c>
      <c r="B12" s="4" t="inlineStr">
        <is>
          <t xml:space="preserve"> </t>
        </is>
      </c>
      <c r="C12" s="5" t="n">
        <v>10000000000</v>
      </c>
      <c r="D12" s="4" t="inlineStr">
        <is>
          <t xml:space="preserve"> </t>
        </is>
      </c>
      <c r="E12" s="4" t="inlineStr">
        <is>
          <t xml:space="preserve"> </t>
        </is>
      </c>
      <c r="F12" s="4" t="inlineStr">
        <is>
          <t xml:space="preserve"> </t>
        </is>
      </c>
      <c r="G12" s="4" t="inlineStr">
        <is>
          <t xml:space="preserve"> </t>
        </is>
      </c>
    </row>
    <row r="13">
      <c r="A13" s="4" t="inlineStr">
        <is>
          <t>Bidding credit value</t>
        </is>
      </c>
      <c r="B13" s="4" t="inlineStr">
        <is>
          <t xml:space="preserve"> </t>
        </is>
      </c>
      <c r="C13" s="6" t="n">
        <v>3300000000</v>
      </c>
      <c r="D13" s="4" t="inlineStr">
        <is>
          <t xml:space="preserve"> </t>
        </is>
      </c>
      <c r="E13" s="4" t="inlineStr">
        <is>
          <t xml:space="preserve"> </t>
        </is>
      </c>
      <c r="F13" s="4" t="inlineStr">
        <is>
          <t xml:space="preserve"> </t>
        </is>
      </c>
      <c r="G13" s="4" t="inlineStr">
        <is>
          <t xml:space="preserve"> </t>
        </is>
      </c>
    </row>
    <row r="14">
      <c r="A14" s="4" t="inlineStr">
        <is>
          <t>Northstar Wireless or Northstar Spectrum | AWS-3 Licenses | Minimum | Vermont National Telephon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y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im amount</t>
        </is>
      </c>
      <c r="B16" s="4" t="inlineStr">
        <is>
          <t xml:space="preserve"> </t>
        </is>
      </c>
      <c r="C16" s="6" t="n">
        <v>5500</v>
      </c>
      <c r="D16" s="4" t="inlineStr">
        <is>
          <t xml:space="preserve"> </t>
        </is>
      </c>
      <c r="E16" s="4" t="inlineStr">
        <is>
          <t xml:space="preserve"> </t>
        </is>
      </c>
      <c r="F16" s="4" t="inlineStr">
        <is>
          <t xml:space="preserve"> </t>
        </is>
      </c>
      <c r="G16" s="4" t="inlineStr">
        <is>
          <t xml:space="preserve"> </t>
        </is>
      </c>
    </row>
    <row r="17">
      <c r="A17" s="4" t="inlineStr">
        <is>
          <t>Northstar Wireless or Northstar Spectrum | AWS-3 Licenses | Maximum | Vermont National Telephon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y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im amount</t>
        </is>
      </c>
      <c r="B19" s="4" t="inlineStr">
        <is>
          <t xml:space="preserve"> </t>
        </is>
      </c>
      <c r="C19" s="5" t="n">
        <v>11000</v>
      </c>
      <c r="D19" s="4" t="inlineStr">
        <is>
          <t xml:space="preserve"> </t>
        </is>
      </c>
      <c r="E19" s="4" t="inlineStr">
        <is>
          <t xml:space="preserve"> </t>
        </is>
      </c>
      <c r="F19" s="4" t="inlineStr">
        <is>
          <t xml:space="preserve"> </t>
        </is>
      </c>
      <c r="G19" s="4" t="inlineStr">
        <is>
          <t xml:space="preserve"> </t>
        </is>
      </c>
    </row>
    <row r="20">
      <c r="A20" s="4" t="inlineStr">
        <is>
          <t>Northstar Wireless or Northstar Spectrum | SNR Lic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y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bidding credit</t>
        </is>
      </c>
      <c r="B22" s="4" t="inlineStr">
        <is>
          <t xml:space="preserve"> </t>
        </is>
      </c>
      <c r="C22" s="4" t="inlineStr">
        <is>
          <t xml:space="preserve"> </t>
        </is>
      </c>
      <c r="D22" s="8" t="n">
        <v>0.25</v>
      </c>
      <c r="E22" s="4" t="inlineStr">
        <is>
          <t xml:space="preserve"> </t>
        </is>
      </c>
      <c r="F22" s="4" t="inlineStr">
        <is>
          <t xml:space="preserve"> </t>
        </is>
      </c>
      <c r="G22" s="4" t="inlineStr">
        <is>
          <t xml:space="preserve"> </t>
        </is>
      </c>
    </row>
    <row r="23">
      <c r="A23" s="4" t="inlineStr">
        <is>
          <t>Northstar Wireless or Northstar Spectrum | Northstar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y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idding credit value</t>
        </is>
      </c>
      <c r="B25" s="4" t="inlineStr">
        <is>
          <t xml:space="preserve"> </t>
        </is>
      </c>
      <c r="C25" s="4" t="inlineStr">
        <is>
          <t xml:space="preserve"> </t>
        </is>
      </c>
      <c r="D25" s="5" t="n">
        <v>1961000000</v>
      </c>
      <c r="E25" s="4" t="inlineStr">
        <is>
          <t xml:space="preserve"> </t>
        </is>
      </c>
      <c r="F25" s="4" t="inlineStr">
        <is>
          <t xml:space="preserve"> </t>
        </is>
      </c>
      <c r="G25" s="4" t="inlineStr">
        <is>
          <t xml:space="preserve"> </t>
        </is>
      </c>
    </row>
    <row r="26">
      <c r="A26" s="4" t="inlineStr">
        <is>
          <t>SNR Wireless or SNR Wireless Holdco | SNR Lic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y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idding credit value</t>
        </is>
      </c>
      <c r="B28" s="4" t="inlineStr">
        <is>
          <t xml:space="preserve"> </t>
        </is>
      </c>
      <c r="C28" s="4" t="inlineStr">
        <is>
          <t xml:space="preserve"> </t>
        </is>
      </c>
      <c r="D28" s="5" t="n">
        <v>1370000000</v>
      </c>
      <c r="E28" s="4" t="inlineStr">
        <is>
          <t xml:space="preserve"> </t>
        </is>
      </c>
      <c r="F28" s="4" t="inlineStr">
        <is>
          <t xml:space="preserve"> </t>
        </is>
      </c>
      <c r="G28" s="4" t="inlineStr">
        <is>
          <t xml:space="preserve"> </t>
        </is>
      </c>
    </row>
    <row r="29">
      <c r="A29" s="4" t="inlineStr">
        <is>
          <t>Pending Litigation | TQ Del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y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im amount</t>
        </is>
      </c>
      <c r="B31" s="4" t="inlineStr">
        <is>
          <t xml:space="preserve"> </t>
        </is>
      </c>
      <c r="C31" s="4" t="inlineStr">
        <is>
          <t xml:space="preserve"> </t>
        </is>
      </c>
      <c r="D31" s="4" t="inlineStr">
        <is>
          <t xml:space="preserve"> </t>
        </is>
      </c>
      <c r="E31" s="5" t="n">
        <v>251000000</v>
      </c>
      <c r="F31" s="4" t="inlineStr">
        <is>
          <t xml:space="preserve"> </t>
        </is>
      </c>
      <c r="G31" s="4" t="inlineStr">
        <is>
          <t xml:space="preserve"> </t>
        </is>
      </c>
    </row>
    <row r="32">
      <c r="A32" s="4" t="inlineStr">
        <is>
          <t>EBBP and AC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y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im amount</t>
        </is>
      </c>
      <c r="B34" s="5" t="n">
        <v>139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yber-Security Class 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y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n additional putative class action complaints | item</t>
        </is>
      </c>
      <c r="B37" s="4" t="inlineStr">
        <is>
          <t xml:space="preserve"> </t>
        </is>
      </c>
      <c r="C37" s="4" t="inlineStr">
        <is>
          <t xml:space="preserve"> </t>
        </is>
      </c>
      <c r="D37" s="4" t="inlineStr">
        <is>
          <t xml:space="preserve"> </t>
        </is>
      </c>
      <c r="E37" s="4" t="inlineStr">
        <is>
          <t xml:space="preserve"> </t>
        </is>
      </c>
      <c r="F37" s="4" t="inlineStr">
        <is>
          <t xml:space="preserve"> </t>
        </is>
      </c>
      <c r="G37" s="6" t="n">
        <v>1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Wireless Spectrum Licenses (Details) - USD ($) $ in Thousands</t>
        </is>
      </c>
      <c r="B1" s="2" t="inlineStr">
        <is>
          <t>3 Months Ended</t>
        </is>
      </c>
      <c r="C1" s="2" t="inlineStr">
        <is>
          <t>9 Months Ended</t>
        </is>
      </c>
      <c r="D1" s="2" t="inlineStr">
        <is>
          <t>12 Months Ended</t>
        </is>
      </c>
    </row>
    <row r="2">
      <c r="B2" s="2" t="inlineStr">
        <is>
          <t>Mar. 31, 2024</t>
        </is>
      </c>
      <c r="C2" s="2" t="inlineStr">
        <is>
          <t>Sep. 30, 2024</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Period for receiving preferential international roaming rates at a reduced rate</t>
        </is>
      </c>
      <c r="B4" s="4" t="inlineStr">
        <is>
          <t>10 years</t>
        </is>
      </c>
      <c r="C4" s="4" t="inlineStr">
        <is>
          <t xml:space="preserve"> </t>
        </is>
      </c>
      <c r="D4" s="4" t="inlineStr">
        <is>
          <t xml:space="preserve"> </t>
        </is>
      </c>
    </row>
    <row r="5">
      <c r="A5" s="4" t="inlineStr">
        <is>
          <t>Upfront payment</t>
        </is>
      </c>
      <c r="B5" s="4" t="inlineStr">
        <is>
          <t xml:space="preserve"> </t>
        </is>
      </c>
      <c r="C5" s="4" t="inlineStr">
        <is>
          <t xml:space="preserve"> </t>
        </is>
      </c>
      <c r="D5" s="5" t="n">
        <v>95435</v>
      </c>
    </row>
    <row r="6">
      <c r="A6" s="4" t="inlineStr">
        <is>
          <t>Gain on sale of assets sold</t>
        </is>
      </c>
      <c r="B6" s="4" t="inlineStr">
        <is>
          <t xml:space="preserve"> </t>
        </is>
      </c>
      <c r="C6" s="4" t="inlineStr">
        <is>
          <t xml:space="preserve"> </t>
        </is>
      </c>
      <c r="D6" s="6" t="n">
        <v>21310</v>
      </c>
    </row>
    <row r="7">
      <c r="A7" s="4" t="inlineStr">
        <is>
          <t>Liberty Puerto Rico Asset Sale losses (gains)</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Consideration for sale of assets</t>
        </is>
      </c>
      <c r="B9" s="4" t="inlineStr">
        <is>
          <t xml:space="preserve"> </t>
        </is>
      </c>
      <c r="C9" s="5" t="n">
        <v>125000</v>
      </c>
      <c r="D9" s="4" t="inlineStr">
        <is>
          <t xml:space="preserve"> </t>
        </is>
      </c>
    </row>
    <row r="10">
      <c r="A10" s="4" t="inlineStr">
        <is>
          <t>Term for consideration receivable on sale of assets</t>
        </is>
      </c>
      <c r="B10" s="4" t="inlineStr">
        <is>
          <t xml:space="preserve"> </t>
        </is>
      </c>
      <c r="C10" s="4" t="inlineStr">
        <is>
          <t>3 years</t>
        </is>
      </c>
      <c r="D10" s="4" t="inlineStr">
        <is>
          <t xml:space="preserve"> </t>
        </is>
      </c>
    </row>
    <row r="11">
      <c r="A11" s="4" t="inlineStr">
        <is>
          <t>Upfront payment</t>
        </is>
      </c>
      <c r="B11" s="4" t="inlineStr">
        <is>
          <t xml:space="preserve"> </t>
        </is>
      </c>
      <c r="C11" s="4" t="inlineStr">
        <is>
          <t xml:space="preserve"> </t>
        </is>
      </c>
      <c r="D11" s="6" t="n">
        <v>95000</v>
      </c>
    </row>
    <row r="12">
      <c r="A12" s="4" t="inlineStr">
        <is>
          <t>Trade accounts payable</t>
        </is>
      </c>
      <c r="B12" s="4" t="inlineStr">
        <is>
          <t xml:space="preserve"> </t>
        </is>
      </c>
      <c r="C12" s="4" t="inlineStr">
        <is>
          <t xml:space="preserve"> </t>
        </is>
      </c>
      <c r="D12" s="6" t="n">
        <v>46000</v>
      </c>
    </row>
    <row r="13">
      <c r="A13" s="4" t="inlineStr">
        <is>
          <t>Gain on sale of assets sold</t>
        </is>
      </c>
      <c r="B13" s="4" t="inlineStr">
        <is>
          <t xml:space="preserve"> </t>
        </is>
      </c>
      <c r="C13" s="4" t="inlineStr">
        <is>
          <t xml:space="preserve"> </t>
        </is>
      </c>
      <c r="D13" s="5" t="n">
        <v>21000</v>
      </c>
    </row>
    <row r="14">
      <c r="A14" s="4" t="inlineStr">
        <is>
          <t>Liberty Agreement</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Consideration for sale of assets</t>
        </is>
      </c>
      <c r="B16" s="4" t="inlineStr">
        <is>
          <t xml:space="preserve"> </t>
        </is>
      </c>
      <c r="C16" s="5" t="n">
        <v>251000</v>
      </c>
      <c r="D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Segment Reporting (Details) $ in Thousands</t>
        </is>
      </c>
      <c r="B1" s="2" t="inlineStr">
        <is>
          <t>3 Months Ended</t>
        </is>
      </c>
      <c r="D1" s="2" t="inlineStr">
        <is>
          <t>9 Months Ended</t>
        </is>
      </c>
      <c r="E1" s="2" t="inlineStr">
        <is>
          <t>12 Months Ended</t>
        </is>
      </c>
    </row>
    <row r="2">
      <c r="B2" s="2" t="inlineStr">
        <is>
          <t>Dec. 31, 2024 USD ($) segment</t>
        </is>
      </c>
      <c r="C2" s="2" t="inlineStr">
        <is>
          <t>Sep. 30, 2024 USD ($)</t>
        </is>
      </c>
      <c r="D2" s="2" t="inlineStr">
        <is>
          <t>Sep. 30, 2024 segment</t>
        </is>
      </c>
      <c r="E2" s="2" t="inlineStr">
        <is>
          <t>Dec. 31, 2024 USD ($)</t>
        </is>
      </c>
      <c r="F2" s="2" t="inlineStr">
        <is>
          <t>Dec. 31, 2023 USD ($)</t>
        </is>
      </c>
      <c r="G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imary operating business segments | segment</t>
        </is>
      </c>
      <c r="B4" s="6" t="n">
        <v>2</v>
      </c>
      <c r="C4" s="4" t="inlineStr">
        <is>
          <t xml:space="preserve"> </t>
        </is>
      </c>
      <c r="D4" s="6" t="n">
        <v>3</v>
      </c>
      <c r="E4" s="4" t="inlineStr">
        <is>
          <t xml:space="preserve"> </t>
        </is>
      </c>
      <c r="F4" s="4" t="inlineStr">
        <is>
          <t xml:space="preserve"> </t>
        </is>
      </c>
      <c r="G4" s="4" t="inlineStr">
        <is>
          <t xml:space="preserve"> </t>
        </is>
      </c>
    </row>
    <row r="5">
      <c r="A5" s="4" t="inlineStr">
        <is>
          <t>Total assets</t>
        </is>
      </c>
      <c r="B5" s="5" t="n">
        <v>44194509</v>
      </c>
      <c r="C5" s="4" t="inlineStr">
        <is>
          <t xml:space="preserve"> </t>
        </is>
      </c>
      <c r="D5" s="4" t="inlineStr">
        <is>
          <t xml:space="preserve"> </t>
        </is>
      </c>
      <c r="E5" s="5" t="n">
        <v>44194509</v>
      </c>
      <c r="F5" s="5" t="n">
        <v>51413031</v>
      </c>
      <c r="G5" s="4" t="inlineStr">
        <is>
          <t xml:space="preserve"> </t>
        </is>
      </c>
    </row>
    <row r="6">
      <c r="A6" s="4" t="inlineStr">
        <is>
          <t>Revenue recorded</t>
        </is>
      </c>
      <c r="B6" s="4" t="inlineStr">
        <is>
          <t xml:space="preserve"> </t>
        </is>
      </c>
      <c r="C6" s="4" t="inlineStr">
        <is>
          <t xml:space="preserve"> </t>
        </is>
      </c>
      <c r="D6" s="4" t="inlineStr">
        <is>
          <t xml:space="preserve"> </t>
        </is>
      </c>
      <c r="E6" s="6" t="n">
        <v>14292658</v>
      </c>
      <c r="F6" s="6" t="n">
        <v>15295088</v>
      </c>
      <c r="G6" s="5" t="n">
        <v>16679407</v>
      </c>
    </row>
    <row r="7">
      <c r="A7" s="4" t="inlineStr">
        <is>
          <t>Depreciation and amortization</t>
        </is>
      </c>
      <c r="B7" s="4" t="inlineStr">
        <is>
          <t xml:space="preserve"> </t>
        </is>
      </c>
      <c r="C7" s="4" t="inlineStr">
        <is>
          <t xml:space="preserve"> </t>
        </is>
      </c>
      <c r="D7" s="4" t="inlineStr">
        <is>
          <t xml:space="preserve"> </t>
        </is>
      </c>
      <c r="E7" s="6" t="n">
        <v>1472204</v>
      </c>
      <c r="F7" s="6" t="n">
        <v>1181921</v>
      </c>
      <c r="G7" s="6" t="n">
        <v>717073</v>
      </c>
    </row>
    <row r="8">
      <c r="A8" s="4" t="inlineStr">
        <is>
          <t>Operating income (loss)</t>
        </is>
      </c>
      <c r="B8" s="4" t="inlineStr">
        <is>
          <t xml:space="preserve"> </t>
        </is>
      </c>
      <c r="C8" s="4" t="inlineStr">
        <is>
          <t xml:space="preserve"> </t>
        </is>
      </c>
      <c r="D8" s="4" t="inlineStr">
        <is>
          <t xml:space="preserve"> </t>
        </is>
      </c>
      <c r="E8" s="6" t="n">
        <v>-179625</v>
      </c>
      <c r="F8" s="6" t="n">
        <v>175257</v>
      </c>
      <c r="G8" s="6" t="n">
        <v>2045666</v>
      </c>
    </row>
    <row r="9">
      <c r="A9" s="4" t="inlineStr">
        <is>
          <t>Interest income</t>
        </is>
      </c>
      <c r="B9" s="4" t="inlineStr">
        <is>
          <t xml:space="preserve"> </t>
        </is>
      </c>
      <c r="C9" s="4" t="inlineStr">
        <is>
          <t xml:space="preserve"> </t>
        </is>
      </c>
      <c r="D9" s="4" t="inlineStr">
        <is>
          <t xml:space="preserve"> </t>
        </is>
      </c>
      <c r="E9" s="6" t="n">
        <v>54059</v>
      </c>
      <c r="F9" s="6" t="n">
        <v>105416</v>
      </c>
      <c r="G9" s="6" t="n">
        <v>42776</v>
      </c>
    </row>
    <row r="10">
      <c r="A10" s="4" t="inlineStr">
        <is>
          <t>Other, net (Note 5)</t>
        </is>
      </c>
      <c r="B10" s="4" t="inlineStr">
        <is>
          <t xml:space="preserve"> </t>
        </is>
      </c>
      <c r="C10" s="4" t="inlineStr">
        <is>
          <t xml:space="preserve"> </t>
        </is>
      </c>
      <c r="D10" s="4" t="inlineStr">
        <is>
          <t xml:space="preserve"> </t>
        </is>
      </c>
      <c r="E10" s="6" t="n">
        <v>742705</v>
      </c>
      <c r="F10" s="6" t="n">
        <v>-1741876</v>
      </c>
      <c r="G10" s="6" t="n">
        <v>1038982</v>
      </c>
    </row>
    <row r="11">
      <c r="A11" s="4" t="inlineStr">
        <is>
          <t>Net income (loss)</t>
        </is>
      </c>
      <c r="B11" s="4" t="inlineStr">
        <is>
          <t xml:space="preserve"> </t>
        </is>
      </c>
      <c r="C11" s="4" t="inlineStr">
        <is>
          <t xml:space="preserve"> </t>
        </is>
      </c>
      <c r="D11" s="4" t="inlineStr">
        <is>
          <t xml:space="preserve"> </t>
        </is>
      </c>
      <c r="E11" s="6" t="n">
        <v>-62693</v>
      </c>
      <c r="F11" s="6" t="n">
        <v>-1128422</v>
      </c>
      <c r="G11" s="6" t="n">
        <v>2372907</v>
      </c>
    </row>
    <row r="12">
      <c r="A12" s="4" t="inlineStr">
        <is>
          <t>Issuance costs</t>
        </is>
      </c>
      <c r="B12" s="4" t="inlineStr">
        <is>
          <t xml:space="preserve"> </t>
        </is>
      </c>
      <c r="C12" s="4" t="inlineStr">
        <is>
          <t xml:space="preserve"> </t>
        </is>
      </c>
      <c r="D12" s="4" t="inlineStr">
        <is>
          <t xml:space="preserve"> </t>
        </is>
      </c>
      <c r="E12" s="6" t="n">
        <v>2500000</v>
      </c>
      <c r="F12" s="4" t="inlineStr">
        <is>
          <t xml:space="preserve"> </t>
        </is>
      </c>
      <c r="G12" s="4" t="inlineStr">
        <is>
          <t xml:space="preserve"> </t>
        </is>
      </c>
    </row>
    <row r="13">
      <c r="A13" s="4" t="inlineStr">
        <is>
          <t>Purchases of property and equipment (including capitalized interest related to FCC authorizations)</t>
        </is>
      </c>
      <c r="B13" s="4" t="inlineStr">
        <is>
          <t xml:space="preserve"> </t>
        </is>
      </c>
      <c r="C13" s="4" t="inlineStr">
        <is>
          <t xml:space="preserve"> </t>
        </is>
      </c>
      <c r="D13" s="4" t="inlineStr">
        <is>
          <t xml:space="preserve"> </t>
        </is>
      </c>
      <c r="E13" s="6" t="n">
        <v>2157939</v>
      </c>
      <c r="F13" s="6" t="n">
        <v>3991360</v>
      </c>
      <c r="G13" s="6" t="n">
        <v>3711611</v>
      </c>
    </row>
    <row r="14">
      <c r="A14" s="4" t="inlineStr">
        <is>
          <t>Pay-TV subscriber and relat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corded</t>
        </is>
      </c>
      <c r="B16" s="4" t="inlineStr">
        <is>
          <t xml:space="preserve"> </t>
        </is>
      </c>
      <c r="C16" s="4" t="inlineStr">
        <is>
          <t xml:space="preserve"> </t>
        </is>
      </c>
      <c r="D16" s="4" t="inlineStr">
        <is>
          <t xml:space="preserve"> </t>
        </is>
      </c>
      <c r="E16" s="6" t="n">
        <v>10613653</v>
      </c>
      <c r="F16" s="6" t="n">
        <v>11385961</v>
      </c>
      <c r="G16" s="6" t="n">
        <v>12360601</v>
      </c>
    </row>
    <row r="17">
      <c r="A17" s="4" t="inlineStr">
        <is>
          <t>Wireless services and relat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corded</t>
        </is>
      </c>
      <c r="B19" s="4" t="inlineStr">
        <is>
          <t xml:space="preserve"> </t>
        </is>
      </c>
      <c r="C19" s="4" t="inlineStr">
        <is>
          <t xml:space="preserve"> </t>
        </is>
      </c>
      <c r="D19" s="4" t="inlineStr">
        <is>
          <t xml:space="preserve"> </t>
        </is>
      </c>
      <c r="E19" s="6" t="n">
        <v>3156760</v>
      </c>
      <c r="F19" s="6" t="n">
        <v>3337240</v>
      </c>
      <c r="G19" s="6" t="n">
        <v>3653909</v>
      </c>
    </row>
    <row r="20">
      <c r="A20" s="4" t="inlineStr">
        <is>
          <t>Pay-T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s of property and equipment (including capitalized interest related to FCC authorizations)</t>
        </is>
      </c>
      <c r="B22" s="4" t="inlineStr">
        <is>
          <t xml:space="preserve"> </t>
        </is>
      </c>
      <c r="C22" s="4" t="inlineStr">
        <is>
          <t xml:space="preserve"> </t>
        </is>
      </c>
      <c r="D22" s="4" t="inlineStr">
        <is>
          <t xml:space="preserve"> </t>
        </is>
      </c>
      <c r="E22" s="6" t="n">
        <v>172309</v>
      </c>
      <c r="F22" s="6" t="n">
        <v>242736</v>
      </c>
      <c r="G22" s="6" t="n">
        <v>131093</v>
      </c>
    </row>
    <row r="23">
      <c r="A23" s="4" t="inlineStr">
        <is>
          <t>Pay-TV | Equipment sales and oth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corded</t>
        </is>
      </c>
      <c r="B25" s="4" t="inlineStr">
        <is>
          <t xml:space="preserve"> </t>
        </is>
      </c>
      <c r="C25" s="4" t="inlineStr">
        <is>
          <t xml:space="preserve"> </t>
        </is>
      </c>
      <c r="D25" s="4" t="inlineStr">
        <is>
          <t xml:space="preserve"> </t>
        </is>
      </c>
      <c r="E25" s="6" t="n">
        <v>74551</v>
      </c>
      <c r="F25" s="6" t="n">
        <v>185198</v>
      </c>
      <c r="G25" s="6" t="n">
        <v>144791</v>
      </c>
    </row>
    <row r="26">
      <c r="A26" s="4" t="inlineStr">
        <is>
          <t>5 G Network Deplo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s of property and equipment (including capitalized interest related to FCC authorizations)</t>
        </is>
      </c>
      <c r="B28" s="4" t="inlineStr">
        <is>
          <t xml:space="preserve"> </t>
        </is>
      </c>
      <c r="C28" s="4" t="inlineStr">
        <is>
          <t xml:space="preserve"> </t>
        </is>
      </c>
      <c r="D28" s="4" t="inlineStr">
        <is>
          <t xml:space="preserve"> </t>
        </is>
      </c>
      <c r="E28" s="6" t="n">
        <v>1985630</v>
      </c>
      <c r="F28" s="6" t="n">
        <v>3748624</v>
      </c>
      <c r="G28" s="6" t="n">
        <v>3580518</v>
      </c>
    </row>
    <row r="29">
      <c r="A29" s="4" t="inlineStr">
        <is>
          <t>5 G Network Deployment | Equipment sales and other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recorded</t>
        </is>
      </c>
      <c r="B31" s="4" t="inlineStr">
        <is>
          <t xml:space="preserve"> </t>
        </is>
      </c>
      <c r="C31" s="4" t="inlineStr">
        <is>
          <t xml:space="preserve"> </t>
        </is>
      </c>
      <c r="D31" s="4" t="inlineStr">
        <is>
          <t xml:space="preserve"> </t>
        </is>
      </c>
      <c r="E31" s="6" t="n">
        <v>449417</v>
      </c>
      <c r="F31" s="6" t="n">
        <v>394920</v>
      </c>
      <c r="G31" s="6" t="n">
        <v>526109</v>
      </c>
    </row>
    <row r="32">
      <c r="A32" s="4" t="inlineStr">
        <is>
          <t>All Other &amp;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recorded</t>
        </is>
      </c>
      <c r="B34" s="4" t="inlineStr">
        <is>
          <t xml:space="preserve"> </t>
        </is>
      </c>
      <c r="C34" s="4" t="inlineStr">
        <is>
          <t xml:space="preserve"> </t>
        </is>
      </c>
      <c r="D34" s="4" t="inlineStr">
        <is>
          <t xml:space="preserve"> </t>
        </is>
      </c>
      <c r="E34" s="6" t="n">
        <v>-1723</v>
      </c>
      <c r="F34" s="6" t="n">
        <v>-8231</v>
      </c>
      <c r="G34" s="6" t="n">
        <v>-6003</v>
      </c>
    </row>
    <row r="35">
      <c r="A35" s="4" t="inlineStr">
        <is>
          <t>New DISH DBS Financing | DBS Subscriber 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costs</t>
        </is>
      </c>
      <c r="B37" s="5" t="n">
        <v>2500000</v>
      </c>
      <c r="C37" s="5" t="n">
        <v>2500000</v>
      </c>
      <c r="D37" s="4" t="inlineStr">
        <is>
          <t xml:space="preserve"> </t>
        </is>
      </c>
      <c r="E37" s="4" t="inlineStr">
        <is>
          <t xml:space="preserve"> </t>
        </is>
      </c>
      <c r="F37" s="4" t="inlineStr">
        <is>
          <t xml:space="preserve"> </t>
        </is>
      </c>
      <c r="G37" s="4" t="inlineStr">
        <is>
          <t xml:space="preserve"> </t>
        </is>
      </c>
    </row>
    <row r="38">
      <c r="A38" s="4" t="inlineStr">
        <is>
          <t>Operating segment | Pay-T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recorded</t>
        </is>
      </c>
      <c r="B40" s="4" t="inlineStr">
        <is>
          <t xml:space="preserve"> </t>
        </is>
      </c>
      <c r="C40" s="4" t="inlineStr">
        <is>
          <t xml:space="preserve"> </t>
        </is>
      </c>
      <c r="D40" s="4" t="inlineStr">
        <is>
          <t xml:space="preserve"> </t>
        </is>
      </c>
      <c r="E40" s="6" t="n">
        <v>10688204</v>
      </c>
      <c r="F40" s="6" t="n">
        <v>11571159</v>
      </c>
      <c r="G40" s="6" t="n">
        <v>12505392</v>
      </c>
    </row>
    <row r="41">
      <c r="A41" s="4" t="inlineStr">
        <is>
          <t>Depreciation and amortization</t>
        </is>
      </c>
      <c r="B41" s="4" t="inlineStr">
        <is>
          <t xml:space="preserve"> </t>
        </is>
      </c>
      <c r="C41" s="4" t="inlineStr">
        <is>
          <t xml:space="preserve"> </t>
        </is>
      </c>
      <c r="D41" s="4" t="inlineStr">
        <is>
          <t xml:space="preserve"> </t>
        </is>
      </c>
      <c r="E41" s="6" t="n">
        <v>337331</v>
      </c>
      <c r="F41" s="6" t="n">
        <v>381292</v>
      </c>
      <c r="G41" s="6" t="n">
        <v>428471</v>
      </c>
    </row>
    <row r="42">
      <c r="A42" s="4" t="inlineStr">
        <is>
          <t>Operating income (loss)</t>
        </is>
      </c>
      <c r="B42" s="4" t="inlineStr">
        <is>
          <t xml:space="preserve"> </t>
        </is>
      </c>
      <c r="C42" s="4" t="inlineStr">
        <is>
          <t xml:space="preserve"> </t>
        </is>
      </c>
      <c r="D42" s="4" t="inlineStr">
        <is>
          <t xml:space="preserve"> </t>
        </is>
      </c>
      <c r="E42" s="6" t="n">
        <v>2648134</v>
      </c>
      <c r="F42" s="6" t="n">
        <v>2699810</v>
      </c>
      <c r="G42" s="6" t="n">
        <v>2933898</v>
      </c>
    </row>
    <row r="43">
      <c r="A43" s="4" t="inlineStr">
        <is>
          <t>Operating segment | Retail Wirel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recorded</t>
        </is>
      </c>
      <c r="B45" s="4" t="inlineStr">
        <is>
          <t xml:space="preserve"> </t>
        </is>
      </c>
      <c r="C45" s="4" t="inlineStr">
        <is>
          <t xml:space="preserve"> </t>
        </is>
      </c>
      <c r="D45" s="4" t="inlineStr">
        <is>
          <t xml:space="preserve"> </t>
        </is>
      </c>
      <c r="E45" s="6" t="n">
        <v>3606177</v>
      </c>
      <c r="F45" s="6" t="n">
        <v>3732160</v>
      </c>
      <c r="G45" s="6" t="n">
        <v>4180018</v>
      </c>
    </row>
    <row r="46">
      <c r="A46" s="4" t="inlineStr">
        <is>
          <t>Depreciation and amortization</t>
        </is>
      </c>
      <c r="B46" s="4" t="inlineStr">
        <is>
          <t xml:space="preserve"> </t>
        </is>
      </c>
      <c r="C46" s="4" t="inlineStr">
        <is>
          <t xml:space="preserve"> </t>
        </is>
      </c>
      <c r="D46" s="4" t="inlineStr">
        <is>
          <t xml:space="preserve"> </t>
        </is>
      </c>
      <c r="E46" s="6" t="n">
        <v>1134873</v>
      </c>
      <c r="F46" s="6" t="n">
        <v>800629</v>
      </c>
      <c r="G46" s="6" t="n">
        <v>288602</v>
      </c>
    </row>
    <row r="47">
      <c r="A47" s="4" t="inlineStr">
        <is>
          <t>Operating income (loss)</t>
        </is>
      </c>
      <c r="B47" s="4" t="inlineStr">
        <is>
          <t xml:space="preserve"> </t>
        </is>
      </c>
      <c r="C47" s="4" t="inlineStr">
        <is>
          <t xml:space="preserve"> </t>
        </is>
      </c>
      <c r="D47" s="4" t="inlineStr">
        <is>
          <t xml:space="preserve"> </t>
        </is>
      </c>
      <c r="E47" s="6" t="n">
        <v>-2827759</v>
      </c>
      <c r="F47" s="6" t="n">
        <v>-2524553</v>
      </c>
      <c r="G47" s="6" t="n">
        <v>-888232</v>
      </c>
    </row>
    <row r="48">
      <c r="A48" s="4" t="inlineStr">
        <is>
          <t>All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 recorded</t>
        </is>
      </c>
      <c r="B50" s="4" t="inlineStr">
        <is>
          <t xml:space="preserve"> </t>
        </is>
      </c>
      <c r="C50" s="4" t="inlineStr">
        <is>
          <t xml:space="preserve"> </t>
        </is>
      </c>
      <c r="D50" s="4" t="inlineStr">
        <is>
          <t xml:space="preserve"> </t>
        </is>
      </c>
      <c r="E50" s="5" t="n">
        <v>-1723</v>
      </c>
      <c r="F50" s="6" t="n">
        <v>-8231</v>
      </c>
      <c r="G50" s="6" t="n">
        <v>-6003</v>
      </c>
    </row>
    <row r="51">
      <c r="A51" s="4" t="inlineStr">
        <is>
          <t>All other | Pay-T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 recorded</t>
        </is>
      </c>
      <c r="B53" s="4" t="inlineStr">
        <is>
          <t xml:space="preserve"> </t>
        </is>
      </c>
      <c r="C53" s="4" t="inlineStr">
        <is>
          <t xml:space="preserve"> </t>
        </is>
      </c>
      <c r="D53" s="4" t="inlineStr">
        <is>
          <t xml:space="preserve"> </t>
        </is>
      </c>
      <c r="E53" s="4" t="inlineStr">
        <is>
          <t xml:space="preserve"> </t>
        </is>
      </c>
      <c r="F53" s="6" t="n">
        <v>8213</v>
      </c>
      <c r="G53" s="6" t="n">
        <v>5987</v>
      </c>
    </row>
    <row r="54">
      <c r="A54" s="4" t="inlineStr">
        <is>
          <t>All other | Retail Wirel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 recorded</t>
        </is>
      </c>
      <c r="B56" s="4" t="inlineStr">
        <is>
          <t xml:space="preserve"> </t>
        </is>
      </c>
      <c r="C56" s="4" t="inlineStr">
        <is>
          <t xml:space="preserve"> </t>
        </is>
      </c>
      <c r="D56" s="4" t="inlineStr">
        <is>
          <t xml:space="preserve"> </t>
        </is>
      </c>
      <c r="E56" s="4" t="inlineStr">
        <is>
          <t xml:space="preserve"> </t>
        </is>
      </c>
      <c r="F56" s="5" t="n">
        <v>18</v>
      </c>
      <c r="G56" s="5" t="n">
        <v>16</v>
      </c>
    </row>
  </sheetData>
  <mergeCells count="3">
    <mergeCell ref="A1:A2"/>
    <mergeCell ref="B1:C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Intersegment Expense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revenue</t>
        </is>
      </c>
      <c r="B4" s="5" t="n">
        <v>14292658</v>
      </c>
      <c r="C4" s="5" t="n">
        <v>15295088</v>
      </c>
      <c r="D4" s="5" t="n">
        <v>16679407</v>
      </c>
    </row>
    <row r="5">
      <c r="A5" s="4" t="inlineStr">
        <is>
          <t>Cost of services</t>
        </is>
      </c>
      <c r="B5" s="6" t="n">
        <v>9641235</v>
      </c>
      <c r="C5" s="6" t="n">
        <v>8989961</v>
      </c>
      <c r="D5" s="6" t="n">
        <v>9558484</v>
      </c>
    </row>
    <row r="6">
      <c r="A6" s="4" t="inlineStr">
        <is>
          <t>Cost of services - equipment and other</t>
        </is>
      </c>
      <c r="B6" s="6" t="n">
        <v>1330927</v>
      </c>
      <c r="C6" s="6" t="n">
        <v>2201870</v>
      </c>
      <c r="D6" s="6" t="n">
        <v>1812591</v>
      </c>
    </row>
    <row r="7">
      <c r="A7" s="4" t="inlineStr">
        <is>
          <t>Subscriber acquisition costs</t>
        </is>
      </c>
      <c r="B7" s="6" t="n">
        <v>1076010</v>
      </c>
      <c r="C7" s="6" t="n">
        <v>1387650</v>
      </c>
      <c r="D7" s="6" t="n">
        <v>1392061</v>
      </c>
    </row>
    <row r="8">
      <c r="A8" s="4" t="inlineStr">
        <is>
          <t>Selling, general and administrative expenses</t>
        </is>
      </c>
      <c r="B8" s="6" t="n">
        <v>951907</v>
      </c>
      <c r="C8" s="6" t="n">
        <v>1133412</v>
      </c>
      <c r="D8" s="6" t="n">
        <v>1153532</v>
      </c>
    </row>
    <row r="9">
      <c r="A9" s="4" t="inlineStr">
        <is>
          <t>Total selling, general and administrative expenses</t>
        </is>
      </c>
      <c r="B9" s="6" t="n">
        <v>2027917</v>
      </c>
      <c r="C9" s="6" t="n">
        <v>2521062</v>
      </c>
      <c r="D9" s="6" t="n">
        <v>2545593</v>
      </c>
    </row>
    <row r="10">
      <c r="A10" s="4" t="inlineStr">
        <is>
          <t>Impairment of long-lived assets and goodwill</t>
        </is>
      </c>
      <c r="B10" s="4" t="inlineStr">
        <is>
          <t xml:space="preserve"> </t>
        </is>
      </c>
      <c r="C10" s="6" t="n">
        <v>225017</v>
      </c>
      <c r="D10" s="4" t="inlineStr">
        <is>
          <t xml:space="preserve"> </t>
        </is>
      </c>
    </row>
    <row r="11">
      <c r="A11" s="4" t="inlineStr">
        <is>
          <t>OIBDA</t>
        </is>
      </c>
      <c r="B11" s="6" t="n">
        <v>1292579</v>
      </c>
      <c r="C11" s="6" t="n">
        <v>1357178</v>
      </c>
      <c r="D11" s="6" t="n">
        <v>2762739</v>
      </c>
    </row>
    <row r="12">
      <c r="A12" s="4" t="inlineStr">
        <is>
          <t>Depreciation and amortization</t>
        </is>
      </c>
      <c r="B12" s="6" t="n">
        <v>1472204</v>
      </c>
      <c r="C12" s="6" t="n">
        <v>1181921</v>
      </c>
      <c r="D12" s="6" t="n">
        <v>717073</v>
      </c>
    </row>
    <row r="13">
      <c r="A13" s="4" t="inlineStr">
        <is>
          <t>Total costs and expenses</t>
        </is>
      </c>
      <c r="B13" s="6" t="n">
        <v>14472283</v>
      </c>
      <c r="C13" s="6" t="n">
        <v>15119831</v>
      </c>
      <c r="D13" s="6" t="n">
        <v>14633741</v>
      </c>
    </row>
    <row r="14">
      <c r="A14" s="4" t="inlineStr">
        <is>
          <t>Operating income (loss)</t>
        </is>
      </c>
      <c r="B14" s="6" t="n">
        <v>-179625</v>
      </c>
      <c r="C14" s="6" t="n">
        <v>175257</v>
      </c>
      <c r="D14" s="6" t="n">
        <v>2045666</v>
      </c>
    </row>
    <row r="15">
      <c r="A15" s="4" t="inlineStr">
        <is>
          <t>Interest income</t>
        </is>
      </c>
      <c r="B15" s="6" t="n">
        <v>54059</v>
      </c>
      <c r="C15" s="6" t="n">
        <v>105416</v>
      </c>
      <c r="D15" s="6" t="n">
        <v>42776</v>
      </c>
    </row>
    <row r="16">
      <c r="A16" s="4" t="inlineStr">
        <is>
          <t>Interest expense, net of amounts capitalized (Note 2)</t>
        </is>
      </c>
      <c r="B16" s="6" t="n">
        <v>-690222</v>
      </c>
      <c r="C16" s="6" t="n">
        <v>-38881</v>
      </c>
      <c r="D16" s="6" t="n">
        <v>-22781</v>
      </c>
    </row>
    <row r="17">
      <c r="A17" s="4" t="inlineStr">
        <is>
          <t>Other, net</t>
        </is>
      </c>
      <c r="B17" s="6" t="n">
        <v>742705</v>
      </c>
      <c r="C17" s="6" t="n">
        <v>-1741876</v>
      </c>
      <c r="D17" s="6" t="n">
        <v>1038982</v>
      </c>
    </row>
    <row r="18">
      <c r="A18" s="4" t="inlineStr">
        <is>
          <t>Income (loss) before income taxes</t>
        </is>
      </c>
      <c r="B18" s="6" t="n">
        <v>-73083</v>
      </c>
      <c r="C18" s="6" t="n">
        <v>-1500084</v>
      </c>
      <c r="D18" s="6" t="n">
        <v>3104643</v>
      </c>
    </row>
    <row r="19">
      <c r="A19" s="4" t="inlineStr">
        <is>
          <t>Service revenue</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Total revenue</t>
        </is>
      </c>
      <c r="B21" s="6" t="n">
        <v>13770400</v>
      </c>
      <c r="C21" s="6" t="n">
        <v>14721682</v>
      </c>
      <c r="D21" s="6" t="n">
        <v>16014284</v>
      </c>
    </row>
    <row r="22">
      <c r="A22" s="4" t="inlineStr">
        <is>
          <t>Equipment sales and other revenue</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Total revenue</t>
        </is>
      </c>
      <c r="B24" s="6" t="n">
        <v>522258</v>
      </c>
      <c r="C24" s="6" t="n">
        <v>573406</v>
      </c>
      <c r="D24" s="6" t="n">
        <v>665123</v>
      </c>
    </row>
    <row r="25">
      <c r="A25" s="4" t="inlineStr">
        <is>
          <t>Programming</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Cost of services</t>
        </is>
      </c>
      <c r="B27" s="6" t="n">
        <v>5060083</v>
      </c>
      <c r="C27" s="6" t="n">
        <v>5301968</v>
      </c>
      <c r="D27" s="6" t="n">
        <v>5584877</v>
      </c>
    </row>
    <row r="28">
      <c r="A28" s="4" t="inlineStr">
        <is>
          <t>Connectivity services</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Cost of services</t>
        </is>
      </c>
      <c r="B30" s="6" t="n">
        <v>2789087</v>
      </c>
      <c r="C30" s="6" t="n">
        <v>1775900</v>
      </c>
      <c r="D30" s="6" t="n">
        <v>1942737</v>
      </c>
    </row>
    <row r="31">
      <c r="A31" s="4" t="inlineStr">
        <is>
          <t>Other</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Cost of services</t>
        </is>
      </c>
      <c r="B33" s="6" t="n">
        <v>1792065</v>
      </c>
      <c r="C33" s="6" t="n">
        <v>1912093</v>
      </c>
      <c r="D33" s="6" t="n">
        <v>2030870</v>
      </c>
    </row>
    <row r="34">
      <c r="A34" s="4" t="inlineStr">
        <is>
          <t>Eliminations</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Total revenue</t>
        </is>
      </c>
      <c r="B36" s="6" t="n">
        <v>-1723</v>
      </c>
      <c r="C36" s="6" t="n">
        <v>-8231</v>
      </c>
      <c r="D36" s="6" t="n">
        <v>-6003</v>
      </c>
    </row>
    <row r="37">
      <c r="A37" s="4" t="inlineStr">
        <is>
          <t>Cost of services</t>
        </is>
      </c>
      <c r="B37" s="6" t="n">
        <v>-1061</v>
      </c>
      <c r="C37" s="4" t="inlineStr">
        <is>
          <t xml:space="preserve"> </t>
        </is>
      </c>
      <c r="D37" s="6" t="n">
        <v>-16</v>
      </c>
    </row>
    <row r="38">
      <c r="A38" s="4" t="inlineStr">
        <is>
          <t>Subscriber acquisition costs</t>
        </is>
      </c>
      <c r="B38" s="6" t="n">
        <v>-11</v>
      </c>
      <c r="C38" s="6" t="n">
        <v>-1502</v>
      </c>
      <c r="D38" s="6" t="n">
        <v>-280</v>
      </c>
    </row>
    <row r="39">
      <c r="A39" s="4" t="inlineStr">
        <is>
          <t>Selling, general and administrative expenses</t>
        </is>
      </c>
      <c r="B39" s="6" t="n">
        <v>-651</v>
      </c>
      <c r="C39" s="6" t="n">
        <v>-6729</v>
      </c>
      <c r="D39" s="6" t="n">
        <v>-5707</v>
      </c>
    </row>
    <row r="40">
      <c r="A40" s="4" t="inlineStr">
        <is>
          <t>Total selling, general and administrative expenses</t>
        </is>
      </c>
      <c r="B40" s="6" t="n">
        <v>-662</v>
      </c>
      <c r="C40" s="6" t="n">
        <v>-8231</v>
      </c>
      <c r="D40" s="6" t="n">
        <v>-5987</v>
      </c>
    </row>
    <row r="41">
      <c r="A41" s="4" t="inlineStr">
        <is>
          <t>Total costs and expenses</t>
        </is>
      </c>
      <c r="B41" s="6" t="n">
        <v>-1723</v>
      </c>
      <c r="C41" s="6" t="n">
        <v>-8231</v>
      </c>
      <c r="D41" s="6" t="n">
        <v>-6003</v>
      </c>
    </row>
    <row r="42">
      <c r="A42" s="4" t="inlineStr">
        <is>
          <t>Eliminations | Equipment sales and other revenue</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Total revenue</t>
        </is>
      </c>
      <c r="B44" s="6" t="n">
        <v>-1723</v>
      </c>
      <c r="C44" s="4" t="inlineStr">
        <is>
          <t xml:space="preserve"> </t>
        </is>
      </c>
      <c r="D44" s="4" t="inlineStr">
        <is>
          <t xml:space="preserve"> </t>
        </is>
      </c>
    </row>
    <row r="45">
      <c r="A45" s="4" t="inlineStr">
        <is>
          <t>Eliminations | Connectivity services</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Cost of services</t>
        </is>
      </c>
      <c r="B47" s="6" t="n">
        <v>-1487</v>
      </c>
      <c r="C47" s="4" t="inlineStr">
        <is>
          <t xml:space="preserve"> </t>
        </is>
      </c>
      <c r="D47" s="6" t="n">
        <v>-16</v>
      </c>
    </row>
    <row r="48">
      <c r="A48" s="4" t="inlineStr">
        <is>
          <t>Eliminations | Other</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Cost of services</t>
        </is>
      </c>
      <c r="B50" s="6" t="n">
        <v>426</v>
      </c>
      <c r="C50" s="4" t="inlineStr">
        <is>
          <t xml:space="preserve"> </t>
        </is>
      </c>
      <c r="D50" s="4" t="inlineStr">
        <is>
          <t xml:space="preserve"> </t>
        </is>
      </c>
    </row>
    <row r="51">
      <c r="A51" s="4" t="inlineStr">
        <is>
          <t>Pay-TV | Operating segment</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Total revenue</t>
        </is>
      </c>
      <c r="B53" s="6" t="n">
        <v>10688204</v>
      </c>
      <c r="C53" s="6" t="n">
        <v>11571159</v>
      </c>
      <c r="D53" s="6" t="n">
        <v>12505392</v>
      </c>
    </row>
    <row r="54">
      <c r="A54" s="4" t="inlineStr">
        <is>
          <t>Cost of services</t>
        </is>
      </c>
      <c r="B54" s="6" t="n">
        <v>6546506</v>
      </c>
      <c r="C54" s="6" t="n">
        <v>6977628</v>
      </c>
      <c r="D54" s="6" t="n">
        <v>7423427</v>
      </c>
    </row>
    <row r="55">
      <c r="A55" s="4" t="inlineStr">
        <is>
          <t>Cost of services - equipment and other</t>
        </is>
      </c>
      <c r="B55" s="6" t="n">
        <v>80271</v>
      </c>
      <c r="C55" s="6" t="n">
        <v>91164</v>
      </c>
      <c r="D55" s="6" t="n">
        <v>97315</v>
      </c>
    </row>
    <row r="56">
      <c r="A56" s="4" t="inlineStr">
        <is>
          <t>Subscriber acquisition costs</t>
        </is>
      </c>
      <c r="B56" s="6" t="n">
        <v>425227</v>
      </c>
      <c r="C56" s="6" t="n">
        <v>687338</v>
      </c>
      <c r="D56" s="6" t="n">
        <v>879620</v>
      </c>
    </row>
    <row r="57">
      <c r="A57" s="4" t="inlineStr">
        <is>
          <t>Selling, general and administrative expenses</t>
        </is>
      </c>
      <c r="B57" s="6" t="n">
        <v>650735</v>
      </c>
      <c r="C57" s="6" t="n">
        <v>727470</v>
      </c>
      <c r="D57" s="6" t="n">
        <v>742661</v>
      </c>
    </row>
    <row r="58">
      <c r="A58" s="4" t="inlineStr">
        <is>
          <t>Total selling, general and administrative expenses</t>
        </is>
      </c>
      <c r="B58" s="6" t="n">
        <v>1075962</v>
      </c>
      <c r="C58" s="6" t="n">
        <v>1414808</v>
      </c>
      <c r="D58" s="6" t="n">
        <v>1622281</v>
      </c>
    </row>
    <row r="59">
      <c r="A59" s="4" t="inlineStr">
        <is>
          <t>Impairment of long-lived assets and goodwill</t>
        </is>
      </c>
      <c r="B59" s="4" t="inlineStr">
        <is>
          <t xml:space="preserve"> </t>
        </is>
      </c>
      <c r="C59" s="6" t="n">
        <v>6457</v>
      </c>
      <c r="D59" s="4" t="inlineStr">
        <is>
          <t xml:space="preserve"> </t>
        </is>
      </c>
    </row>
    <row r="60">
      <c r="A60" s="4" t="inlineStr">
        <is>
          <t>OIBDA</t>
        </is>
      </c>
      <c r="B60" s="6" t="n">
        <v>2985465</v>
      </c>
      <c r="C60" s="6" t="n">
        <v>3081102</v>
      </c>
      <c r="D60" s="6" t="n">
        <v>3362369</v>
      </c>
    </row>
    <row r="61">
      <c r="A61" s="4" t="inlineStr">
        <is>
          <t>Depreciation and amortization</t>
        </is>
      </c>
      <c r="B61" s="6" t="n">
        <v>337331</v>
      </c>
      <c r="C61" s="6" t="n">
        <v>381292</v>
      </c>
      <c r="D61" s="6" t="n">
        <v>428471</v>
      </c>
    </row>
    <row r="62">
      <c r="A62" s="4" t="inlineStr">
        <is>
          <t>Total costs and expenses</t>
        </is>
      </c>
      <c r="B62" s="6" t="n">
        <v>8040070</v>
      </c>
      <c r="C62" s="6" t="n">
        <v>8871349</v>
      </c>
      <c r="D62" s="6" t="n">
        <v>9571494</v>
      </c>
    </row>
    <row r="63">
      <c r="A63" s="4" t="inlineStr">
        <is>
          <t>Operating income (loss)</t>
        </is>
      </c>
      <c r="B63" s="6" t="n">
        <v>2648134</v>
      </c>
      <c r="C63" s="6" t="n">
        <v>2699810</v>
      </c>
      <c r="D63" s="6" t="n">
        <v>2933898</v>
      </c>
    </row>
    <row r="64">
      <c r="A64" s="4" t="inlineStr">
        <is>
          <t>Pay-TV | Operating segment | Service revenue</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Total revenue</t>
        </is>
      </c>
      <c r="B66" s="6" t="n">
        <v>10613640</v>
      </c>
      <c r="C66" s="6" t="n">
        <v>11384460</v>
      </c>
      <c r="D66" s="6" t="n">
        <v>12360392</v>
      </c>
    </row>
    <row r="67">
      <c r="A67" s="4" t="inlineStr">
        <is>
          <t>Pay-TV | Operating segment | Equipment sales and other revenue</t>
        </is>
      </c>
      <c r="B67" s="4" t="inlineStr">
        <is>
          <t xml:space="preserve"> </t>
        </is>
      </c>
      <c r="C67" s="4" t="inlineStr">
        <is>
          <t xml:space="preserve"> </t>
        </is>
      </c>
      <c r="D67" s="4" t="inlineStr">
        <is>
          <t xml:space="preserve"> </t>
        </is>
      </c>
    </row>
    <row r="68">
      <c r="A68" s="3" t="inlineStr">
        <is>
          <t>Segment information</t>
        </is>
      </c>
      <c r="B68" s="4" t="inlineStr">
        <is>
          <t xml:space="preserve"> </t>
        </is>
      </c>
      <c r="C68" s="4" t="inlineStr">
        <is>
          <t xml:space="preserve"> </t>
        </is>
      </c>
      <c r="D68" s="4" t="inlineStr">
        <is>
          <t xml:space="preserve"> </t>
        </is>
      </c>
    </row>
    <row r="69">
      <c r="A69" s="4" t="inlineStr">
        <is>
          <t>Total revenue</t>
        </is>
      </c>
      <c r="B69" s="6" t="n">
        <v>72841</v>
      </c>
      <c r="C69" s="6" t="n">
        <v>178486</v>
      </c>
      <c r="D69" s="6" t="n">
        <v>139013</v>
      </c>
    </row>
    <row r="70">
      <c r="A70" s="4" t="inlineStr">
        <is>
          <t>Pay-TV | Operating segment | Programming</t>
        </is>
      </c>
      <c r="B70" s="4" t="inlineStr">
        <is>
          <t xml:space="preserve"> </t>
        </is>
      </c>
      <c r="C70" s="4" t="inlineStr">
        <is>
          <t xml:space="preserve"> </t>
        </is>
      </c>
      <c r="D70" s="4" t="inlineStr">
        <is>
          <t xml:space="preserve"> </t>
        </is>
      </c>
    </row>
    <row r="71">
      <c r="A71" s="3" t="inlineStr">
        <is>
          <t>Segment information</t>
        </is>
      </c>
      <c r="B71" s="4" t="inlineStr">
        <is>
          <t xml:space="preserve"> </t>
        </is>
      </c>
      <c r="C71" s="4" t="inlineStr">
        <is>
          <t xml:space="preserve"> </t>
        </is>
      </c>
      <c r="D71" s="4" t="inlineStr">
        <is>
          <t xml:space="preserve"> </t>
        </is>
      </c>
    </row>
    <row r="72">
      <c r="A72" s="4" t="inlineStr">
        <is>
          <t>Cost of services</t>
        </is>
      </c>
      <c r="B72" s="6" t="n">
        <v>5060083</v>
      </c>
      <c r="C72" s="6" t="n">
        <v>5301968</v>
      </c>
      <c r="D72" s="6" t="n">
        <v>5584877</v>
      </c>
    </row>
    <row r="73">
      <c r="A73" s="4" t="inlineStr">
        <is>
          <t>Pay-TV | Operating segment | Connectivity services</t>
        </is>
      </c>
      <c r="B73" s="4" t="inlineStr">
        <is>
          <t xml:space="preserve"> </t>
        </is>
      </c>
      <c r="C73" s="4" t="inlineStr">
        <is>
          <t xml:space="preserve"> </t>
        </is>
      </c>
      <c r="D73" s="4" t="inlineStr">
        <is>
          <t xml:space="preserve"> </t>
        </is>
      </c>
    </row>
    <row r="74">
      <c r="A74" s="3" t="inlineStr">
        <is>
          <t>Segment information</t>
        </is>
      </c>
      <c r="B74" s="4" t="inlineStr">
        <is>
          <t xml:space="preserve"> </t>
        </is>
      </c>
      <c r="C74" s="4" t="inlineStr">
        <is>
          <t xml:space="preserve"> </t>
        </is>
      </c>
      <c r="D74" s="4" t="inlineStr">
        <is>
          <t xml:space="preserve"> </t>
        </is>
      </c>
    </row>
    <row r="75">
      <c r="A75" s="4" t="inlineStr">
        <is>
          <t>Cost of services</t>
        </is>
      </c>
      <c r="B75" s="6" t="n">
        <v>224112</v>
      </c>
      <c r="C75" s="6" t="n">
        <v>245716</v>
      </c>
      <c r="D75" s="6" t="n">
        <v>261942</v>
      </c>
    </row>
    <row r="76">
      <c r="A76" s="4" t="inlineStr">
        <is>
          <t>Pay-TV | Operating segment | Other</t>
        </is>
      </c>
      <c r="B76" s="4" t="inlineStr">
        <is>
          <t xml:space="preserve"> </t>
        </is>
      </c>
      <c r="C76" s="4" t="inlineStr">
        <is>
          <t xml:space="preserve"> </t>
        </is>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Cost of services</t>
        </is>
      </c>
      <c r="B78" s="6" t="n">
        <v>1262311</v>
      </c>
      <c r="C78" s="6" t="n">
        <v>1429944</v>
      </c>
      <c r="D78" s="6" t="n">
        <v>1576608</v>
      </c>
    </row>
    <row r="79">
      <c r="A79" s="4" t="inlineStr">
        <is>
          <t>Pay-TV | Eliminations</t>
        </is>
      </c>
      <c r="B79" s="4" t="inlineStr">
        <is>
          <t xml:space="preserve"> </t>
        </is>
      </c>
      <c r="C79" s="4" t="inlineStr">
        <is>
          <t xml:space="preserve"> </t>
        </is>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Total revenue</t>
        </is>
      </c>
      <c r="B81" s="4" t="inlineStr">
        <is>
          <t xml:space="preserve"> </t>
        </is>
      </c>
      <c r="C81" s="6" t="n">
        <v>8213</v>
      </c>
      <c r="D81" s="6" t="n">
        <v>5987</v>
      </c>
    </row>
    <row r="82">
      <c r="A82" s="4" t="inlineStr">
        <is>
          <t>Pay-TV | Eliminations | Equipment sales and other revenue</t>
        </is>
      </c>
      <c r="B82" s="4" t="inlineStr">
        <is>
          <t xml:space="preserve"> </t>
        </is>
      </c>
      <c r="C82" s="4" t="inlineStr">
        <is>
          <t xml:space="preserve"> </t>
        </is>
      </c>
      <c r="D82" s="4" t="inlineStr">
        <is>
          <t xml:space="preserve"> </t>
        </is>
      </c>
    </row>
    <row r="83">
      <c r="A83" s="3" t="inlineStr">
        <is>
          <t>Segment information</t>
        </is>
      </c>
      <c r="B83" s="4" t="inlineStr">
        <is>
          <t xml:space="preserve"> </t>
        </is>
      </c>
      <c r="C83" s="4" t="inlineStr">
        <is>
          <t xml:space="preserve"> </t>
        </is>
      </c>
      <c r="D83" s="4" t="inlineStr">
        <is>
          <t xml:space="preserve"> </t>
        </is>
      </c>
    </row>
    <row r="84">
      <c r="A84" s="4" t="inlineStr">
        <is>
          <t>Total revenue</t>
        </is>
      </c>
      <c r="B84" s="6" t="n">
        <v>1723</v>
      </c>
      <c r="C84" s="4" t="inlineStr">
        <is>
          <t xml:space="preserve"> </t>
        </is>
      </c>
      <c r="D84" s="4" t="inlineStr">
        <is>
          <t xml:space="preserve"> </t>
        </is>
      </c>
    </row>
    <row r="85">
      <c r="A85" s="4" t="inlineStr">
        <is>
          <t>Wireless | Operating segment</t>
        </is>
      </c>
      <c r="B85" s="4" t="inlineStr">
        <is>
          <t xml:space="preserve"> </t>
        </is>
      </c>
      <c r="C85" s="4" t="inlineStr">
        <is>
          <t xml:space="preserve"> </t>
        </is>
      </c>
      <c r="D85" s="4" t="inlineStr">
        <is>
          <t xml:space="preserve"> </t>
        </is>
      </c>
    </row>
    <row r="86">
      <c r="A86" s="3" t="inlineStr">
        <is>
          <t>Segment information</t>
        </is>
      </c>
      <c r="B86" s="4" t="inlineStr">
        <is>
          <t xml:space="preserve"> </t>
        </is>
      </c>
      <c r="C86" s="4" t="inlineStr">
        <is>
          <t xml:space="preserve"> </t>
        </is>
      </c>
      <c r="D86" s="4" t="inlineStr">
        <is>
          <t xml:space="preserve"> </t>
        </is>
      </c>
    </row>
    <row r="87">
      <c r="A87" s="4" t="inlineStr">
        <is>
          <t>Total revenue</t>
        </is>
      </c>
      <c r="B87" s="6" t="n">
        <v>3606177</v>
      </c>
      <c r="C87" s="6" t="n">
        <v>3732160</v>
      </c>
      <c r="D87" s="6" t="n">
        <v>4180018</v>
      </c>
    </row>
    <row r="88">
      <c r="A88" s="4" t="inlineStr">
        <is>
          <t>Cost of services</t>
        </is>
      </c>
      <c r="B88" s="6" t="n">
        <v>3095790</v>
      </c>
      <c r="C88" s="6" t="n">
        <v>2012333</v>
      </c>
      <c r="D88" s="6" t="n">
        <v>2135073</v>
      </c>
    </row>
    <row r="89">
      <c r="A89" s="4" t="inlineStr">
        <is>
          <t>Cost of services - equipment and other</t>
        </is>
      </c>
      <c r="B89" s="6" t="n">
        <v>1250656</v>
      </c>
      <c r="C89" s="6" t="n">
        <v>2110706</v>
      </c>
      <c r="D89" s="6" t="n">
        <v>1715276</v>
      </c>
    </row>
    <row r="90">
      <c r="A90" s="4" t="inlineStr">
        <is>
          <t>Subscriber acquisition costs</t>
        </is>
      </c>
      <c r="B90" s="6" t="n">
        <v>650794</v>
      </c>
      <c r="C90" s="6" t="n">
        <v>701814</v>
      </c>
      <c r="D90" s="6" t="n">
        <v>512721</v>
      </c>
    </row>
    <row r="91">
      <c r="A91" s="4" t="inlineStr">
        <is>
          <t>Selling, general and administrative expenses</t>
        </is>
      </c>
      <c r="B91" s="6" t="n">
        <v>301823</v>
      </c>
      <c r="C91" s="6" t="n">
        <v>412671</v>
      </c>
      <c r="D91" s="6" t="n">
        <v>416578</v>
      </c>
    </row>
    <row r="92">
      <c r="A92" s="4" t="inlineStr">
        <is>
          <t>Total selling, general and administrative expenses</t>
        </is>
      </c>
      <c r="B92" s="6" t="n">
        <v>952617</v>
      </c>
      <c r="C92" s="6" t="n">
        <v>1114485</v>
      </c>
      <c r="D92" s="6" t="n">
        <v>929299</v>
      </c>
    </row>
    <row r="93">
      <c r="A93" s="4" t="inlineStr">
        <is>
          <t>Impairment of long-lived assets and goodwill</t>
        </is>
      </c>
      <c r="B93" s="4" t="inlineStr">
        <is>
          <t xml:space="preserve"> </t>
        </is>
      </c>
      <c r="C93" s="6" t="n">
        <v>218560</v>
      </c>
      <c r="D93" s="4" t="inlineStr">
        <is>
          <t xml:space="preserve"> </t>
        </is>
      </c>
    </row>
    <row r="94">
      <c r="A94" s="4" t="inlineStr">
        <is>
          <t>OIBDA</t>
        </is>
      </c>
      <c r="B94" s="6" t="n">
        <v>-1692886</v>
      </c>
      <c r="C94" s="6" t="n">
        <v>-1723924</v>
      </c>
      <c r="D94" s="6" t="n">
        <v>-599630</v>
      </c>
    </row>
    <row r="95">
      <c r="A95" s="4" t="inlineStr">
        <is>
          <t>Depreciation and amortization</t>
        </is>
      </c>
      <c r="B95" s="6" t="n">
        <v>1134873</v>
      </c>
      <c r="C95" s="6" t="n">
        <v>800629</v>
      </c>
      <c r="D95" s="6" t="n">
        <v>288602</v>
      </c>
    </row>
    <row r="96">
      <c r="A96" s="4" t="inlineStr">
        <is>
          <t>Total costs and expenses</t>
        </is>
      </c>
      <c r="B96" s="6" t="n">
        <v>6433936</v>
      </c>
      <c r="C96" s="6" t="n">
        <v>6256713</v>
      </c>
      <c r="D96" s="6" t="n">
        <v>5068250</v>
      </c>
    </row>
    <row r="97">
      <c r="A97" s="4" t="inlineStr">
        <is>
          <t>Operating income (loss)</t>
        </is>
      </c>
      <c r="B97" s="6" t="n">
        <v>-2827759</v>
      </c>
      <c r="C97" s="6" t="n">
        <v>-2524553</v>
      </c>
      <c r="D97" s="6" t="n">
        <v>-888232</v>
      </c>
    </row>
    <row r="98">
      <c r="A98" s="4" t="inlineStr">
        <is>
          <t>Wireless | Operating segment | Service revenue</t>
        </is>
      </c>
      <c r="B98" s="4" t="inlineStr">
        <is>
          <t xml:space="preserve"> </t>
        </is>
      </c>
      <c r="C98" s="4" t="inlineStr">
        <is>
          <t xml:space="preserve"> </t>
        </is>
      </c>
      <c r="D98" s="4" t="inlineStr">
        <is>
          <t xml:space="preserve"> </t>
        </is>
      </c>
    </row>
    <row r="99">
      <c r="A99" s="3" t="inlineStr">
        <is>
          <t>Segment information</t>
        </is>
      </c>
      <c r="B99" s="4" t="inlineStr">
        <is>
          <t xml:space="preserve"> </t>
        </is>
      </c>
      <c r="C99" s="4" t="inlineStr">
        <is>
          <t xml:space="preserve"> </t>
        </is>
      </c>
      <c r="D99" s="4" t="inlineStr">
        <is>
          <t xml:space="preserve"> </t>
        </is>
      </c>
    </row>
    <row r="100">
      <c r="A100" s="4" t="inlineStr">
        <is>
          <t>Total revenue</t>
        </is>
      </c>
      <c r="B100" s="6" t="n">
        <v>3156760</v>
      </c>
      <c r="C100" s="6" t="n">
        <v>3337222</v>
      </c>
      <c r="D100" s="6" t="n">
        <v>3653892</v>
      </c>
    </row>
    <row r="101">
      <c r="A101" s="4" t="inlineStr">
        <is>
          <t>Wireless | Operating segment | Equipment sales and other revenue</t>
        </is>
      </c>
      <c r="B101" s="4" t="inlineStr">
        <is>
          <t xml:space="preserve"> </t>
        </is>
      </c>
      <c r="C101" s="4" t="inlineStr">
        <is>
          <t xml:space="preserve"> </t>
        </is>
      </c>
      <c r="D101" s="4" t="inlineStr">
        <is>
          <t xml:space="preserve"> </t>
        </is>
      </c>
    </row>
    <row r="102">
      <c r="A102" s="3" t="inlineStr">
        <is>
          <t>Segment information</t>
        </is>
      </c>
      <c r="B102" s="4" t="inlineStr">
        <is>
          <t xml:space="preserve"> </t>
        </is>
      </c>
      <c r="C102" s="4" t="inlineStr">
        <is>
          <t xml:space="preserve"> </t>
        </is>
      </c>
      <c r="D102" s="4" t="inlineStr">
        <is>
          <t xml:space="preserve"> </t>
        </is>
      </c>
    </row>
    <row r="103">
      <c r="A103" s="4" t="inlineStr">
        <is>
          <t>Total revenue</t>
        </is>
      </c>
      <c r="B103" s="6" t="n">
        <v>449417</v>
      </c>
      <c r="C103" s="6" t="n">
        <v>394920</v>
      </c>
      <c r="D103" s="6" t="n">
        <v>526110</v>
      </c>
    </row>
    <row r="104">
      <c r="A104" s="4" t="inlineStr">
        <is>
          <t>Wireless | Operating segment | Connectivity services</t>
        </is>
      </c>
      <c r="B104" s="4" t="inlineStr">
        <is>
          <t xml:space="preserve"> </t>
        </is>
      </c>
      <c r="C104" s="4" t="inlineStr">
        <is>
          <t xml:space="preserve"> </t>
        </is>
      </c>
      <c r="D104" s="4" t="inlineStr">
        <is>
          <t xml:space="preserve"> </t>
        </is>
      </c>
    </row>
    <row r="105">
      <c r="A105" s="3" t="inlineStr">
        <is>
          <t>Segment information</t>
        </is>
      </c>
      <c r="B105" s="4" t="inlineStr">
        <is>
          <t xml:space="preserve"> </t>
        </is>
      </c>
      <c r="C105" s="4" t="inlineStr">
        <is>
          <t xml:space="preserve"> </t>
        </is>
      </c>
      <c r="D105" s="4" t="inlineStr">
        <is>
          <t xml:space="preserve"> </t>
        </is>
      </c>
    </row>
    <row r="106">
      <c r="A106" s="4" t="inlineStr">
        <is>
          <t>Cost of services</t>
        </is>
      </c>
      <c r="B106" s="6" t="n">
        <v>2566462</v>
      </c>
      <c r="C106" s="6" t="n">
        <v>1530184</v>
      </c>
      <c r="D106" s="6" t="n">
        <v>1680811</v>
      </c>
    </row>
    <row r="107">
      <c r="A107" s="4" t="inlineStr">
        <is>
          <t>Wireless | Operating segment | Other</t>
        </is>
      </c>
      <c r="B107" s="4" t="inlineStr">
        <is>
          <t xml:space="preserve"> </t>
        </is>
      </c>
      <c r="C107" s="4" t="inlineStr">
        <is>
          <t xml:space="preserve"> </t>
        </is>
      </c>
      <c r="D107" s="4" t="inlineStr">
        <is>
          <t xml:space="preserve"> </t>
        </is>
      </c>
    </row>
    <row r="108">
      <c r="A108" s="3" t="inlineStr">
        <is>
          <t>Segment information</t>
        </is>
      </c>
      <c r="B108" s="4" t="inlineStr">
        <is>
          <t xml:space="preserve"> </t>
        </is>
      </c>
      <c r="C108" s="4" t="inlineStr">
        <is>
          <t xml:space="preserve"> </t>
        </is>
      </c>
      <c r="D108" s="4" t="inlineStr">
        <is>
          <t xml:space="preserve"> </t>
        </is>
      </c>
    </row>
    <row r="109">
      <c r="A109" s="4" t="inlineStr">
        <is>
          <t>Cost of services</t>
        </is>
      </c>
      <c r="B109" s="5" t="n">
        <v>529328</v>
      </c>
      <c r="C109" s="6" t="n">
        <v>482149</v>
      </c>
      <c r="D109" s="6" t="n">
        <v>454262</v>
      </c>
    </row>
    <row r="110">
      <c r="A110" s="4" t="inlineStr">
        <is>
          <t>Wireless | Eliminations</t>
        </is>
      </c>
      <c r="B110" s="4" t="inlineStr">
        <is>
          <t xml:space="preserve"> </t>
        </is>
      </c>
      <c r="C110" s="4" t="inlineStr">
        <is>
          <t xml:space="preserve"> </t>
        </is>
      </c>
      <c r="D110" s="4" t="inlineStr">
        <is>
          <t xml:space="preserve"> </t>
        </is>
      </c>
    </row>
    <row r="111">
      <c r="A111" s="3" t="inlineStr">
        <is>
          <t>Segment information</t>
        </is>
      </c>
      <c r="B111" s="4" t="inlineStr">
        <is>
          <t xml:space="preserve"> </t>
        </is>
      </c>
      <c r="C111" s="4" t="inlineStr">
        <is>
          <t xml:space="preserve"> </t>
        </is>
      </c>
      <c r="D111" s="4" t="inlineStr">
        <is>
          <t xml:space="preserve"> </t>
        </is>
      </c>
    </row>
    <row r="112">
      <c r="A112" s="4" t="inlineStr">
        <is>
          <t>Total revenue</t>
        </is>
      </c>
      <c r="B112" s="4" t="inlineStr">
        <is>
          <t xml:space="preserve"> </t>
        </is>
      </c>
      <c r="C112" s="5" t="n">
        <v>18</v>
      </c>
      <c r="D112" s="5" t="n">
        <v>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for credit losses (Details) - USD ($) $ in Thousands</t>
        </is>
      </c>
      <c r="B1" s="2" t="inlineStr">
        <is>
          <t>12 Months Ended</t>
        </is>
      </c>
    </row>
    <row r="2">
      <c r="B2" s="2" t="inlineStr">
        <is>
          <t>Dec. 31, 2024</t>
        </is>
      </c>
      <c r="C2" s="2" t="inlineStr">
        <is>
          <t>Dec. 31, 2023</t>
        </is>
      </c>
      <c r="D2" s="2" t="inlineStr">
        <is>
          <t>Dec. 31, 2022</t>
        </is>
      </c>
    </row>
    <row r="3">
      <c r="A3" s="4" t="inlineStr">
        <is>
          <t>Balance at beginning of period</t>
        </is>
      </c>
      <c r="B3" s="5" t="n">
        <v>53991</v>
      </c>
      <c r="C3" s="5" t="n">
        <v>44431</v>
      </c>
      <c r="D3" s="5" t="n">
        <v>38534</v>
      </c>
    </row>
    <row r="4">
      <c r="A4" s="4" t="inlineStr">
        <is>
          <t>Current period provision for expected credit losses</t>
        </is>
      </c>
      <c r="B4" s="6" t="n">
        <v>81718</v>
      </c>
      <c r="C4" s="6" t="n">
        <v>67302</v>
      </c>
      <c r="D4" s="6" t="n">
        <v>79664</v>
      </c>
    </row>
    <row r="5">
      <c r="A5" s="4" t="inlineStr">
        <is>
          <t>Write-offs charged against allowance</t>
        </is>
      </c>
      <c r="B5" s="6" t="n">
        <v>-64395</v>
      </c>
      <c r="C5" s="6" t="n">
        <v>-57742</v>
      </c>
      <c r="D5" s="6" t="n">
        <v>-73845</v>
      </c>
    </row>
    <row r="6">
      <c r="A6" s="4" t="inlineStr">
        <is>
          <t>Acquisitions</t>
        </is>
      </c>
      <c r="B6" s="4" t="inlineStr">
        <is>
          <t xml:space="preserve"> </t>
        </is>
      </c>
      <c r="C6" s="4" t="inlineStr">
        <is>
          <t xml:space="preserve"> </t>
        </is>
      </c>
      <c r="D6" s="6" t="n">
        <v>78</v>
      </c>
    </row>
    <row r="7">
      <c r="A7" s="4" t="inlineStr">
        <is>
          <t>Balance at end of period</t>
        </is>
      </c>
      <c r="B7" s="6" t="n">
        <v>71314</v>
      </c>
      <c r="C7" s="6" t="n">
        <v>53991</v>
      </c>
      <c r="D7" s="6" t="n">
        <v>44431</v>
      </c>
    </row>
    <row r="8">
      <c r="A8" s="4" t="inlineStr">
        <is>
          <t>Pay-TV</t>
        </is>
      </c>
      <c r="B8" s="4" t="inlineStr">
        <is>
          <t xml:space="preserve"> </t>
        </is>
      </c>
      <c r="C8" s="4" t="inlineStr">
        <is>
          <t xml:space="preserve"> </t>
        </is>
      </c>
      <c r="D8" s="4" t="inlineStr">
        <is>
          <t xml:space="preserve"> </t>
        </is>
      </c>
    </row>
    <row r="9">
      <c r="A9" s="4" t="inlineStr">
        <is>
          <t>Balance at beginning of period</t>
        </is>
      </c>
      <c r="B9" s="6" t="n">
        <v>35320</v>
      </c>
      <c r="C9" s="6" t="n">
        <v>40642</v>
      </c>
      <c r="D9" s="6" t="n">
        <v>32947</v>
      </c>
    </row>
    <row r="10">
      <c r="A10" s="4" t="inlineStr">
        <is>
          <t>Current period provision for expected credit losses</t>
        </is>
      </c>
      <c r="B10" s="6" t="n">
        <v>56729</v>
      </c>
      <c r="C10" s="6" t="n">
        <v>56421</v>
      </c>
      <c r="D10" s="6" t="n">
        <v>75518</v>
      </c>
    </row>
    <row r="11">
      <c r="A11" s="4" t="inlineStr">
        <is>
          <t>Write-offs charged against allowance</t>
        </is>
      </c>
      <c r="B11" s="6" t="n">
        <v>-49474</v>
      </c>
      <c r="C11" s="6" t="n">
        <v>-61743</v>
      </c>
      <c r="D11" s="6" t="n">
        <v>-67823</v>
      </c>
    </row>
    <row r="12">
      <c r="A12" s="4" t="inlineStr">
        <is>
          <t>Balance at end of period</t>
        </is>
      </c>
      <c r="B12" s="6" t="n">
        <v>42575</v>
      </c>
      <c r="C12" s="6" t="n">
        <v>35320</v>
      </c>
      <c r="D12" s="6" t="n">
        <v>40642</v>
      </c>
    </row>
    <row r="13">
      <c r="A13" s="4" t="inlineStr">
        <is>
          <t>Wireless</t>
        </is>
      </c>
      <c r="B13" s="4" t="inlineStr">
        <is>
          <t xml:space="preserve"> </t>
        </is>
      </c>
      <c r="C13" s="4" t="inlineStr">
        <is>
          <t xml:space="preserve"> </t>
        </is>
      </c>
      <c r="D13" s="4" t="inlineStr">
        <is>
          <t xml:space="preserve"> </t>
        </is>
      </c>
    </row>
    <row r="14">
      <c r="A14" s="4" t="inlineStr">
        <is>
          <t>Balance at beginning of period</t>
        </is>
      </c>
      <c r="B14" s="6" t="n">
        <v>18671</v>
      </c>
      <c r="C14" s="6" t="n">
        <v>3789</v>
      </c>
      <c r="D14" s="6" t="n">
        <v>5587</v>
      </c>
    </row>
    <row r="15">
      <c r="A15" s="4" t="inlineStr">
        <is>
          <t>Current period provision for expected credit losses</t>
        </is>
      </c>
      <c r="B15" s="6" t="n">
        <v>24989</v>
      </c>
      <c r="C15" s="6" t="n">
        <v>10881</v>
      </c>
      <c r="D15" s="6" t="n">
        <v>4146</v>
      </c>
    </row>
    <row r="16">
      <c r="A16" s="4" t="inlineStr">
        <is>
          <t>Write-offs charged against allowance</t>
        </is>
      </c>
      <c r="B16" s="6" t="n">
        <v>-14921</v>
      </c>
      <c r="C16" s="6" t="n">
        <v>4001</v>
      </c>
      <c r="D16" s="6" t="n">
        <v>-6022</v>
      </c>
    </row>
    <row r="17">
      <c r="A17" s="4" t="inlineStr">
        <is>
          <t>Acquisitions</t>
        </is>
      </c>
      <c r="B17" s="4" t="inlineStr">
        <is>
          <t xml:space="preserve"> </t>
        </is>
      </c>
      <c r="C17" s="4" t="inlineStr">
        <is>
          <t xml:space="preserve"> </t>
        </is>
      </c>
      <c r="D17" s="6" t="n">
        <v>78</v>
      </c>
    </row>
    <row r="18">
      <c r="A18" s="4" t="inlineStr">
        <is>
          <t>Balance at end of period</t>
        </is>
      </c>
      <c r="B18" s="5" t="n">
        <v>28739</v>
      </c>
      <c r="C18" s="5" t="n">
        <v>18671</v>
      </c>
      <c r="D18" s="5" t="n">
        <v>37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Principles of Consolidation and Basis of Presentation ​ The accompanying consolidated financial statements include all balances and results of operations of DISH Network and our consolidated subsidiaries and are prepared in conformity with U.S. generally accepted accounting principles (“GAAP”) .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Cost of services.” Historically, as we built-out our 5G Network, certain direct costs related to our 5G Network Deployment, including lease expense on communication towers, transport, cloud services and other costs, were presented within “Cost of sales – equipment and other” on our Consolidated Statements of Operations and Comprehensive Income (Loss) as our 5G Network service had not commenced. As a significant portion of our 5G Network has been placed into service, such amounts now represent costs of operating our 5G Network and are, beginning on January 1, 2024, presented within the “Cost of services” on our Consolidated Statements of Operations and Comprehensive Income (Loss). The change has no impact on net income. For the years ended December 31, 2023 and 2022, the direct costs related to our 5G Network Deployment included within the “Cost of sales – equipment and other” on our Consolidated Statements of Operations and Comprehensive Income (Loss) were $977 million and $522 million, respectively. ​ Redeemable Noncontrolling Interests ​ Northstar Wireless . Northstar Wireless, L.L.C. (“Northstar Wireless”) is a wholly-owned subsidiary of Northstar Spectrum, LLC (“Northstar Spectrum”), which is an entity wholly-owned by us and, prior to October 12, 2023, by us and Northstar Manager, LLC (“NorthStar Manager”) . On October 12, 2023, the FCC consented to the sale of Northstar Manager’s ownership interests in Northstar Spectrum, which we purchased for a total of approximately $109 million. This purchase resulted in the elimination of all of our redeemable noncontrolling interest as it related to Northstar Spectrum as of the purchase date and we continue to consolidate the Northstar Entities as wholly-owned subsidiaries. ​ ​ SNR Wireless . SNR Wireless LicenseCo, LLC (“SNR Wireless”) is a wholly-owned subsidiary of SNR Wireless HoldCo, LLC (“SNR HoldCo”), which is an entity owned by us and our parent’s direct wholly-owned subsidiary, EchoStar SNR Holdco L.L.C. and, prior to February 16, 2024, by us and SNR Wireless Management, LLC (“SNR Management”). On February 16, 2024, the FCC consented to the sale of SNR Management’s ownership interests in SNR HoldCo, which was purchased by EchoStar SNR HoldCo L.L.C. for a total of approximately $442 million. This purchase resulted in the conversion of our outstanding redeemable noncontrolling interest as it relates to SNR HoldCo to noncontrolling interest, which is now held by our parent, EchoStar, as of the purchase date and we continue to consolidate the SNR Entities into our financial statements. ​ For further information, refer to the Consolidated Financial Statements and notes thereto included in our Annual Report on Form 10-K for the year ended December 31, 2023.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including embedded derivatives, fair value of options granted under EchoStar’s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4 and 2023 may consist of money market funds, government bonds, corporate notes and commercial paper. The amortized cost of these investments approximates their fair value. ​ Concentration of Credit Risk ​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 ​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 Receivables and Related Allowance for Credit Losses ​ General Accounts Receivable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enterprise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ten off against our allowance for credit losses when our internal collection efforts have been unsuccessful. ​ Installment Receivables ​ We offer Boost Mobile postpaid customers the option to pay for their devices and other equipment in installments, generally over a period of 36 months . Installment receivables are presented on our Consolidated Balance Sheets at their amortized cost basis (i.e., the receivables’ unpaid balance as adjusted for any written-off amounts due to impairment and unamortized discounts), net of the allowance for credit losses. ​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e current portion of installment receivables is included in “Trade accounts receivable, net” and the long-term portion of installment receivables is included in “Other noncurrent assets, net” on our Consolidated Balance Sheets. This adjustment results in a discount or reduction in the transaction price of the contract with a customer, which is allocated to the performance obligations of the arrangement included in “Service revenue” on our Consolidated Statements of Operations and Comprehensive Income (Loss). ​ The imputed discount rate reflects a current market interest rate and is predominately comprised of the estimated credit risk underlying the installment receivable, reflecting the estimated credit worthiness of the customer. The imputed discount on receivables is amortized over the financed installment term using the effective interest method and recognized in “Service revenue” on our Consolidated Statements of Operations and Comprehensive Income (Loss) to the extent the financing component is not deemed significant.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 ​ Property and Equipment ​ Property and equipment, including capitalized expenditures related to our wireless projects, 5G Network Deployment and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 Internal Use Software ​ We capitalize certain costs related to developing or acquiring internal use software. Capitalization of software costs begins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Costs incurred during the preliminary project stage plus costs associated with training and maintenance are expensed as incurred. ​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asset retirement obligations relate primarily to certain legal obligations to remediate leased property on our communication towers and are recorded in “ Property and equipment, net” with the related liability recorded in “Long-term deferred revenue and other long-term liabilities” on our Consolidated Balance Sheets. ​ 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and Comprehensive Income (Los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and Comprehensive Income (Los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litigation update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regulatory matters, and changes in the investees’ investment pricing. When we determine that one of our other investments is impaired we reduce its carrying value to its estimated fair value and recognize the impairment loss in “Other, net” on our Consolidated Statements of Operations and Comprehensive Income (Loss). ​ Derivative Instruments ​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 We had the option to purchase certain of T-Mobile’s 800 MHz spectrum licenses from T-Mobile at a fixed price which expired on its own terms on April 1, 2024. In addition, we have written certain contracts on the equity of EchoStar. See Note 9 for further information. ​ 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and goodwill” on our Consolidated Statements of Operations and Comprehensive Income (Loss) based on the amount by which the carrying amount exceeds the fair value of the long-lived asset or asset group. Assets which are to be disposed of are reported at the lower of the carrying amount or fair value less costs to sell. ​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Pay-TV Satellite Fleet ​ We currently evaluate our Pay-TV satellite fleet for impairment as one asset group whenever events or changes in circumstances indicate that its carrying amount may not be recoverable. We do not believe any triggering event has occurred which would indicate impairment as of December 31, 2024 and 2023. We will continue to monitor our Pay-TV satellite fleet for indicators of impairment.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4 and 2023.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and certain other contractual or regulatory rights to use spectrum at specified orbital locations. Generally, we have determined that our FCC licenses have indefinite useful lives due to the following: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Pay-TV Segment Licenses ​ We combine all of our indefinite-lived Pay-TV segment licenses that we currently utilize or plan to utilize in the future into a single unit of accounting. For 2024, 2023 and 2022, management performed a qualitative assessment to determine whether it was more likely than not that the fair value of the Pay-TV segment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Pay-TV segment licenses exceeds the carrying amount. As such, no further analysis was required. ​ Wireless Segment Spectrum Licenses ​ We combine all of our indefinite-lived Wireless segment spectrum licenses, excluding the MVDDS Licenses discussed below, into a single unit of accounting. ​ Management performs either a qualitative assessment or a quantitative assessment, using the market approach or the income approach, to determine whether it is more likely than not that the fair value of these licenses exceeds the carrying amount . The market approach assesses the value of our spectrum using benchmarks, based on market transactions, which may include spectrum auctions and secondary market transactions, either acquisitions of spectrum or of businesses for which spectrum values can reliably be inferred. ​ In 2024, management performed a qualitative assessment to determine whether it is more likely than not that the fair value of these licenses exceeds the carrying amount. In our assessment, we considered several factors, including, among others, prior year quantitative assessments, industry considerations and secondary market transactions. In contemplating all factors in their totality, we concluded that it is more likely than not that the fair value of these licenses exceeds the carrying amount. ​ In 2023, management performed a quantitative assessment to determine whether the fair value of these licenses exceeds the carrying amount. The quantitative assessment consisted of a market approach performed by a third-party and reviewed by management. In our assessment, we concluded that under the market approach the fair value of these licenses are substantially in excess of the carrying value. ​ In 2022, management performed a quantitative assessment to determine whether the fair value of these licenses exceeds the carrying amount. In our assessment, we performed the market approach and the income approach and concluded that under both scenarios the fair value of these licenses are substantially in excess of the carrying value. ​ Changes in circumstances or market conditions could result in a write-down of any of the above Wireless segment spectrum licenses in the future. ​ Goodwill ​ We perform our annual impairment assessment for goodwill and other indefinite-lived intangible assets each year during the fourth quarter or more frequently if events or changes in circumstances indicate an impairment may be possible. ​ For the year ended December 31, 2023, our assessment indicated the goodwill attributed to certain acquisitions was no longer supported based on the sustained decrease in our parent’s market capitalization. As such, we recorded a total noncash impairment charge equal to all of our goodwill of approximately $225 million in “Impairment of long-lived assets and goodwill” on our Consolidated Statements of Operations and Comprehensive Income (Loss). ​ The following table presents the changes in the carrying amounts of goodwill by operating segment: ​ ​ ​ ​ ​ ​ ​ ​ ​ ​ ​ ​ Goodwill Pay-TV Wireless ​ Total ​ ​ (In thousands) ​ Balance, December 31, 2022, net of accumulated impairment losses ​ $ 6,457 ​ $ 218,560 ​ $ 225,017 ​ Impairment of goodwill ​ ​ (6,457) ​ ​ (218,560) ​ ​ (225,017) ​ Balance, December 31, 2023, net of accumulated impairment losses ​ $ — ​ $ — ​ $ — ​ ​ ​ ​ ​ ​ ​ ​ ​ ​ ​ ​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 As a result of the Sale and Transfer of Assets to EchoStar, the basis of our qualifying assets was reduced. In addition, as the qualifying assets, including markets within certain bands of wireless spectrum licenses, have been placed into service with the deployment of our 5G Network, we no longer capitalize substantially all interest on those assets. We expect this trend to continue. ​ Business Combinations ​ When we acquire a business that is not subject to rules pertaining to common control,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to 20 years or in relation to the estimated discounted cash flows over the life of the intangible asset. ​ 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liability balances (Details) - USD ($) $ in Thousands</t>
        </is>
      </c>
      <c r="B1" s="2" t="inlineStr">
        <is>
          <t>Dec. 31, 2024</t>
        </is>
      </c>
      <c r="C1" s="2" t="inlineStr">
        <is>
          <t>Dec. 31, 2023</t>
        </is>
      </c>
    </row>
    <row r="2">
      <c r="A2" s="4" t="inlineStr">
        <is>
          <t>Contract liabilities</t>
        </is>
      </c>
      <c r="B2" s="5" t="n">
        <v>566118</v>
      </c>
      <c r="C2" s="5" t="n">
        <v>586867</v>
      </c>
    </row>
    <row r="3">
      <c r="A3" s="4" t="inlineStr">
        <is>
          <t>Customer Contract</t>
        </is>
      </c>
      <c r="B3" s="4" t="inlineStr">
        <is>
          <t xml:space="preserve"> </t>
        </is>
      </c>
      <c r="C3" s="4" t="inlineStr">
        <is>
          <t xml:space="preserve"> </t>
        </is>
      </c>
    </row>
    <row r="4">
      <c r="A4" s="4" t="inlineStr">
        <is>
          <t>Contract liabilities</t>
        </is>
      </c>
      <c r="B4" s="5" t="n">
        <v>563000</v>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cquisition Costs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Balance at beginning of period</t>
        </is>
      </c>
      <c r="B4" s="5" t="n">
        <v>287276</v>
      </c>
      <c r="C4" s="5" t="n">
        <v>381401</v>
      </c>
      <c r="D4" s="5" t="n">
        <v>458006</v>
      </c>
    </row>
    <row r="5">
      <c r="A5" s="4" t="inlineStr">
        <is>
          <t>Additions</t>
        </is>
      </c>
      <c r="B5" s="6" t="n">
        <v>217197</v>
      </c>
      <c r="C5" s="6" t="n">
        <v>278077</v>
      </c>
      <c r="D5" s="6" t="n">
        <v>346577</v>
      </c>
    </row>
    <row r="6">
      <c r="A6" s="4" t="inlineStr">
        <is>
          <t>Amortization expense</t>
        </is>
      </c>
      <c r="B6" s="6" t="n">
        <v>-273551</v>
      </c>
      <c r="C6" s="6" t="n">
        <v>-372202</v>
      </c>
      <c r="D6" s="6" t="n">
        <v>-423182</v>
      </c>
    </row>
    <row r="7">
      <c r="A7" s="4" t="inlineStr">
        <is>
          <t>Balance at end of period</t>
        </is>
      </c>
      <c r="B7" s="5" t="n">
        <v>230922</v>
      </c>
      <c r="C7" s="5" t="n">
        <v>287276</v>
      </c>
      <c r="D7" s="5" t="n">
        <v>3814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77" customWidth="1" min="1" max="1"/>
    <col width="14" customWidth="1" min="2" max="2"/>
    <col width="14" customWidth="1" min="3" max="3"/>
    <col width="19" customWidth="1" min="4" max="4"/>
    <col width="14" customWidth="1" min="5" max="5"/>
    <col width="14" customWidth="1" min="6" max="6"/>
    <col width="22" customWidth="1" min="7" max="7"/>
    <col width="27" customWidth="1" min="8" max="8"/>
    <col width="22" customWidth="1" min="9" max="9"/>
    <col width="22" customWidth="1" min="10" max="10"/>
    <col width="13" customWidth="1" min="11" max="11"/>
  </cols>
  <sheetData>
    <row r="1">
      <c r="A1" s="1" t="inlineStr">
        <is>
          <t>Related Party Transactions - Additional Information (Details) $ in Thousands</t>
        </is>
      </c>
      <c r="D1" s="2" t="inlineStr">
        <is>
          <t>1 Months Ended</t>
        </is>
      </c>
      <c r="H1" s="2" t="inlineStr">
        <is>
          <t>12 Months Ended</t>
        </is>
      </c>
    </row>
    <row r="2">
      <c r="B2" s="2" t="inlineStr">
        <is>
          <t>Aug. 19, 2016</t>
        </is>
      </c>
      <c r="C2" s="2" t="inlineStr">
        <is>
          <t>Oct. 02, 2012</t>
        </is>
      </c>
      <c r="D2" s="2" t="inlineStr">
        <is>
          <t>Sep. 30, 2021 item</t>
        </is>
      </c>
      <c r="E2" s="2" t="inlineStr">
        <is>
          <t>Feb. 28, 2019</t>
        </is>
      </c>
      <c r="F2" s="2" t="inlineStr">
        <is>
          <t>Mar. 31, 2017</t>
        </is>
      </c>
      <c r="G2" s="2" t="inlineStr">
        <is>
          <t>Dec. 31, 2011 USD ($)</t>
        </is>
      </c>
      <c r="H2" s="2" t="inlineStr">
        <is>
          <t>Dec. 31, 2024 USD ($) item</t>
        </is>
      </c>
      <c r="I2" s="2" t="inlineStr">
        <is>
          <t>Dec. 31, 2023 USD ($)</t>
        </is>
      </c>
      <c r="J2" s="2" t="inlineStr">
        <is>
          <t>Dec. 31, 2022 USD ($)</t>
        </is>
      </c>
      <c r="K2" s="2" t="inlineStr">
        <is>
          <t>May 0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 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2001</v>
      </c>
      <c r="I4" s="5" t="n">
        <v>890333</v>
      </c>
      <c r="J4" s="4" t="inlineStr">
        <is>
          <t xml:space="preserve"> </t>
        </is>
      </c>
      <c r="K4" s="4" t="inlineStr">
        <is>
          <t xml:space="preserve"> </t>
        </is>
      </c>
    </row>
    <row r="5">
      <c r="A5" s="4" t="inlineStr">
        <is>
          <t>Trade accounts payable (Note 1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6277</v>
      </c>
      <c r="I5" s="6" t="n">
        <v>673291</v>
      </c>
      <c r="J5" s="4" t="inlineStr">
        <is>
          <t xml:space="preserve"> </t>
        </is>
      </c>
      <c r="K5" s="4" t="inlineStr">
        <is>
          <t xml:space="preserve"> </t>
        </is>
      </c>
    </row>
    <row r="6">
      <c r="A6" s="4" t="inlineStr">
        <is>
          <t>Revenue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292658</v>
      </c>
      <c r="I6" s="6" t="n">
        <v>15295088</v>
      </c>
      <c r="J6" s="5" t="n">
        <v>16679407</v>
      </c>
      <c r="K6" s="4" t="inlineStr">
        <is>
          <t xml:space="preserve"> </t>
        </is>
      </c>
    </row>
    <row r="7">
      <c r="A7" s="4" t="inlineStr">
        <is>
          <t>Cost of sales - equipment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30927</v>
      </c>
      <c r="I7" s="6" t="n">
        <v>2201870</v>
      </c>
      <c r="J7" s="6" t="n">
        <v>1812591</v>
      </c>
      <c r="K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27917</v>
      </c>
      <c r="I8" s="6" t="n">
        <v>2521062</v>
      </c>
      <c r="J8" s="6" t="n">
        <v>2545593</v>
      </c>
      <c r="K8" s="4" t="inlineStr">
        <is>
          <t xml:space="preserve"> </t>
        </is>
      </c>
    </row>
    <row r="9">
      <c r="A9" s="4" t="inlineStr">
        <is>
          <t>Inverness Lease Agreement | EchoSt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newal option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v>
      </c>
      <c r="I11" s="4" t="inlineStr">
        <is>
          <t xml:space="preserve"> </t>
        </is>
      </c>
      <c r="J11" s="4" t="inlineStr">
        <is>
          <t xml:space="preserve"> </t>
        </is>
      </c>
      <c r="K11" s="4" t="inlineStr">
        <is>
          <t xml:space="preserve"> </t>
        </is>
      </c>
    </row>
    <row r="12">
      <c r="A12" s="4" t="inlineStr">
        <is>
          <t>Term of renewal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row>
    <row r="13">
      <c r="A13" s="4" t="inlineStr">
        <is>
          <t>Professional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tomatic renewal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c r="K15" s="4" t="inlineStr">
        <is>
          <t xml:space="preserve"> </t>
        </is>
      </c>
    </row>
    <row r="16">
      <c r="A16" s="4" t="inlineStr">
        <is>
          <t>Hughes Broadband Distribu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of renewal option</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ughes Broadband Distribution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ce period for termination of agreement</t>
        </is>
      </c>
      <c r="B21" s="4" t="inlineStr">
        <is>
          <t xml:space="preserve"> </t>
        </is>
      </c>
      <c r="C21" s="4" t="inlineStr">
        <is>
          <t>18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ughes Broadband Master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third party by related party under extension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v>
      </c>
      <c r="I24" s="6" t="n">
        <v>2000</v>
      </c>
      <c r="J24" s="6" t="n">
        <v>8000</v>
      </c>
      <c r="K24" s="4" t="inlineStr">
        <is>
          <t xml:space="preserve"> </t>
        </is>
      </c>
    </row>
    <row r="25">
      <c r="A25" s="4" t="inlineStr">
        <is>
          <t>Servic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reco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770400</v>
      </c>
      <c r="I27" s="6" t="n">
        <v>14721682</v>
      </c>
      <c r="J27" s="6" t="n">
        <v>16014284</v>
      </c>
      <c r="K27" s="4" t="inlineStr">
        <is>
          <t xml:space="preserve"> </t>
        </is>
      </c>
    </row>
    <row r="28">
      <c r="A28" s="4" t="inlineStr">
        <is>
          <t>Satellite hosting operations and maintenance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st of sales - equipment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5000</v>
      </c>
      <c r="J30" s="6" t="n">
        <v>5000</v>
      </c>
      <c r="K30" s="4" t="inlineStr">
        <is>
          <t xml:space="preserve"> </t>
        </is>
      </c>
    </row>
    <row r="31">
      <c r="A31" s="4" t="inlineStr">
        <is>
          <t>EchoSt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de accounts receivabl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4000</v>
      </c>
      <c r="J33" s="4" t="inlineStr">
        <is>
          <t xml:space="preserve"> </t>
        </is>
      </c>
      <c r="K33" s="4" t="inlineStr">
        <is>
          <t xml:space="preserve"> </t>
        </is>
      </c>
    </row>
    <row r="34">
      <c r="A34" s="4" t="inlineStr">
        <is>
          <t>Trade accounts payable (Note 1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3000</v>
      </c>
      <c r="I34" s="6" t="n">
        <v>13000</v>
      </c>
      <c r="J34" s="4" t="inlineStr">
        <is>
          <t xml:space="preserve"> </t>
        </is>
      </c>
      <c r="K34" s="4" t="inlineStr">
        <is>
          <t xml:space="preserve"> </t>
        </is>
      </c>
    </row>
    <row r="35">
      <c r="A35" s="4" t="inlineStr">
        <is>
          <t>Equipment sales and other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0</v>
      </c>
      <c r="I35" s="6" t="n">
        <v>3000</v>
      </c>
      <c r="J35" s="6" t="n">
        <v>2000</v>
      </c>
      <c r="K35" s="4" t="inlineStr">
        <is>
          <t xml:space="preserve"> </t>
        </is>
      </c>
    </row>
    <row r="36">
      <c r="A36" s="4" t="inlineStr">
        <is>
          <t>Cost of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v>
      </c>
      <c r="I36" s="6" t="n">
        <v>8000</v>
      </c>
      <c r="J36" s="6" t="n">
        <v>12000</v>
      </c>
      <c r="K36" s="4" t="inlineStr">
        <is>
          <t xml:space="preserve"> </t>
        </is>
      </c>
    </row>
    <row r="37">
      <c r="A37" s="4" t="inlineStr">
        <is>
          <t>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000</v>
      </c>
      <c r="I37" s="6" t="n">
        <v>12000</v>
      </c>
      <c r="J37" s="6" t="n">
        <v>14000</v>
      </c>
      <c r="K37" s="4" t="inlineStr">
        <is>
          <t xml:space="preserve"> </t>
        </is>
      </c>
    </row>
    <row r="38">
      <c r="A38" s="4" t="inlineStr">
        <is>
          <t>EchoStar | El Paso Le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onsecutive three year renewal option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v>
      </c>
      <c r="I40" s="4" t="inlineStr">
        <is>
          <t xml:space="preserve"> </t>
        </is>
      </c>
      <c r="J40" s="4" t="inlineStr">
        <is>
          <t xml:space="preserve"> </t>
        </is>
      </c>
      <c r="K40" s="4" t="inlineStr">
        <is>
          <t xml:space="preserve"> </t>
        </is>
      </c>
    </row>
    <row r="41">
      <c r="A41" s="4" t="inlineStr">
        <is>
          <t>Term of renewal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row>
    <row r="42">
      <c r="A42" s="4" t="inlineStr">
        <is>
          <t>EchoStar | Cheyenne Le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renewal options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v>
      </c>
      <c r="I44" s="4" t="inlineStr">
        <is>
          <t xml:space="preserve"> </t>
        </is>
      </c>
      <c r="J44" s="4" t="inlineStr">
        <is>
          <t xml:space="preserve"> </t>
        </is>
      </c>
      <c r="K44" s="4" t="inlineStr">
        <is>
          <t xml:space="preserve"> </t>
        </is>
      </c>
    </row>
    <row r="45">
      <c r="A45" s="4" t="inlineStr">
        <is>
          <t>Term of renewal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 year</t>
        </is>
      </c>
      <c r="I45" s="4" t="inlineStr">
        <is>
          <t xml:space="preserve"> </t>
        </is>
      </c>
      <c r="J45" s="4" t="inlineStr">
        <is>
          <t xml:space="preserve"> </t>
        </is>
      </c>
      <c r="K45" s="4" t="inlineStr">
        <is>
          <t xml:space="preserve"> </t>
        </is>
      </c>
    </row>
    <row r="46">
      <c r="A46" s="4" t="inlineStr">
        <is>
          <t>Renewal noti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80 days</t>
        </is>
      </c>
      <c r="I46" s="4" t="inlineStr">
        <is>
          <t xml:space="preserve"> </t>
        </is>
      </c>
      <c r="J46" s="4" t="inlineStr">
        <is>
          <t xml:space="preserve"> </t>
        </is>
      </c>
      <c r="K46" s="4" t="inlineStr">
        <is>
          <t xml:space="preserve"> </t>
        </is>
      </c>
    </row>
    <row r="47">
      <c r="A47" s="4" t="inlineStr">
        <is>
          <t>EchoStar | Collocation And Antenna Spac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of renewal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c r="K49" s="4" t="inlineStr">
        <is>
          <t xml:space="preserve"> </t>
        </is>
      </c>
    </row>
    <row r="50">
      <c r="A50" s="4" t="inlineStr">
        <is>
          <t>Notice period for termination of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80 days</t>
        </is>
      </c>
      <c r="I50" s="4" t="inlineStr">
        <is>
          <t xml:space="preserve"> </t>
        </is>
      </c>
      <c r="J50" s="4" t="inlineStr">
        <is>
          <t xml:space="preserve"> </t>
        </is>
      </c>
      <c r="K50" s="4" t="inlineStr">
        <is>
          <t xml:space="preserve"> </t>
        </is>
      </c>
    </row>
    <row r="51">
      <c r="A51" s="4" t="inlineStr">
        <is>
          <t>EchoStar | 100 Inverness Le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ice period for termination of agreement</t>
        </is>
      </c>
      <c r="B53" s="4" t="inlineStr">
        <is>
          <t xml:space="preserve"> </t>
        </is>
      </c>
      <c r="C53" s="4" t="inlineStr">
        <is>
          <t xml:space="preserve"> </t>
        </is>
      </c>
      <c r="D53" s="4" t="inlineStr">
        <is>
          <t xml:space="preserve"> </t>
        </is>
      </c>
      <c r="E53" s="4" t="inlineStr">
        <is>
          <t xml:space="preserve"> </t>
        </is>
      </c>
      <c r="F53" s="4" t="inlineStr">
        <is>
          <t>180 day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choStar | Professional Services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utomatic renewal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 year</t>
        </is>
      </c>
      <c r="I56" s="4" t="inlineStr">
        <is>
          <t xml:space="preserve"> </t>
        </is>
      </c>
      <c r="J56" s="4" t="inlineStr">
        <is>
          <t xml:space="preserve"> </t>
        </is>
      </c>
      <c r="K56" s="4" t="inlineStr">
        <is>
          <t xml:space="preserve"> </t>
        </is>
      </c>
    </row>
    <row r="57">
      <c r="A57" s="4" t="inlineStr">
        <is>
          <t>Notice period for termination of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60 days</t>
        </is>
      </c>
      <c r="I57" s="4" t="inlineStr">
        <is>
          <t xml:space="preserve"> </t>
        </is>
      </c>
      <c r="J57" s="4" t="inlineStr">
        <is>
          <t xml:space="preserve"> </t>
        </is>
      </c>
      <c r="K57" s="4" t="inlineStr">
        <is>
          <t xml:space="preserve"> </t>
        </is>
      </c>
    </row>
    <row r="58">
      <c r="A58" s="4" t="inlineStr">
        <is>
          <t>Minimum notice period for termination of a specific 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0 days</t>
        </is>
      </c>
      <c r="I58" s="4" t="inlineStr">
        <is>
          <t xml:space="preserve"> </t>
        </is>
      </c>
      <c r="J58" s="4" t="inlineStr">
        <is>
          <t xml:space="preserve"> </t>
        </is>
      </c>
      <c r="K58" s="4" t="inlineStr">
        <is>
          <t xml:space="preserve"> </t>
        </is>
      </c>
    </row>
    <row r="59">
      <c r="A59" s="4" t="inlineStr">
        <is>
          <t>EchoStar | Patent Cross-Licens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to third party</t>
        </is>
      </c>
      <c r="B61" s="4" t="inlineStr">
        <is>
          <t xml:space="preserve"> </t>
        </is>
      </c>
      <c r="C61" s="4" t="inlineStr">
        <is>
          <t xml:space="preserve"> </t>
        </is>
      </c>
      <c r="D61" s="4" t="inlineStr">
        <is>
          <t xml:space="preserve"> </t>
        </is>
      </c>
      <c r="E61" s="4" t="inlineStr">
        <is>
          <t xml:space="preserve"> </t>
        </is>
      </c>
      <c r="F61" s="4" t="inlineStr">
        <is>
          <t xml:space="preserve"> </t>
        </is>
      </c>
      <c r="G61" s="5" t="n">
        <v>10000</v>
      </c>
      <c r="H61" s="4" t="inlineStr">
        <is>
          <t xml:space="preserve"> </t>
        </is>
      </c>
      <c r="I61" s="4" t="inlineStr">
        <is>
          <t xml:space="preserve"> </t>
        </is>
      </c>
      <c r="J61" s="4" t="inlineStr">
        <is>
          <t xml:space="preserve"> </t>
        </is>
      </c>
      <c r="K61" s="4" t="inlineStr">
        <is>
          <t xml:space="preserve"> </t>
        </is>
      </c>
    </row>
    <row r="62">
      <c r="A62" s="4" t="inlineStr">
        <is>
          <t>EchoStar | Rovi Licen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reement term</t>
        </is>
      </c>
      <c r="B64" s="4" t="inlineStr">
        <is>
          <t>10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unt paid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row>
    <row r="66">
      <c r="A66" s="4" t="inlineStr">
        <is>
          <t>EchoStar | Tax Sharing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yment made for tax benefit recei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000</v>
      </c>
      <c r="I68" s="4" t="inlineStr">
        <is>
          <t xml:space="preserve"> </t>
        </is>
      </c>
      <c r="J68" s="4" t="inlineStr">
        <is>
          <t xml:space="preserve"> </t>
        </is>
      </c>
      <c r="K68" s="4" t="inlineStr">
        <is>
          <t xml:space="preserve"> </t>
        </is>
      </c>
    </row>
    <row r="69">
      <c r="A69" s="4" t="inlineStr">
        <is>
          <t>Related party transaction, remaining payment of tax benefit to be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9000</v>
      </c>
      <c r="I69" s="4" t="inlineStr">
        <is>
          <t xml:space="preserve"> </t>
        </is>
      </c>
      <c r="J69" s="4" t="inlineStr">
        <is>
          <t xml:space="preserve"> </t>
        </is>
      </c>
      <c r="K69" s="4" t="inlineStr">
        <is>
          <t xml:space="preserve"> </t>
        </is>
      </c>
    </row>
    <row r="70">
      <c r="A70" s="4" t="inlineStr">
        <is>
          <t>Net amount of the allocated tax attribu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2000</v>
      </c>
      <c r="I70" s="4" t="inlineStr">
        <is>
          <t xml:space="preserve"> </t>
        </is>
      </c>
      <c r="J70" s="4" t="inlineStr">
        <is>
          <t xml:space="preserve"> </t>
        </is>
      </c>
      <c r="K70" s="4" t="inlineStr">
        <is>
          <t xml:space="preserve"> </t>
        </is>
      </c>
    </row>
    <row r="71">
      <c r="A71" s="4" t="inlineStr">
        <is>
          <t>EchoStar | TT &amp; C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renewal options | item</t>
        </is>
      </c>
      <c r="B73" s="4" t="inlineStr">
        <is>
          <t xml:space="preserve"> </t>
        </is>
      </c>
      <c r="C73" s="4" t="inlineStr">
        <is>
          <t xml:space="preserve"> </t>
        </is>
      </c>
      <c r="D73" s="6" t="n">
        <v>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rm of renewal option</t>
        </is>
      </c>
      <c r="B74" s="4" t="inlineStr">
        <is>
          <t xml:space="preserve"> </t>
        </is>
      </c>
      <c r="C74" s="4" t="inlineStr">
        <is>
          <t xml:space="preserve"> </t>
        </is>
      </c>
      <c r="D74" s="4" t="inlineStr">
        <is>
          <t>1 year</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choStar | Prior TT&amp;C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of renewal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 year</t>
        </is>
      </c>
      <c r="I77" s="4" t="inlineStr">
        <is>
          <t xml:space="preserve"> </t>
        </is>
      </c>
      <c r="J77" s="4" t="inlineStr">
        <is>
          <t xml:space="preserve"> </t>
        </is>
      </c>
      <c r="K77" s="4" t="inlineStr">
        <is>
          <t xml:space="preserve"> </t>
        </is>
      </c>
    </row>
    <row r="78">
      <c r="A78" s="4" t="inlineStr">
        <is>
          <t>EchoStar | Service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nue record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v>
      </c>
      <c r="I80" s="6" t="n">
        <v>5000</v>
      </c>
      <c r="J80" s="6" t="n">
        <v>4000</v>
      </c>
      <c r="K80" s="4" t="inlineStr">
        <is>
          <t xml:space="preserve"> </t>
        </is>
      </c>
    </row>
    <row r="81">
      <c r="A81" s="4" t="inlineStr">
        <is>
          <t>HNS | Collocation And Antenna Space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renewal options | ite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v>
      </c>
      <c r="I83" s="4" t="inlineStr">
        <is>
          <t xml:space="preserve"> </t>
        </is>
      </c>
      <c r="J83" s="4" t="inlineStr">
        <is>
          <t xml:space="preserve"> </t>
        </is>
      </c>
      <c r="K83" s="4" t="inlineStr">
        <is>
          <t xml:space="preserve"> </t>
        </is>
      </c>
    </row>
    <row r="84">
      <c r="A84" s="4" t="inlineStr">
        <is>
          <t>Term of renewal 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3 years</t>
        </is>
      </c>
      <c r="I84" s="4" t="inlineStr">
        <is>
          <t xml:space="preserve"> </t>
        </is>
      </c>
      <c r="J84" s="4" t="inlineStr">
        <is>
          <t xml:space="preserve"> </t>
        </is>
      </c>
      <c r="K84" s="4" t="inlineStr">
        <is>
          <t xml:space="preserve"> </t>
        </is>
      </c>
    </row>
    <row r="85">
      <c r="A85" s="4" t="inlineStr">
        <is>
          <t>Agreement term from commencement of servic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c r="K85" s="4" t="inlineStr">
        <is>
          <t xml:space="preserve"> </t>
        </is>
      </c>
    </row>
    <row r="86">
      <c r="A86" s="4" t="inlineStr">
        <is>
          <t>HNS | Collocation And Antenna Space Agreement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tice period for termination of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20 days</t>
        </is>
      </c>
      <c r="I88" s="4" t="inlineStr">
        <is>
          <t xml:space="preserve"> </t>
        </is>
      </c>
      <c r="J88" s="4" t="inlineStr">
        <is>
          <t xml:space="preserve"> </t>
        </is>
      </c>
      <c r="K88" s="4" t="inlineStr">
        <is>
          <t xml:space="preserve"> </t>
        </is>
      </c>
    </row>
    <row r="89">
      <c r="A89" s="4" t="inlineStr">
        <is>
          <t>HNS | Collocation And Antenna Space Agreement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otice period for termination of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90 days</t>
        </is>
      </c>
      <c r="I91" s="4" t="inlineStr">
        <is>
          <t xml:space="preserve"> </t>
        </is>
      </c>
      <c r="J91" s="4" t="inlineStr">
        <is>
          <t xml:space="preserve"> </t>
        </is>
      </c>
      <c r="K91" s="4" t="inlineStr">
        <is>
          <t xml:space="preserve"> </t>
        </is>
      </c>
    </row>
    <row r="92">
      <c r="A92" s="4" t="inlineStr">
        <is>
          <t>HNS | Hughes Broadband Master Services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lated Party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otice period for termination of agreement</t>
        </is>
      </c>
      <c r="B94" s="4" t="inlineStr">
        <is>
          <t xml:space="preserve"> </t>
        </is>
      </c>
      <c r="C94" s="4" t="inlineStr">
        <is>
          <t xml:space="preserve"> </t>
        </is>
      </c>
      <c r="D94" s="4" t="inlineStr">
        <is>
          <t xml:space="preserve"> </t>
        </is>
      </c>
      <c r="E94" s="4" t="inlineStr">
        <is>
          <t xml:space="preserve"> </t>
        </is>
      </c>
      <c r="F94" s="4" t="inlineStr">
        <is>
          <t>90 days</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roadband equipment purchased from related 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000</v>
      </c>
      <c r="I95" s="5" t="n">
        <v>0</v>
      </c>
      <c r="J95" s="5" t="n">
        <v>7000</v>
      </c>
      <c r="K95" s="4" t="inlineStr">
        <is>
          <t xml:space="preserve"> </t>
        </is>
      </c>
    </row>
    <row r="96">
      <c r="A96" s="4" t="inlineStr">
        <is>
          <t>Agreement term</t>
        </is>
      </c>
      <c r="B96" s="4" t="inlineStr">
        <is>
          <t xml:space="preserve"> </t>
        </is>
      </c>
      <c r="C96" s="4" t="inlineStr">
        <is>
          <t xml:space="preserve"> </t>
        </is>
      </c>
      <c r="D96" s="4" t="inlineStr">
        <is>
          <t xml:space="preserve"> </t>
        </is>
      </c>
      <c r="E96" s="4" t="inlineStr">
        <is>
          <t xml:space="preserve"> </t>
        </is>
      </c>
      <c r="F96" s="4" t="inlineStr">
        <is>
          <t>5 years</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utomatic renewal period</t>
        </is>
      </c>
      <c r="B97" s="4" t="inlineStr">
        <is>
          <t xml:space="preserve"> </t>
        </is>
      </c>
      <c r="C97" s="4" t="inlineStr">
        <is>
          <t xml:space="preserve"> </t>
        </is>
      </c>
      <c r="D97" s="4" t="inlineStr">
        <is>
          <t xml:space="preserve"> </t>
        </is>
      </c>
      <c r="E97" s="4" t="inlineStr">
        <is>
          <t xml:space="preserve"> </t>
        </is>
      </c>
      <c r="F97" s="4" t="inlineStr">
        <is>
          <t>1 year</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HNS | Hughes Equipment and Services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lated Party Transa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erm of renewal option</t>
        </is>
      </c>
      <c r="B100" s="4" t="inlineStr">
        <is>
          <t xml:space="preserve"> </t>
        </is>
      </c>
      <c r="C100" s="4" t="inlineStr">
        <is>
          <t xml:space="preserve"> </t>
        </is>
      </c>
      <c r="D100" s="4" t="inlineStr">
        <is>
          <t xml:space="preserve"> </t>
        </is>
      </c>
      <c r="E100" s="4" t="inlineStr">
        <is>
          <t>1 year</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inimum required notice period for termination of agreement by related party</t>
        </is>
      </c>
      <c r="B101" s="4" t="inlineStr">
        <is>
          <t xml:space="preserve"> </t>
        </is>
      </c>
      <c r="C101" s="4" t="inlineStr">
        <is>
          <t xml:space="preserve"> </t>
        </is>
      </c>
      <c r="D101" s="4" t="inlineStr">
        <is>
          <t xml:space="preserve"> </t>
        </is>
      </c>
      <c r="E101" s="4" t="inlineStr">
        <is>
          <t>180 day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greement term</t>
        </is>
      </c>
      <c r="B102" s="4" t="inlineStr">
        <is>
          <t xml:space="preserve"> </t>
        </is>
      </c>
      <c r="C102" s="4" t="inlineStr">
        <is>
          <t xml:space="preserve"> </t>
        </is>
      </c>
      <c r="D102" s="4" t="inlineStr">
        <is>
          <t xml:space="preserve"> </t>
        </is>
      </c>
      <c r="E102" s="4" t="inlineStr">
        <is>
          <t>5 years</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inimum required notice period for termination by the reporting entity</t>
        </is>
      </c>
      <c r="B103" s="4" t="inlineStr">
        <is>
          <t xml:space="preserve"> </t>
        </is>
      </c>
      <c r="C103" s="4" t="inlineStr">
        <is>
          <t xml:space="preserve"> </t>
        </is>
      </c>
      <c r="D103" s="4" t="inlineStr">
        <is>
          <t xml:space="preserve"> </t>
        </is>
      </c>
      <c r="E103" s="4" t="inlineStr">
        <is>
          <t>365 day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General and administrative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000</v>
      </c>
      <c r="I106" s="4" t="inlineStr">
        <is>
          <t xml:space="preserve"> </t>
        </is>
      </c>
      <c r="J106" s="4" t="inlineStr">
        <is>
          <t xml:space="preserve"> </t>
        </is>
      </c>
      <c r="K106" s="4" t="inlineStr">
        <is>
          <t xml:space="preserve"> </t>
        </is>
      </c>
    </row>
    <row r="107">
      <c r="A107" s="4" t="inlineStr">
        <is>
          <t>Building lease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10 years</t>
        </is>
      </c>
    </row>
    <row r="108">
      <c r="A108" s="4" t="inlineStr">
        <is>
          <t>Master Transaction Agreement | EchoStar | TT &amp; C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lated Party Transac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tice period for termination of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2 months</t>
        </is>
      </c>
      <c r="I110" s="4" t="inlineStr">
        <is>
          <t xml:space="preserve"> </t>
        </is>
      </c>
      <c r="J110" s="4" t="inlineStr">
        <is>
          <t xml:space="preserve"> </t>
        </is>
      </c>
      <c r="K110" s="4" t="inlineStr">
        <is>
          <t xml:space="preserve"> </t>
        </is>
      </c>
    </row>
    <row r="111">
      <c r="A111" s="4" t="inlineStr">
        <is>
          <t>Master Transaction Agreement | EchoStar | TT &amp; C Agreement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lated Party Transac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otice period for termination of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90 days</t>
        </is>
      </c>
      <c r="I113" s="4" t="inlineStr">
        <is>
          <t xml:space="preserve"> </t>
        </is>
      </c>
      <c r="J113" s="4" t="inlineStr">
        <is>
          <t xml:space="preserve"> </t>
        </is>
      </c>
      <c r="K113" s="4" t="inlineStr">
        <is>
          <t xml:space="preserve"> </t>
        </is>
      </c>
    </row>
  </sheetData>
  <mergeCells count="3">
    <mergeCell ref="A1:A2"/>
    <mergeCell ref="D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Transactions with NagraStar (Details) - USD ($) $ in Thousands</t>
        </is>
      </c>
      <c r="B1" s="2" t="inlineStr">
        <is>
          <t>12 Months Ended</t>
        </is>
      </c>
    </row>
    <row r="2">
      <c r="B2" s="2" t="inlineStr">
        <is>
          <t>Dec. 31, 2024</t>
        </is>
      </c>
      <c r="C2" s="2" t="inlineStr">
        <is>
          <t>Dec. 31, 2023</t>
        </is>
      </c>
      <c r="D2" s="2" t="inlineStr">
        <is>
          <t>Dec. 31, 2022</t>
        </is>
      </c>
      <c r="E2" s="2" t="inlineStr">
        <is>
          <t>Feb. 28, 2017</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mounts payable to NagraStar</t>
        </is>
      </c>
      <c r="B4" s="5" t="n">
        <v>696277</v>
      </c>
      <c r="C4" s="5" t="n">
        <v>673291</v>
      </c>
      <c r="D4" s="4" t="inlineStr">
        <is>
          <t xml:space="preserve"> </t>
        </is>
      </c>
      <c r="E4" s="4" t="inlineStr">
        <is>
          <t xml:space="preserve"> </t>
        </is>
      </c>
    </row>
    <row r="5">
      <c r="A5" s="4" t="inlineStr">
        <is>
          <t>NagraSta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4" t="inlineStr">
        <is>
          <t xml:space="preserve"> </t>
        </is>
      </c>
      <c r="E7" s="8" t="n">
        <v>0.5</v>
      </c>
    </row>
    <row r="8">
      <c r="A8" s="4" t="inlineStr">
        <is>
          <t>NagraSta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Purchases from NagraStar</t>
        </is>
      </c>
      <c r="B10" s="6" t="n">
        <v>32508</v>
      </c>
      <c r="C10" s="6" t="n">
        <v>37068</v>
      </c>
      <c r="D10" s="5" t="n">
        <v>43416</v>
      </c>
      <c r="E10" s="4" t="inlineStr">
        <is>
          <t xml:space="preserve"> </t>
        </is>
      </c>
    </row>
    <row r="11">
      <c r="A11" s="4" t="inlineStr">
        <is>
          <t>Amounts payable to NagraStar</t>
        </is>
      </c>
      <c r="B11" s="6" t="n">
        <v>5569</v>
      </c>
      <c r="C11" s="6" t="n">
        <v>9821</v>
      </c>
      <c r="D11" s="4" t="inlineStr">
        <is>
          <t xml:space="preserve"> </t>
        </is>
      </c>
      <c r="E11" s="4" t="inlineStr">
        <is>
          <t xml:space="preserve"> </t>
        </is>
      </c>
    </row>
    <row r="12">
      <c r="A12" s="4" t="inlineStr">
        <is>
          <t>Commitments to NagraStar</t>
        </is>
      </c>
      <c r="B12" s="5" t="n">
        <v>883</v>
      </c>
      <c r="C12" s="5" t="n">
        <v>1727</v>
      </c>
      <c r="D12" s="4" t="inlineStr">
        <is>
          <t xml:space="preserve"> </t>
        </is>
      </c>
      <c r="E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07:01Z</dcterms:created>
  <dcterms:modified xmlns:dcterms="http://purl.org/dc/terms/" xmlns:xsi="http://www.w3.org/2001/XMLSchema-instance" xsi:type="dcterms:W3CDTF">2025-03-12T21:07:01Z</dcterms:modified>
</cp:coreProperties>
</file>